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Segment Reporting" sheetId="8" state="visible" r:id="rId8"/>
    <sheet xmlns:r="http://schemas.openxmlformats.org/officeDocument/2006/relationships" name="Write-Downs (Notes)"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Mining Properties" sheetId="14" state="visible" r:id="rId14"/>
    <sheet xmlns:r="http://schemas.openxmlformats.org/officeDocument/2006/relationships" name="Acquisitions (Not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clamation" sheetId="18" state="visible" r:id="rId18"/>
    <sheet xmlns:r="http://schemas.openxmlformats.org/officeDocument/2006/relationships" name="Income and Mining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Other, Net" sheetId="23" state="visible" r:id="rId23"/>
    <sheet xmlns:r="http://schemas.openxmlformats.org/officeDocument/2006/relationships" name="Net Income (Loss) Per Share"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Discontinued Operations (Notes)" sheetId="27" state="visible" r:id="rId27"/>
    <sheet xmlns:r="http://schemas.openxmlformats.org/officeDocument/2006/relationships" name="Additional Balance Sheet Detail"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Reporting (Tables)" sheetId="32" state="visible" r:id="rId32"/>
    <sheet xmlns:r="http://schemas.openxmlformats.org/officeDocument/2006/relationships" name="Receivables (Tables)" sheetId="33" state="visible" r:id="rId33"/>
    <sheet xmlns:r="http://schemas.openxmlformats.org/officeDocument/2006/relationships" name="Inventory and Ore on Leach Pa_2" sheetId="34" state="visible" r:id="rId34"/>
    <sheet xmlns:r="http://schemas.openxmlformats.org/officeDocument/2006/relationships" name="Investments (Tables)" sheetId="35" state="visible" r:id="rId35"/>
    <sheet xmlns:r="http://schemas.openxmlformats.org/officeDocument/2006/relationships" name="Property, Plant and Equipment (" sheetId="36" state="visible" r:id="rId36"/>
    <sheet xmlns:r="http://schemas.openxmlformats.org/officeDocument/2006/relationships" name="Acquisition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Reclamation (Tables)" sheetId="40" state="visible" r:id="rId40"/>
    <sheet xmlns:r="http://schemas.openxmlformats.org/officeDocument/2006/relationships" name="Income and Mining Taxe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Other, Net (Tables)" sheetId="45" state="visible" r:id="rId45"/>
    <sheet xmlns:r="http://schemas.openxmlformats.org/officeDocument/2006/relationships" name="Net Income (Loss) Per Share (Ta" sheetId="46" state="visible" r:id="rId46"/>
    <sheet xmlns:r="http://schemas.openxmlformats.org/officeDocument/2006/relationships" name="Supplemental Guarantor Inform_2" sheetId="47" state="visible" r:id="rId47"/>
    <sheet xmlns:r="http://schemas.openxmlformats.org/officeDocument/2006/relationships" name="Additional Balance Sheet Deta_2" sheetId="48" state="visible" r:id="rId48"/>
    <sheet xmlns:r="http://schemas.openxmlformats.org/officeDocument/2006/relationships" name="Summary of Quarterly Financi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2)" sheetId="54" state="visible" r:id="rId54"/>
    <sheet xmlns:r="http://schemas.openxmlformats.org/officeDocument/2006/relationships" name="Segment Reporting - Summary of " sheetId="55" state="visible" r:id="rId55"/>
    <sheet xmlns:r="http://schemas.openxmlformats.org/officeDocument/2006/relationships" name="Write-Downs (Details)" sheetId="56" state="visible" r:id="rId56"/>
    <sheet xmlns:r="http://schemas.openxmlformats.org/officeDocument/2006/relationships" name="Write-Downs (Details Textual)" sheetId="57" state="visible" r:id="rId57"/>
    <sheet xmlns:r="http://schemas.openxmlformats.org/officeDocument/2006/relationships" name="Receivables (Details)" sheetId="58" state="visible" r:id="rId58"/>
    <sheet xmlns:r="http://schemas.openxmlformats.org/officeDocument/2006/relationships" name="Inventory and Ore on Leach Pa_3" sheetId="59" state="visible" r:id="rId59"/>
    <sheet xmlns:r="http://schemas.openxmlformats.org/officeDocument/2006/relationships" name="Inventory and Ore on Leach Pa_4" sheetId="60" state="visible" r:id="rId60"/>
    <sheet xmlns:r="http://schemas.openxmlformats.org/officeDocument/2006/relationships" name="Investments (Details)" sheetId="61" state="visible" r:id="rId61"/>
    <sheet xmlns:r="http://schemas.openxmlformats.org/officeDocument/2006/relationships" name="Investments - Disaggregated Gai"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Mining Properties (Details)" sheetId="65" state="visible" r:id="rId65"/>
    <sheet xmlns:r="http://schemas.openxmlformats.org/officeDocument/2006/relationships" name="Acquisitions - Lincoln Hill (De" sheetId="66" state="visible" r:id="rId66"/>
    <sheet xmlns:r="http://schemas.openxmlformats.org/officeDocument/2006/relationships" name="Acquisitions - Northern Empire " sheetId="67" state="visible" r:id="rId67"/>
    <sheet xmlns:r="http://schemas.openxmlformats.org/officeDocument/2006/relationships" name="Leases - Summary of Lease Cost " sheetId="68" state="visible" r:id="rId68"/>
    <sheet xmlns:r="http://schemas.openxmlformats.org/officeDocument/2006/relationships" name="Leases - Supplemental Balance S" sheetId="69" state="visible" r:id="rId69"/>
    <sheet xmlns:r="http://schemas.openxmlformats.org/officeDocument/2006/relationships" name="Leases - Summary of Minimum Fut" sheetId="70" state="visible" r:id="rId70"/>
    <sheet xmlns:r="http://schemas.openxmlformats.org/officeDocument/2006/relationships" name="Leases - Leases - Narrative (De" sheetId="71" state="visible" r:id="rId71"/>
    <sheet xmlns:r="http://schemas.openxmlformats.org/officeDocument/2006/relationships" name="Debt (Details)" sheetId="72" state="visible" r:id="rId72"/>
    <sheet xmlns:r="http://schemas.openxmlformats.org/officeDocument/2006/relationships" name="Debt (Details Textual)" sheetId="73" state="visible" r:id="rId73"/>
    <sheet xmlns:r="http://schemas.openxmlformats.org/officeDocument/2006/relationships" name="Reclamation (Details)" sheetId="74" state="visible" r:id="rId74"/>
    <sheet xmlns:r="http://schemas.openxmlformats.org/officeDocument/2006/relationships" name="Income and Mining Taxes - Incom" sheetId="75" state="visible" r:id="rId75"/>
    <sheet xmlns:r="http://schemas.openxmlformats.org/officeDocument/2006/relationships" name="Income and Mining Taxes - Inc_2" sheetId="76" state="visible" r:id="rId76"/>
    <sheet xmlns:r="http://schemas.openxmlformats.org/officeDocument/2006/relationships" name="Income and Mining Taxes - Recon" sheetId="77" state="visible" r:id="rId77"/>
    <sheet xmlns:r="http://schemas.openxmlformats.org/officeDocument/2006/relationships" name="Income and Mining Taxes - Defer" sheetId="78" state="visible" r:id="rId78"/>
    <sheet xmlns:r="http://schemas.openxmlformats.org/officeDocument/2006/relationships" name="Income and Mining Taxes - Valua" sheetId="79" state="visible" r:id="rId79"/>
    <sheet xmlns:r="http://schemas.openxmlformats.org/officeDocument/2006/relationships" name="Income and Mining Taxes - Summa" sheetId="80" state="visible" r:id="rId80"/>
    <sheet xmlns:r="http://schemas.openxmlformats.org/officeDocument/2006/relationships" name="Income and Mining Taxes - Rec_2" sheetId="81" state="visible" r:id="rId81"/>
    <sheet xmlns:r="http://schemas.openxmlformats.org/officeDocument/2006/relationships" name="Income and Mining Taxes - Narra" sheetId="82" state="visible" r:id="rId82"/>
    <sheet xmlns:r="http://schemas.openxmlformats.org/officeDocument/2006/relationships" name="Stock-Based Compensation - Narr" sheetId="83" state="visible" r:id="rId83"/>
    <sheet xmlns:r="http://schemas.openxmlformats.org/officeDocument/2006/relationships" name="Stock-Based Compensation - Rest" sheetId="84" state="visible" r:id="rId84"/>
    <sheet xmlns:r="http://schemas.openxmlformats.org/officeDocument/2006/relationships" name="Stock-Based Compensation - Perf" sheetId="85" state="visible" r:id="rId85"/>
    <sheet xmlns:r="http://schemas.openxmlformats.org/officeDocument/2006/relationships" name="Stock-Based Compensation - Valu" sheetId="86" state="visible" r:id="rId86"/>
    <sheet xmlns:r="http://schemas.openxmlformats.org/officeDocument/2006/relationships" name="Stock-Based Compensation - Shar" sheetId="87" state="visible" r:id="rId87"/>
    <sheet xmlns:r="http://schemas.openxmlformats.org/officeDocument/2006/relationships" name="Stock-Based Compensation - Summ" sheetId="88" state="visible" r:id="rId88"/>
    <sheet xmlns:r="http://schemas.openxmlformats.org/officeDocument/2006/relationships" name="Stock-Based Compensation - Outs" sheetId="89" state="visible" r:id="rId89"/>
    <sheet xmlns:r="http://schemas.openxmlformats.org/officeDocument/2006/relationships" name="Fair Value Measurements - Summa" sheetId="90" state="visible" r:id="rId90"/>
    <sheet xmlns:r="http://schemas.openxmlformats.org/officeDocument/2006/relationships" name="Fair Value Measurements - Sum_2" sheetId="91" state="visible" r:id="rId91"/>
    <sheet xmlns:r="http://schemas.openxmlformats.org/officeDocument/2006/relationships" name="Fair Value Measurements - Sum_3" sheetId="92" state="visible" r:id="rId92"/>
    <sheet xmlns:r="http://schemas.openxmlformats.org/officeDocument/2006/relationships" name="Fair Value Measurements - Sum_4" sheetId="93" state="visible" r:id="rId93"/>
    <sheet xmlns:r="http://schemas.openxmlformats.org/officeDocument/2006/relationships" name="Fair Value Measurements - Narra"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Other, Net - Summary of Other N" sheetId="102" state="visible" r:id="rId102"/>
    <sheet xmlns:r="http://schemas.openxmlformats.org/officeDocument/2006/relationships" name="Other, Net - Summary of Pre-dev" sheetId="103" state="visible" r:id="rId103"/>
    <sheet xmlns:r="http://schemas.openxmlformats.org/officeDocument/2006/relationships" name="Net Income (Loss) Per Share (De" sheetId="104" state="visible" r:id="rId104"/>
    <sheet xmlns:r="http://schemas.openxmlformats.org/officeDocument/2006/relationships" name="Net Income (Loss) Per Share - S" sheetId="105" state="visible" r:id="rId105"/>
    <sheet xmlns:r="http://schemas.openxmlformats.org/officeDocument/2006/relationships" name="Supplemental Guarantor Inform_3" sheetId="106" state="visible" r:id="rId106"/>
    <sheet xmlns:r="http://schemas.openxmlformats.org/officeDocument/2006/relationships" name="Supplemental Guarantor Inform_4" sheetId="107" state="visible" r:id="rId107"/>
    <sheet xmlns:r="http://schemas.openxmlformats.org/officeDocument/2006/relationships" name="Supplemental Guarantor Inform_5" sheetId="108" state="visible" r:id="rId108"/>
    <sheet xmlns:r="http://schemas.openxmlformats.org/officeDocument/2006/relationships" name="Commitments and Contigencies (D" sheetId="109" state="visible" r:id="rId109"/>
    <sheet xmlns:r="http://schemas.openxmlformats.org/officeDocument/2006/relationships" name="Discontinued Operations - Narra" sheetId="110" state="visible" r:id="rId110"/>
    <sheet xmlns:r="http://schemas.openxmlformats.org/officeDocument/2006/relationships" name="Additional Balance Sheet Deta_3" sheetId="111" state="visible" r:id="rId111"/>
    <sheet xmlns:r="http://schemas.openxmlformats.org/officeDocument/2006/relationships" name="Additional Balance Sheet Deta_4" sheetId="112" state="visible" r:id="rId112"/>
    <sheet xmlns:r="http://schemas.openxmlformats.org/officeDocument/2006/relationships" name="Additional Balance Sheet Deta_5" sheetId="113" state="visible" r:id="rId113"/>
    <sheet xmlns:r="http://schemas.openxmlformats.org/officeDocument/2006/relationships" name="Summary of Quarterly Financia_3"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641</t>
        </is>
      </c>
    </row>
    <row r="10">
      <c r="A10" s="4" t="inlineStr">
        <is>
          <t>Entity Registrant Name</t>
        </is>
      </c>
      <c r="B10" s="4" t="inlineStr">
        <is>
          <t>COEUR MINING, INC.</t>
        </is>
      </c>
    </row>
    <row r="11">
      <c r="A11" s="4" t="inlineStr">
        <is>
          <t>Entity Incorporation, State or Country Code</t>
        </is>
      </c>
      <c r="B11" s="4" t="inlineStr">
        <is>
          <t>DE</t>
        </is>
      </c>
    </row>
    <row r="12">
      <c r="A12" s="4" t="inlineStr">
        <is>
          <t>Entity Tax Identification Number</t>
        </is>
      </c>
      <c r="B12" s="4" t="inlineStr">
        <is>
          <t>82-0109423</t>
        </is>
      </c>
    </row>
    <row r="13">
      <c r="A13" s="4" t="inlineStr">
        <is>
          <t>Entity Address, Address Line One</t>
        </is>
      </c>
      <c r="B13" s="4" t="inlineStr">
        <is>
          <t>104 S. Michigan Av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3</t>
        </is>
      </c>
    </row>
    <row r="18">
      <c r="A18" s="4" t="inlineStr">
        <is>
          <t>City Area Code</t>
        </is>
      </c>
      <c r="B18" s="4" t="inlineStr">
        <is>
          <t>312</t>
        </is>
      </c>
    </row>
    <row r="19">
      <c r="A19" s="4" t="inlineStr">
        <is>
          <t>Local Phone Number</t>
        </is>
      </c>
      <c r="B19" s="4" t="inlineStr">
        <is>
          <t>489-5800</t>
        </is>
      </c>
    </row>
    <row r="20">
      <c r="A20" s="4" t="inlineStr">
        <is>
          <t>Title of 12(b) Security</t>
        </is>
      </c>
      <c r="B20" s="4" t="inlineStr">
        <is>
          <t>Common Stock (par value $.01 per share)</t>
        </is>
      </c>
    </row>
    <row r="21">
      <c r="A21" s="4" t="inlineStr">
        <is>
          <t>Trading Symbol</t>
        </is>
      </c>
      <c r="B21" s="4" t="inlineStr">
        <is>
          <t>CDE</t>
        </is>
      </c>
    </row>
    <row r="22">
      <c r="A22" s="4" t="inlineStr">
        <is>
          <t>Security Exchange Name</t>
        </is>
      </c>
      <c r="B22" s="4" t="inlineStr">
        <is>
          <t>NYSE</t>
        </is>
      </c>
    </row>
    <row r="23">
      <c r="A23" s="4" t="inlineStr">
        <is>
          <t>ICFR Auditor Attestation Flag</t>
        </is>
      </c>
      <c r="B23" s="4" t="inlineStr">
        <is>
          <t>tru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Public Float</t>
        </is>
      </c>
      <c r="D32" s="5" t="n">
        <v>1219854888</v>
      </c>
    </row>
    <row r="33">
      <c r="A33" s="4" t="inlineStr">
        <is>
          <t>Entity Common Stock, Shares Outstanding</t>
        </is>
      </c>
      <c r="C33" s="6" t="n">
        <v>243575442</v>
      </c>
    </row>
    <row r="34">
      <c r="A34" s="4" t="inlineStr">
        <is>
          <t>Documents Incorporated by Reference</t>
        </is>
      </c>
      <c r="B34" s="4" t="inlineStr">
        <is>
          <t>Certain information called for by Part III of the Form 10-K is incorporated by reference from the registrant’s definitive proxy statement for the 2021 Annual Meeting of Stockholders which will be filed pursuant to Regulation 14A not later than 120 days after the end of the fiscal year covered by this report.</t>
        </is>
      </c>
    </row>
    <row r="35">
      <c r="A35" s="4" t="inlineStr">
        <is>
          <t>Entity Central Index Key</t>
        </is>
      </c>
      <c r="B35" s="4" t="inlineStr">
        <is>
          <t>0000215466</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RECEIVABLES Receivables consist of the following: In thousands December 31, 2020 December 31, 2019 Current receivables: Trade receivables $ 3,293 $ 6,028 Value added tax (“VAT”) receivable 17,080 10,729 Income tax receivable 530 105 Other 2,581 1,804 $ 23,484 $ 18,666 Non-current receivables: VAT receivable (1) $ 26,447 $ 28,009 RMC receivable (2) — 700 26,447 28,709 Total receivables $ 49,931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 The $1.5 million decrease in the year ended December 31, 2020 is attributable to a weaker Mexican Pe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Summary of Derivative Cash Flow Hedges (Details) - Designated as Hedging Instrument $ in Thousands</t>
        </is>
      </c>
      <c r="B1" s="2" t="inlineStr">
        <is>
          <t>12 Months Ended</t>
        </is>
      </c>
    </row>
    <row r="2">
      <c r="B2" s="2" t="inlineStr">
        <is>
          <t>Dec. 31, 2020USD ($)oz$ / ozRate</t>
        </is>
      </c>
    </row>
    <row r="3">
      <c r="A3" s="4" t="inlineStr">
        <is>
          <t>Gold Put Options - 2020</t>
        </is>
      </c>
    </row>
    <row r="4">
      <c r="A4" s="3" t="inlineStr">
        <is>
          <t>Derivative [Line Items]</t>
        </is>
      </c>
    </row>
    <row r="5">
      <c r="A5" s="4" t="inlineStr">
        <is>
          <t>Average gold strike price per ounce | $ / oz</t>
        </is>
      </c>
      <c r="B5" s="6" t="n">
        <v>1600</v>
      </c>
    </row>
    <row r="6">
      <c r="A6" s="4" t="inlineStr">
        <is>
          <t>Notional ounces | oz</t>
        </is>
      </c>
      <c r="B6" s="6" t="n">
        <v>158700</v>
      </c>
    </row>
    <row r="7">
      <c r="A7" s="4" t="inlineStr">
        <is>
          <t>Gold Call Options - 2020</t>
        </is>
      </c>
    </row>
    <row r="8">
      <c r="A8" s="3" t="inlineStr">
        <is>
          <t>Derivative [Line Items]</t>
        </is>
      </c>
    </row>
    <row r="9">
      <c r="A9" s="4" t="inlineStr">
        <is>
          <t>Average gold strike price per ounce | $ / oz</t>
        </is>
      </c>
      <c r="B9" s="6" t="n">
        <v>1875</v>
      </c>
    </row>
    <row r="10">
      <c r="A10" s="4" t="inlineStr">
        <is>
          <t>Notional ounces | oz</t>
        </is>
      </c>
      <c r="B10" s="6" t="n">
        <v>158700</v>
      </c>
    </row>
    <row r="11">
      <c r="A11" s="4" t="inlineStr">
        <is>
          <t>Gold Put Options - 2021</t>
        </is>
      </c>
    </row>
    <row r="12">
      <c r="A12" s="3" t="inlineStr">
        <is>
          <t>Derivative [Line Items]</t>
        </is>
      </c>
    </row>
    <row r="13">
      <c r="A13" s="4" t="inlineStr">
        <is>
          <t>Average gold strike price per ounce | $ / oz</t>
        </is>
      </c>
      <c r="B13" s="6" t="n">
        <v>1626</v>
      </c>
    </row>
    <row r="14">
      <c r="A14" s="4" t="inlineStr">
        <is>
          <t>Notional ounces | oz</t>
        </is>
      </c>
      <c r="B14" s="6" t="n">
        <v>126000</v>
      </c>
    </row>
    <row r="15">
      <c r="A15" s="4" t="inlineStr">
        <is>
          <t>Gold Call Options - 2021</t>
        </is>
      </c>
    </row>
    <row r="16">
      <c r="A16" s="3" t="inlineStr">
        <is>
          <t>Derivative [Line Items]</t>
        </is>
      </c>
    </row>
    <row r="17">
      <c r="A17" s="4" t="inlineStr">
        <is>
          <t>Average gold strike price per ounce | $ / oz</t>
        </is>
      </c>
      <c r="B17" s="6" t="n">
        <v>2030</v>
      </c>
    </row>
    <row r="18">
      <c r="A18" s="4" t="inlineStr">
        <is>
          <t>Notional ounces | oz</t>
        </is>
      </c>
      <c r="B18" s="6" t="n">
        <v>126000</v>
      </c>
    </row>
    <row r="19">
      <c r="A19" s="4" t="inlineStr">
        <is>
          <t>Mexican peso forward exchange contracts 2020</t>
        </is>
      </c>
    </row>
    <row r="20">
      <c r="A20" s="3" t="inlineStr">
        <is>
          <t>Derivative [Line Items]</t>
        </is>
      </c>
    </row>
    <row r="21">
      <c r="A21" s="4" t="inlineStr">
        <is>
          <t>Derivative, forward exchange rate | Rate</t>
        </is>
      </c>
      <c r="B21" s="4" t="inlineStr">
        <is>
          <t>2499.00%</t>
        </is>
      </c>
    </row>
    <row r="22">
      <c r="A22" s="4" t="inlineStr">
        <is>
          <t>Derivative, notional amount | $</t>
        </is>
      </c>
      <c r="B22" s="5" t="n">
        <v>60</v>
      </c>
    </row>
    <row r="23">
      <c r="A23" s="4" t="inlineStr">
        <is>
          <t>Mexican peso forward exchange contracts 2021</t>
        </is>
      </c>
    </row>
    <row r="24">
      <c r="A24" s="3" t="inlineStr">
        <is>
          <t>Derivative [Line Items]</t>
        </is>
      </c>
    </row>
    <row r="25">
      <c r="A25" s="4" t="inlineStr">
        <is>
          <t>Derivative, forward exchange rate | Rate</t>
        </is>
      </c>
      <c r="B25" s="4" t="inlineStr">
        <is>
          <t>0.00%</t>
        </is>
      </c>
    </row>
    <row r="26">
      <c r="A26" s="4" t="inlineStr">
        <is>
          <t>Derivative, notional amount | $</t>
        </is>
      </c>
      <c r="B26"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Pre-tax Gains (Losses) On Derivatives Designated as Cash Flow Hedges (Details) -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ains (losses) recognized in OCI - effective portion:</t>
        </is>
      </c>
      <c r="B4" s="5" t="n">
        <v>-12434</v>
      </c>
      <c r="C4" s="5" t="n">
        <v>-136</v>
      </c>
      <c r="D4" s="5" t="n">
        <v>0</v>
      </c>
    </row>
    <row r="5">
      <c r="A5" s="4" t="inlineStr">
        <is>
          <t>Gains (losses) reclassified from AOCI into net income - effective portion:</t>
        </is>
      </c>
      <c r="B5" s="6" t="n">
        <v>1434</v>
      </c>
      <c r="C5" s="6" t="n">
        <v>0</v>
      </c>
      <c r="D5" s="6" t="n">
        <v>0</v>
      </c>
    </row>
    <row r="6">
      <c r="A6" s="4" t="inlineStr">
        <is>
          <t>Gold zero cost collars</t>
        </is>
      </c>
    </row>
    <row r="7">
      <c r="A7" s="3" t="inlineStr">
        <is>
          <t>Derivative Instruments and Hedging Activities Disclosures [Line Items]</t>
        </is>
      </c>
    </row>
    <row r="8">
      <c r="A8" s="4" t="inlineStr">
        <is>
          <t>Gains (losses) recognized in OCI - effective portion:</t>
        </is>
      </c>
      <c r="B8" s="6" t="n">
        <v>-32345</v>
      </c>
      <c r="C8" s="6" t="n">
        <v>-136</v>
      </c>
      <c r="D8" s="6" t="n">
        <v>0</v>
      </c>
    </row>
    <row r="9">
      <c r="A9" s="4" t="inlineStr">
        <is>
          <t>Gains (losses) reclassified from AOCI into net income - effective portion:</t>
        </is>
      </c>
      <c r="B9" s="6" t="n">
        <v>7598</v>
      </c>
      <c r="C9" s="6" t="n">
        <v>0</v>
      </c>
      <c r="D9" s="6" t="n">
        <v>0</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6" t="n">
        <v>19911</v>
      </c>
      <c r="C12" s="6" t="n">
        <v>0</v>
      </c>
      <c r="D12" s="6" t="n">
        <v>0</v>
      </c>
    </row>
    <row r="13">
      <c r="A13" s="4" t="inlineStr">
        <is>
          <t>Gains (losses) reclassified from AOCI into net income - effective portion:</t>
        </is>
      </c>
      <c r="B13" s="5" t="n">
        <v>-6164</v>
      </c>
      <c r="C13" s="5" t="n">
        <v>0</v>
      </c>
      <c r="D13"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50" customWidth="1" min="2" max="2"/>
    <col width="13" customWidth="1" min="3" max="3"/>
    <col width="14" customWidth="1" min="4" max="4"/>
    <col width="13" customWidth="1" min="5" max="5"/>
    <col width="14" customWidth="1" min="6" max="6"/>
  </cols>
  <sheetData>
    <row r="1">
      <c r="A1" s="1" t="inlineStr">
        <is>
          <t>Other, Net - Summary of Other Non-Operating (Details) - USD ($) $ in Thousands</t>
        </is>
      </c>
      <c r="B1" s="2" t="inlineStr">
        <is>
          <t>12 Months Ended</t>
        </is>
      </c>
    </row>
    <row r="2">
      <c r="B2" s="2" t="inlineStr">
        <is>
          <t>Dec. 31, 2020</t>
        </is>
      </c>
      <c r="D2" s="2" t="inlineStr">
        <is>
          <t>Dec. 31, 2019</t>
        </is>
      </c>
      <c r="F2" s="2" t="inlineStr">
        <is>
          <t>Dec. 31, 2018</t>
        </is>
      </c>
    </row>
    <row r="3">
      <c r="A3" s="3" t="inlineStr">
        <is>
          <t>Other Income and Expenses [Abstract]</t>
        </is>
      </c>
    </row>
    <row r="4">
      <c r="A4" s="4" t="inlineStr">
        <is>
          <t>Foreign exchange gain (loss)</t>
        </is>
      </c>
      <c r="B4" s="5" t="n">
        <v>-2245</v>
      </c>
      <c r="D4" s="5" t="n">
        <v>-4346</v>
      </c>
      <c r="F4" s="5" t="n">
        <v>-9069</v>
      </c>
    </row>
    <row r="5">
      <c r="A5" s="4" t="inlineStr">
        <is>
          <t>Gain (loss) on sale of assets and investments</t>
        </is>
      </c>
      <c r="B5" s="6" t="n">
        <v>-2849</v>
      </c>
      <c r="D5" s="6" t="n">
        <v>-714</v>
      </c>
      <c r="F5" s="6" t="n">
        <v>19</v>
      </c>
    </row>
    <row r="6">
      <c r="A6" s="4" t="inlineStr">
        <is>
          <t>Gold zero cost collars novation fee</t>
        </is>
      </c>
      <c r="B6" s="6" t="n">
        <v>-3819</v>
      </c>
      <c r="D6" s="6" t="n">
        <v>0</v>
      </c>
      <c r="F6" s="6" t="n">
        <v>0</v>
      </c>
    </row>
    <row r="7">
      <c r="A7" s="4" t="inlineStr">
        <is>
          <t>Gain (loss) on sale of Manquiri consideration</t>
        </is>
      </c>
      <c r="B7" s="6" t="n">
        <v>365</v>
      </c>
      <c r="C7" s="4" t="inlineStr">
        <is>
          <t>[1]</t>
        </is>
      </c>
      <c r="D7" s="6" t="n">
        <v>133</v>
      </c>
      <c r="E7" s="4" t="inlineStr">
        <is>
          <t>[1]</t>
        </is>
      </c>
      <c r="F7" s="6" t="n">
        <v>-18599</v>
      </c>
    </row>
    <row r="8">
      <c r="A8" s="4" t="inlineStr">
        <is>
          <t>Mexico Inflation Adjustment</t>
        </is>
      </c>
      <c r="B8" s="6" t="n">
        <v>0</v>
      </c>
      <c r="D8" s="6" t="n">
        <v>0</v>
      </c>
      <c r="F8" s="6" t="n">
        <v>1939</v>
      </c>
    </row>
    <row r="9">
      <c r="A9" s="4" t="inlineStr">
        <is>
          <t>Gain (loss) on Silvertip consideration</t>
        </is>
      </c>
      <c r="B9" s="6" t="n">
        <v>955</v>
      </c>
      <c r="D9" s="6" t="n">
        <v>0</v>
      </c>
      <c r="F9" s="6" t="n">
        <v>0</v>
      </c>
    </row>
    <row r="10">
      <c r="A10" s="4" t="inlineStr">
        <is>
          <t>Interest Income, Other</t>
        </is>
      </c>
      <c r="B10" s="6" t="n">
        <v>0</v>
      </c>
      <c r="D10" s="6" t="n">
        <v>198</v>
      </c>
      <c r="F10" s="6" t="n">
        <v>1776</v>
      </c>
    </row>
    <row r="11">
      <c r="A11" s="4" t="inlineStr">
        <is>
          <t>Other</t>
        </is>
      </c>
      <c r="B11" s="6" t="n">
        <v>1652</v>
      </c>
      <c r="D11" s="6" t="n">
        <v>2576</v>
      </c>
      <c r="F11" s="6" t="n">
        <v>5765</v>
      </c>
    </row>
    <row r="12">
      <c r="A12" s="4" t="inlineStr">
        <is>
          <t>Other, net</t>
        </is>
      </c>
      <c r="B12" s="6" t="n">
        <v>-5941</v>
      </c>
      <c r="D12" s="6" t="n">
        <v>-3193</v>
      </c>
      <c r="F12" s="6" t="n">
        <v>-24705</v>
      </c>
    </row>
    <row r="13">
      <c r="A13" s="4" t="inlineStr">
        <is>
          <t>Write-Down of RMC Receivable</t>
        </is>
      </c>
      <c r="B13" s="5" t="n">
        <v>0</v>
      </c>
      <c r="D13" s="5" t="n">
        <v>-1040</v>
      </c>
      <c r="F13" s="5" t="n">
        <v>-6536</v>
      </c>
    </row>
    <row r="14"/>
    <row r="15">
      <c r="A15" s="4" t="inlineStr">
        <is>
          <t>[1]</t>
        </is>
      </c>
      <c r="B15" s="4" t="inlineStr">
        <is>
          <t>As defined in Note 22 -- Discontinued Operations.</t>
        </is>
      </c>
    </row>
  </sheetData>
  <mergeCells count="6">
    <mergeCell ref="A1:A2"/>
    <mergeCell ref="B1:F1"/>
    <mergeCell ref="B2:C2"/>
    <mergeCell ref="D2:E2"/>
    <mergeCell ref="A14:F14"/>
    <mergeCell ref="B15:F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Pre-development, reclamation and other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Accretion Expense, Including Asset Retirement Obligations</t>
        </is>
      </c>
      <c r="B4" s="5" t="n">
        <v>11754</v>
      </c>
      <c r="C4" s="5" t="n">
        <v>12154</v>
      </c>
      <c r="D4" s="5" t="n">
        <v>11116</v>
      </c>
    </row>
    <row r="5">
      <c r="A5" s="4" t="inlineStr">
        <is>
          <t>Other Operating Income (Expense), Net</t>
        </is>
      </c>
      <c r="B5" s="6" t="n">
        <v>4954</v>
      </c>
      <c r="C5" s="6" t="n">
        <v>6267</v>
      </c>
      <c r="D5" s="6" t="n">
        <v>8927</v>
      </c>
    </row>
    <row r="6">
      <c r="A6" s="4" t="inlineStr">
        <is>
          <t>Gain (Loss) on Termination of Lease</t>
        </is>
      </c>
      <c r="B6" s="6" t="n">
        <v>-4051</v>
      </c>
      <c r="C6" s="6" t="n">
        <v>0</v>
      </c>
      <c r="D6" s="6" t="n">
        <v>0</v>
      </c>
    </row>
    <row r="7">
      <c r="A7" s="4" t="inlineStr">
        <is>
          <t>Covid-19 Related Costs</t>
        </is>
      </c>
      <c r="B7" s="6" t="n">
        <v>15414</v>
      </c>
      <c r="C7" s="6" t="n">
        <v>0</v>
      </c>
      <c r="D7" s="6" t="n">
        <v>0</v>
      </c>
    </row>
    <row r="8">
      <c r="A8" s="4" t="inlineStr">
        <is>
          <t>Care and maintenance costs</t>
        </is>
      </c>
      <c r="B8" s="6" t="n">
        <v>17082</v>
      </c>
      <c r="C8" s="6" t="n">
        <v>0</v>
      </c>
      <c r="D8" s="6" t="n">
        <v>0</v>
      </c>
    </row>
    <row r="9">
      <c r="A9" s="4" t="inlineStr">
        <is>
          <t>Temporary Suspension Costs</t>
        </is>
      </c>
      <c r="B9" s="6" t="n">
        <v>10501</v>
      </c>
      <c r="C9" s="6" t="n">
        <v>0</v>
      </c>
      <c r="D9" s="6" t="n">
        <v>0</v>
      </c>
    </row>
    <row r="10">
      <c r="A10" s="4" t="inlineStr">
        <is>
          <t>Pre-development, reclamation, and other</t>
        </is>
      </c>
      <c r="B10" s="5" t="n">
        <v>55654</v>
      </c>
      <c r="C10" s="5" t="n">
        <v>18421</v>
      </c>
      <c r="D10" s="5" t="n">
        <v>200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Net Income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Earnings Per Share (Textual) [Abstract]</t>
        </is>
      </c>
    </row>
    <row r="4">
      <c r="A4" s="4" t="inlineStr">
        <is>
          <t>Number of antidilutive shares of common stock equivalents</t>
        </is>
      </c>
      <c r="J4" s="6" t="n">
        <v>389629</v>
      </c>
      <c r="L4" s="6" t="n">
        <v>1137726</v>
      </c>
      <c r="N4" s="6" t="n">
        <v>1312737</v>
      </c>
    </row>
    <row r="5">
      <c r="A5" s="3" t="inlineStr">
        <is>
          <t>Net Income (Loss) Attributable to Coeur Stockholders</t>
        </is>
      </c>
    </row>
    <row r="6">
      <c r="A6" s="4" t="inlineStr">
        <is>
          <t>Income (Loss) from Continuing Operations, Net of Tax, Attributable to Parent</t>
        </is>
      </c>
      <c r="B6" s="5" t="n">
        <v>11880</v>
      </c>
      <c r="C6" s="5" t="n">
        <v>26856</v>
      </c>
      <c r="D6" s="5" t="n">
        <v>-1209</v>
      </c>
      <c r="E6" s="5" t="n">
        <v>-11900</v>
      </c>
      <c r="F6" s="5" t="n">
        <v>-270961</v>
      </c>
      <c r="G6" s="5" t="n">
        <v>-14277</v>
      </c>
      <c r="H6" s="5" t="n">
        <v>-36764</v>
      </c>
      <c r="I6" s="5" t="n">
        <v>-24894</v>
      </c>
      <c r="J6" s="5" t="n">
        <v>25627</v>
      </c>
      <c r="L6" s="5" t="n">
        <v>-346896</v>
      </c>
      <c r="N6" s="5" t="n">
        <v>-48955</v>
      </c>
    </row>
    <row r="7">
      <c r="A7" s="4" t="inlineStr">
        <is>
          <t>Income (loss) from discontinued operations</t>
        </is>
      </c>
      <c r="B7" s="5" t="n">
        <v>0</v>
      </c>
      <c r="C7" s="5" t="n">
        <v>0</v>
      </c>
      <c r="D7" s="5" t="n">
        <v>0</v>
      </c>
      <c r="E7" s="5" t="n">
        <v>0</v>
      </c>
      <c r="F7" s="5" t="n">
        <v>0</v>
      </c>
      <c r="G7" s="5" t="n">
        <v>0</v>
      </c>
      <c r="H7" s="5" t="n">
        <v>0</v>
      </c>
      <c r="I7" s="5" t="n">
        <v>5693</v>
      </c>
      <c r="J7" s="6" t="n">
        <v>0</v>
      </c>
      <c r="L7" s="6" t="n">
        <v>5693</v>
      </c>
      <c r="N7" s="6" t="n">
        <v>550</v>
      </c>
    </row>
    <row r="8">
      <c r="A8" s="4" t="inlineStr">
        <is>
          <t>NET INCOME (LOSS)</t>
        </is>
      </c>
      <c r="J8" s="5" t="n">
        <v>25627</v>
      </c>
      <c r="L8" s="5" t="n">
        <v>-341203</v>
      </c>
      <c r="N8" s="5" t="n">
        <v>-48405</v>
      </c>
    </row>
    <row r="9">
      <c r="A9" s="3" t="inlineStr">
        <is>
          <t>Weighted Average Number of Shares Outstanding</t>
        </is>
      </c>
    </row>
    <row r="10">
      <c r="A10" s="4" t="inlineStr">
        <is>
          <t>Weighted Average Number of Shares Outstanding, Basic</t>
        </is>
      </c>
      <c r="J10" s="6" t="n">
        <v>240803000</v>
      </c>
      <c r="L10" s="6" t="n">
        <v>218812000</v>
      </c>
      <c r="N10" s="6" t="n">
        <v>188606000</v>
      </c>
    </row>
    <row r="11">
      <c r="A11" s="4" t="inlineStr">
        <is>
          <t>Incremental Common Shares Attributable to Dilutive Effect of Share-based Payment Arrangements</t>
        </is>
      </c>
      <c r="J11" s="6" t="n">
        <v>1746000</v>
      </c>
      <c r="L11" s="6" t="n">
        <v>0</v>
      </c>
      <c r="N11" s="6" t="n">
        <v>0</v>
      </c>
    </row>
    <row r="12">
      <c r="A12" s="4" t="inlineStr">
        <is>
          <t>Weighted Average Number of Shares Outstanding, Diluted</t>
        </is>
      </c>
      <c r="J12" s="6" t="n">
        <v>242549000</v>
      </c>
      <c r="L12" s="6" t="n">
        <v>218812000</v>
      </c>
      <c r="N12" s="6" t="n">
        <v>188606000</v>
      </c>
    </row>
    <row r="13">
      <c r="A13" s="3" t="inlineStr">
        <is>
          <t>Basic EPS</t>
        </is>
      </c>
    </row>
    <row r="14">
      <c r="A14" s="4" t="inlineStr">
        <is>
          <t>Income (Loss) from Continuing Operations, Per Basic Share</t>
        </is>
      </c>
      <c r="B14" s="7" t="n">
        <v>0.05</v>
      </c>
      <c r="C14" s="7" t="n">
        <v>0.11</v>
      </c>
      <c r="D14" s="7" t="n">
        <v>-0.01</v>
      </c>
      <c r="E14" s="7" t="n">
        <v>-0.05</v>
      </c>
      <c r="F14" s="7" t="n">
        <v>-1.13</v>
      </c>
      <c r="G14" s="7" t="n">
        <v>-0.06</v>
      </c>
      <c r="H14" s="7" t="n">
        <v>-0.18</v>
      </c>
      <c r="I14" s="7" t="n">
        <v>-0.12</v>
      </c>
      <c r="J14" s="7" t="n">
        <v>0.11</v>
      </c>
      <c r="L14" s="7" t="n">
        <v>-1.59</v>
      </c>
      <c r="N14" s="7" t="n">
        <v>-0.26</v>
      </c>
    </row>
    <row r="15">
      <c r="A15" s="4" t="inlineStr">
        <is>
          <t>Income (Loss) from Discontinued Operations and Disposal of Discontinued Operations, Net of Tax, Per Basic Share</t>
        </is>
      </c>
      <c r="B15" s="6" t="n">
        <v>0</v>
      </c>
      <c r="C15" s="6" t="n">
        <v>0</v>
      </c>
      <c r="D15" s="6" t="n">
        <v>0</v>
      </c>
      <c r="E15" s="6" t="n">
        <v>0</v>
      </c>
      <c r="F15" s="6" t="n">
        <v>0</v>
      </c>
      <c r="G15" s="6" t="n">
        <v>0</v>
      </c>
      <c r="H15" s="6" t="n">
        <v>0</v>
      </c>
      <c r="I15" s="8" t="n">
        <v>0.03</v>
      </c>
      <c r="J15" s="6" t="n">
        <v>0</v>
      </c>
      <c r="L15" s="8" t="n">
        <v>0.03</v>
      </c>
      <c r="N15" s="6" t="n">
        <v>0</v>
      </c>
    </row>
    <row r="16">
      <c r="A16" s="4" t="inlineStr">
        <is>
          <t>Earnings Per Share, Basic</t>
        </is>
      </c>
      <c r="B16" s="8" t="n">
        <v>0.05</v>
      </c>
      <c r="C16" s="8" t="n">
        <v>0.11</v>
      </c>
      <c r="D16" s="8" t="n">
        <v>-0.01</v>
      </c>
      <c r="E16" s="8" t="n">
        <v>-0.05</v>
      </c>
      <c r="F16" s="8" t="n">
        <v>-1.13</v>
      </c>
      <c r="G16" s="8" t="n">
        <v>-0.06</v>
      </c>
      <c r="H16" s="8" t="n">
        <v>-0.18</v>
      </c>
      <c r="I16" s="8" t="n">
        <v>-0.09</v>
      </c>
      <c r="J16" s="8" t="n">
        <v>0.11</v>
      </c>
      <c r="K16" s="4" t="inlineStr">
        <is>
          <t>[1]</t>
        </is>
      </c>
      <c r="L16" s="8" t="n">
        <v>-1.56</v>
      </c>
      <c r="M16" s="4" t="inlineStr">
        <is>
          <t>[1]</t>
        </is>
      </c>
      <c r="N16" s="8" t="n">
        <v>-0.26</v>
      </c>
    </row>
    <row r="17">
      <c r="A17" s="3" t="inlineStr">
        <is>
          <t>Diluted EPS</t>
        </is>
      </c>
    </row>
    <row r="18">
      <c r="A18" s="4" t="inlineStr">
        <is>
          <t>Income (Loss) from Continuing Operations, Per Diluted Share</t>
        </is>
      </c>
      <c r="B18" s="8" t="n">
        <v>0.05</v>
      </c>
      <c r="C18" s="8" t="n">
        <v>0.11</v>
      </c>
      <c r="D18" s="8" t="n">
        <v>-0.01</v>
      </c>
      <c r="E18" s="8" t="n">
        <v>-0.05</v>
      </c>
      <c r="F18" s="8" t="n">
        <v>-1.13</v>
      </c>
      <c r="G18" s="8" t="n">
        <v>-0.06</v>
      </c>
      <c r="H18" s="8" t="n">
        <v>-0.18</v>
      </c>
      <c r="I18" s="8" t="n">
        <v>-0.12</v>
      </c>
      <c r="J18" s="8" t="n">
        <v>0.11</v>
      </c>
      <c r="L18" s="8" t="n">
        <v>-1.59</v>
      </c>
      <c r="N18" s="8" t="n">
        <v>-0.26</v>
      </c>
    </row>
    <row r="19">
      <c r="A19" s="4" t="inlineStr">
        <is>
          <t>Income (Loss) from Discontinued Operations and Disposal of Discontinued Operations, Net of Tax, Per Diluted Share</t>
        </is>
      </c>
      <c r="B19" s="6" t="n">
        <v>0</v>
      </c>
      <c r="C19" s="6" t="n">
        <v>0</v>
      </c>
      <c r="D19" s="6" t="n">
        <v>0</v>
      </c>
      <c r="E19" s="6" t="n">
        <v>0</v>
      </c>
      <c r="F19" s="6" t="n">
        <v>0</v>
      </c>
      <c r="G19" s="6" t="n">
        <v>0</v>
      </c>
      <c r="H19" s="6" t="n">
        <v>0</v>
      </c>
      <c r="I19" s="8" t="n">
        <v>0.03</v>
      </c>
      <c r="J19" s="6" t="n">
        <v>0</v>
      </c>
      <c r="L19" s="8" t="n">
        <v>0.03</v>
      </c>
      <c r="N19" s="6" t="n">
        <v>0</v>
      </c>
    </row>
    <row r="20">
      <c r="A20" s="4" t="inlineStr">
        <is>
          <t>Earnings Per Share, Diluted</t>
        </is>
      </c>
      <c r="B20" s="7" t="n">
        <v>0.05</v>
      </c>
      <c r="C20" s="7" t="n">
        <v>0.11</v>
      </c>
      <c r="D20" s="7" t="n">
        <v>-0.01</v>
      </c>
      <c r="E20" s="7" t="n">
        <v>-0.05</v>
      </c>
      <c r="F20" s="7" t="n">
        <v>-1.13</v>
      </c>
      <c r="G20" s="7" t="n">
        <v>-0.06</v>
      </c>
      <c r="H20" s="7" t="n">
        <v>-0.18</v>
      </c>
      <c r="I20" s="7" t="n">
        <v>-0.09</v>
      </c>
      <c r="J20" s="7" t="n">
        <v>0.11</v>
      </c>
      <c r="K20" s="4" t="inlineStr">
        <is>
          <t>[1]</t>
        </is>
      </c>
      <c r="L20" s="7" t="n">
        <v>-1.56</v>
      </c>
      <c r="M20" s="4" t="inlineStr">
        <is>
          <t>[1]</t>
        </is>
      </c>
      <c r="N20" s="7" t="n">
        <v>-0.26</v>
      </c>
    </row>
    <row r="21"/>
    <row r="22">
      <c r="A22" s="4" t="inlineStr">
        <is>
          <t>[1]</t>
        </is>
      </c>
      <c r="B22" s="4" t="inlineStr">
        <is>
          <t>Due to rounding, the sum of net income per share from continuing operations and discontinued operations may not equal net income per share.</t>
        </is>
      </c>
    </row>
  </sheetData>
  <mergeCells count="7">
    <mergeCell ref="A1:A2"/>
    <mergeCell ref="B1:I1"/>
    <mergeCell ref="J1:N1"/>
    <mergeCell ref="J2:K2"/>
    <mergeCell ref="L2:M2"/>
    <mergeCell ref="A21:N21"/>
    <mergeCell ref="B22:N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mon Stock Issuance (Details) - USD ($)</t>
        </is>
      </c>
      <c r="B1" s="2" t="inlineStr">
        <is>
          <t>12 Months Ended</t>
        </is>
      </c>
    </row>
    <row r="2">
      <c r="B2" s="2" t="inlineStr">
        <is>
          <t>Dec. 31, 2020</t>
        </is>
      </c>
      <c r="C2" s="2" t="inlineStr">
        <is>
          <t>Dec. 31, 2019</t>
        </is>
      </c>
      <c r="D2" s="2" t="inlineStr">
        <is>
          <t>Dec. 31, 2018</t>
        </is>
      </c>
    </row>
    <row r="3">
      <c r="A3" s="3" t="inlineStr">
        <is>
          <t>Subsidiary, Sale of Stock [Line Items]</t>
        </is>
      </c>
    </row>
    <row r="4">
      <c r="A4" s="4" t="inlineStr">
        <is>
          <t>Common stock, par value (in dollars per share)</t>
        </is>
      </c>
      <c r="B4" s="7" t="n">
        <v>0.01</v>
      </c>
      <c r="C4" s="7" t="n">
        <v>0.01</v>
      </c>
    </row>
    <row r="5">
      <c r="A5" s="4" t="inlineStr">
        <is>
          <t>Net proceeds</t>
        </is>
      </c>
      <c r="B5" s="5" t="n">
        <v>0</v>
      </c>
      <c r="C5" s="5" t="n">
        <v>123059000</v>
      </c>
      <c r="D5" s="5" t="n">
        <v>0</v>
      </c>
    </row>
    <row r="6">
      <c r="A6" s="4" t="inlineStr">
        <is>
          <t>Stock Issued During Period, Value, New Issues</t>
        </is>
      </c>
      <c r="C6" s="5" t="n">
        <v>122832000</v>
      </c>
    </row>
    <row r="7">
      <c r="A7" s="4" t="inlineStr">
        <is>
          <t>Aggregate Value of ATM Program</t>
        </is>
      </c>
      <c r="B7" s="5" t="n">
        <v>10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ed Balance Sheets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 and cash equivalents</t>
        </is>
      </c>
      <c r="B3" s="5" t="n">
        <v>92794</v>
      </c>
      <c r="C3" s="5" t="n">
        <v>55645</v>
      </c>
    </row>
    <row r="4">
      <c r="A4" s="4" t="inlineStr">
        <is>
          <t>Receivables</t>
        </is>
      </c>
      <c r="B4" s="6" t="n">
        <v>23484</v>
      </c>
      <c r="C4" s="6" t="n">
        <v>18666</v>
      </c>
    </row>
    <row r="5">
      <c r="A5" s="4" t="inlineStr">
        <is>
          <t>Ore on leach pads</t>
        </is>
      </c>
      <c r="B5" s="6" t="n">
        <v>74866</v>
      </c>
      <c r="C5" s="6" t="n">
        <v>66192</v>
      </c>
    </row>
    <row r="6">
      <c r="A6" s="4" t="inlineStr">
        <is>
          <t>Inventory</t>
        </is>
      </c>
      <c r="B6" s="6" t="n">
        <v>51210</v>
      </c>
      <c r="C6" s="6" t="n">
        <v>55886</v>
      </c>
    </row>
    <row r="7">
      <c r="A7" s="4" t="inlineStr">
        <is>
          <t>Prepaid expenses and other</t>
        </is>
      </c>
      <c r="B7" s="6" t="n">
        <v>27254</v>
      </c>
      <c r="C7" s="6" t="n">
        <v>14047</v>
      </c>
    </row>
    <row r="8">
      <c r="A8" s="4" t="inlineStr">
        <is>
          <t>Current assets</t>
        </is>
      </c>
      <c r="B8" s="6" t="n">
        <v>269608</v>
      </c>
      <c r="C8" s="6" t="n">
        <v>210436</v>
      </c>
    </row>
    <row r="9">
      <c r="A9" s="4" t="inlineStr">
        <is>
          <t>Property, plant and equipment, net</t>
        </is>
      </c>
      <c r="B9" s="6" t="n">
        <v>230139</v>
      </c>
      <c r="C9" s="6" t="n">
        <v>248789</v>
      </c>
    </row>
    <row r="10">
      <c r="A10" s="4" t="inlineStr">
        <is>
          <t>Mining properties, net</t>
        </is>
      </c>
      <c r="B10" s="6" t="n">
        <v>716790</v>
      </c>
      <c r="C10" s="6" t="n">
        <v>711955</v>
      </c>
    </row>
    <row r="11">
      <c r="A11" s="4" t="inlineStr">
        <is>
          <t>Ore on leach pads</t>
        </is>
      </c>
      <c r="B11" s="6" t="n">
        <v>81963</v>
      </c>
      <c r="C11" s="6" t="n">
        <v>71539</v>
      </c>
    </row>
    <row r="12">
      <c r="A12" s="4" t="inlineStr">
        <is>
          <t>Restricted assets</t>
        </is>
      </c>
      <c r="B12" s="6" t="n">
        <v>9492</v>
      </c>
      <c r="C12" s="6" t="n">
        <v>8752</v>
      </c>
    </row>
    <row r="13">
      <c r="A13" s="4" t="inlineStr">
        <is>
          <t>Equity securities</t>
        </is>
      </c>
      <c r="B13" s="6" t="n">
        <v>12943</v>
      </c>
      <c r="C13" s="6" t="n">
        <v>35646</v>
      </c>
    </row>
    <row r="14">
      <c r="A14" s="4" t="inlineStr">
        <is>
          <t>Receivables</t>
        </is>
      </c>
      <c r="B14" s="6" t="n">
        <v>26447</v>
      </c>
      <c r="C14" s="6" t="n">
        <v>28709</v>
      </c>
    </row>
    <row r="15">
      <c r="A15" s="4" t="inlineStr">
        <is>
          <t>Net investment in subsidiaries</t>
        </is>
      </c>
      <c r="B15" s="6" t="n">
        <v>0</v>
      </c>
      <c r="C15" s="6" t="n">
        <v>0</v>
      </c>
    </row>
    <row r="16">
      <c r="A16" s="4" t="inlineStr">
        <is>
          <t>Other</t>
        </is>
      </c>
      <c r="B16" s="6" t="n">
        <v>56595</v>
      </c>
      <c r="C16" s="6" t="n">
        <v>62810</v>
      </c>
    </row>
    <row r="17">
      <c r="A17" s="4" t="inlineStr">
        <is>
          <t>TOTAL ASSETS</t>
        </is>
      </c>
      <c r="B17" s="6" t="n">
        <v>1403977</v>
      </c>
      <c r="C17" s="6" t="n">
        <v>1378636</v>
      </c>
    </row>
    <row r="18">
      <c r="A18" s="4" t="inlineStr">
        <is>
          <t>Accounts payable</t>
        </is>
      </c>
      <c r="B18" s="6" t="n">
        <v>90577</v>
      </c>
      <c r="C18" s="6" t="n">
        <v>69176</v>
      </c>
    </row>
    <row r="19">
      <c r="A19" s="4" t="inlineStr">
        <is>
          <t>Accrued liabilities and other</t>
        </is>
      </c>
      <c r="B19" s="6" t="n">
        <v>119158</v>
      </c>
      <c r="C19" s="6" t="n">
        <v>95616</v>
      </c>
    </row>
    <row r="20">
      <c r="A20" s="4" t="inlineStr">
        <is>
          <t>Debt</t>
        </is>
      </c>
      <c r="B20" s="6" t="n">
        <v>22074</v>
      </c>
      <c r="C20" s="6" t="n">
        <v>22746</v>
      </c>
    </row>
    <row r="21">
      <c r="A21" s="4" t="inlineStr">
        <is>
          <t>Reclamation</t>
        </is>
      </c>
      <c r="B21" s="6" t="n">
        <v>2299</v>
      </c>
      <c r="C21" s="6" t="n">
        <v>3114</v>
      </c>
    </row>
    <row r="22">
      <c r="A22" s="4" t="inlineStr">
        <is>
          <t>Current liabilities</t>
        </is>
      </c>
      <c r="B22" s="6" t="n">
        <v>234108</v>
      </c>
      <c r="C22" s="6" t="n">
        <v>190652</v>
      </c>
    </row>
    <row r="23">
      <c r="A23" s="4" t="inlineStr">
        <is>
          <t>Debt</t>
        </is>
      </c>
      <c r="B23" s="6" t="n">
        <v>253427</v>
      </c>
      <c r="C23" s="6" t="n">
        <v>272751</v>
      </c>
    </row>
    <row r="24">
      <c r="A24" s="4" t="inlineStr">
        <is>
          <t>Reclamation</t>
        </is>
      </c>
      <c r="B24" s="6" t="n">
        <v>136975</v>
      </c>
      <c r="C24" s="6" t="n">
        <v>133417</v>
      </c>
    </row>
    <row r="25">
      <c r="A25" s="4" t="inlineStr">
        <is>
          <t>Deferred tax liabilities</t>
        </is>
      </c>
      <c r="B25" s="6" t="n">
        <v>34202</v>
      </c>
      <c r="C25" s="6" t="n">
        <v>41976</v>
      </c>
    </row>
    <row r="26">
      <c r="A26" s="4" t="inlineStr">
        <is>
          <t>Other long-term liabilities</t>
        </is>
      </c>
      <c r="B26" s="6" t="n">
        <v>51786</v>
      </c>
      <c r="C26" s="6" t="n">
        <v>72836</v>
      </c>
    </row>
    <row r="27">
      <c r="A27" s="4" t="inlineStr">
        <is>
          <t>Intercompany payable (receivable)</t>
        </is>
      </c>
      <c r="B27" s="6" t="n">
        <v>0</v>
      </c>
      <c r="C27" s="6" t="n">
        <v>0</v>
      </c>
    </row>
    <row r="28">
      <c r="A28" s="4" t="inlineStr">
        <is>
          <t>Non-current liabilities</t>
        </is>
      </c>
      <c r="B28" s="6" t="n">
        <v>476390</v>
      </c>
      <c r="C28" s="6" t="n">
        <v>520980</v>
      </c>
    </row>
    <row r="29">
      <c r="A29" s="4" t="inlineStr">
        <is>
          <t>Common stock, par value $0.01 per share; authorized 300,000,000 shares, 243,751,283 issued and outstanding at December 31, 2020 and 241,529,021 at December 31, 2019</t>
        </is>
      </c>
      <c r="B29" s="6" t="n">
        <v>2438</v>
      </c>
      <c r="C29" s="6" t="n">
        <v>2415</v>
      </c>
    </row>
    <row r="30">
      <c r="A30" s="4" t="inlineStr">
        <is>
          <t>Additional paid-in capital</t>
        </is>
      </c>
      <c r="B30" s="6" t="n">
        <v>3610297</v>
      </c>
      <c r="C30" s="6" t="n">
        <v>3598472</v>
      </c>
    </row>
    <row r="31">
      <c r="A31" s="4" t="inlineStr">
        <is>
          <t>Accumulated deficit</t>
        </is>
      </c>
      <c r="B31" s="6" t="n">
        <v>-2908120</v>
      </c>
      <c r="C31" s="6" t="n">
        <v>-2933747</v>
      </c>
    </row>
    <row r="32">
      <c r="A32" s="4" t="inlineStr">
        <is>
          <t>Accumulated other comprehensive income (loss)</t>
        </is>
      </c>
      <c r="B32" s="6" t="n">
        <v>-11136</v>
      </c>
      <c r="C32" s="6" t="n">
        <v>-136</v>
      </c>
    </row>
    <row r="33">
      <c r="A33" s="4" t="inlineStr">
        <is>
          <t>Stockholders' equity</t>
        </is>
      </c>
      <c r="B33" s="6" t="n">
        <v>693479</v>
      </c>
      <c r="C33" s="6" t="n">
        <v>667004</v>
      </c>
      <c r="D33" s="5" t="n">
        <v>852512</v>
      </c>
      <c r="E33" s="5" t="n">
        <v>814977</v>
      </c>
    </row>
    <row r="34">
      <c r="A34" s="4" t="inlineStr">
        <is>
          <t>TOTAL LIABILITIES AND STOCKHOLDERS’ EQUITY</t>
        </is>
      </c>
      <c r="B34" s="6" t="n">
        <v>1403977</v>
      </c>
      <c r="C34" s="6" t="n">
        <v>1378636</v>
      </c>
    </row>
    <row r="35">
      <c r="A35" s="4" t="inlineStr">
        <is>
          <t>Eliminations</t>
        </is>
      </c>
    </row>
    <row r="36">
      <c r="A36" s="3" t="inlineStr">
        <is>
          <t>Condensed Financial Statements, Captions [Line Items]</t>
        </is>
      </c>
    </row>
    <row r="37">
      <c r="A37" s="4" t="inlineStr">
        <is>
          <t>Cash and cash equivalents</t>
        </is>
      </c>
      <c r="B37" s="6" t="n">
        <v>0</v>
      </c>
      <c r="C37" s="6" t="n">
        <v>0</v>
      </c>
    </row>
    <row r="38">
      <c r="A38" s="4" t="inlineStr">
        <is>
          <t>Receivables</t>
        </is>
      </c>
      <c r="B38" s="6" t="n">
        <v>0</v>
      </c>
      <c r="C38" s="6" t="n">
        <v>0</v>
      </c>
    </row>
    <row r="39">
      <c r="A39" s="4" t="inlineStr">
        <is>
          <t>Ore on leach pads</t>
        </is>
      </c>
      <c r="B39" s="6" t="n">
        <v>0</v>
      </c>
      <c r="C39" s="6" t="n">
        <v>0</v>
      </c>
    </row>
    <row r="40">
      <c r="A40" s="4" t="inlineStr">
        <is>
          <t>Inventory</t>
        </is>
      </c>
      <c r="B40" s="6" t="n">
        <v>0</v>
      </c>
      <c r="C40" s="6" t="n">
        <v>0</v>
      </c>
    </row>
    <row r="41">
      <c r="A41" s="4" t="inlineStr">
        <is>
          <t>Prepaid expenses and other</t>
        </is>
      </c>
      <c r="B41" s="6" t="n">
        <v>0</v>
      </c>
      <c r="C41" s="6" t="n">
        <v>0</v>
      </c>
    </row>
    <row r="42">
      <c r="A42" s="4" t="inlineStr">
        <is>
          <t>Current assets</t>
        </is>
      </c>
      <c r="B42" s="6" t="n">
        <v>0</v>
      </c>
      <c r="C42" s="6" t="n">
        <v>0</v>
      </c>
    </row>
    <row r="43">
      <c r="A43" s="4" t="inlineStr">
        <is>
          <t>Property, plant and equipment, net</t>
        </is>
      </c>
      <c r="B43" s="6" t="n">
        <v>0</v>
      </c>
      <c r="C43" s="6" t="n">
        <v>0</v>
      </c>
    </row>
    <row r="44">
      <c r="A44" s="4" t="inlineStr">
        <is>
          <t>Mining properties, net</t>
        </is>
      </c>
      <c r="B44" s="6" t="n">
        <v>0</v>
      </c>
      <c r="C44" s="6" t="n">
        <v>0</v>
      </c>
    </row>
    <row r="45">
      <c r="A45" s="4" t="inlineStr">
        <is>
          <t>Ore on leach pads</t>
        </is>
      </c>
      <c r="B45" s="6" t="n">
        <v>0</v>
      </c>
      <c r="C45" s="6" t="n">
        <v>0</v>
      </c>
    </row>
    <row r="46">
      <c r="A46" s="4" t="inlineStr">
        <is>
          <t>Restricted assets</t>
        </is>
      </c>
      <c r="B46" s="6" t="n">
        <v>0</v>
      </c>
      <c r="C46" s="6" t="n">
        <v>0</v>
      </c>
    </row>
    <row r="47">
      <c r="A47" s="4" t="inlineStr">
        <is>
          <t>Equity securities</t>
        </is>
      </c>
      <c r="B47" s="6" t="n">
        <v>0</v>
      </c>
      <c r="C47" s="6" t="n">
        <v>0</v>
      </c>
    </row>
    <row r="48">
      <c r="A48" s="4" t="inlineStr">
        <is>
          <t>Receivables</t>
        </is>
      </c>
      <c r="B48" s="6" t="n">
        <v>0</v>
      </c>
      <c r="C48" s="6" t="n">
        <v>0</v>
      </c>
    </row>
    <row r="49">
      <c r="A49" s="4" t="inlineStr">
        <is>
          <t>Net investment in subsidiaries</t>
        </is>
      </c>
      <c r="B49" s="6" t="n">
        <v>-515300</v>
      </c>
      <c r="C49" s="6" t="n">
        <v>-325738</v>
      </c>
    </row>
    <row r="50">
      <c r="A50" s="4" t="inlineStr">
        <is>
          <t>Other</t>
        </is>
      </c>
      <c r="B50" s="6" t="n">
        <v>-195477</v>
      </c>
      <c r="C50" s="6" t="n">
        <v>-277448</v>
      </c>
    </row>
    <row r="51">
      <c r="A51" s="4" t="inlineStr">
        <is>
          <t>TOTAL ASSETS</t>
        </is>
      </c>
      <c r="B51" s="6" t="n">
        <v>-710777</v>
      </c>
      <c r="C51" s="6" t="n">
        <v>-603186</v>
      </c>
    </row>
    <row r="52">
      <c r="A52" s="4" t="inlineStr">
        <is>
          <t>Accounts payable</t>
        </is>
      </c>
      <c r="B52" s="6" t="n">
        <v>0</v>
      </c>
      <c r="C52" s="6" t="n">
        <v>0</v>
      </c>
    </row>
    <row r="53">
      <c r="A53" s="4" t="inlineStr">
        <is>
          <t>Accrued liabilities and other</t>
        </is>
      </c>
      <c r="B53" s="6" t="n">
        <v>0</v>
      </c>
      <c r="C53" s="6" t="n">
        <v>0</v>
      </c>
    </row>
    <row r="54">
      <c r="A54" s="4" t="inlineStr">
        <is>
          <t>Debt</t>
        </is>
      </c>
      <c r="B54" s="6" t="n">
        <v>0</v>
      </c>
      <c r="C54" s="6" t="n">
        <v>0</v>
      </c>
    </row>
    <row r="55">
      <c r="A55" s="4" t="inlineStr">
        <is>
          <t>Reclamation</t>
        </is>
      </c>
      <c r="B55" s="6" t="n">
        <v>0</v>
      </c>
      <c r="C55" s="6" t="n">
        <v>0</v>
      </c>
    </row>
    <row r="56">
      <c r="A56" s="4" t="inlineStr">
        <is>
          <t>Current liabilities</t>
        </is>
      </c>
      <c r="B56" s="6" t="n">
        <v>0</v>
      </c>
      <c r="C56" s="6" t="n">
        <v>0</v>
      </c>
    </row>
    <row r="57">
      <c r="A57" s="4" t="inlineStr">
        <is>
          <t>Debt</t>
        </is>
      </c>
      <c r="B57" s="6" t="n">
        <v>-195477</v>
      </c>
      <c r="C57" s="6" t="n">
        <v>-277448</v>
      </c>
    </row>
    <row r="58">
      <c r="A58" s="4" t="inlineStr">
        <is>
          <t>Reclamation</t>
        </is>
      </c>
      <c r="B58" s="6" t="n">
        <v>0</v>
      </c>
      <c r="C58" s="6" t="n">
        <v>0</v>
      </c>
    </row>
    <row r="59">
      <c r="A59" s="4" t="inlineStr">
        <is>
          <t>Deferred tax liabilities</t>
        </is>
      </c>
      <c r="B59" s="6" t="n">
        <v>0</v>
      </c>
      <c r="C59" s="6" t="n">
        <v>0</v>
      </c>
    </row>
    <row r="60">
      <c r="A60" s="4" t="inlineStr">
        <is>
          <t>Other long-term liabilities</t>
        </is>
      </c>
      <c r="B60" s="6" t="n">
        <v>0</v>
      </c>
      <c r="C60" s="6" t="n">
        <v>0</v>
      </c>
    </row>
    <row r="61">
      <c r="A61" s="4" t="inlineStr">
        <is>
          <t>Intercompany payable (receivable)</t>
        </is>
      </c>
      <c r="B61" s="6" t="n">
        <v>0</v>
      </c>
      <c r="C61" s="6" t="n">
        <v>0</v>
      </c>
    </row>
    <row r="62">
      <c r="A62" s="4" t="inlineStr">
        <is>
          <t>Non-current liabilities</t>
        </is>
      </c>
      <c r="B62" s="6" t="n">
        <v>-195477</v>
      </c>
      <c r="C62" s="6" t="n">
        <v>-277448</v>
      </c>
    </row>
    <row r="63">
      <c r="A63" s="4" t="inlineStr">
        <is>
          <t>Common stock, par value $0.01 per share; authorized 300,000,000 shares, 243,751,283 issued and outstanding at December 31, 2020 and 241,529,021 at December 31, 2019</t>
        </is>
      </c>
      <c r="B63" s="6" t="n">
        <v>-235217</v>
      </c>
      <c r="C63" s="6" t="n">
        <v>-236101</v>
      </c>
    </row>
    <row r="64">
      <c r="A64" s="4" t="inlineStr">
        <is>
          <t>Additional paid-in capital</t>
        </is>
      </c>
      <c r="B64" s="6" t="n">
        <v>-2414445</v>
      </c>
      <c r="C64" s="6" t="n">
        <v>-2298162</v>
      </c>
    </row>
    <row r="65">
      <c r="A65" s="4" t="inlineStr">
        <is>
          <t>Accumulated deficit</t>
        </is>
      </c>
      <c r="B65" s="6" t="n">
        <v>2134362</v>
      </c>
      <c r="C65" s="6" t="n">
        <v>2208525</v>
      </c>
    </row>
    <row r="66">
      <c r="A66" s="4" t="inlineStr">
        <is>
          <t>Accumulated other comprehensive income (loss)</t>
        </is>
      </c>
      <c r="B66" s="6" t="n">
        <v>0</v>
      </c>
      <c r="C66" s="6" t="n">
        <v>0</v>
      </c>
    </row>
    <row r="67">
      <c r="A67" s="4" t="inlineStr">
        <is>
          <t>Stockholders' equity</t>
        </is>
      </c>
      <c r="B67" s="6" t="n">
        <v>-515300</v>
      </c>
      <c r="C67" s="6" t="n">
        <v>-325738</v>
      </c>
    </row>
    <row r="68">
      <c r="A68" s="4" t="inlineStr">
        <is>
          <t>TOTAL LIABILITIES AND STOCKHOLDERS’ EQUITY</t>
        </is>
      </c>
      <c r="B68" s="6" t="n">
        <v>-710777</v>
      </c>
      <c r="C68" s="6" t="n">
        <v>-603186</v>
      </c>
    </row>
    <row r="69">
      <c r="A69" s="4" t="inlineStr">
        <is>
          <t>Coeur Mining, Inc.</t>
        </is>
      </c>
    </row>
    <row r="70">
      <c r="A70" s="3" t="inlineStr">
        <is>
          <t>Condensed Financial Statements, Captions [Line Items]</t>
        </is>
      </c>
    </row>
    <row r="71">
      <c r="A71" s="4" t="inlineStr">
        <is>
          <t>Cash and cash equivalents</t>
        </is>
      </c>
      <c r="B71" s="6" t="n">
        <v>12727</v>
      </c>
      <c r="C71" s="6" t="n">
        <v>2985</v>
      </c>
    </row>
    <row r="72">
      <c r="A72" s="4" t="inlineStr">
        <is>
          <t>Receivables</t>
        </is>
      </c>
      <c r="B72" s="6" t="n">
        <v>381</v>
      </c>
      <c r="C72" s="6" t="n">
        <v>-65</v>
      </c>
    </row>
    <row r="73">
      <c r="A73" s="4" t="inlineStr">
        <is>
          <t>Ore on leach pads</t>
        </is>
      </c>
      <c r="B73" s="6" t="n">
        <v>0</v>
      </c>
      <c r="C73" s="6" t="n">
        <v>0</v>
      </c>
    </row>
    <row r="74">
      <c r="A74" s="4" t="inlineStr">
        <is>
          <t>Inventory</t>
        </is>
      </c>
      <c r="B74" s="6" t="n">
        <v>0</v>
      </c>
      <c r="C74" s="6" t="n">
        <v>0</v>
      </c>
    </row>
    <row r="75">
      <c r="A75" s="4" t="inlineStr">
        <is>
          <t>Prepaid expenses and other</t>
        </is>
      </c>
      <c r="B75" s="6" t="n">
        <v>20872</v>
      </c>
      <c r="C75" s="6" t="n">
        <v>6202</v>
      </c>
    </row>
    <row r="76">
      <c r="A76" s="4" t="inlineStr">
        <is>
          <t>Current assets</t>
        </is>
      </c>
      <c r="B76" s="6" t="n">
        <v>33980</v>
      </c>
      <c r="C76" s="6" t="n">
        <v>9122</v>
      </c>
    </row>
    <row r="77">
      <c r="A77" s="4" t="inlineStr">
        <is>
          <t>Property, plant and equipment, net</t>
        </is>
      </c>
      <c r="B77" s="6" t="n">
        <v>1946</v>
      </c>
      <c r="C77" s="6" t="n">
        <v>2370</v>
      </c>
    </row>
    <row r="78">
      <c r="A78" s="4" t="inlineStr">
        <is>
          <t>Mining properties, net</t>
        </is>
      </c>
      <c r="B78" s="6" t="n">
        <v>0</v>
      </c>
      <c r="C78" s="6" t="n">
        <v>4452</v>
      </c>
    </row>
    <row r="79">
      <c r="A79" s="4" t="inlineStr">
        <is>
          <t>Ore on leach pads</t>
        </is>
      </c>
      <c r="B79" s="6" t="n">
        <v>0</v>
      </c>
      <c r="C79" s="6" t="n">
        <v>0</v>
      </c>
    </row>
    <row r="80">
      <c r="A80" s="4" t="inlineStr">
        <is>
          <t>Restricted assets</t>
        </is>
      </c>
      <c r="B80" s="6" t="n">
        <v>1482</v>
      </c>
      <c r="C80" s="6" t="n">
        <v>1470</v>
      </c>
    </row>
    <row r="81">
      <c r="A81" s="4" t="inlineStr">
        <is>
          <t>Equity securities</t>
        </is>
      </c>
      <c r="B81" s="6" t="n">
        <v>12943</v>
      </c>
      <c r="C81" s="6" t="n">
        <v>35646</v>
      </c>
    </row>
    <row r="82">
      <c r="A82" s="4" t="inlineStr">
        <is>
          <t>Receivables</t>
        </is>
      </c>
      <c r="B82" s="6" t="n">
        <v>0</v>
      </c>
      <c r="C82" s="6" t="n">
        <v>0</v>
      </c>
    </row>
    <row r="83">
      <c r="A83" s="4" t="inlineStr">
        <is>
          <t>Net investment in subsidiaries</t>
        </is>
      </c>
      <c r="B83" s="6" t="n">
        <v>514705</v>
      </c>
      <c r="C83" s="6" t="n">
        <v>325723</v>
      </c>
    </row>
    <row r="84">
      <c r="A84" s="4" t="inlineStr">
        <is>
          <t>Other</t>
        </is>
      </c>
      <c r="B84" s="6" t="n">
        <v>198587</v>
      </c>
      <c r="C84" s="6" t="n">
        <v>267281</v>
      </c>
    </row>
    <row r="85">
      <c r="A85" s="4" t="inlineStr">
        <is>
          <t>TOTAL ASSETS</t>
        </is>
      </c>
      <c r="B85" s="6" t="n">
        <v>763643</v>
      </c>
      <c r="C85" s="6" t="n">
        <v>646064</v>
      </c>
    </row>
    <row r="86">
      <c r="A86" s="4" t="inlineStr">
        <is>
          <t>Accounts payable</t>
        </is>
      </c>
      <c r="B86" s="6" t="n">
        <v>1978</v>
      </c>
      <c r="C86" s="6" t="n">
        <v>1277</v>
      </c>
    </row>
    <row r="87">
      <c r="A87" s="4" t="inlineStr">
        <is>
          <t>Accrued liabilities and other</t>
        </is>
      </c>
      <c r="B87" s="6" t="n">
        <v>36183</v>
      </c>
      <c r="C87" s="6" t="n">
        <v>9036</v>
      </c>
    </row>
    <row r="88">
      <c r="A88" s="4" t="inlineStr">
        <is>
          <t>Debt</t>
        </is>
      </c>
      <c r="B88" s="6" t="n">
        <v>0</v>
      </c>
      <c r="C88" s="6" t="n">
        <v>0</v>
      </c>
    </row>
    <row r="89">
      <c r="A89" s="4" t="inlineStr">
        <is>
          <t>Reclamation</t>
        </is>
      </c>
      <c r="B89" s="6" t="n">
        <v>0</v>
      </c>
      <c r="C89" s="6" t="n">
        <v>0</v>
      </c>
    </row>
    <row r="90">
      <c r="A90" s="4" t="inlineStr">
        <is>
          <t>Current liabilities</t>
        </is>
      </c>
      <c r="B90" s="6" t="n">
        <v>38161</v>
      </c>
      <c r="C90" s="6" t="n">
        <v>10313</v>
      </c>
    </row>
    <row r="91">
      <c r="A91" s="4" t="inlineStr">
        <is>
          <t>Debt</t>
        </is>
      </c>
      <c r="B91" s="6" t="n">
        <v>227592</v>
      </c>
      <c r="C91" s="6" t="n">
        <v>226885</v>
      </c>
    </row>
    <row r="92">
      <c r="A92" s="4" t="inlineStr">
        <is>
          <t>Reclamation</t>
        </is>
      </c>
      <c r="B92" s="6" t="n">
        <v>0</v>
      </c>
      <c r="C92" s="6" t="n">
        <v>0</v>
      </c>
    </row>
    <row r="93">
      <c r="A93" s="4" t="inlineStr">
        <is>
          <t>Deferred tax liabilities</t>
        </is>
      </c>
      <c r="B93" s="6" t="n">
        <v>100</v>
      </c>
      <c r="C93" s="6" t="n">
        <v>50</v>
      </c>
    </row>
    <row r="94">
      <c r="A94" s="4" t="inlineStr">
        <is>
          <t>Other long-term liabilities</t>
        </is>
      </c>
      <c r="B94" s="6" t="n">
        <v>3629</v>
      </c>
      <c r="C94" s="6" t="n">
        <v>4225</v>
      </c>
    </row>
    <row r="95">
      <c r="A95" s="4" t="inlineStr">
        <is>
          <t>Intercompany payable (receivable)</t>
        </is>
      </c>
      <c r="B95" s="6" t="n">
        <v>-199318</v>
      </c>
      <c r="C95" s="6" t="n">
        <v>-262413</v>
      </c>
    </row>
    <row r="96">
      <c r="A96" s="4" t="inlineStr">
        <is>
          <t>Non-current liabilities</t>
        </is>
      </c>
      <c r="B96" s="6" t="n">
        <v>32003</v>
      </c>
      <c r="C96" s="6" t="n">
        <v>-31253</v>
      </c>
    </row>
    <row r="97">
      <c r="A97" s="4" t="inlineStr">
        <is>
          <t>Common stock, par value $0.01 per share; authorized 300,000,000 shares, 243,751,283 issued and outstanding at December 31, 2020 and 241,529,021 at December 31, 2019</t>
        </is>
      </c>
      <c r="B97" s="6" t="n">
        <v>2438</v>
      </c>
      <c r="C97" s="6" t="n">
        <v>2415</v>
      </c>
    </row>
    <row r="98">
      <c r="A98" s="4" t="inlineStr">
        <is>
          <t>Additional paid-in capital</t>
        </is>
      </c>
      <c r="B98" s="6" t="n">
        <v>3610297</v>
      </c>
      <c r="C98" s="6" t="n">
        <v>3598472</v>
      </c>
    </row>
    <row r="99">
      <c r="A99" s="4" t="inlineStr">
        <is>
          <t>Accumulated deficit</t>
        </is>
      </c>
      <c r="B99" s="6" t="n">
        <v>-2908120</v>
      </c>
      <c r="C99" s="6" t="n">
        <v>-2933747</v>
      </c>
    </row>
    <row r="100">
      <c r="A100" s="4" t="inlineStr">
        <is>
          <t>Accumulated other comprehensive income (loss)</t>
        </is>
      </c>
      <c r="B100" s="6" t="n">
        <v>-11136</v>
      </c>
      <c r="C100" s="6" t="n">
        <v>-136</v>
      </c>
    </row>
    <row r="101">
      <c r="A101" s="4" t="inlineStr">
        <is>
          <t>Stockholders' equity</t>
        </is>
      </c>
      <c r="B101" s="6" t="n">
        <v>693479</v>
      </c>
      <c r="C101" s="6" t="n">
        <v>667004</v>
      </c>
    </row>
    <row r="102">
      <c r="A102" s="4" t="inlineStr">
        <is>
          <t>TOTAL LIABILITIES AND STOCKHOLDERS’ EQUITY</t>
        </is>
      </c>
      <c r="B102" s="6" t="n">
        <v>763643</v>
      </c>
      <c r="C102" s="6" t="n">
        <v>646064</v>
      </c>
    </row>
    <row r="103">
      <c r="A103" s="4" t="inlineStr">
        <is>
          <t>Guarantor Subsidiaries</t>
        </is>
      </c>
    </row>
    <row r="104">
      <c r="A104" s="3" t="inlineStr">
        <is>
          <t>Condensed Financial Statements, Captions [Line Items]</t>
        </is>
      </c>
    </row>
    <row r="105">
      <c r="A105" s="4" t="inlineStr">
        <is>
          <t>Cash and cash equivalents</t>
        </is>
      </c>
      <c r="B105" s="6" t="n">
        <v>28515</v>
      </c>
      <c r="C105" s="6" t="n">
        <v>27217</v>
      </c>
    </row>
    <row r="106">
      <c r="A106" s="4" t="inlineStr">
        <is>
          <t>Receivables</t>
        </is>
      </c>
      <c r="B106" s="6" t="n">
        <v>3631</v>
      </c>
      <c r="C106" s="6" t="n">
        <v>5978</v>
      </c>
    </row>
    <row r="107">
      <c r="A107" s="4" t="inlineStr">
        <is>
          <t>Ore on leach pads</t>
        </is>
      </c>
      <c r="B107" s="6" t="n">
        <v>74866</v>
      </c>
      <c r="C107" s="6" t="n">
        <v>66192</v>
      </c>
    </row>
    <row r="108">
      <c r="A108" s="4" t="inlineStr">
        <is>
          <t>Inventory</t>
        </is>
      </c>
      <c r="B108" s="6" t="n">
        <v>27223</v>
      </c>
      <c r="C108" s="6" t="n">
        <v>24763</v>
      </c>
    </row>
    <row r="109">
      <c r="A109" s="4" t="inlineStr">
        <is>
          <t>Prepaid expenses and other</t>
        </is>
      </c>
      <c r="B109" s="6" t="n">
        <v>1375</v>
      </c>
      <c r="C109" s="6" t="n">
        <v>1192</v>
      </c>
    </row>
    <row r="110">
      <c r="A110" s="4" t="inlineStr">
        <is>
          <t>Current assets</t>
        </is>
      </c>
      <c r="B110" s="6" t="n">
        <v>135610</v>
      </c>
      <c r="C110" s="6" t="n">
        <v>125342</v>
      </c>
    </row>
    <row r="111">
      <c r="A111" s="4" t="inlineStr">
        <is>
          <t>Property, plant and equipment, net</t>
        </is>
      </c>
      <c r="B111" s="6" t="n">
        <v>148640</v>
      </c>
      <c r="C111" s="6" t="n">
        <v>167159</v>
      </c>
    </row>
    <row r="112">
      <c r="A112" s="4" t="inlineStr">
        <is>
          <t>Mining properties, net</t>
        </is>
      </c>
      <c r="B112" s="6" t="n">
        <v>353818</v>
      </c>
      <c r="C112" s="6" t="n">
        <v>327685</v>
      </c>
    </row>
    <row r="113">
      <c r="A113" s="4" t="inlineStr">
        <is>
          <t>Ore on leach pads</t>
        </is>
      </c>
      <c r="B113" s="6" t="n">
        <v>81963</v>
      </c>
      <c r="C113" s="6" t="n">
        <v>71539</v>
      </c>
    </row>
    <row r="114">
      <c r="A114" s="4" t="inlineStr">
        <is>
          <t>Restricted assets</t>
        </is>
      </c>
      <c r="B114" s="6" t="n">
        <v>206</v>
      </c>
      <c r="C114" s="6" t="n">
        <v>206</v>
      </c>
    </row>
    <row r="115">
      <c r="A115" s="4" t="inlineStr">
        <is>
          <t>Equity securities</t>
        </is>
      </c>
      <c r="B115" s="6" t="n">
        <v>0</v>
      </c>
      <c r="C115" s="6" t="n">
        <v>0</v>
      </c>
    </row>
    <row r="116">
      <c r="A116" s="4" t="inlineStr">
        <is>
          <t>Receivables</t>
        </is>
      </c>
      <c r="B116" s="6" t="n">
        <v>0</v>
      </c>
      <c r="C116" s="6" t="n">
        <v>0</v>
      </c>
    </row>
    <row r="117">
      <c r="A117" s="4" t="inlineStr">
        <is>
          <t>Net investment in subsidiaries</t>
        </is>
      </c>
      <c r="B117" s="6" t="n">
        <v>72785</v>
      </c>
      <c r="C117" s="6" t="n">
        <v>85755</v>
      </c>
    </row>
    <row r="118">
      <c r="A118" s="4" t="inlineStr">
        <is>
          <t>Other</t>
        </is>
      </c>
      <c r="B118" s="6" t="n">
        <v>51528</v>
      </c>
      <c r="C118" s="6" t="n">
        <v>52040</v>
      </c>
    </row>
    <row r="119">
      <c r="A119" s="4" t="inlineStr">
        <is>
          <t>TOTAL ASSETS</t>
        </is>
      </c>
      <c r="B119" s="6" t="n">
        <v>844550</v>
      </c>
      <c r="C119" s="6" t="n">
        <v>829726</v>
      </c>
    </row>
    <row r="120">
      <c r="A120" s="4" t="inlineStr">
        <is>
          <t>Accounts payable</t>
        </is>
      </c>
      <c r="B120" s="6" t="n">
        <v>52177</v>
      </c>
      <c r="C120" s="6" t="n">
        <v>26211</v>
      </c>
    </row>
    <row r="121">
      <c r="A121" s="4" t="inlineStr">
        <is>
          <t>Accrued liabilities and other</t>
        </is>
      </c>
      <c r="B121" s="6" t="n">
        <v>46023</v>
      </c>
      <c r="C121" s="6" t="n">
        <v>35547</v>
      </c>
    </row>
    <row r="122">
      <c r="A122" s="4" t="inlineStr">
        <is>
          <t>Debt</t>
        </is>
      </c>
      <c r="B122" s="6" t="n">
        <v>14506</v>
      </c>
      <c r="C122" s="6" t="n">
        <v>15347</v>
      </c>
    </row>
    <row r="123">
      <c r="A123" s="4" t="inlineStr">
        <is>
          <t>Reclamation</t>
        </is>
      </c>
      <c r="B123" s="6" t="n">
        <v>1584</v>
      </c>
      <c r="C123" s="6" t="n">
        <v>1628</v>
      </c>
    </row>
    <row r="124">
      <c r="A124" s="4" t="inlineStr">
        <is>
          <t>Current liabilities</t>
        </is>
      </c>
      <c r="B124" s="6" t="n">
        <v>114290</v>
      </c>
      <c r="C124" s="6" t="n">
        <v>78733</v>
      </c>
    </row>
    <row r="125">
      <c r="A125" s="4" t="inlineStr">
        <is>
          <t>Debt</t>
        </is>
      </c>
      <c r="B125" s="6" t="n">
        <v>33321</v>
      </c>
      <c r="C125" s="6" t="n">
        <v>32989</v>
      </c>
    </row>
    <row r="126">
      <c r="A126" s="4" t="inlineStr">
        <is>
          <t>Reclamation</t>
        </is>
      </c>
      <c r="B126" s="6" t="n">
        <v>93349</v>
      </c>
      <c r="C126" s="6" t="n">
        <v>91524</v>
      </c>
    </row>
    <row r="127">
      <c r="A127" s="4" t="inlineStr">
        <is>
          <t>Deferred tax liabilities</t>
        </is>
      </c>
      <c r="B127" s="6" t="n">
        <v>8457</v>
      </c>
      <c r="C127" s="6" t="n">
        <v>8104</v>
      </c>
    </row>
    <row r="128">
      <c r="A128" s="4" t="inlineStr">
        <is>
          <t>Other long-term liabilities</t>
        </is>
      </c>
      <c r="B128" s="6" t="n">
        <v>29916</v>
      </c>
      <c r="C128" s="6" t="n">
        <v>40012</v>
      </c>
    </row>
    <row r="129">
      <c r="A129" s="4" t="inlineStr">
        <is>
          <t>Intercompany payable (receivable)</t>
        </is>
      </c>
      <c r="B129" s="6" t="n">
        <v>176914</v>
      </c>
      <c r="C129" s="6" t="n">
        <v>246186</v>
      </c>
    </row>
    <row r="130">
      <c r="A130" s="4" t="inlineStr">
        <is>
          <t>Non-current liabilities</t>
        </is>
      </c>
      <c r="B130" s="6" t="n">
        <v>341957</v>
      </c>
      <c r="C130" s="6" t="n">
        <v>418815</v>
      </c>
    </row>
    <row r="131">
      <c r="A131" s="4" t="inlineStr">
        <is>
          <t>Common stock, par value $0.01 per share; authorized 300,000,000 shares, 243,751,283 issued and outstanding at December 31, 2020 and 241,529,021 at December 31, 2019</t>
        </is>
      </c>
      <c r="B131" s="6" t="n">
        <v>20401</v>
      </c>
      <c r="C131" s="6" t="n">
        <v>20309</v>
      </c>
    </row>
    <row r="132">
      <c r="A132" s="4" t="inlineStr">
        <is>
          <t>Additional paid-in capital</t>
        </is>
      </c>
      <c r="B132" s="6" t="n">
        <v>340700</v>
      </c>
      <c r="C132" s="6" t="n">
        <v>337975</v>
      </c>
    </row>
    <row r="133">
      <c r="A133" s="4" t="inlineStr">
        <is>
          <t>Accumulated deficit</t>
        </is>
      </c>
      <c r="B133" s="6" t="n">
        <v>27202</v>
      </c>
      <c r="C133" s="6" t="n">
        <v>-26106</v>
      </c>
    </row>
    <row r="134">
      <c r="A134" s="4" t="inlineStr">
        <is>
          <t>Accumulated other comprehensive income (loss)</t>
        </is>
      </c>
      <c r="B134" s="6" t="n">
        <v>0</v>
      </c>
      <c r="C134" s="6" t="n">
        <v>0</v>
      </c>
    </row>
    <row r="135">
      <c r="A135" s="4" t="inlineStr">
        <is>
          <t>Stockholders' equity</t>
        </is>
      </c>
      <c r="B135" s="6" t="n">
        <v>388303</v>
      </c>
      <c r="C135" s="6" t="n">
        <v>332178</v>
      </c>
    </row>
    <row r="136">
      <c r="A136" s="4" t="inlineStr">
        <is>
          <t>TOTAL LIABILITIES AND STOCKHOLDERS’ EQUITY</t>
        </is>
      </c>
      <c r="B136" s="6" t="n">
        <v>844550</v>
      </c>
      <c r="C136" s="6" t="n">
        <v>829726</v>
      </c>
    </row>
    <row r="137">
      <c r="A137" s="4" t="inlineStr">
        <is>
          <t>Non-Guarantor Subsidiaries</t>
        </is>
      </c>
    </row>
    <row r="138">
      <c r="A138" s="3" t="inlineStr">
        <is>
          <t>Condensed Financial Statements, Captions [Line Items]</t>
        </is>
      </c>
    </row>
    <row r="139">
      <c r="A139" s="4" t="inlineStr">
        <is>
          <t>Cash and cash equivalents</t>
        </is>
      </c>
      <c r="B139" s="6" t="n">
        <v>51552</v>
      </c>
      <c r="C139" s="6" t="n">
        <v>25443</v>
      </c>
    </row>
    <row r="140">
      <c r="A140" s="4" t="inlineStr">
        <is>
          <t>Receivables</t>
        </is>
      </c>
      <c r="B140" s="6" t="n">
        <v>19472</v>
      </c>
      <c r="C140" s="6" t="n">
        <v>12753</v>
      </c>
    </row>
    <row r="141">
      <c r="A141" s="4" t="inlineStr">
        <is>
          <t>Ore on leach pads</t>
        </is>
      </c>
      <c r="B141" s="6" t="n">
        <v>0</v>
      </c>
      <c r="C141" s="6" t="n">
        <v>0</v>
      </c>
    </row>
    <row r="142">
      <c r="A142" s="4" t="inlineStr">
        <is>
          <t>Inventory</t>
        </is>
      </c>
      <c r="B142" s="6" t="n">
        <v>23987</v>
      </c>
      <c r="C142" s="6" t="n">
        <v>31123</v>
      </c>
    </row>
    <row r="143">
      <c r="A143" s="4" t="inlineStr">
        <is>
          <t>Prepaid expenses and other</t>
        </is>
      </c>
      <c r="B143" s="6" t="n">
        <v>5007</v>
      </c>
      <c r="C143" s="6" t="n">
        <v>6653</v>
      </c>
    </row>
    <row r="144">
      <c r="A144" s="4" t="inlineStr">
        <is>
          <t>Current assets</t>
        </is>
      </c>
      <c r="B144" s="6" t="n">
        <v>100018</v>
      </c>
      <c r="C144" s="6" t="n">
        <v>75972</v>
      </c>
    </row>
    <row r="145">
      <c r="A145" s="4" t="inlineStr">
        <is>
          <t>Property, plant and equipment, net</t>
        </is>
      </c>
      <c r="B145" s="6" t="n">
        <v>79553</v>
      </c>
      <c r="C145" s="6" t="n">
        <v>79260</v>
      </c>
    </row>
    <row r="146">
      <c r="A146" s="4" t="inlineStr">
        <is>
          <t>Mining properties, net</t>
        </is>
      </c>
      <c r="B146" s="6" t="n">
        <v>362972</v>
      </c>
      <c r="C146" s="6" t="n">
        <v>379818</v>
      </c>
    </row>
    <row r="147">
      <c r="A147" s="4" t="inlineStr">
        <is>
          <t>Ore on leach pads</t>
        </is>
      </c>
      <c r="B147" s="6" t="n">
        <v>0</v>
      </c>
      <c r="C147" s="6" t="n">
        <v>0</v>
      </c>
    </row>
    <row r="148">
      <c r="A148" s="4" t="inlineStr">
        <is>
          <t>Restricted assets</t>
        </is>
      </c>
      <c r="B148" s="6" t="n">
        <v>7804</v>
      </c>
      <c r="C148" s="6" t="n">
        <v>7076</v>
      </c>
    </row>
    <row r="149">
      <c r="A149" s="4" t="inlineStr">
        <is>
          <t>Equity securities</t>
        </is>
      </c>
      <c r="B149" s="6" t="n">
        <v>0</v>
      </c>
      <c r="C149" s="6" t="n">
        <v>0</v>
      </c>
    </row>
    <row r="150">
      <c r="A150" s="4" t="inlineStr">
        <is>
          <t>Receivables</t>
        </is>
      </c>
      <c r="B150" s="6" t="n">
        <v>26447</v>
      </c>
      <c r="C150" s="6" t="n">
        <v>28709</v>
      </c>
    </row>
    <row r="151">
      <c r="A151" s="4" t="inlineStr">
        <is>
          <t>Net investment in subsidiaries</t>
        </is>
      </c>
      <c r="B151" s="6" t="n">
        <v>-72190</v>
      </c>
      <c r="C151" s="6" t="n">
        <v>-85740</v>
      </c>
    </row>
    <row r="152">
      <c r="A152" s="4" t="inlineStr">
        <is>
          <t>Other</t>
        </is>
      </c>
      <c r="B152" s="6" t="n">
        <v>1957</v>
      </c>
      <c r="C152" s="6" t="n">
        <v>20937</v>
      </c>
    </row>
    <row r="153">
      <c r="A153" s="4" t="inlineStr">
        <is>
          <t>TOTAL ASSETS</t>
        </is>
      </c>
      <c r="B153" s="6" t="n">
        <v>506561</v>
      </c>
      <c r="C153" s="6" t="n">
        <v>506032</v>
      </c>
    </row>
    <row r="154">
      <c r="A154" s="4" t="inlineStr">
        <is>
          <t>Accounts payable</t>
        </is>
      </c>
      <c r="B154" s="6" t="n">
        <v>36422</v>
      </c>
      <c r="C154" s="6" t="n">
        <v>41688</v>
      </c>
    </row>
    <row r="155">
      <c r="A155" s="4" t="inlineStr">
        <is>
          <t>Accrued liabilities and other</t>
        </is>
      </c>
      <c r="B155" s="6" t="n">
        <v>36952</v>
      </c>
      <c r="C155" s="6" t="n">
        <v>51033</v>
      </c>
    </row>
    <row r="156">
      <c r="A156" s="4" t="inlineStr">
        <is>
          <t>Debt</t>
        </is>
      </c>
      <c r="B156" s="6" t="n">
        <v>7568</v>
      </c>
      <c r="C156" s="6" t="n">
        <v>7399</v>
      </c>
    </row>
    <row r="157">
      <c r="A157" s="4" t="inlineStr">
        <is>
          <t>Reclamation</t>
        </is>
      </c>
      <c r="B157" s="6" t="n">
        <v>715</v>
      </c>
      <c r="C157" s="6" t="n">
        <v>1486</v>
      </c>
    </row>
    <row r="158">
      <c r="A158" s="4" t="inlineStr">
        <is>
          <t>Current liabilities</t>
        </is>
      </c>
      <c r="B158" s="6" t="n">
        <v>81657</v>
      </c>
      <c r="C158" s="6" t="n">
        <v>101606</v>
      </c>
    </row>
    <row r="159">
      <c r="A159" s="4" t="inlineStr">
        <is>
          <t>Debt</t>
        </is>
      </c>
      <c r="B159" s="6" t="n">
        <v>187991</v>
      </c>
      <c r="C159" s="6" t="n">
        <v>290325</v>
      </c>
    </row>
    <row r="160">
      <c r="A160" s="4" t="inlineStr">
        <is>
          <t>Reclamation</t>
        </is>
      </c>
      <c r="B160" s="6" t="n">
        <v>43626</v>
      </c>
      <c r="C160" s="6" t="n">
        <v>41893</v>
      </c>
    </row>
    <row r="161">
      <c r="A161" s="4" t="inlineStr">
        <is>
          <t>Deferred tax liabilities</t>
        </is>
      </c>
      <c r="B161" s="6" t="n">
        <v>25645</v>
      </c>
      <c r="C161" s="6" t="n">
        <v>33822</v>
      </c>
    </row>
    <row r="162">
      <c r="A162" s="4" t="inlineStr">
        <is>
          <t>Other long-term liabilities</t>
        </is>
      </c>
      <c r="B162" s="6" t="n">
        <v>18241</v>
      </c>
      <c r="C162" s="6" t="n">
        <v>28599</v>
      </c>
    </row>
    <row r="163">
      <c r="A163" s="4" t="inlineStr">
        <is>
          <t>Intercompany payable (receivable)</t>
        </is>
      </c>
      <c r="B163" s="6" t="n">
        <v>22404</v>
      </c>
      <c r="C163" s="6" t="n">
        <v>16227</v>
      </c>
    </row>
    <row r="164">
      <c r="A164" s="4" t="inlineStr">
        <is>
          <t>Non-current liabilities</t>
        </is>
      </c>
      <c r="B164" s="6" t="n">
        <v>297907</v>
      </c>
      <c r="C164" s="6" t="n">
        <v>410866</v>
      </c>
    </row>
    <row r="165">
      <c r="A165" s="4" t="inlineStr">
        <is>
          <t>Common stock, par value $0.01 per share; authorized 300,000,000 shares, 243,751,283 issued and outstanding at December 31, 2020 and 241,529,021 at December 31, 2019</t>
        </is>
      </c>
      <c r="B165" s="6" t="n">
        <v>214816</v>
      </c>
      <c r="C165" s="6" t="n">
        <v>215792</v>
      </c>
    </row>
    <row r="166">
      <c r="A166" s="4" t="inlineStr">
        <is>
          <t>Additional paid-in capital</t>
        </is>
      </c>
      <c r="B166" s="6" t="n">
        <v>2073745</v>
      </c>
      <c r="C166" s="6" t="n">
        <v>1960187</v>
      </c>
    </row>
    <row r="167">
      <c r="A167" s="4" t="inlineStr">
        <is>
          <t>Accumulated deficit</t>
        </is>
      </c>
      <c r="B167" s="6" t="n">
        <v>-2161564</v>
      </c>
      <c r="C167" s="6" t="n">
        <v>-2182419</v>
      </c>
    </row>
    <row r="168">
      <c r="A168" s="4" t="inlineStr">
        <is>
          <t>Accumulated other comprehensive income (loss)</t>
        </is>
      </c>
      <c r="B168" s="6" t="n">
        <v>0</v>
      </c>
      <c r="C168" s="6" t="n">
        <v>0</v>
      </c>
    </row>
    <row r="169">
      <c r="A169" s="4" t="inlineStr">
        <is>
          <t>Stockholders' equity</t>
        </is>
      </c>
      <c r="B169" s="6" t="n">
        <v>126997</v>
      </c>
      <c r="C169" s="6" t="n">
        <v>-6440</v>
      </c>
    </row>
    <row r="170">
      <c r="A170" s="4" t="inlineStr">
        <is>
          <t>TOTAL LIABILITIES AND STOCKHOLDERS’ EQUITY</t>
        </is>
      </c>
      <c r="B170" s="5" t="n">
        <v>506561</v>
      </c>
      <c r="C170" s="5" t="n">
        <v>5060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l Guarantor Information Condensed Consolidated Statements of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Condensed Financial Statements, Captions [Line Items]</t>
        </is>
      </c>
    </row>
    <row r="4">
      <c r="A4" s="4" t="inlineStr">
        <is>
          <t>Revenue</t>
        </is>
      </c>
      <c r="B4" s="5" t="n">
        <v>228317</v>
      </c>
      <c r="C4" s="5" t="n">
        <v>229728</v>
      </c>
      <c r="D4" s="5" t="n">
        <v>154249</v>
      </c>
      <c r="E4" s="5" t="n">
        <v>173167</v>
      </c>
      <c r="F4" s="5" t="n">
        <v>195040</v>
      </c>
      <c r="G4" s="5" t="n">
        <v>199469</v>
      </c>
      <c r="H4" s="5" t="n">
        <v>162123</v>
      </c>
      <c r="I4" s="5" t="n">
        <v>154870</v>
      </c>
      <c r="J4" s="5" t="n">
        <v>785461</v>
      </c>
      <c r="L4" s="5" t="n">
        <v>711502</v>
      </c>
      <c r="N4" s="5" t="n">
        <v>625904</v>
      </c>
    </row>
    <row r="5">
      <c r="A5" s="4" t="inlineStr">
        <is>
          <t>Impairment of Long-Lived Assets Held-for-use</t>
        </is>
      </c>
      <c r="J5" s="6" t="n">
        <v>0</v>
      </c>
      <c r="L5" s="6" t="n">
        <v>250814</v>
      </c>
      <c r="N5" s="6" t="n">
        <v>0</v>
      </c>
    </row>
    <row r="6">
      <c r="A6" s="4" t="inlineStr">
        <is>
          <t>Pre-development, reclamation, and other</t>
        </is>
      </c>
      <c r="J6" s="6" t="n">
        <v>55654</v>
      </c>
      <c r="L6" s="6" t="n">
        <v>18421</v>
      </c>
      <c r="N6" s="6" t="n">
        <v>20043</v>
      </c>
    </row>
    <row r="7">
      <c r="A7" s="4" t="inlineStr">
        <is>
          <t>Amortization</t>
        </is>
      </c>
      <c r="B7" s="6" t="n">
        <v>35133</v>
      </c>
      <c r="C7" s="6" t="n">
        <v>32216</v>
      </c>
      <c r="D7" s="6" t="n">
        <v>27876</v>
      </c>
      <c r="E7" s="6" t="n">
        <v>36162</v>
      </c>
      <c r="F7" s="6" t="n">
        <v>48118</v>
      </c>
      <c r="G7" s="6" t="n">
        <v>45678</v>
      </c>
      <c r="H7" s="6" t="n">
        <v>43204</v>
      </c>
      <c r="I7" s="6" t="n">
        <v>41876</v>
      </c>
      <c r="J7" s="6" t="n">
        <v>131387</v>
      </c>
      <c r="L7" s="6" t="n">
        <v>178876</v>
      </c>
      <c r="N7" s="6" t="n">
        <v>128473</v>
      </c>
    </row>
    <row r="8">
      <c r="A8" s="4" t="inlineStr">
        <is>
          <t>General and administrative</t>
        </is>
      </c>
      <c r="J8" s="6" t="n">
        <v>33722</v>
      </c>
      <c r="L8" s="6" t="n">
        <v>34493</v>
      </c>
      <c r="N8" s="6" t="n">
        <v>31345</v>
      </c>
    </row>
    <row r="9">
      <c r="A9" s="4" t="inlineStr">
        <is>
          <t>Operating Expenses</t>
        </is>
      </c>
      <c r="J9" s="6" t="n">
        <v>703741</v>
      </c>
      <c r="L9" s="6" t="n">
        <v>1056312</v>
      </c>
      <c r="N9" s="6" t="n">
        <v>646208</v>
      </c>
    </row>
    <row r="10">
      <c r="A10" s="4" t="inlineStr">
        <is>
          <t>Loss on debt extinguishments</t>
        </is>
      </c>
      <c r="J10" s="6" t="n">
        <v>0</v>
      </c>
      <c r="L10" s="6" t="n">
        <v>-1281</v>
      </c>
      <c r="N10" s="6" t="n">
        <v>0</v>
      </c>
    </row>
    <row r="11">
      <c r="A11" s="4" t="inlineStr">
        <is>
          <t>Fair value adjustments, net</t>
        </is>
      </c>
      <c r="J11" s="6" t="n">
        <v>7601</v>
      </c>
      <c r="L11" s="6" t="n">
        <v>16030</v>
      </c>
      <c r="N11" s="6" t="n">
        <v>3638</v>
      </c>
    </row>
    <row r="12">
      <c r="A12" s="4" t="inlineStr">
        <is>
          <t>Other, net</t>
        </is>
      </c>
      <c r="J12" s="6" t="n">
        <v>-5941</v>
      </c>
      <c r="L12" s="6" t="n">
        <v>-3193</v>
      </c>
      <c r="N12" s="6" t="n">
        <v>-24705</v>
      </c>
    </row>
    <row r="13">
      <c r="A13" s="4" t="inlineStr">
        <is>
          <t>Interest expense, net of capitalized interest</t>
        </is>
      </c>
      <c r="J13" s="6" t="n">
        <v>-20708</v>
      </c>
      <c r="L13" s="6" t="n">
        <v>-24771</v>
      </c>
      <c r="N13" s="6" t="n">
        <v>-24364</v>
      </c>
    </row>
    <row r="14">
      <c r="A14" s="4" t="inlineStr">
        <is>
          <t>Total other income (expense), net</t>
        </is>
      </c>
      <c r="J14" s="6" t="n">
        <v>-19048</v>
      </c>
      <c r="L14" s="6" t="n">
        <v>-13215</v>
      </c>
      <c r="N14" s="6" t="n">
        <v>-45431</v>
      </c>
    </row>
    <row r="15">
      <c r="A15" s="4" t="inlineStr">
        <is>
          <t>Total</t>
        </is>
      </c>
      <c r="J15" s="6" t="n">
        <v>62672</v>
      </c>
      <c r="L15" s="6" t="n">
        <v>-358025</v>
      </c>
      <c r="N15" s="6" t="n">
        <v>-65735</v>
      </c>
    </row>
    <row r="16">
      <c r="A16" s="4" t="inlineStr">
        <is>
          <t>Income and mining tax (expense) benefit</t>
        </is>
      </c>
      <c r="J16" s="6" t="n">
        <v>-37045</v>
      </c>
      <c r="L16" s="6" t="n">
        <v>11129</v>
      </c>
      <c r="N16" s="6" t="n">
        <v>16780</v>
      </c>
    </row>
    <row r="17">
      <c r="A17" s="4" t="inlineStr">
        <is>
          <t>Income (loss) from continuing operations</t>
        </is>
      </c>
      <c r="J17" s="6" t="n">
        <v>25627</v>
      </c>
      <c r="L17" s="6" t="n">
        <v>-346896</v>
      </c>
      <c r="N17" s="6" t="n">
        <v>-48955</v>
      </c>
    </row>
    <row r="18">
      <c r="A18" s="4" t="inlineStr">
        <is>
          <t>Equity income (loss) in consolidated subsidiaries</t>
        </is>
      </c>
      <c r="J18" s="6" t="n">
        <v>0</v>
      </c>
      <c r="L18" s="6" t="n">
        <v>0</v>
      </c>
      <c r="N18" s="6" t="n">
        <v>0</v>
      </c>
    </row>
    <row r="19">
      <c r="A19" s="4" t="inlineStr">
        <is>
          <t>Income (loss) from discontinued operations</t>
        </is>
      </c>
      <c r="B19" s="6" t="n">
        <v>0</v>
      </c>
      <c r="C19" s="6" t="n">
        <v>0</v>
      </c>
      <c r="D19" s="6" t="n">
        <v>0</v>
      </c>
      <c r="E19" s="6" t="n">
        <v>0</v>
      </c>
      <c r="F19" s="6" t="n">
        <v>0</v>
      </c>
      <c r="G19" s="6" t="n">
        <v>0</v>
      </c>
      <c r="H19" s="6" t="n">
        <v>0</v>
      </c>
      <c r="I19" s="6" t="n">
        <v>5693</v>
      </c>
      <c r="J19" s="6" t="n">
        <v>0</v>
      </c>
      <c r="L19" s="6" t="n">
        <v>5693</v>
      </c>
      <c r="N19" s="6" t="n">
        <v>550</v>
      </c>
    </row>
    <row r="20">
      <c r="A20" s="4" t="inlineStr">
        <is>
          <t>NET INCOME (LOSS)</t>
        </is>
      </c>
      <c r="J20" s="6" t="n">
        <v>25627</v>
      </c>
      <c r="L20" s="6" t="n">
        <v>-341203</v>
      </c>
      <c r="N20" s="6" t="n">
        <v>-48405</v>
      </c>
    </row>
    <row r="21">
      <c r="A21" s="4" t="inlineStr">
        <is>
          <t>Unrealized gain (loss) on debt and equity securities</t>
        </is>
      </c>
      <c r="J21" s="6" t="n">
        <v>0</v>
      </c>
      <c r="L21" s="6" t="n">
        <v>59</v>
      </c>
      <c r="N21" s="6" t="n">
        <v>26</v>
      </c>
    </row>
    <row r="22">
      <c r="A22" s="4" t="inlineStr">
        <is>
          <t>Reclassification adjustments for impairment of equity securities, net of tax</t>
        </is>
      </c>
      <c r="J22" s="6" t="n">
        <v>-12434</v>
      </c>
      <c r="L22" s="6" t="n">
        <v>-136</v>
      </c>
      <c r="N22" s="6" t="n">
        <v>0</v>
      </c>
    </row>
    <row r="23">
      <c r="A23" s="4" t="inlineStr">
        <is>
          <t>Reclassification adjustments for impairment of equity securities</t>
        </is>
      </c>
      <c r="J23" s="6" t="n">
        <v>1434</v>
      </c>
    </row>
    <row r="24">
      <c r="A24" s="4" t="inlineStr">
        <is>
          <t>Other comprehensive income (loss)</t>
        </is>
      </c>
      <c r="J24" s="6" t="n">
        <v>-11000</v>
      </c>
      <c r="L24" s="6" t="n">
        <v>-77</v>
      </c>
      <c r="N24" s="6" t="n">
        <v>26</v>
      </c>
    </row>
    <row r="25">
      <c r="A25" s="4" t="inlineStr">
        <is>
          <t>COMPREHENSIVE INCOME (LOSS)</t>
        </is>
      </c>
      <c r="J25" s="6" t="n">
        <v>14627</v>
      </c>
      <c r="L25" s="6" t="n">
        <v>-341280</v>
      </c>
      <c r="N25" s="6" t="n">
        <v>-48379</v>
      </c>
    </row>
    <row r="26">
      <c r="A26" s="4" t="inlineStr">
        <is>
          <t>Eliminations</t>
        </is>
      </c>
    </row>
    <row r="27">
      <c r="A27" s="3" t="inlineStr">
        <is>
          <t>Condensed Financial Statements, Captions [Line Items]</t>
        </is>
      </c>
    </row>
    <row r="28">
      <c r="A28" s="4" t="inlineStr">
        <is>
          <t>Revenue</t>
        </is>
      </c>
      <c r="J28" s="6" t="n">
        <v>0</v>
      </c>
      <c r="L28" s="6" t="n">
        <v>0</v>
      </c>
      <c r="N28" s="6" t="n">
        <v>0</v>
      </c>
    </row>
    <row r="29">
      <c r="A29" s="4" t="inlineStr">
        <is>
          <t>Impairment of Long-Lived Assets Held-for-use</t>
        </is>
      </c>
      <c r="L29" s="6" t="n">
        <v>0</v>
      </c>
    </row>
    <row r="30">
      <c r="A30" s="4" t="inlineStr">
        <is>
          <t>Pre-development, reclamation, and other</t>
        </is>
      </c>
      <c r="J30" s="6" t="n">
        <v>0</v>
      </c>
      <c r="L30" s="6" t="n">
        <v>0</v>
      </c>
      <c r="N30" s="6" t="n">
        <v>0</v>
      </c>
    </row>
    <row r="31">
      <c r="A31" s="4" t="inlineStr">
        <is>
          <t>Amortization</t>
        </is>
      </c>
      <c r="J31" s="6" t="n">
        <v>0</v>
      </c>
      <c r="L31" s="6" t="n">
        <v>0</v>
      </c>
      <c r="N31" s="6" t="n">
        <v>0</v>
      </c>
    </row>
    <row r="32">
      <c r="A32" s="4" t="inlineStr">
        <is>
          <t>General and administrative</t>
        </is>
      </c>
      <c r="J32" s="6" t="n">
        <v>0</v>
      </c>
      <c r="L32" s="6" t="n">
        <v>0</v>
      </c>
      <c r="N32" s="6" t="n">
        <v>0</v>
      </c>
    </row>
    <row r="33">
      <c r="A33" s="4" t="inlineStr">
        <is>
          <t>Operating Expenses</t>
        </is>
      </c>
      <c r="J33" s="6" t="n">
        <v>0</v>
      </c>
      <c r="L33" s="6" t="n">
        <v>0</v>
      </c>
      <c r="N33" s="6" t="n">
        <v>0</v>
      </c>
    </row>
    <row r="34">
      <c r="A34" s="4" t="inlineStr">
        <is>
          <t>Loss on debt extinguishments</t>
        </is>
      </c>
      <c r="L34" s="6" t="n">
        <v>0</v>
      </c>
    </row>
    <row r="35">
      <c r="A35" s="4" t="inlineStr">
        <is>
          <t>Fair value adjustments, net</t>
        </is>
      </c>
      <c r="J35" s="6" t="n">
        <v>0</v>
      </c>
      <c r="L35" s="6" t="n">
        <v>0</v>
      </c>
      <c r="N35" s="6" t="n">
        <v>0</v>
      </c>
    </row>
    <row r="36">
      <c r="A36" s="4" t="inlineStr">
        <is>
          <t>Other, net</t>
        </is>
      </c>
      <c r="J36" s="6" t="n">
        <v>-14353</v>
      </c>
      <c r="L36" s="6" t="n">
        <v>-17139</v>
      </c>
      <c r="N36" s="6" t="n">
        <v>-15457</v>
      </c>
    </row>
    <row r="37">
      <c r="A37" s="4" t="inlineStr">
        <is>
          <t>Interest expense, net of capitalized interest</t>
        </is>
      </c>
      <c r="J37" s="6" t="n">
        <v>14353</v>
      </c>
      <c r="L37" s="6" t="n">
        <v>17139</v>
      </c>
      <c r="N37" s="6" t="n">
        <v>15457</v>
      </c>
    </row>
    <row r="38">
      <c r="A38" s="4" t="inlineStr">
        <is>
          <t>Total other income (expense), net</t>
        </is>
      </c>
      <c r="J38" s="6" t="n">
        <v>0</v>
      </c>
      <c r="L38" s="6" t="n">
        <v>0</v>
      </c>
      <c r="N38" s="6" t="n">
        <v>0</v>
      </c>
    </row>
    <row r="39">
      <c r="A39" s="4" t="inlineStr">
        <is>
          <t>Total</t>
        </is>
      </c>
      <c r="J39" s="6" t="n">
        <v>0</v>
      </c>
      <c r="L39" s="6" t="n">
        <v>0</v>
      </c>
      <c r="N39" s="6" t="n">
        <v>0</v>
      </c>
    </row>
    <row r="40">
      <c r="A40" s="4" t="inlineStr">
        <is>
          <t>Income and mining tax (expense) benefit</t>
        </is>
      </c>
      <c r="J40" s="6" t="n">
        <v>0</v>
      </c>
      <c r="L40" s="6" t="n">
        <v>0</v>
      </c>
      <c r="N40" s="6" t="n">
        <v>0</v>
      </c>
    </row>
    <row r="41">
      <c r="A41" s="4" t="inlineStr">
        <is>
          <t>Income (loss) from continuing operations</t>
        </is>
      </c>
      <c r="J41" s="6" t="n">
        <v>0</v>
      </c>
      <c r="L41" s="6" t="n">
        <v>0</v>
      </c>
      <c r="N41" s="6" t="n">
        <v>0</v>
      </c>
    </row>
    <row r="42">
      <c r="A42" s="4" t="inlineStr">
        <is>
          <t>Equity income (loss) in consolidated subsidiaries</t>
        </is>
      </c>
      <c r="J42" s="6" t="n">
        <v>-60313</v>
      </c>
      <c r="L42" s="6" t="n">
        <v>324068</v>
      </c>
      <c r="N42" s="6" t="n">
        <v>-2911</v>
      </c>
    </row>
    <row r="43">
      <c r="A43" s="4" t="inlineStr">
        <is>
          <t>Income (loss) from discontinued operations</t>
        </is>
      </c>
      <c r="J43" s="6" t="n">
        <v>0</v>
      </c>
      <c r="L43" s="6" t="n">
        <v>0</v>
      </c>
      <c r="N43" s="6" t="n">
        <v>0</v>
      </c>
    </row>
    <row r="44">
      <c r="A44" s="4" t="inlineStr">
        <is>
          <t>NET INCOME (LOSS)</t>
        </is>
      </c>
      <c r="J44" s="6" t="n">
        <v>-60313</v>
      </c>
      <c r="L44" s="6" t="n">
        <v>324068</v>
      </c>
      <c r="N44" s="6" t="n">
        <v>-2911</v>
      </c>
    </row>
    <row r="45">
      <c r="A45" s="4" t="inlineStr">
        <is>
          <t>Unrealized gain (loss) on debt and equity securities</t>
        </is>
      </c>
      <c r="L45" s="6" t="n">
        <v>0</v>
      </c>
      <c r="N45" s="6" t="n">
        <v>0</v>
      </c>
    </row>
    <row r="46">
      <c r="A46" s="4" t="inlineStr">
        <is>
          <t>Reclassification adjustments for impairment of equity securities, net of tax</t>
        </is>
      </c>
      <c r="J46" s="6" t="n">
        <v>0</v>
      </c>
      <c r="L46" s="6" t="n">
        <v>0</v>
      </c>
    </row>
    <row r="47">
      <c r="A47" s="4" t="inlineStr">
        <is>
          <t>Reclassification adjustments for impairment of equity securities</t>
        </is>
      </c>
      <c r="J47" s="6" t="n">
        <v>0</v>
      </c>
    </row>
    <row r="48">
      <c r="A48" s="4" t="inlineStr">
        <is>
          <t>Other comprehensive income (loss)</t>
        </is>
      </c>
      <c r="J48" s="6" t="n">
        <v>0</v>
      </c>
      <c r="L48" s="6" t="n">
        <v>0</v>
      </c>
      <c r="N48" s="6" t="n">
        <v>0</v>
      </c>
    </row>
    <row r="49">
      <c r="A49" s="4" t="inlineStr">
        <is>
          <t>COMPREHENSIVE INCOME (LOSS)</t>
        </is>
      </c>
      <c r="J49" s="6" t="n">
        <v>-60313</v>
      </c>
      <c r="L49" s="6" t="n">
        <v>324068</v>
      </c>
      <c r="N49" s="6" t="n">
        <v>-2911</v>
      </c>
    </row>
    <row r="50">
      <c r="A50" s="4" t="inlineStr">
        <is>
          <t>Coeur Mining, Inc.</t>
        </is>
      </c>
    </row>
    <row r="51">
      <c r="A51" s="3" t="inlineStr">
        <is>
          <t>Condensed Financial Statements, Captions [Line Items]</t>
        </is>
      </c>
    </row>
    <row r="52">
      <c r="A52" s="4" t="inlineStr">
        <is>
          <t>Revenue</t>
        </is>
      </c>
      <c r="J52" s="6" t="n">
        <v>0</v>
      </c>
      <c r="L52" s="6" t="n">
        <v>0</v>
      </c>
      <c r="N52" s="6" t="n">
        <v>0</v>
      </c>
    </row>
    <row r="53">
      <c r="A53" s="4" t="inlineStr">
        <is>
          <t>Impairment of Long-Lived Assets Held-for-use</t>
        </is>
      </c>
      <c r="L53" s="6" t="n">
        <v>0</v>
      </c>
    </row>
    <row r="54">
      <c r="A54" s="4" t="inlineStr">
        <is>
          <t>Pre-development, reclamation, and other</t>
        </is>
      </c>
      <c r="J54" s="6" t="n">
        <v>2001</v>
      </c>
      <c r="L54" s="6" t="n">
        <v>346</v>
      </c>
      <c r="N54" s="6" t="n">
        <v>1246</v>
      </c>
    </row>
    <row r="55">
      <c r="A55" s="4" t="inlineStr">
        <is>
          <t>Amortization</t>
        </is>
      </c>
      <c r="J55" s="6" t="n">
        <v>742</v>
      </c>
      <c r="L55" s="6" t="n">
        <v>876</v>
      </c>
      <c r="N55" s="6" t="n">
        <v>940</v>
      </c>
    </row>
    <row r="56">
      <c r="A56" s="4" t="inlineStr">
        <is>
          <t>General and administrative</t>
        </is>
      </c>
      <c r="J56" s="6" t="n">
        <v>33699</v>
      </c>
      <c r="L56" s="6" t="n">
        <v>31913</v>
      </c>
      <c r="N56" s="6" t="n">
        <v>30868</v>
      </c>
    </row>
    <row r="57">
      <c r="A57" s="4" t="inlineStr">
        <is>
          <t>Operating Expenses</t>
        </is>
      </c>
      <c r="J57" s="6" t="n">
        <v>37786</v>
      </c>
      <c r="L57" s="6" t="n">
        <v>34627</v>
      </c>
      <c r="N57" s="6" t="n">
        <v>34550</v>
      </c>
    </row>
    <row r="58">
      <c r="A58" s="4" t="inlineStr">
        <is>
          <t>Loss on debt extinguishments</t>
        </is>
      </c>
      <c r="L58" s="6" t="n">
        <v>-1281</v>
      </c>
    </row>
    <row r="59">
      <c r="A59" s="4" t="inlineStr">
        <is>
          <t>Fair value adjustments, net</t>
        </is>
      </c>
      <c r="J59" s="6" t="n">
        <v>7601</v>
      </c>
      <c r="L59" s="6" t="n">
        <v>16039</v>
      </c>
      <c r="N59" s="6" t="n">
        <v>4056</v>
      </c>
    </row>
    <row r="60">
      <c r="A60" s="4" t="inlineStr">
        <is>
          <t>Other, net</t>
        </is>
      </c>
      <c r="J60" s="6" t="n">
        <v>12341</v>
      </c>
      <c r="L60" s="6" t="n">
        <v>18993</v>
      </c>
      <c r="N60" s="6" t="n">
        <v>-403</v>
      </c>
    </row>
    <row r="61">
      <c r="A61" s="4" t="inlineStr">
        <is>
          <t>Interest expense, net of capitalized interest</t>
        </is>
      </c>
      <c r="J61" s="6" t="n">
        <v>-16796</v>
      </c>
      <c r="L61" s="6" t="n">
        <v>-20774</v>
      </c>
      <c r="N61" s="6" t="n">
        <v>-21563</v>
      </c>
    </row>
    <row r="62">
      <c r="A62" s="4" t="inlineStr">
        <is>
          <t>Total other income (expense), net</t>
        </is>
      </c>
      <c r="J62" s="6" t="n">
        <v>3146</v>
      </c>
      <c r="L62" s="6" t="n">
        <v>12977</v>
      </c>
      <c r="N62" s="6" t="n">
        <v>-17910</v>
      </c>
    </row>
    <row r="63">
      <c r="A63" s="4" t="inlineStr">
        <is>
          <t>Total</t>
        </is>
      </c>
      <c r="J63" s="6" t="n">
        <v>-34640</v>
      </c>
      <c r="L63" s="6" t="n">
        <v>-21650</v>
      </c>
      <c r="N63" s="6" t="n">
        <v>-52460</v>
      </c>
    </row>
    <row r="64">
      <c r="A64" s="4" t="inlineStr">
        <is>
          <t>Income and mining tax (expense) benefit</t>
        </is>
      </c>
      <c r="J64" s="6" t="n">
        <v>-624</v>
      </c>
      <c r="L64" s="6" t="n">
        <v>-1518</v>
      </c>
      <c r="N64" s="6" t="n">
        <v>-548</v>
      </c>
    </row>
    <row r="65">
      <c r="A65" s="4" t="inlineStr">
        <is>
          <t>Income (loss) from continuing operations</t>
        </is>
      </c>
      <c r="J65" s="6" t="n">
        <v>-35264</v>
      </c>
      <c r="L65" s="6" t="n">
        <v>-23168</v>
      </c>
      <c r="N65" s="6" t="n">
        <v>-53008</v>
      </c>
    </row>
    <row r="66">
      <c r="A66" s="4" t="inlineStr">
        <is>
          <t>Equity income (loss) in consolidated subsidiaries</t>
        </is>
      </c>
      <c r="J66" s="6" t="n">
        <v>60891</v>
      </c>
      <c r="L66" s="6" t="n">
        <v>-323728</v>
      </c>
      <c r="N66" s="6" t="n">
        <v>3593</v>
      </c>
    </row>
    <row r="67">
      <c r="A67" s="4" t="inlineStr">
        <is>
          <t>Income (loss) from discontinued operations</t>
        </is>
      </c>
      <c r="J67" s="6" t="n">
        <v>0</v>
      </c>
      <c r="L67" s="6" t="n">
        <v>5693</v>
      </c>
      <c r="N67" s="6" t="n">
        <v>1010</v>
      </c>
    </row>
    <row r="68">
      <c r="A68" s="4" t="inlineStr">
        <is>
          <t>NET INCOME (LOSS)</t>
        </is>
      </c>
      <c r="J68" s="6" t="n">
        <v>25627</v>
      </c>
      <c r="L68" s="6" t="n">
        <v>-341203</v>
      </c>
      <c r="N68" s="6" t="n">
        <v>-48405</v>
      </c>
    </row>
    <row r="69">
      <c r="A69" s="4" t="inlineStr">
        <is>
          <t>Unrealized gain (loss) on debt and equity securities</t>
        </is>
      </c>
      <c r="L69" s="6" t="n">
        <v>59</v>
      </c>
      <c r="N69" s="6" t="n">
        <v>26</v>
      </c>
    </row>
    <row r="70">
      <c r="A70" s="4" t="inlineStr">
        <is>
          <t>Reclassification adjustments for impairment of equity securities, net of tax</t>
        </is>
      </c>
      <c r="J70" s="6" t="n">
        <v>-12434</v>
      </c>
      <c r="L70" s="6" t="n">
        <v>-136</v>
      </c>
    </row>
    <row r="71">
      <c r="A71" s="4" t="inlineStr">
        <is>
          <t>Reclassification adjustments for impairment of equity securities</t>
        </is>
      </c>
      <c r="J71" s="6" t="n">
        <v>1434</v>
      </c>
    </row>
    <row r="72">
      <c r="A72" s="4" t="inlineStr">
        <is>
          <t>Other comprehensive income (loss)</t>
        </is>
      </c>
      <c r="J72" s="6" t="n">
        <v>-11000</v>
      </c>
      <c r="L72" s="6" t="n">
        <v>-77</v>
      </c>
      <c r="N72" s="6" t="n">
        <v>26</v>
      </c>
    </row>
    <row r="73">
      <c r="A73" s="4" t="inlineStr">
        <is>
          <t>COMPREHENSIVE INCOME (LOSS)</t>
        </is>
      </c>
      <c r="J73" s="6" t="n">
        <v>14627</v>
      </c>
      <c r="L73" s="6" t="n">
        <v>-341280</v>
      </c>
      <c r="N73" s="6" t="n">
        <v>-48379</v>
      </c>
    </row>
    <row r="74">
      <c r="A74" s="4" t="inlineStr">
        <is>
          <t>Guarantor Subsidiaries</t>
        </is>
      </c>
    </row>
    <row r="75">
      <c r="A75" s="3" t="inlineStr">
        <is>
          <t>Condensed Financial Statements, Captions [Line Items]</t>
        </is>
      </c>
    </row>
    <row r="76">
      <c r="A76" s="4" t="inlineStr">
        <is>
          <t>Revenue</t>
        </is>
      </c>
      <c r="J76" s="6" t="n">
        <v>496996</v>
      </c>
      <c r="L76" s="6" t="n">
        <v>414548</v>
      </c>
      <c r="N76" s="6" t="n">
        <v>371248</v>
      </c>
    </row>
    <row r="77">
      <c r="A77" s="4" t="inlineStr">
        <is>
          <t>Impairment of Long-Lived Assets Held-for-use</t>
        </is>
      </c>
      <c r="L77" s="6" t="n">
        <v>0</v>
      </c>
    </row>
    <row r="78">
      <c r="A78" s="4" t="inlineStr">
        <is>
          <t>Pre-development, reclamation, and other</t>
        </is>
      </c>
      <c r="J78" s="6" t="n">
        <v>19442</v>
      </c>
      <c r="L78" s="6" t="n">
        <v>11204</v>
      </c>
      <c r="N78" s="6" t="n">
        <v>11351</v>
      </c>
    </row>
    <row r="79">
      <c r="A79" s="4" t="inlineStr">
        <is>
          <t>Amortization</t>
        </is>
      </c>
      <c r="J79" s="6" t="n">
        <v>76830</v>
      </c>
      <c r="L79" s="6" t="n">
        <v>81759</v>
      </c>
      <c r="N79" s="6" t="n">
        <v>61489</v>
      </c>
    </row>
    <row r="80">
      <c r="A80" s="4" t="inlineStr">
        <is>
          <t>General and administrative</t>
        </is>
      </c>
      <c r="J80" s="6" t="n">
        <v>3</v>
      </c>
      <c r="L80" s="6" t="n">
        <v>808</v>
      </c>
      <c r="N80" s="6" t="n">
        <v>398</v>
      </c>
    </row>
    <row r="81">
      <c r="A81" s="4" t="inlineStr">
        <is>
          <t>Operating Expenses</t>
        </is>
      </c>
      <c r="J81" s="6" t="n">
        <v>415861</v>
      </c>
      <c r="L81" s="6" t="n">
        <v>406487</v>
      </c>
      <c r="N81" s="6" t="n">
        <v>367774</v>
      </c>
    </row>
    <row r="82">
      <c r="A82" s="4" t="inlineStr">
        <is>
          <t>Loss on debt extinguishments</t>
        </is>
      </c>
      <c r="L82" s="6" t="n">
        <v>0</v>
      </c>
    </row>
    <row r="83">
      <c r="A83" s="4" t="inlineStr">
        <is>
          <t>Fair value adjustments, net</t>
        </is>
      </c>
      <c r="J83" s="6" t="n">
        <v>0</v>
      </c>
      <c r="L83" s="6" t="n">
        <v>-9</v>
      </c>
      <c r="N83" s="6" t="n">
        <v>-418</v>
      </c>
    </row>
    <row r="84">
      <c r="A84" s="4" t="inlineStr">
        <is>
          <t>Other, net</t>
        </is>
      </c>
      <c r="J84" s="6" t="n">
        <v>-2860</v>
      </c>
      <c r="L84" s="6" t="n">
        <v>-1106</v>
      </c>
      <c r="N84" s="6" t="n">
        <v>617</v>
      </c>
    </row>
    <row r="85">
      <c r="A85" s="4" t="inlineStr">
        <is>
          <t>Interest expense, net of capitalized interest</t>
        </is>
      </c>
      <c r="J85" s="6" t="n">
        <v>-3150</v>
      </c>
      <c r="L85" s="6" t="n">
        <v>-2591</v>
      </c>
      <c r="N85" s="6" t="n">
        <v>-1479</v>
      </c>
    </row>
    <row r="86">
      <c r="A86" s="4" t="inlineStr">
        <is>
          <t>Total other income (expense), net</t>
        </is>
      </c>
      <c r="J86" s="6" t="n">
        <v>-6010</v>
      </c>
      <c r="L86" s="6" t="n">
        <v>-3706</v>
      </c>
      <c r="N86" s="6" t="n">
        <v>-1280</v>
      </c>
    </row>
    <row r="87">
      <c r="A87" s="4" t="inlineStr">
        <is>
          <t>Total</t>
        </is>
      </c>
      <c r="J87" s="6" t="n">
        <v>75125</v>
      </c>
      <c r="L87" s="6" t="n">
        <v>4355</v>
      </c>
      <c r="N87" s="6" t="n">
        <v>2194</v>
      </c>
    </row>
    <row r="88">
      <c r="A88" s="4" t="inlineStr">
        <is>
          <t>Income and mining tax (expense) benefit</t>
        </is>
      </c>
      <c r="J88" s="6" t="n">
        <v>-8738</v>
      </c>
      <c r="L88" s="6" t="n">
        <v>-3750</v>
      </c>
      <c r="N88" s="6" t="n">
        <v>-1926</v>
      </c>
    </row>
    <row r="89">
      <c r="A89" s="4" t="inlineStr">
        <is>
          <t>Income (loss) from continuing operations</t>
        </is>
      </c>
      <c r="J89" s="6" t="n">
        <v>66387</v>
      </c>
      <c r="L89" s="6" t="n">
        <v>605</v>
      </c>
      <c r="N89" s="6" t="n">
        <v>268</v>
      </c>
    </row>
    <row r="90">
      <c r="A90" s="4" t="inlineStr">
        <is>
          <t>Equity income (loss) in consolidated subsidiaries</t>
        </is>
      </c>
      <c r="J90" s="6" t="n">
        <v>-12956</v>
      </c>
      <c r="L90" s="6" t="n">
        <v>-10100</v>
      </c>
      <c r="N90" s="6" t="n">
        <v>-608</v>
      </c>
    </row>
    <row r="91">
      <c r="A91" s="4" t="inlineStr">
        <is>
          <t>Income (loss) from discontinued operations</t>
        </is>
      </c>
      <c r="J91" s="6" t="n">
        <v>0</v>
      </c>
      <c r="L91" s="6" t="n">
        <v>0</v>
      </c>
      <c r="N91" s="6" t="n">
        <v>-284</v>
      </c>
    </row>
    <row r="92">
      <c r="A92" s="4" t="inlineStr">
        <is>
          <t>NET INCOME (LOSS)</t>
        </is>
      </c>
      <c r="J92" s="6" t="n">
        <v>53431</v>
      </c>
      <c r="L92" s="6" t="n">
        <v>-9495</v>
      </c>
      <c r="N92" s="6" t="n">
        <v>-624</v>
      </c>
    </row>
    <row r="93">
      <c r="A93" s="4" t="inlineStr">
        <is>
          <t>Unrealized gain (loss) on debt and equity securities</t>
        </is>
      </c>
      <c r="L93" s="6" t="n">
        <v>0</v>
      </c>
      <c r="N93" s="6" t="n">
        <v>0</v>
      </c>
    </row>
    <row r="94">
      <c r="A94" s="4" t="inlineStr">
        <is>
          <t>Reclassification adjustments for impairment of equity securities, net of tax</t>
        </is>
      </c>
      <c r="J94" s="6" t="n">
        <v>0</v>
      </c>
      <c r="L94" s="6" t="n">
        <v>0</v>
      </c>
    </row>
    <row r="95">
      <c r="A95" s="4" t="inlineStr">
        <is>
          <t>Reclassification adjustments for impairment of equity securities</t>
        </is>
      </c>
      <c r="J95" s="6" t="n">
        <v>0</v>
      </c>
    </row>
    <row r="96">
      <c r="A96" s="4" t="inlineStr">
        <is>
          <t>Other comprehensive income (loss)</t>
        </is>
      </c>
      <c r="J96" s="6" t="n">
        <v>0</v>
      </c>
      <c r="L96" s="6" t="n">
        <v>0</v>
      </c>
      <c r="N96" s="6" t="n">
        <v>0</v>
      </c>
    </row>
    <row r="97">
      <c r="A97" s="4" t="inlineStr">
        <is>
          <t>COMPREHENSIVE INCOME (LOSS)</t>
        </is>
      </c>
      <c r="J97" s="6" t="n">
        <v>53431</v>
      </c>
      <c r="L97" s="6" t="n">
        <v>-9495</v>
      </c>
      <c r="N97" s="6" t="n">
        <v>-624</v>
      </c>
    </row>
    <row r="98">
      <c r="A98" s="4" t="inlineStr">
        <is>
          <t>Non-Guarantor Subsidiaries</t>
        </is>
      </c>
    </row>
    <row r="99">
      <c r="A99" s="3" t="inlineStr">
        <is>
          <t>Condensed Financial Statements, Captions [Line Items]</t>
        </is>
      </c>
    </row>
    <row r="100">
      <c r="A100" s="4" t="inlineStr">
        <is>
          <t>Revenue</t>
        </is>
      </c>
      <c r="J100" s="6" t="n">
        <v>288465</v>
      </c>
      <c r="L100" s="6" t="n">
        <v>296954</v>
      </c>
      <c r="N100" s="6" t="n">
        <v>254656</v>
      </c>
    </row>
    <row r="101">
      <c r="A101" s="4" t="inlineStr">
        <is>
          <t>Impairment of Long-Lived Assets Held-for-use</t>
        </is>
      </c>
      <c r="L101" s="6" t="n">
        <v>250814</v>
      </c>
    </row>
    <row r="102">
      <c r="A102" s="4" t="inlineStr">
        <is>
          <t>Pre-development, reclamation, and other</t>
        </is>
      </c>
      <c r="J102" s="6" t="n">
        <v>34211</v>
      </c>
      <c r="L102" s="6" t="n">
        <v>6871</v>
      </c>
      <c r="N102" s="6" t="n">
        <v>7446</v>
      </c>
    </row>
    <row r="103">
      <c r="A103" s="4" t="inlineStr">
        <is>
          <t>Amortization</t>
        </is>
      </c>
      <c r="J103" s="6" t="n">
        <v>53815</v>
      </c>
      <c r="L103" s="6" t="n">
        <v>96241</v>
      </c>
      <c r="N103" s="6" t="n">
        <v>66044</v>
      </c>
    </row>
    <row r="104">
      <c r="A104" s="4" t="inlineStr">
        <is>
          <t>General and administrative</t>
        </is>
      </c>
      <c r="J104" s="6" t="n">
        <v>20</v>
      </c>
      <c r="L104" s="6" t="n">
        <v>1772</v>
      </c>
      <c r="N104" s="6" t="n">
        <v>79</v>
      </c>
    </row>
    <row r="105">
      <c r="A105" s="4" t="inlineStr">
        <is>
          <t>Operating Expenses</t>
        </is>
      </c>
      <c r="J105" s="6" t="n">
        <v>250094</v>
      </c>
      <c r="L105" s="6" t="n">
        <v>615198</v>
      </c>
      <c r="N105" s="6" t="n">
        <v>243884</v>
      </c>
    </row>
    <row r="106">
      <c r="A106" s="4" t="inlineStr">
        <is>
          <t>Loss on debt extinguishments</t>
        </is>
      </c>
      <c r="L106" s="6" t="n">
        <v>0</v>
      </c>
    </row>
    <row r="107">
      <c r="A107" s="4" t="inlineStr">
        <is>
          <t>Fair value adjustments, net</t>
        </is>
      </c>
      <c r="J107" s="6" t="n">
        <v>0</v>
      </c>
      <c r="L107" s="6" t="n">
        <v>0</v>
      </c>
      <c r="N107" s="4" t="inlineStr">
        <is>
          <t xml:space="preserve"> </t>
        </is>
      </c>
    </row>
    <row r="108">
      <c r="A108" s="4" t="inlineStr">
        <is>
          <t>Other, net</t>
        </is>
      </c>
      <c r="J108" s="6" t="n">
        <v>-1069</v>
      </c>
      <c r="L108" s="6" t="n">
        <v>-3941</v>
      </c>
      <c r="N108" s="6" t="n">
        <v>-9462</v>
      </c>
    </row>
    <row r="109">
      <c r="A109" s="4" t="inlineStr">
        <is>
          <t>Interest expense, net of capitalized interest</t>
        </is>
      </c>
      <c r="J109" s="6" t="n">
        <v>-15115</v>
      </c>
      <c r="L109" s="6" t="n">
        <v>-18545</v>
      </c>
      <c r="N109" s="6" t="n">
        <v>-16779</v>
      </c>
    </row>
    <row r="110">
      <c r="A110" s="4" t="inlineStr">
        <is>
          <t>Total other income (expense), net</t>
        </is>
      </c>
      <c r="J110" s="6" t="n">
        <v>-16184</v>
      </c>
      <c r="L110" s="6" t="n">
        <v>-22486</v>
      </c>
      <c r="N110" s="6" t="n">
        <v>-26241</v>
      </c>
    </row>
    <row r="111">
      <c r="A111" s="4" t="inlineStr">
        <is>
          <t>Total</t>
        </is>
      </c>
      <c r="J111" s="6" t="n">
        <v>22187</v>
      </c>
      <c r="L111" s="6" t="n">
        <v>-340730</v>
      </c>
      <c r="N111" s="6" t="n">
        <v>-15469</v>
      </c>
    </row>
    <row r="112">
      <c r="A112" s="4" t="inlineStr">
        <is>
          <t>Income and mining tax (expense) benefit</t>
        </is>
      </c>
      <c r="J112" s="6" t="n">
        <v>-27683</v>
      </c>
      <c r="L112" s="6" t="n">
        <v>16397</v>
      </c>
      <c r="N112" s="6" t="n">
        <v>19254</v>
      </c>
    </row>
    <row r="113">
      <c r="A113" s="4" t="inlineStr">
        <is>
          <t>Income (loss) from continuing operations</t>
        </is>
      </c>
      <c r="J113" s="6" t="n">
        <v>-5496</v>
      </c>
      <c r="L113" s="6" t="n">
        <v>-324333</v>
      </c>
      <c r="N113" s="6" t="n">
        <v>3785</v>
      </c>
    </row>
    <row r="114">
      <c r="A114" s="4" t="inlineStr">
        <is>
          <t>Equity income (loss) in consolidated subsidiaries</t>
        </is>
      </c>
      <c r="J114" s="6" t="n">
        <v>12378</v>
      </c>
      <c r="L114" s="6" t="n">
        <v>9760</v>
      </c>
      <c r="N114" s="6" t="n">
        <v>-74</v>
      </c>
    </row>
    <row r="115">
      <c r="A115" s="4" t="inlineStr">
        <is>
          <t>Income (loss) from discontinued operations</t>
        </is>
      </c>
      <c r="J115" s="6" t="n">
        <v>0</v>
      </c>
      <c r="L115" s="6" t="n">
        <v>0</v>
      </c>
      <c r="N115" s="6" t="n">
        <v>-176</v>
      </c>
    </row>
    <row r="116">
      <c r="A116" s="4" t="inlineStr">
        <is>
          <t>NET INCOME (LOSS)</t>
        </is>
      </c>
      <c r="J116" s="6" t="n">
        <v>6882</v>
      </c>
      <c r="L116" s="6" t="n">
        <v>-314573</v>
      </c>
      <c r="N116" s="6" t="n">
        <v>3535</v>
      </c>
    </row>
    <row r="117">
      <c r="A117" s="4" t="inlineStr">
        <is>
          <t>Unrealized gain (loss) on debt and equity securities</t>
        </is>
      </c>
      <c r="L117" s="6" t="n">
        <v>0</v>
      </c>
      <c r="N117" s="6" t="n">
        <v>0</v>
      </c>
    </row>
    <row r="118">
      <c r="A118" s="4" t="inlineStr">
        <is>
          <t>Reclassification adjustments for impairment of equity securities, net of tax</t>
        </is>
      </c>
      <c r="J118" s="6" t="n">
        <v>0</v>
      </c>
      <c r="L118" s="6" t="n">
        <v>0</v>
      </c>
    </row>
    <row r="119">
      <c r="A119" s="4" t="inlineStr">
        <is>
          <t>Reclassification adjustments for impairment of equity securities</t>
        </is>
      </c>
      <c r="J119" s="6" t="n">
        <v>0</v>
      </c>
    </row>
    <row r="120">
      <c r="A120" s="4" t="inlineStr">
        <is>
          <t>Other comprehensive income (loss)</t>
        </is>
      </c>
      <c r="J120" s="6" t="n">
        <v>0</v>
      </c>
      <c r="L120" s="6" t="n">
        <v>0</v>
      </c>
      <c r="N120" s="6" t="n">
        <v>0</v>
      </c>
    </row>
    <row r="121">
      <c r="A121" s="4" t="inlineStr">
        <is>
          <t>COMPREHENSIVE INCOME (LOSS)</t>
        </is>
      </c>
      <c r="J121" s="6" t="n">
        <v>6882</v>
      </c>
      <c r="L121" s="6" t="n">
        <v>-314573</v>
      </c>
      <c r="N121" s="6" t="n">
        <v>3535</v>
      </c>
    </row>
    <row r="122">
      <c r="A122" s="4" t="inlineStr">
        <is>
          <t>Product</t>
        </is>
      </c>
    </row>
    <row r="123">
      <c r="A123" s="3" t="inlineStr">
        <is>
          <t>Condensed Financial Statements, Captions [Line Items]</t>
        </is>
      </c>
    </row>
    <row r="124">
      <c r="A124" s="4" t="inlineStr">
        <is>
          <t>Costs applicable to sales</t>
        </is>
      </c>
      <c r="B124" s="6" t="n">
        <v>118631</v>
      </c>
      <c r="C124" s="6" t="n">
        <v>112772</v>
      </c>
      <c r="D124" s="6" t="n">
        <v>90015</v>
      </c>
      <c r="E124" s="6" t="n">
        <v>118917</v>
      </c>
      <c r="F124" s="6" t="n">
        <v>146631</v>
      </c>
      <c r="G124" s="6" t="n">
        <v>140952</v>
      </c>
      <c r="H124" s="6" t="n">
        <v>131948</v>
      </c>
      <c r="I124" s="6" t="n">
        <v>131650</v>
      </c>
      <c r="J124" s="6" t="n">
        <v>440335</v>
      </c>
      <c r="K124" s="4" t="inlineStr">
        <is>
          <t>[1]</t>
        </is>
      </c>
      <c r="L124" s="6" t="n">
        <v>551181</v>
      </c>
      <c r="M124" s="4" t="inlineStr">
        <is>
          <t>[1]</t>
        </is>
      </c>
      <c r="N124" s="6" t="n">
        <v>440950</v>
      </c>
      <c r="O124" s="4" t="inlineStr">
        <is>
          <t>[1]</t>
        </is>
      </c>
    </row>
    <row r="125">
      <c r="A125" s="4" t="inlineStr">
        <is>
          <t>Product | Eliminations</t>
        </is>
      </c>
    </row>
    <row r="126">
      <c r="A126" s="3" t="inlineStr">
        <is>
          <t>Condensed Financial Statements, Captions [Line Items]</t>
        </is>
      </c>
    </row>
    <row r="127">
      <c r="A127" s="4" t="inlineStr">
        <is>
          <t>Costs applicable to sales</t>
        </is>
      </c>
      <c r="J127" s="6" t="n">
        <v>0</v>
      </c>
      <c r="L127" s="6" t="n">
        <v>0</v>
      </c>
      <c r="N127" s="6" t="n">
        <v>0</v>
      </c>
    </row>
    <row r="128">
      <c r="A128" s="4" t="inlineStr">
        <is>
          <t>Product | Coeur Mining, Inc.</t>
        </is>
      </c>
    </row>
    <row r="129">
      <c r="A129" s="3" t="inlineStr">
        <is>
          <t>Condensed Financial Statements, Captions [Line Items]</t>
        </is>
      </c>
    </row>
    <row r="130">
      <c r="A130" s="4" t="inlineStr">
        <is>
          <t>Costs applicable to sales</t>
        </is>
      </c>
      <c r="J130" s="6" t="n">
        <v>0</v>
      </c>
      <c r="L130" s="6" t="n">
        <v>0</v>
      </c>
      <c r="N130" s="6" t="n">
        <v>0</v>
      </c>
    </row>
    <row r="131">
      <c r="A131" s="4" t="inlineStr">
        <is>
          <t>Product | Guarantor Subsidiaries</t>
        </is>
      </c>
    </row>
    <row r="132">
      <c r="A132" s="3" t="inlineStr">
        <is>
          <t>Condensed Financial Statements, Captions [Line Items]</t>
        </is>
      </c>
    </row>
    <row r="133">
      <c r="A133" s="4" t="inlineStr">
        <is>
          <t>Costs applicable to sales</t>
        </is>
      </c>
      <c r="J133" s="6" t="n">
        <v>297473</v>
      </c>
      <c r="L133" s="6" t="n">
        <v>300496</v>
      </c>
      <c r="N133" s="6" t="n">
        <v>285242</v>
      </c>
    </row>
    <row r="134">
      <c r="A134" s="4" t="inlineStr">
        <is>
          <t>Product | Non-Guarantor Subsidiaries</t>
        </is>
      </c>
    </row>
    <row r="135">
      <c r="A135" s="3" t="inlineStr">
        <is>
          <t>Condensed Financial Statements, Captions [Line Items]</t>
        </is>
      </c>
    </row>
    <row r="136">
      <c r="A136" s="4" t="inlineStr">
        <is>
          <t>Costs applicable to sales</t>
        </is>
      </c>
      <c r="J136" s="6" t="n">
        <v>142862</v>
      </c>
      <c r="L136" s="6" t="n">
        <v>250685</v>
      </c>
      <c r="N136" s="6" t="n">
        <v>155708</v>
      </c>
    </row>
    <row r="137">
      <c r="A137" s="4" t="inlineStr">
        <is>
          <t>Mineral, Exploration</t>
        </is>
      </c>
    </row>
    <row r="138">
      <c r="A138" s="3" t="inlineStr">
        <is>
          <t>Condensed Financial Statements, Captions [Line Items]</t>
        </is>
      </c>
    </row>
    <row r="139">
      <c r="A139" s="4" t="inlineStr">
        <is>
          <t>Costs applicable to sales</t>
        </is>
      </c>
      <c r="B139" s="5" t="n">
        <v>11584</v>
      </c>
      <c r="C139" s="5" t="n">
        <v>12818</v>
      </c>
      <c r="D139" s="5" t="n">
        <v>11855</v>
      </c>
      <c r="E139" s="5" t="n">
        <v>6386</v>
      </c>
      <c r="F139" s="5" t="n">
        <v>7201</v>
      </c>
      <c r="G139" s="5" t="n">
        <v>5893</v>
      </c>
      <c r="H139" s="5" t="n">
        <v>5719</v>
      </c>
      <c r="I139" s="5" t="n">
        <v>3714</v>
      </c>
      <c r="J139" s="6" t="n">
        <v>42643</v>
      </c>
      <c r="L139" s="6" t="n">
        <v>22527</v>
      </c>
      <c r="N139" s="6" t="n">
        <v>25397</v>
      </c>
    </row>
    <row r="140">
      <c r="A140" s="4" t="inlineStr">
        <is>
          <t>Impairment of Long-Lived Assets Held-for-use</t>
        </is>
      </c>
      <c r="J140" s="6" t="n">
        <v>0</v>
      </c>
      <c r="L140" s="6" t="n">
        <v>250814</v>
      </c>
      <c r="N140" s="6" t="n">
        <v>0</v>
      </c>
    </row>
    <row r="141">
      <c r="A141" s="4" t="inlineStr">
        <is>
          <t>Mineral, Exploration | Eliminations</t>
        </is>
      </c>
    </row>
    <row r="142">
      <c r="A142" s="3" t="inlineStr">
        <is>
          <t>Condensed Financial Statements, Captions [Line Items]</t>
        </is>
      </c>
    </row>
    <row r="143">
      <c r="A143" s="4" t="inlineStr">
        <is>
          <t>Costs applicable to sales</t>
        </is>
      </c>
      <c r="J143" s="6" t="n">
        <v>0</v>
      </c>
      <c r="L143" s="6" t="n">
        <v>0</v>
      </c>
      <c r="N143" s="6" t="n">
        <v>0</v>
      </c>
    </row>
    <row r="144">
      <c r="A144" s="4" t="inlineStr">
        <is>
          <t>Mineral, Exploration | Coeur Mining, Inc.</t>
        </is>
      </c>
    </row>
    <row r="145">
      <c r="A145" s="3" t="inlineStr">
        <is>
          <t>Condensed Financial Statements, Captions [Line Items]</t>
        </is>
      </c>
    </row>
    <row r="146">
      <c r="A146" s="4" t="inlineStr">
        <is>
          <t>Costs applicable to sales</t>
        </is>
      </c>
      <c r="J146" s="6" t="n">
        <v>1344</v>
      </c>
      <c r="L146" s="6" t="n">
        <v>1492</v>
      </c>
      <c r="N146" s="6" t="n">
        <v>1496</v>
      </c>
    </row>
    <row r="147">
      <c r="A147" s="4" t="inlineStr">
        <is>
          <t>Mineral, Exploration | Guarantor Subsidiaries</t>
        </is>
      </c>
    </row>
    <row r="148">
      <c r="A148" s="3" t="inlineStr">
        <is>
          <t>Condensed Financial Statements, Captions [Line Items]</t>
        </is>
      </c>
    </row>
    <row r="149">
      <c r="A149" s="4" t="inlineStr">
        <is>
          <t>Costs applicable to sales</t>
        </is>
      </c>
      <c r="J149" s="6" t="n">
        <v>22113</v>
      </c>
      <c r="L149" s="6" t="n">
        <v>12220</v>
      </c>
      <c r="N149" s="6" t="n">
        <v>9294</v>
      </c>
    </row>
    <row r="150">
      <c r="A150" s="4" t="inlineStr">
        <is>
          <t>Mineral, Exploration | Non-Guarantor Subsidiaries</t>
        </is>
      </c>
    </row>
    <row r="151">
      <c r="A151" s="3" t="inlineStr">
        <is>
          <t>Condensed Financial Statements, Captions [Line Items]</t>
        </is>
      </c>
    </row>
    <row r="152">
      <c r="A152" s="4" t="inlineStr">
        <is>
          <t>Costs applicable to sales</t>
        </is>
      </c>
      <c r="J152" s="5" t="n">
        <v>19186</v>
      </c>
      <c r="L152" s="5" t="n">
        <v>8815</v>
      </c>
      <c r="N152" s="5" t="n">
        <v>14607</v>
      </c>
    </row>
    <row r="153"/>
    <row r="154">
      <c r="A154" s="4" t="inlineStr">
        <is>
          <t>[1]</t>
        </is>
      </c>
      <c r="B154" s="4" t="inlineStr">
        <is>
          <t>Excludes amortization.</t>
        </is>
      </c>
    </row>
  </sheetData>
  <mergeCells count="8">
    <mergeCell ref="A1:A2"/>
    <mergeCell ref="B1:I1"/>
    <mergeCell ref="J1:O1"/>
    <mergeCell ref="J2:K2"/>
    <mergeCell ref="L2:M2"/>
    <mergeCell ref="N2:O2"/>
    <mergeCell ref="A153:O153"/>
    <mergeCell ref="B154:O15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Information Condensed Consolidat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Cash provided by (used in) activities of continuing operations</t>
        </is>
      </c>
      <c r="J4" s="5" t="n">
        <v>148709</v>
      </c>
      <c r="K4" s="5" t="n">
        <v>91880</v>
      </c>
      <c r="L4" s="5" t="n">
        <v>20108</v>
      </c>
    </row>
    <row r="5">
      <c r="A5" s="4" t="inlineStr">
        <is>
          <t>Cash provided by (used in) activities of discontinued operations</t>
        </is>
      </c>
      <c r="J5" s="6" t="n">
        <v>0</v>
      </c>
      <c r="K5" s="6" t="n">
        <v>0</v>
      </c>
      <c r="L5" s="6" t="n">
        <v>-2690</v>
      </c>
    </row>
    <row r="6">
      <c r="A6" s="4" t="inlineStr">
        <is>
          <t>Cash provided by (used in) operating activities</t>
        </is>
      </c>
      <c r="B6" s="5" t="n">
        <v>67289</v>
      </c>
      <c r="C6" s="5" t="n">
        <v>79464</v>
      </c>
      <c r="D6" s="5" t="n">
        <v>9947</v>
      </c>
      <c r="E6" s="5" t="n">
        <v>-7991</v>
      </c>
      <c r="F6" s="5" t="n">
        <v>39295</v>
      </c>
      <c r="G6" s="5" t="n">
        <v>41996</v>
      </c>
      <c r="H6" s="5" t="n">
        <v>26435</v>
      </c>
      <c r="I6" s="5" t="n">
        <v>-15846</v>
      </c>
      <c r="J6" s="6" t="n">
        <v>148709</v>
      </c>
      <c r="K6" s="6" t="n">
        <v>91880</v>
      </c>
      <c r="L6" s="6" t="n">
        <v>17418</v>
      </c>
    </row>
    <row r="7">
      <c r="A7" s="4" t="inlineStr">
        <is>
          <t>Capital expenditures</t>
        </is>
      </c>
      <c r="B7" s="6" t="n">
        <v>-37393</v>
      </c>
      <c r="C7" s="5" t="n">
        <v>-22996</v>
      </c>
      <c r="D7" s="5" t="n">
        <v>-16682</v>
      </c>
      <c r="E7" s="6" t="n">
        <v>-22208</v>
      </c>
      <c r="F7" s="6" t="n">
        <v>-20907</v>
      </c>
      <c r="G7" s="5" t="n">
        <v>-30678</v>
      </c>
      <c r="H7" s="5" t="n">
        <v>-20749</v>
      </c>
      <c r="I7" s="6" t="n">
        <v>-27438</v>
      </c>
      <c r="J7" s="6" t="n">
        <v>-99279</v>
      </c>
      <c r="K7" s="6" t="n">
        <v>-99772</v>
      </c>
      <c r="L7" s="6" t="n">
        <v>-140787</v>
      </c>
    </row>
    <row r="8">
      <c r="A8" s="4" t="inlineStr">
        <is>
          <t>Proceeds from the sale of assets</t>
        </is>
      </c>
      <c r="J8" s="6" t="n">
        <v>5529</v>
      </c>
      <c r="K8" s="6" t="n">
        <v>1033</v>
      </c>
      <c r="L8" s="6" t="n">
        <v>577</v>
      </c>
    </row>
    <row r="9">
      <c r="A9" s="4" t="inlineStr">
        <is>
          <t>Purchase of investments</t>
        </is>
      </c>
      <c r="J9" s="6" t="n">
        <v>-2500</v>
      </c>
      <c r="K9" s="6" t="n">
        <v>-5023</v>
      </c>
      <c r="L9" s="6" t="n">
        <v>-426</v>
      </c>
    </row>
    <row r="10">
      <c r="A10" s="4" t="inlineStr">
        <is>
          <t>Sale of investments</t>
        </is>
      </c>
      <c r="J10" s="6" t="n">
        <v>30831</v>
      </c>
      <c r="K10" s="6" t="n">
        <v>2109</v>
      </c>
      <c r="L10" s="6" t="n">
        <v>12713</v>
      </c>
    </row>
    <row r="11">
      <c r="A11" s="4" t="inlineStr">
        <is>
          <t>Payments to Acquire Businesses, Net of Cash Acquired</t>
        </is>
      </c>
      <c r="J11" s="6" t="n">
        <v>0</v>
      </c>
      <c r="K11" s="6" t="n">
        <v>0</v>
      </c>
      <c r="L11" s="6" t="n">
        <v>-6914</v>
      </c>
    </row>
    <row r="12">
      <c r="A12" s="4" t="inlineStr">
        <is>
          <t>Proceeds from notes receivable</t>
        </is>
      </c>
      <c r="J12" s="6" t="n">
        <v>0</v>
      </c>
      <c r="K12" s="6" t="n">
        <v>7168</v>
      </c>
      <c r="L12" s="6" t="n">
        <v>19000</v>
      </c>
    </row>
    <row r="13">
      <c r="A13" s="4" t="inlineStr">
        <is>
          <t>Other</t>
        </is>
      </c>
      <c r="J13" s="6" t="n">
        <v>-252</v>
      </c>
      <c r="K13" s="6" t="n">
        <v>1919</v>
      </c>
      <c r="L13" s="6" t="n">
        <v>11</v>
      </c>
    </row>
    <row r="14">
      <c r="A14" s="4" t="inlineStr">
        <is>
          <t>Investments in consolidated subsidiaries</t>
        </is>
      </c>
      <c r="J14" s="6" t="n">
        <v>0</v>
      </c>
      <c r="K14" s="6" t="n">
        <v>0</v>
      </c>
      <c r="L14" s="6" t="n">
        <v>0</v>
      </c>
    </row>
    <row r="15">
      <c r="A15" s="4" t="inlineStr">
        <is>
          <t>Cash provided by (used in) activities of continuing operations</t>
        </is>
      </c>
      <c r="J15" s="6" t="n">
        <v>-65671</v>
      </c>
      <c r="K15" s="6" t="n">
        <v>-92566</v>
      </c>
      <c r="L15" s="6" t="n">
        <v>-101998</v>
      </c>
    </row>
    <row r="16">
      <c r="A16" s="4" t="inlineStr">
        <is>
          <t>Cash provided by (used in) activities of discontinued operations</t>
        </is>
      </c>
      <c r="J16" s="6" t="n">
        <v>0</v>
      </c>
      <c r="K16" s="6" t="n">
        <v>0</v>
      </c>
      <c r="L16" s="6" t="n">
        <v>-28470</v>
      </c>
    </row>
    <row r="17">
      <c r="A17" s="4" t="inlineStr">
        <is>
          <t>CASH PROVIDED BY (USED IN) INVESTING ACTIVITIES</t>
        </is>
      </c>
      <c r="J17" s="6" t="n">
        <v>-65671</v>
      </c>
      <c r="K17" s="6" t="n">
        <v>-92566</v>
      </c>
      <c r="L17" s="6" t="n">
        <v>-130468</v>
      </c>
    </row>
    <row r="18">
      <c r="A18" s="4" t="inlineStr">
        <is>
          <t>Proceeds from Issuance of Common Stock</t>
        </is>
      </c>
      <c r="J18" s="6" t="n">
        <v>0</v>
      </c>
      <c r="K18" s="6" t="n">
        <v>123059</v>
      </c>
      <c r="L18" s="6" t="n">
        <v>0</v>
      </c>
    </row>
    <row r="19">
      <c r="A19" s="4" t="inlineStr">
        <is>
          <t>Issuance of notes and bank borrowings, net of issuance costs</t>
        </is>
      </c>
      <c r="J19" s="6" t="n">
        <v>150000</v>
      </c>
      <c r="K19" s="6" t="n">
        <v>60000</v>
      </c>
      <c r="L19" s="6" t="n">
        <v>95000</v>
      </c>
    </row>
    <row r="20">
      <c r="A20" s="4" t="inlineStr">
        <is>
          <t>Payments on debt, capital leases, and associated costs</t>
        </is>
      </c>
      <c r="J20" s="6" t="n">
        <v>-175984</v>
      </c>
      <c r="K20" s="6" t="n">
        <v>-221854</v>
      </c>
      <c r="L20" s="6" t="n">
        <v>-95059</v>
      </c>
    </row>
    <row r="21">
      <c r="A21" s="4" t="inlineStr">
        <is>
          <t>Payment for Contingent Consideration Liability, Financing Activities</t>
        </is>
      </c>
      <c r="J21" s="6" t="n">
        <v>-18750</v>
      </c>
      <c r="K21" s="6" t="n">
        <v>-18697</v>
      </c>
      <c r="L21" s="6" t="n">
        <v>0</v>
      </c>
    </row>
    <row r="22">
      <c r="A22" s="4" t="inlineStr">
        <is>
          <t>Net intercompany financing activity</t>
        </is>
      </c>
      <c r="J22" s="6" t="n">
        <v>0</v>
      </c>
      <c r="K22" s="6" t="n">
        <v>0</v>
      </c>
      <c r="L22" s="6" t="n">
        <v>0</v>
      </c>
    </row>
    <row r="23">
      <c r="A23" s="4" t="inlineStr">
        <is>
          <t>Other</t>
        </is>
      </c>
      <c r="J23" s="6" t="n">
        <v>-1801</v>
      </c>
      <c r="K23" s="6" t="n">
        <v>-3404</v>
      </c>
      <c r="L23" s="6" t="n">
        <v>-5160</v>
      </c>
    </row>
    <row r="24">
      <c r="A24" s="4" t="inlineStr">
        <is>
          <t>Cash provided by (used in) activities of continuing operations</t>
        </is>
      </c>
      <c r="J24" s="6" t="n">
        <v>-46535</v>
      </c>
      <c r="K24" s="6" t="n">
        <v>-60896</v>
      </c>
      <c r="L24" s="6" t="n">
        <v>-5219</v>
      </c>
    </row>
    <row r="25">
      <c r="A25" s="4" t="inlineStr">
        <is>
          <t>Cash provided by (used in) activities of discontinued operations</t>
        </is>
      </c>
      <c r="J25" s="6" t="n">
        <v>0</v>
      </c>
      <c r="K25" s="6" t="n">
        <v>0</v>
      </c>
      <c r="L25" s="6" t="n">
        <v>-22</v>
      </c>
    </row>
    <row r="26">
      <c r="A26" s="4" t="inlineStr">
        <is>
          <t>Cash provided by (used in) activities of discontinued operations</t>
        </is>
      </c>
      <c r="J26" s="6" t="n">
        <v>-46535</v>
      </c>
      <c r="K26" s="6" t="n">
        <v>-60896</v>
      </c>
      <c r="L26" s="6" t="n">
        <v>-5241</v>
      </c>
    </row>
    <row r="27">
      <c r="A27" s="4" t="inlineStr">
        <is>
          <t>Effect of exchange rate changes on cash and cash equivalents</t>
        </is>
      </c>
      <c r="J27" s="6" t="n">
        <v>649</v>
      </c>
      <c r="K27" s="6" t="n">
        <v>531</v>
      </c>
      <c r="L27" s="6" t="n">
        <v>28</v>
      </c>
    </row>
    <row r="28">
      <c r="A28" s="4" t="inlineStr">
        <is>
          <t>Less net cash provided by (used in) discontinued operations</t>
        </is>
      </c>
      <c r="J28" s="6" t="n">
        <v>0</v>
      </c>
      <c r="K28" s="6" t="n">
        <v>0</v>
      </c>
      <c r="L28" s="6" t="n">
        <v>-32930</v>
      </c>
    </row>
    <row r="29">
      <c r="A29" s="4" t="inlineStr">
        <is>
          <t>NET CHANGE IN CASH, CASH EQUIVALENTS AND RESTRICTED CASH</t>
        </is>
      </c>
      <c r="J29" s="6" t="n">
        <v>37152</v>
      </c>
      <c r="K29" s="6" t="n">
        <v>-61051</v>
      </c>
      <c r="L29" s="6" t="n">
        <v>-85333</v>
      </c>
    </row>
    <row r="30">
      <c r="A30" s="4" t="inlineStr">
        <is>
          <t>Cash, cash equivalents and restricted cash at beginning of period</t>
        </is>
      </c>
      <c r="E30" s="6" t="n">
        <v>57018</v>
      </c>
      <c r="I30" s="6" t="n">
        <v>118069</v>
      </c>
      <c r="J30" s="6" t="n">
        <v>57018</v>
      </c>
      <c r="K30" s="6" t="n">
        <v>118069</v>
      </c>
      <c r="L30" s="6" t="n">
        <v>203402</v>
      </c>
    </row>
    <row r="31">
      <c r="A31" s="4" t="inlineStr">
        <is>
          <t>Cash, cash equivalents and restricted cash at end of period</t>
        </is>
      </c>
      <c r="B31" s="6" t="n">
        <v>94170</v>
      </c>
      <c r="F31" s="6" t="n">
        <v>57018</v>
      </c>
      <c r="J31" s="6" t="n">
        <v>94170</v>
      </c>
      <c r="K31" s="6" t="n">
        <v>57018</v>
      </c>
      <c r="L31" s="6" t="n">
        <v>118069</v>
      </c>
    </row>
    <row r="32">
      <c r="A32" s="4" t="inlineStr">
        <is>
          <t>Eliminations</t>
        </is>
      </c>
    </row>
    <row r="33">
      <c r="A33" s="3" t="inlineStr">
        <is>
          <t>Condensed Financial Statements, Captions [Line Items]</t>
        </is>
      </c>
    </row>
    <row r="34">
      <c r="A34" s="4" t="inlineStr">
        <is>
          <t>Cash provided by (used in) activities of continuing operations</t>
        </is>
      </c>
      <c r="K34" s="6" t="n">
        <v>324068</v>
      </c>
      <c r="L34" s="6" t="n">
        <v>-2911</v>
      </c>
    </row>
    <row r="35">
      <c r="A35" s="4" t="inlineStr">
        <is>
          <t>Cash provided by (used in) activities of discontinued operations</t>
        </is>
      </c>
      <c r="J35" s="6" t="n">
        <v>0</v>
      </c>
      <c r="K35" s="6" t="n">
        <v>0</v>
      </c>
      <c r="L35" s="6" t="n">
        <v>0</v>
      </c>
    </row>
    <row r="36">
      <c r="A36" s="4" t="inlineStr">
        <is>
          <t>Cash provided by (used in) operating activities</t>
        </is>
      </c>
      <c r="J36" s="6" t="n">
        <v>-60313</v>
      </c>
      <c r="K36" s="6" t="n">
        <v>324068</v>
      </c>
      <c r="L36" s="6" t="n">
        <v>-2911</v>
      </c>
    </row>
    <row r="37">
      <c r="A37" s="4" t="inlineStr">
        <is>
          <t>Capital expenditures</t>
        </is>
      </c>
      <c r="J37" s="6" t="n">
        <v>0</v>
      </c>
      <c r="K37" s="6" t="n">
        <v>0</v>
      </c>
      <c r="L37" s="6" t="n">
        <v>0</v>
      </c>
    </row>
    <row r="38">
      <c r="A38" s="4" t="inlineStr">
        <is>
          <t>Proceeds from the sale of assets</t>
        </is>
      </c>
      <c r="J38" s="6" t="n">
        <v>0</v>
      </c>
      <c r="K38" s="6" t="n">
        <v>0</v>
      </c>
      <c r="L38" s="6" t="n">
        <v>0</v>
      </c>
    </row>
    <row r="39">
      <c r="A39" s="4" t="inlineStr">
        <is>
          <t>Purchase of investments</t>
        </is>
      </c>
      <c r="J39" s="6" t="n">
        <v>0</v>
      </c>
      <c r="K39" s="6" t="n">
        <v>0</v>
      </c>
      <c r="L39" s="6" t="n">
        <v>0</v>
      </c>
    </row>
    <row r="40">
      <c r="A40" s="4" t="inlineStr">
        <is>
          <t>Sale of investments</t>
        </is>
      </c>
      <c r="J40" s="6" t="n">
        <v>0</v>
      </c>
      <c r="K40" s="6" t="n">
        <v>0</v>
      </c>
      <c r="L40" s="6" t="n">
        <v>0</v>
      </c>
    </row>
    <row r="41">
      <c r="A41" s="4" t="inlineStr">
        <is>
          <t>Payments to Acquire Businesses, Net of Cash Acquired</t>
        </is>
      </c>
      <c r="L41" s="6" t="n">
        <v>0</v>
      </c>
    </row>
    <row r="42">
      <c r="A42" s="4" t="inlineStr">
        <is>
          <t>Proceeds from notes receivable</t>
        </is>
      </c>
      <c r="K42" s="6" t="n">
        <v>0</v>
      </c>
      <c r="L42" s="6" t="n">
        <v>0</v>
      </c>
    </row>
    <row r="43">
      <c r="A43" s="4" t="inlineStr">
        <is>
          <t>Other</t>
        </is>
      </c>
      <c r="J43" s="6" t="n">
        <v>0</v>
      </c>
      <c r="K43" s="6" t="n">
        <v>0</v>
      </c>
      <c r="L43" s="6" t="n">
        <v>0</v>
      </c>
    </row>
    <row r="44">
      <c r="A44" s="4" t="inlineStr">
        <is>
          <t>Investments in consolidated subsidiaries</t>
        </is>
      </c>
      <c r="J44" s="6" t="n">
        <v>60313</v>
      </c>
      <c r="K44" s="6" t="n">
        <v>-324068</v>
      </c>
      <c r="L44" s="6" t="n">
        <v>2911</v>
      </c>
    </row>
    <row r="45">
      <c r="A45" s="4" t="inlineStr">
        <is>
          <t>Cash provided by (used in) activities of continuing operations</t>
        </is>
      </c>
      <c r="L45" s="6" t="n">
        <v>2911</v>
      </c>
    </row>
    <row r="46">
      <c r="A46" s="4" t="inlineStr">
        <is>
          <t>Cash provided by (used in) activities of discontinued operations</t>
        </is>
      </c>
      <c r="J46" s="6" t="n">
        <v>0</v>
      </c>
      <c r="K46" s="6" t="n">
        <v>0</v>
      </c>
      <c r="L46" s="6" t="n">
        <v>0</v>
      </c>
    </row>
    <row r="47">
      <c r="A47" s="4" t="inlineStr">
        <is>
          <t>CASH PROVIDED BY (USED IN) INVESTING ACTIVITIES</t>
        </is>
      </c>
      <c r="J47" s="6" t="n">
        <v>60313</v>
      </c>
      <c r="K47" s="6" t="n">
        <v>-324068</v>
      </c>
      <c r="L47" s="6" t="n">
        <v>2911</v>
      </c>
    </row>
    <row r="48">
      <c r="A48" s="4" t="inlineStr">
        <is>
          <t>Proceeds from Issuance of Common Stock</t>
        </is>
      </c>
      <c r="K48" s="6" t="n">
        <v>0</v>
      </c>
    </row>
    <row r="49">
      <c r="A49" s="4" t="inlineStr">
        <is>
          <t>Issuance of notes and bank borrowings, net of issuance costs</t>
        </is>
      </c>
      <c r="J49" s="6" t="n">
        <v>0</v>
      </c>
      <c r="K49" s="6" t="n">
        <v>0</v>
      </c>
      <c r="L49" s="6" t="n">
        <v>0</v>
      </c>
    </row>
    <row r="50">
      <c r="A50" s="4" t="inlineStr">
        <is>
          <t>Payments on debt, capital leases, and associated costs</t>
        </is>
      </c>
      <c r="J50" s="6" t="n">
        <v>0</v>
      </c>
      <c r="K50" s="6" t="n">
        <v>0</v>
      </c>
      <c r="L50" s="6" t="n">
        <v>0</v>
      </c>
    </row>
    <row r="51">
      <c r="A51" s="4" t="inlineStr">
        <is>
          <t>Payment for Contingent Consideration Liability, Financing Activities</t>
        </is>
      </c>
      <c r="J51" s="6" t="n">
        <v>0</v>
      </c>
      <c r="K51" s="6" t="n">
        <v>0</v>
      </c>
    </row>
    <row r="52">
      <c r="A52" s="4" t="inlineStr">
        <is>
          <t>Net intercompany financing activity</t>
        </is>
      </c>
      <c r="J52" s="6" t="n">
        <v>0</v>
      </c>
      <c r="K52" s="6" t="n">
        <v>0</v>
      </c>
      <c r="L52" s="6" t="n">
        <v>0</v>
      </c>
    </row>
    <row r="53">
      <c r="A53" s="4" t="inlineStr">
        <is>
          <t>Other</t>
        </is>
      </c>
      <c r="J53" s="6" t="n">
        <v>0</v>
      </c>
      <c r="K53" s="6" t="n">
        <v>0</v>
      </c>
      <c r="L53" s="6" t="n">
        <v>0</v>
      </c>
    </row>
    <row r="54">
      <c r="A54" s="4" t="inlineStr">
        <is>
          <t>Cash provided by (used in) activities of continuing operations</t>
        </is>
      </c>
      <c r="J54" s="6" t="n">
        <v>0</v>
      </c>
      <c r="K54" s="6" t="n">
        <v>0</v>
      </c>
      <c r="L54" s="6" t="n">
        <v>0</v>
      </c>
    </row>
    <row r="55">
      <c r="A55" s="4" t="inlineStr">
        <is>
          <t>Cash provided by (used in) activities of discontinued operations</t>
        </is>
      </c>
      <c r="J55" s="6" t="n">
        <v>0</v>
      </c>
      <c r="K55" s="6" t="n">
        <v>0</v>
      </c>
      <c r="L55" s="6" t="n">
        <v>0</v>
      </c>
    </row>
    <row r="56">
      <c r="A56" s="4" t="inlineStr">
        <is>
          <t>Cash provided by (used in) activities of discontinued operations</t>
        </is>
      </c>
      <c r="J56" s="6" t="n">
        <v>0</v>
      </c>
      <c r="K56" s="6" t="n">
        <v>0</v>
      </c>
      <c r="L56" s="6" t="n">
        <v>0</v>
      </c>
    </row>
    <row r="57">
      <c r="A57" s="4" t="inlineStr">
        <is>
          <t>Effect of exchange rate changes on cash and cash equivalents</t>
        </is>
      </c>
      <c r="J57" s="6" t="n">
        <v>0</v>
      </c>
      <c r="K57" s="6" t="n">
        <v>0</v>
      </c>
      <c r="L57" s="6" t="n">
        <v>0</v>
      </c>
    </row>
    <row r="58">
      <c r="A58" s="4" t="inlineStr">
        <is>
          <t>Less net cash provided by (used in) discontinued operations</t>
        </is>
      </c>
      <c r="J58" s="6" t="n">
        <v>0</v>
      </c>
      <c r="K58" s="6" t="n">
        <v>0</v>
      </c>
      <c r="L58" s="6" t="n">
        <v>0</v>
      </c>
    </row>
    <row r="59">
      <c r="A59" s="4" t="inlineStr">
        <is>
          <t>NET CHANGE IN CASH, CASH EQUIVALENTS AND RESTRICTED CASH</t>
        </is>
      </c>
      <c r="J59" s="6" t="n">
        <v>0</v>
      </c>
      <c r="K59" s="6" t="n">
        <v>0</v>
      </c>
      <c r="L59" s="6" t="n">
        <v>0</v>
      </c>
    </row>
    <row r="60">
      <c r="A60" s="4" t="inlineStr">
        <is>
          <t>Cash, cash equivalents and restricted cash at beginning of period</t>
        </is>
      </c>
      <c r="E60" s="6" t="n">
        <v>0</v>
      </c>
      <c r="I60" s="6" t="n">
        <v>0</v>
      </c>
      <c r="J60" s="6" t="n">
        <v>0</v>
      </c>
      <c r="K60" s="6" t="n">
        <v>0</v>
      </c>
      <c r="L60" s="6" t="n">
        <v>0</v>
      </c>
    </row>
    <row r="61">
      <c r="A61" s="4" t="inlineStr">
        <is>
          <t>Cash, cash equivalents and restricted cash at end of period</t>
        </is>
      </c>
      <c r="B61" s="6" t="n">
        <v>0</v>
      </c>
      <c r="F61" s="6" t="n">
        <v>0</v>
      </c>
      <c r="J61" s="6" t="n">
        <v>0</v>
      </c>
      <c r="K61" s="6" t="n">
        <v>0</v>
      </c>
      <c r="L61" s="6" t="n">
        <v>0</v>
      </c>
    </row>
    <row r="62">
      <c r="A62" s="4" t="inlineStr">
        <is>
          <t>Coeur Mining, Inc.</t>
        </is>
      </c>
    </row>
    <row r="63">
      <c r="A63" s="3" t="inlineStr">
        <is>
          <t>Condensed Financial Statements, Captions [Line Items]</t>
        </is>
      </c>
    </row>
    <row r="64">
      <c r="A64" s="4" t="inlineStr">
        <is>
          <t>Cash provided by (used in) activities of continuing operations</t>
        </is>
      </c>
      <c r="K64" s="6" t="n">
        <v>-377159</v>
      </c>
      <c r="L64" s="6" t="n">
        <v>-45313</v>
      </c>
    </row>
    <row r="65">
      <c r="A65" s="4" t="inlineStr">
        <is>
          <t>Cash provided by (used in) activities of discontinued operations</t>
        </is>
      </c>
      <c r="J65" s="6" t="n">
        <v>0</v>
      </c>
      <c r="K65" s="6" t="n">
        <v>0</v>
      </c>
      <c r="L65" s="6" t="n">
        <v>0</v>
      </c>
    </row>
    <row r="66">
      <c r="A66" s="4" t="inlineStr">
        <is>
          <t>Cash provided by (used in) operating activities</t>
        </is>
      </c>
      <c r="J66" s="6" t="n">
        <v>16926</v>
      </c>
      <c r="K66" s="6" t="n">
        <v>-377159</v>
      </c>
      <c r="L66" s="6" t="n">
        <v>-45313</v>
      </c>
    </row>
    <row r="67">
      <c r="A67" s="4" t="inlineStr">
        <is>
          <t>Capital expenditures</t>
        </is>
      </c>
      <c r="J67" s="6" t="n">
        <v>-317</v>
      </c>
      <c r="K67" s="6" t="n">
        <v>-491</v>
      </c>
      <c r="L67" s="6" t="n">
        <v>-390</v>
      </c>
    </row>
    <row r="68">
      <c r="A68" s="4" t="inlineStr">
        <is>
          <t>Proceeds from the sale of assets</t>
        </is>
      </c>
      <c r="J68" s="6" t="n">
        <v>4500</v>
      </c>
      <c r="K68" s="6" t="n">
        <v>0</v>
      </c>
      <c r="L68" s="6" t="n">
        <v>23</v>
      </c>
    </row>
    <row r="69">
      <c r="A69" s="4" t="inlineStr">
        <is>
          <t>Purchase of investments</t>
        </is>
      </c>
      <c r="J69" s="6" t="n">
        <v>-2500</v>
      </c>
      <c r="K69" s="6" t="n">
        <v>-5019</v>
      </c>
      <c r="L69" s="6" t="n">
        <v>-431</v>
      </c>
    </row>
    <row r="70">
      <c r="A70" s="4" t="inlineStr">
        <is>
          <t>Sale of investments</t>
        </is>
      </c>
      <c r="J70" s="6" t="n">
        <v>30831</v>
      </c>
      <c r="K70" s="6" t="n">
        <v>2109</v>
      </c>
      <c r="L70" s="6" t="n">
        <v>11694</v>
      </c>
    </row>
    <row r="71">
      <c r="A71" s="4" t="inlineStr">
        <is>
          <t>Payments to Acquire Businesses, Net of Cash Acquired</t>
        </is>
      </c>
      <c r="L71" s="6" t="n">
        <v>0</v>
      </c>
    </row>
    <row r="72">
      <c r="A72" s="4" t="inlineStr">
        <is>
          <t>Proceeds from notes receivable</t>
        </is>
      </c>
      <c r="K72" s="6" t="n">
        <v>7168</v>
      </c>
      <c r="L72" s="6" t="n">
        <v>19000</v>
      </c>
    </row>
    <row r="73">
      <c r="A73" s="4" t="inlineStr">
        <is>
          <t>Other</t>
        </is>
      </c>
      <c r="J73" s="6" t="n">
        <v>0</v>
      </c>
      <c r="K73" s="6" t="n">
        <v>2051</v>
      </c>
      <c r="L73" s="6" t="n">
        <v>46</v>
      </c>
    </row>
    <row r="74">
      <c r="A74" s="4" t="inlineStr">
        <is>
          <t>Investments in consolidated subsidiaries</t>
        </is>
      </c>
      <c r="J74" s="6" t="n">
        <v>-60888</v>
      </c>
      <c r="K74" s="6" t="n">
        <v>323561</v>
      </c>
      <c r="L74" s="6" t="n">
        <v>-6288</v>
      </c>
    </row>
    <row r="75">
      <c r="A75" s="4" t="inlineStr">
        <is>
          <t>Cash provided by (used in) activities of continuing operations</t>
        </is>
      </c>
      <c r="L75" s="6" t="n">
        <v>23654</v>
      </c>
    </row>
    <row r="76">
      <c r="A76" s="4" t="inlineStr">
        <is>
          <t>Cash provided by (used in) activities of discontinued operations</t>
        </is>
      </c>
      <c r="J76" s="6" t="n">
        <v>0</v>
      </c>
      <c r="K76" s="6" t="n">
        <v>0</v>
      </c>
      <c r="L76" s="6" t="n">
        <v>0</v>
      </c>
    </row>
    <row r="77">
      <c r="A77" s="4" t="inlineStr">
        <is>
          <t>CASH PROVIDED BY (USED IN) INVESTING ACTIVITIES</t>
        </is>
      </c>
      <c r="J77" s="6" t="n">
        <v>-28374</v>
      </c>
      <c r="K77" s="6" t="n">
        <v>329379</v>
      </c>
      <c r="L77" s="6" t="n">
        <v>23654</v>
      </c>
    </row>
    <row r="78">
      <c r="A78" s="4" t="inlineStr">
        <is>
          <t>Proceeds from Issuance of Common Stock</t>
        </is>
      </c>
      <c r="K78" s="6" t="n">
        <v>123059</v>
      </c>
    </row>
    <row r="79">
      <c r="A79" s="4" t="inlineStr">
        <is>
          <t>Issuance of notes and bank borrowings, net of issuance costs</t>
        </is>
      </c>
      <c r="J79" s="6" t="n">
        <v>150000</v>
      </c>
      <c r="K79" s="6" t="n">
        <v>60000</v>
      </c>
      <c r="L79" s="6" t="n">
        <v>95000</v>
      </c>
    </row>
    <row r="80">
      <c r="A80" s="4" t="inlineStr">
        <is>
          <t>Payments on debt, capital leases, and associated costs</t>
        </is>
      </c>
      <c r="J80" s="6" t="n">
        <v>-150000</v>
      </c>
      <c r="K80" s="6" t="n">
        <v>-195878</v>
      </c>
      <c r="L80" s="6" t="n">
        <v>-60826</v>
      </c>
    </row>
    <row r="81">
      <c r="A81" s="4" t="inlineStr">
        <is>
          <t>Payment for Contingent Consideration Liability, Financing Activities</t>
        </is>
      </c>
      <c r="J81" s="6" t="n">
        <v>0</v>
      </c>
      <c r="K81" s="6" t="n">
        <v>0</v>
      </c>
    </row>
    <row r="82">
      <c r="A82" s="4" t="inlineStr">
        <is>
          <t>Net intercompany financing activity</t>
        </is>
      </c>
      <c r="J82" s="6" t="n">
        <v>22988</v>
      </c>
      <c r="K82" s="6" t="n">
        <v>55611</v>
      </c>
      <c r="L82" s="6" t="n">
        <v>-50640</v>
      </c>
    </row>
    <row r="83">
      <c r="A83" s="4" t="inlineStr">
        <is>
          <t>Other</t>
        </is>
      </c>
      <c r="J83" s="6" t="n">
        <v>-1801</v>
      </c>
      <c r="K83" s="6" t="n">
        <v>-3404</v>
      </c>
      <c r="L83" s="6" t="n">
        <v>-5160</v>
      </c>
    </row>
    <row r="84">
      <c r="A84" s="4" t="inlineStr">
        <is>
          <t>Cash provided by (used in) activities of continuing operations</t>
        </is>
      </c>
      <c r="J84" s="6" t="n">
        <v>21187</v>
      </c>
      <c r="K84" s="6" t="n">
        <v>39388</v>
      </c>
      <c r="L84" s="6" t="n">
        <v>-21626</v>
      </c>
    </row>
    <row r="85">
      <c r="A85" s="4" t="inlineStr">
        <is>
          <t>Cash provided by (used in) activities of discontinued operations</t>
        </is>
      </c>
      <c r="J85" s="6" t="n">
        <v>0</v>
      </c>
      <c r="K85" s="6" t="n">
        <v>0</v>
      </c>
      <c r="L85" s="6" t="n">
        <v>0</v>
      </c>
    </row>
    <row r="86">
      <c r="A86" s="4" t="inlineStr">
        <is>
          <t>Cash provided by (used in) activities of discontinued operations</t>
        </is>
      </c>
      <c r="J86" s="6" t="n">
        <v>21187</v>
      </c>
      <c r="K86" s="6" t="n">
        <v>39388</v>
      </c>
      <c r="L86" s="6" t="n">
        <v>-21626</v>
      </c>
    </row>
    <row r="87">
      <c r="A87" s="4" t="inlineStr">
        <is>
          <t>Effect of exchange rate changes on cash and cash equivalents</t>
        </is>
      </c>
      <c r="J87" s="6" t="n">
        <v>8</v>
      </c>
      <c r="K87" s="6" t="n">
        <v>0</v>
      </c>
      <c r="L87" s="6" t="n">
        <v>0</v>
      </c>
    </row>
    <row r="88">
      <c r="A88" s="4" t="inlineStr">
        <is>
          <t>Less net cash provided by (used in) discontinued operations</t>
        </is>
      </c>
      <c r="J88" s="6" t="n">
        <v>0</v>
      </c>
      <c r="K88" s="6" t="n">
        <v>0</v>
      </c>
      <c r="L88" s="6" t="n">
        <v>0</v>
      </c>
    </row>
    <row r="89">
      <c r="A89" s="4" t="inlineStr">
        <is>
          <t>NET CHANGE IN CASH, CASH EQUIVALENTS AND RESTRICTED CASH</t>
        </is>
      </c>
      <c r="J89" s="6" t="n">
        <v>9747</v>
      </c>
      <c r="K89" s="6" t="n">
        <v>-8392</v>
      </c>
      <c r="L89" s="6" t="n">
        <v>-43285</v>
      </c>
    </row>
    <row r="90">
      <c r="A90" s="4" t="inlineStr">
        <is>
          <t>Cash, cash equivalents and restricted cash at beginning of period</t>
        </is>
      </c>
      <c r="E90" s="6" t="n">
        <v>4356</v>
      </c>
      <c r="I90" s="6" t="n">
        <v>12748</v>
      </c>
      <c r="J90" s="6" t="n">
        <v>4356</v>
      </c>
      <c r="K90" s="6" t="n">
        <v>12748</v>
      </c>
      <c r="L90" s="6" t="n">
        <v>56033</v>
      </c>
    </row>
    <row r="91">
      <c r="A91" s="4" t="inlineStr">
        <is>
          <t>Cash, cash equivalents and restricted cash at end of period</t>
        </is>
      </c>
      <c r="B91" s="6" t="n">
        <v>14103</v>
      </c>
      <c r="F91" s="6" t="n">
        <v>4356</v>
      </c>
      <c r="J91" s="6" t="n">
        <v>14103</v>
      </c>
      <c r="K91" s="6" t="n">
        <v>4356</v>
      </c>
      <c r="L91" s="6" t="n">
        <v>12748</v>
      </c>
    </row>
    <row r="92">
      <c r="A92" s="4" t="inlineStr">
        <is>
          <t>Guarantor Subsidiaries</t>
        </is>
      </c>
    </row>
    <row r="93">
      <c r="A93" s="3" t="inlineStr">
        <is>
          <t>Condensed Financial Statements, Captions [Line Items]</t>
        </is>
      </c>
    </row>
    <row r="94">
      <c r="A94" s="4" t="inlineStr">
        <is>
          <t>Cash provided by (used in) activities of continuing operations</t>
        </is>
      </c>
      <c r="K94" s="6" t="n">
        <v>125325</v>
      </c>
      <c r="L94" s="6" t="n">
        <v>55656</v>
      </c>
    </row>
    <row r="95">
      <c r="A95" s="4" t="inlineStr">
        <is>
          <t>Cash provided by (used in) activities of discontinued operations</t>
        </is>
      </c>
      <c r="J95" s="6" t="n">
        <v>0</v>
      </c>
      <c r="K95" s="6" t="n">
        <v>0</v>
      </c>
      <c r="L95" s="6" t="n">
        <v>0</v>
      </c>
    </row>
    <row r="96">
      <c r="A96" s="4" t="inlineStr">
        <is>
          <t>Cash provided by (used in) operating activities</t>
        </is>
      </c>
      <c r="J96" s="6" t="n">
        <v>135576</v>
      </c>
      <c r="K96" s="6" t="n">
        <v>125325</v>
      </c>
      <c r="L96" s="6" t="n">
        <v>55656</v>
      </c>
    </row>
    <row r="97">
      <c r="A97" s="4" t="inlineStr">
        <is>
          <t>Capital expenditures</t>
        </is>
      </c>
      <c r="J97" s="6" t="n">
        <v>-60306</v>
      </c>
      <c r="K97" s="6" t="n">
        <v>-48324</v>
      </c>
      <c r="L97" s="6" t="n">
        <v>-58040</v>
      </c>
    </row>
    <row r="98">
      <c r="A98" s="4" t="inlineStr">
        <is>
          <t>Proceeds from the sale of assets</t>
        </is>
      </c>
      <c r="J98" s="6" t="n">
        <v>792</v>
      </c>
      <c r="K98" s="6" t="n">
        <v>913</v>
      </c>
      <c r="L98" s="6" t="n">
        <v>446</v>
      </c>
    </row>
    <row r="99">
      <c r="A99" s="4" t="inlineStr">
        <is>
          <t>Purchase of investments</t>
        </is>
      </c>
      <c r="J99" s="6" t="n">
        <v>0</v>
      </c>
      <c r="K99" s="6" t="n">
        <v>-1</v>
      </c>
      <c r="L99" s="6" t="n">
        <v>0</v>
      </c>
    </row>
    <row r="100">
      <c r="A100" s="4" t="inlineStr">
        <is>
          <t>Sale of investments</t>
        </is>
      </c>
      <c r="J100" s="6" t="n">
        <v>0</v>
      </c>
      <c r="K100" s="6" t="n">
        <v>0</v>
      </c>
      <c r="L100" s="6" t="n">
        <v>1019</v>
      </c>
    </row>
    <row r="101">
      <c r="A101" s="4" t="inlineStr">
        <is>
          <t>Payments to Acquire Businesses, Net of Cash Acquired</t>
        </is>
      </c>
      <c r="L101" s="6" t="n">
        <v>0</v>
      </c>
    </row>
    <row r="102">
      <c r="A102" s="4" t="inlineStr">
        <is>
          <t>Proceeds from notes receivable</t>
        </is>
      </c>
      <c r="K102" s="6" t="n">
        <v>0</v>
      </c>
      <c r="L102" s="6" t="n">
        <v>0</v>
      </c>
    </row>
    <row r="103">
      <c r="A103" s="4" t="inlineStr">
        <is>
          <t>Other</t>
        </is>
      </c>
      <c r="J103" s="6" t="n">
        <v>0</v>
      </c>
      <c r="K103" s="6" t="n">
        <v>32</v>
      </c>
      <c r="L103" s="6" t="n">
        <v>217</v>
      </c>
    </row>
    <row r="104">
      <c r="A104" s="4" t="inlineStr">
        <is>
          <t>Investments in consolidated subsidiaries</t>
        </is>
      </c>
      <c r="J104" s="6" t="n">
        <v>-38</v>
      </c>
      <c r="K104" s="6" t="n">
        <v>180</v>
      </c>
      <c r="L104" s="6" t="n">
        <v>159</v>
      </c>
    </row>
    <row r="105">
      <c r="A105" s="4" t="inlineStr">
        <is>
          <t>Cash provided by (used in) activities of continuing operations</t>
        </is>
      </c>
      <c r="L105" s="6" t="n">
        <v>-56199</v>
      </c>
    </row>
    <row r="106">
      <c r="A106" s="4" t="inlineStr">
        <is>
          <t>Cash provided by (used in) activities of discontinued operations</t>
        </is>
      </c>
      <c r="J106" s="6" t="n">
        <v>0</v>
      </c>
      <c r="K106" s="6" t="n">
        <v>0</v>
      </c>
      <c r="L106" s="6" t="n">
        <v>0</v>
      </c>
    </row>
    <row r="107">
      <c r="A107" s="4" t="inlineStr">
        <is>
          <t>CASH PROVIDED BY (USED IN) INVESTING ACTIVITIES</t>
        </is>
      </c>
      <c r="J107" s="6" t="n">
        <v>-59552</v>
      </c>
      <c r="K107" s="6" t="n">
        <v>-47200</v>
      </c>
      <c r="L107" s="6" t="n">
        <v>-56199</v>
      </c>
    </row>
    <row r="108">
      <c r="A108" s="4" t="inlineStr">
        <is>
          <t>Proceeds from Issuance of Common Stock</t>
        </is>
      </c>
      <c r="K108" s="6" t="n">
        <v>0</v>
      </c>
    </row>
    <row r="109">
      <c r="A109" s="4" t="inlineStr">
        <is>
          <t>Issuance of notes and bank borrowings, net of issuance costs</t>
        </is>
      </c>
      <c r="J109" s="6" t="n">
        <v>0</v>
      </c>
      <c r="K109" s="6" t="n">
        <v>0</v>
      </c>
      <c r="L109" s="6" t="n">
        <v>0</v>
      </c>
    </row>
    <row r="110">
      <c r="A110" s="4" t="inlineStr">
        <is>
          <t>Payments on debt, capital leases, and associated costs</t>
        </is>
      </c>
      <c r="J110" s="6" t="n">
        <v>-15621</v>
      </c>
      <c r="K110" s="6" t="n">
        <v>-17364</v>
      </c>
      <c r="L110" s="6" t="n">
        <v>-12239</v>
      </c>
    </row>
    <row r="111">
      <c r="A111" s="4" t="inlineStr">
        <is>
          <t>Payment for Contingent Consideration Liability, Financing Activities</t>
        </is>
      </c>
      <c r="J111" s="6" t="n">
        <v>0</v>
      </c>
      <c r="K111" s="6" t="n">
        <v>0</v>
      </c>
    </row>
    <row r="112">
      <c r="A112" s="4" t="inlineStr">
        <is>
          <t>Net intercompany financing activity</t>
        </is>
      </c>
      <c r="J112" s="6" t="n">
        <v>-59103</v>
      </c>
      <c r="K112" s="6" t="n">
        <v>-59068</v>
      </c>
      <c r="L112" s="6" t="n">
        <v>-13906</v>
      </c>
    </row>
    <row r="113">
      <c r="A113" s="4" t="inlineStr">
        <is>
          <t>Other</t>
        </is>
      </c>
      <c r="J113" s="6" t="n">
        <v>0</v>
      </c>
      <c r="K113" s="6" t="n">
        <v>0</v>
      </c>
      <c r="L113" s="6" t="n">
        <v>0</v>
      </c>
    </row>
    <row r="114">
      <c r="A114" s="4" t="inlineStr">
        <is>
          <t>Cash provided by (used in) activities of continuing operations</t>
        </is>
      </c>
      <c r="J114" s="6" t="n">
        <v>-74724</v>
      </c>
      <c r="K114" s="6" t="n">
        <v>-76432</v>
      </c>
      <c r="L114" s="6" t="n">
        <v>-26145</v>
      </c>
    </row>
    <row r="115">
      <c r="A115" s="4" t="inlineStr">
        <is>
          <t>Cash provided by (used in) activities of discontinued operations</t>
        </is>
      </c>
      <c r="J115" s="6" t="n">
        <v>0</v>
      </c>
      <c r="K115" s="6" t="n">
        <v>0</v>
      </c>
      <c r="L115" s="6" t="n">
        <v>0</v>
      </c>
    </row>
    <row r="116">
      <c r="A116" s="4" t="inlineStr">
        <is>
          <t>Cash provided by (used in) activities of discontinued operations</t>
        </is>
      </c>
      <c r="J116" s="6" t="n">
        <v>-74724</v>
      </c>
      <c r="K116" s="6" t="n">
        <v>-76432</v>
      </c>
      <c r="L116" s="6" t="n">
        <v>-26145</v>
      </c>
    </row>
    <row r="117">
      <c r="A117" s="4" t="inlineStr">
        <is>
          <t>Effect of exchange rate changes on cash and cash equivalents</t>
        </is>
      </c>
      <c r="J117" s="6" t="n">
        <v>2</v>
      </c>
      <c r="K117" s="6" t="n">
        <v>-2</v>
      </c>
      <c r="L117" s="6" t="n">
        <v>-11</v>
      </c>
    </row>
    <row r="118">
      <c r="A118" s="4" t="inlineStr">
        <is>
          <t>Less net cash provided by (used in) discontinued operations</t>
        </is>
      </c>
      <c r="J118" s="6" t="n">
        <v>0</v>
      </c>
      <c r="K118" s="6" t="n">
        <v>0</v>
      </c>
      <c r="L118" s="6" t="n">
        <v>0</v>
      </c>
    </row>
    <row r="119">
      <c r="A119" s="4" t="inlineStr">
        <is>
          <t>NET CHANGE IN CASH, CASH EQUIVALENTS AND RESTRICTED CASH</t>
        </is>
      </c>
      <c r="J119" s="6" t="n">
        <v>1302</v>
      </c>
      <c r="K119" s="6" t="n">
        <v>1691</v>
      </c>
      <c r="L119" s="6" t="n">
        <v>-26699</v>
      </c>
    </row>
    <row r="120">
      <c r="A120" s="4" t="inlineStr">
        <is>
          <t>Cash, cash equivalents and restricted cash at beginning of period</t>
        </is>
      </c>
      <c r="E120" s="6" t="n">
        <v>27231</v>
      </c>
      <c r="I120" s="6" t="n">
        <v>25540</v>
      </c>
      <c r="J120" s="6" t="n">
        <v>27231</v>
      </c>
      <c r="K120" s="6" t="n">
        <v>25540</v>
      </c>
      <c r="L120" s="6" t="n">
        <v>52239</v>
      </c>
    </row>
    <row r="121">
      <c r="A121" s="4" t="inlineStr">
        <is>
          <t>Cash, cash equivalents and restricted cash at end of period</t>
        </is>
      </c>
      <c r="B121" s="6" t="n">
        <v>28533</v>
      </c>
      <c r="F121" s="6" t="n">
        <v>27231</v>
      </c>
      <c r="J121" s="6" t="n">
        <v>28533</v>
      </c>
      <c r="K121" s="6" t="n">
        <v>27231</v>
      </c>
      <c r="L121" s="6" t="n">
        <v>25540</v>
      </c>
    </row>
    <row r="122">
      <c r="A122" s="4" t="inlineStr">
        <is>
          <t>Non-Guarantor Subsidiaries</t>
        </is>
      </c>
    </row>
    <row r="123">
      <c r="A123" s="3" t="inlineStr">
        <is>
          <t>Condensed Financial Statements, Captions [Line Items]</t>
        </is>
      </c>
    </row>
    <row r="124">
      <c r="A124" s="4" t="inlineStr">
        <is>
          <t>Cash provided by (used in) activities of continuing operations</t>
        </is>
      </c>
      <c r="K124" s="6" t="n">
        <v>19646</v>
      </c>
      <c r="L124" s="6" t="n">
        <v>12676</v>
      </c>
    </row>
    <row r="125">
      <c r="A125" s="4" t="inlineStr">
        <is>
          <t>Cash provided by (used in) activities of discontinued operations</t>
        </is>
      </c>
      <c r="J125" s="4" t="inlineStr">
        <is>
          <t xml:space="preserve"> </t>
        </is>
      </c>
      <c r="K125" s="6" t="n">
        <v>0</v>
      </c>
      <c r="L125" s="6" t="n">
        <v>-2690</v>
      </c>
    </row>
    <row r="126">
      <c r="A126" s="4" t="inlineStr">
        <is>
          <t>Cash provided by (used in) operating activities</t>
        </is>
      </c>
      <c r="J126" s="6" t="n">
        <v>56520</v>
      </c>
      <c r="K126" s="6" t="n">
        <v>19646</v>
      </c>
      <c r="L126" s="6" t="n">
        <v>9986</v>
      </c>
    </row>
    <row r="127">
      <c r="A127" s="4" t="inlineStr">
        <is>
          <t>Capital expenditures</t>
        </is>
      </c>
      <c r="J127" s="6" t="n">
        <v>-38656</v>
      </c>
      <c r="K127" s="6" t="n">
        <v>-50957</v>
      </c>
      <c r="L127" s="6" t="n">
        <v>-82357</v>
      </c>
    </row>
    <row r="128">
      <c r="A128" s="4" t="inlineStr">
        <is>
          <t>Proceeds from the sale of assets</t>
        </is>
      </c>
      <c r="J128" s="6" t="n">
        <v>237</v>
      </c>
      <c r="K128" s="6" t="n">
        <v>120</v>
      </c>
      <c r="L128" s="6" t="n">
        <v>108</v>
      </c>
    </row>
    <row r="129">
      <c r="A129" s="4" t="inlineStr">
        <is>
          <t>Purchase of investments</t>
        </is>
      </c>
      <c r="J129" s="6" t="n">
        <v>0</v>
      </c>
      <c r="K129" s="6" t="n">
        <v>-3</v>
      </c>
      <c r="L129" s="6" t="n">
        <v>5</v>
      </c>
    </row>
    <row r="130">
      <c r="A130" s="4" t="inlineStr">
        <is>
          <t>Sale of investments</t>
        </is>
      </c>
      <c r="J130" s="6" t="n">
        <v>0</v>
      </c>
      <c r="K130" s="6" t="n">
        <v>0</v>
      </c>
      <c r="L130" s="6" t="n">
        <v>0</v>
      </c>
    </row>
    <row r="131">
      <c r="A131" s="4" t="inlineStr">
        <is>
          <t>Payments to Acquire Businesses, Net of Cash Acquired</t>
        </is>
      </c>
      <c r="L131" s="6" t="n">
        <v>-6914</v>
      </c>
    </row>
    <row r="132">
      <c r="A132" s="4" t="inlineStr">
        <is>
          <t>Proceeds from notes receivable</t>
        </is>
      </c>
      <c r="K132" s="6" t="n">
        <v>0</v>
      </c>
      <c r="L132" s="6" t="n">
        <v>0</v>
      </c>
    </row>
    <row r="133">
      <c r="A133" s="4" t="inlineStr">
        <is>
          <t>Other</t>
        </is>
      </c>
      <c r="J133" s="6" t="n">
        <v>-252</v>
      </c>
      <c r="K133" s="6" t="n">
        <v>-164</v>
      </c>
      <c r="L133" s="6" t="n">
        <v>-252</v>
      </c>
    </row>
    <row r="134">
      <c r="A134" s="4" t="inlineStr">
        <is>
          <t>Investments in consolidated subsidiaries</t>
        </is>
      </c>
      <c r="J134" s="6" t="n">
        <v>613</v>
      </c>
      <c r="K134" s="6" t="n">
        <v>327</v>
      </c>
      <c r="L134" s="6" t="n">
        <v>3218</v>
      </c>
    </row>
    <row r="135">
      <c r="A135" s="4" t="inlineStr">
        <is>
          <t>Cash provided by (used in) activities of continuing operations</t>
        </is>
      </c>
      <c r="L135" s="6" t="n">
        <v>-72364</v>
      </c>
    </row>
    <row r="136">
      <c r="A136" s="4" t="inlineStr">
        <is>
          <t>Cash provided by (used in) activities of discontinued operations</t>
        </is>
      </c>
      <c r="J136" s="6" t="n">
        <v>0</v>
      </c>
      <c r="K136" s="6" t="n">
        <v>0</v>
      </c>
      <c r="L136" s="6" t="n">
        <v>-28470</v>
      </c>
    </row>
    <row r="137">
      <c r="A137" s="4" t="inlineStr">
        <is>
          <t>CASH PROVIDED BY (USED IN) INVESTING ACTIVITIES</t>
        </is>
      </c>
      <c r="J137" s="6" t="n">
        <v>-38058</v>
      </c>
      <c r="K137" s="6" t="n">
        <v>-50677</v>
      </c>
      <c r="L137" s="6" t="n">
        <v>-100834</v>
      </c>
    </row>
    <row r="138">
      <c r="A138" s="4" t="inlineStr">
        <is>
          <t>Proceeds from Issuance of Common Stock</t>
        </is>
      </c>
      <c r="K138" s="6" t="n">
        <v>0</v>
      </c>
    </row>
    <row r="139">
      <c r="A139" s="4" t="inlineStr">
        <is>
          <t>Issuance of notes and bank borrowings, net of issuance costs</t>
        </is>
      </c>
      <c r="J139" s="6" t="n">
        <v>0</v>
      </c>
      <c r="K139" s="6" t="n">
        <v>0</v>
      </c>
      <c r="L139" s="6" t="n">
        <v>0</v>
      </c>
    </row>
    <row r="140">
      <c r="A140" s="4" t="inlineStr">
        <is>
          <t>Payments on debt, capital leases, and associated costs</t>
        </is>
      </c>
      <c r="J140" s="6" t="n">
        <v>-10363</v>
      </c>
      <c r="K140" s="6" t="n">
        <v>-8612</v>
      </c>
      <c r="L140" s="6" t="n">
        <v>-21994</v>
      </c>
    </row>
    <row r="141">
      <c r="A141" s="4" t="inlineStr">
        <is>
          <t>Payment for Contingent Consideration Liability, Financing Activities</t>
        </is>
      </c>
      <c r="J141" s="6" t="n">
        <v>-18750</v>
      </c>
      <c r="K141" s="6" t="n">
        <v>-18697</v>
      </c>
    </row>
    <row r="142">
      <c r="A142" s="4" t="inlineStr">
        <is>
          <t>Net intercompany financing activity</t>
        </is>
      </c>
      <c r="J142" s="6" t="n">
        <v>36115</v>
      </c>
      <c r="K142" s="6" t="n">
        <v>3457</v>
      </c>
      <c r="L142" s="6" t="n">
        <v>64546</v>
      </c>
    </row>
    <row r="143">
      <c r="A143" s="4" t="inlineStr">
        <is>
          <t>Other</t>
        </is>
      </c>
      <c r="J143" s="6" t="n">
        <v>0</v>
      </c>
      <c r="K143" s="6" t="n">
        <v>0</v>
      </c>
      <c r="L143" s="6" t="n">
        <v>0</v>
      </c>
    </row>
    <row r="144">
      <c r="A144" s="4" t="inlineStr">
        <is>
          <t>Cash provided by (used in) activities of continuing operations</t>
        </is>
      </c>
      <c r="J144" s="6" t="n">
        <v>7002</v>
      </c>
      <c r="K144" s="6" t="n">
        <v>-23852</v>
      </c>
      <c r="L144" s="6" t="n">
        <v>42552</v>
      </c>
    </row>
    <row r="145">
      <c r="A145" s="4" t="inlineStr">
        <is>
          <t>Cash provided by (used in) activities of discontinued operations</t>
        </is>
      </c>
      <c r="J145" s="6" t="n">
        <v>0</v>
      </c>
      <c r="K145" s="6" t="n">
        <v>0</v>
      </c>
      <c r="L145" s="6" t="n">
        <v>-22</v>
      </c>
    </row>
    <row r="146">
      <c r="A146" s="4" t="inlineStr">
        <is>
          <t>Cash provided by (used in) activities of discontinued operations</t>
        </is>
      </c>
      <c r="J146" s="6" t="n">
        <v>7002</v>
      </c>
      <c r="K146" s="6" t="n">
        <v>-23852</v>
      </c>
      <c r="L146" s="6" t="n">
        <v>42530</v>
      </c>
    </row>
    <row r="147">
      <c r="A147" s="4" t="inlineStr">
        <is>
          <t>Effect of exchange rate changes on cash and cash equivalents</t>
        </is>
      </c>
      <c r="J147" s="6" t="n">
        <v>639</v>
      </c>
      <c r="K147" s="6" t="n">
        <v>533</v>
      </c>
      <c r="L147" s="6" t="n">
        <v>39</v>
      </c>
    </row>
    <row r="148">
      <c r="A148" s="4" t="inlineStr">
        <is>
          <t>Less net cash provided by (used in) discontinued operations</t>
        </is>
      </c>
      <c r="J148" s="6" t="n">
        <v>0</v>
      </c>
      <c r="K148" s="6" t="n">
        <v>0</v>
      </c>
      <c r="L148" s="6" t="n">
        <v>-32930</v>
      </c>
    </row>
    <row r="149">
      <c r="A149" s="4" t="inlineStr">
        <is>
          <t>NET CHANGE IN CASH, CASH EQUIVALENTS AND RESTRICTED CASH</t>
        </is>
      </c>
      <c r="J149" s="6" t="n">
        <v>26103</v>
      </c>
      <c r="K149" s="6" t="n">
        <v>-54350</v>
      </c>
      <c r="L149" s="6" t="n">
        <v>-15349</v>
      </c>
    </row>
    <row r="150">
      <c r="A150" s="4" t="inlineStr">
        <is>
          <t>Cash, cash equivalents and restricted cash at beginning of period</t>
        </is>
      </c>
      <c r="E150" s="5" t="n">
        <v>25431</v>
      </c>
      <c r="I150" s="5" t="n">
        <v>79781</v>
      </c>
      <c r="J150" s="6" t="n">
        <v>25431</v>
      </c>
      <c r="K150" s="6" t="n">
        <v>79781</v>
      </c>
      <c r="L150" s="6" t="n">
        <v>95130</v>
      </c>
    </row>
    <row r="151">
      <c r="A151" s="4" t="inlineStr">
        <is>
          <t>Cash, cash equivalents and restricted cash at end of period</t>
        </is>
      </c>
      <c r="B151" s="5" t="n">
        <v>51534</v>
      </c>
      <c r="F151" s="5" t="n">
        <v>25431</v>
      </c>
      <c r="J151" s="5" t="n">
        <v>51534</v>
      </c>
      <c r="K151" s="5" t="n">
        <v>25431</v>
      </c>
      <c r="L151" s="5" t="n">
        <v>7978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gencies (Details Textual)</t>
        </is>
      </c>
      <c r="C1" s="2" t="inlineStr">
        <is>
          <t>1 Months Ended</t>
        </is>
      </c>
      <c r="D1" s="2" t="inlineStr">
        <is>
          <t>3 Months Ended</t>
        </is>
      </c>
      <c r="E1" s="2" t="inlineStr">
        <is>
          <t>6 Months Ended</t>
        </is>
      </c>
      <c r="F1" s="2" t="inlineStr">
        <is>
          <t>12 Months Ended</t>
        </is>
      </c>
    </row>
    <row r="2">
      <c r="C2" s="2" t="inlineStr">
        <is>
          <t>Jan. 31, 2020USD ($)</t>
        </is>
      </c>
      <c r="D2" s="2" t="inlineStr">
        <is>
          <t>Dec. 31, 2020USD ($)</t>
        </is>
      </c>
      <c r="E2" s="2" t="inlineStr">
        <is>
          <t>Jun. 30, 2020USD ($)</t>
        </is>
      </c>
      <c r="F2" s="2" t="inlineStr">
        <is>
          <t>Dec. 31, 2020USD ($)tmilestone</t>
        </is>
      </c>
      <c r="G2" s="2" t="inlineStr">
        <is>
          <t>Dec. 31, 2019USD ($)</t>
        </is>
      </c>
      <c r="H2" s="2" t="inlineStr">
        <is>
          <t>Dec. 31, 2018USD ($)</t>
        </is>
      </c>
      <c r="I2" s="2" t="inlineStr">
        <is>
          <t>Sep. 30, 2020USD ($)</t>
        </is>
      </c>
      <c r="J2" s="2" t="inlineStr">
        <is>
          <t>Jun. 30, 2019USD ($)</t>
        </is>
      </c>
      <c r="K2" s="2" t="inlineStr">
        <is>
          <t>Dec. 31, 2017USD ($)</t>
        </is>
      </c>
      <c r="L2" s="2" t="inlineStr">
        <is>
          <t>Oct. 31, 2017USD ($)</t>
        </is>
      </c>
      <c r="M2" s="2" t="inlineStr">
        <is>
          <t>Oct. 02, 2014USD ($)</t>
        </is>
      </c>
    </row>
    <row r="3">
      <c r="A3" s="3" t="inlineStr">
        <is>
          <t>Business Acquisition [Line Items]</t>
        </is>
      </c>
    </row>
    <row r="4">
      <c r="A4" s="4" t="inlineStr">
        <is>
          <t>Palmarejo Gold Stream Agreement, Deferred Revenue Unamortized Balance</t>
        </is>
      </c>
      <c r="D4" s="5" t="n">
        <v>9400000</v>
      </c>
      <c r="F4" s="5" t="n">
        <v>9400000</v>
      </c>
    </row>
    <row r="5">
      <c r="A5" s="4" t="inlineStr">
        <is>
          <t>Deferred Revenue Recognized</t>
        </is>
      </c>
      <c r="F5" s="6" t="n">
        <v>16702000</v>
      </c>
      <c r="G5" s="5" t="n">
        <v>1857000</v>
      </c>
      <c r="H5" s="5" t="n">
        <v>0</v>
      </c>
    </row>
    <row r="6">
      <c r="A6" s="4" t="inlineStr">
        <is>
          <t>Silvertip acquisition contingent consideration</t>
        </is>
      </c>
      <c r="D6" s="6" t="n">
        <v>0</v>
      </c>
      <c r="F6" s="6" t="n">
        <v>0</v>
      </c>
      <c r="G6" s="6" t="n">
        <v>25000000</v>
      </c>
    </row>
    <row r="7">
      <c r="A7" s="4" t="inlineStr">
        <is>
          <t>Payment for Contingent Consideration Liability, Financing Activities</t>
        </is>
      </c>
      <c r="F7" s="6" t="n">
        <v>18750000</v>
      </c>
      <c r="G7" s="6" t="n">
        <v>18697000</v>
      </c>
      <c r="H7" s="6" t="n">
        <v>0</v>
      </c>
    </row>
    <row r="8">
      <c r="A8" s="4" t="inlineStr">
        <is>
          <t>Stock Issued During Period, Value, New Issues</t>
        </is>
      </c>
      <c r="G8" s="6" t="n">
        <v>122832000</v>
      </c>
    </row>
    <row r="9">
      <c r="A9" s="4" t="inlineStr">
        <is>
          <t>Value Added Tax Receivable, Noncurrent</t>
        </is>
      </c>
      <c r="B9" s="4" t="inlineStr">
        <is>
          <t>[1]</t>
        </is>
      </c>
      <c r="D9" s="6" t="n">
        <v>26447000</v>
      </c>
      <c r="F9" s="6" t="n">
        <v>26447000</v>
      </c>
      <c r="G9" s="6" t="n">
        <v>28009000</v>
      </c>
    </row>
    <row r="10">
      <c r="A10" s="4" t="inlineStr">
        <is>
          <t>Surety Bonds Outstanding</t>
        </is>
      </c>
      <c r="D10" s="6" t="n">
        <v>311900000</v>
      </c>
      <c r="F10" s="5" t="n">
        <v>311900000</v>
      </c>
      <c r="G10" s="6" t="n">
        <v>215600000</v>
      </c>
    </row>
    <row r="11">
      <c r="A11" s="4" t="inlineStr">
        <is>
          <t>Palmarejo gold production royalty</t>
        </is>
      </c>
    </row>
    <row r="12">
      <c r="A12" s="3" t="inlineStr">
        <is>
          <t>Business Acquisition [Line Items]</t>
        </is>
      </c>
    </row>
    <row r="13">
      <c r="A13" s="4" t="inlineStr">
        <is>
          <t>Production to be sold, percent</t>
        </is>
      </c>
      <c r="M13" s="4" t="inlineStr">
        <is>
          <t>50.00%</t>
        </is>
      </c>
    </row>
    <row r="14">
      <c r="A14" s="4" t="inlineStr">
        <is>
          <t>Price per ounce under agreement</t>
        </is>
      </c>
      <c r="M14" s="5" t="n">
        <v>800</v>
      </c>
    </row>
    <row r="15">
      <c r="A15" s="4" t="inlineStr">
        <is>
          <t>Aggregate deposit to be received</t>
        </is>
      </c>
      <c r="M15" s="5" t="n">
        <v>22000000</v>
      </c>
    </row>
    <row r="16">
      <c r="A16" s="4" t="inlineStr">
        <is>
          <t>JDS Silver Holdings Ltd.</t>
        </is>
      </c>
    </row>
    <row r="17">
      <c r="A17" s="3" t="inlineStr">
        <is>
          <t>Business Acquisition [Line Items]</t>
        </is>
      </c>
    </row>
    <row r="18">
      <c r="A18" s="4" t="inlineStr">
        <is>
          <t>Silvertip acquisition contingent consideration</t>
        </is>
      </c>
      <c r="L18" s="5" t="n">
        <v>50000000</v>
      </c>
    </row>
    <row r="19">
      <c r="A19" s="4" t="inlineStr">
        <is>
          <t>Long-term Purchase Commitment, Milestones | milestone</t>
        </is>
      </c>
      <c r="F19" s="6" t="n">
        <v>2</v>
      </c>
    </row>
    <row r="20">
      <c r="A20" s="4" t="inlineStr">
        <is>
          <t>JDS Silver Holdings Ltd. | Permit Contingent Consideration</t>
        </is>
      </c>
    </row>
    <row r="21">
      <c r="A21" s="3" t="inlineStr">
        <is>
          <t>Business Acquisition [Line Items]</t>
        </is>
      </c>
    </row>
    <row r="22">
      <c r="A22" s="4" t="inlineStr">
        <is>
          <t>Silvertip acquisition contingent consideration</t>
        </is>
      </c>
      <c r="L22" s="5" t="n">
        <v>25000000</v>
      </c>
    </row>
    <row r="23">
      <c r="A23" s="4" t="inlineStr">
        <is>
          <t>Sustained minim and milling per day (in tones) | t</t>
        </is>
      </c>
      <c r="F23" s="6" t="n">
        <v>1000</v>
      </c>
    </row>
    <row r="24">
      <c r="A24" s="4" t="inlineStr">
        <is>
          <t>Silvertip [Member] | Permit Contingent Consideration</t>
        </is>
      </c>
    </row>
    <row r="25">
      <c r="A25" s="3" t="inlineStr">
        <is>
          <t>Business Acquisition [Line Items]</t>
        </is>
      </c>
    </row>
    <row r="26">
      <c r="A26" s="4" t="inlineStr">
        <is>
          <t>Contingent consideration, liability</t>
        </is>
      </c>
      <c r="D26" s="6" t="n">
        <v>25000000</v>
      </c>
      <c r="F26" s="5" t="n">
        <v>25000000</v>
      </c>
    </row>
    <row r="27">
      <c r="A27" s="4" t="inlineStr">
        <is>
          <t>Payment for Contingent Consideration Liability, Financing Activities</t>
        </is>
      </c>
      <c r="F27" s="6" t="n">
        <v>18700000</v>
      </c>
    </row>
    <row r="28">
      <c r="A28" s="4" t="inlineStr">
        <is>
          <t>Stock Issued During Period, Value, New Issues</t>
        </is>
      </c>
      <c r="F28" s="6" t="n">
        <v>1000000</v>
      </c>
    </row>
    <row r="29">
      <c r="A29" s="4" t="inlineStr">
        <is>
          <t>Silvertip [Member] | Resource Contingent Consideration</t>
        </is>
      </c>
    </row>
    <row r="30">
      <c r="A30" s="3" t="inlineStr">
        <is>
          <t>Business Acquisition [Line Items]</t>
        </is>
      </c>
    </row>
    <row r="31">
      <c r="A31" s="4" t="inlineStr">
        <is>
          <t>Contingent consideration, liability</t>
        </is>
      </c>
      <c r="D31" s="6" t="n">
        <v>25000000</v>
      </c>
      <c r="F31" s="6" t="n">
        <v>25000000</v>
      </c>
    </row>
    <row r="32">
      <c r="A32" s="4" t="inlineStr">
        <is>
          <t>Payment for Contingent Consideration Liability, Financing Activities</t>
        </is>
      </c>
      <c r="C32" s="5" t="n">
        <v>18800000</v>
      </c>
    </row>
    <row r="33">
      <c r="A33" s="4" t="inlineStr">
        <is>
          <t>Stock Issued During Period, Value, New Issues</t>
        </is>
      </c>
      <c r="C33" s="5" t="n">
        <v>900000</v>
      </c>
    </row>
    <row r="34">
      <c r="A34" s="4" t="inlineStr">
        <is>
          <t>Kensington</t>
        </is>
      </c>
    </row>
    <row r="35">
      <c r="A35" s="3" t="inlineStr">
        <is>
          <t>Business Acquisition [Line Items]</t>
        </is>
      </c>
    </row>
    <row r="36">
      <c r="A36" s="4" t="inlineStr">
        <is>
          <t>Deferred Revenue Recognized</t>
        </is>
      </c>
      <c r="D36" s="6" t="n">
        <v>15000000</v>
      </c>
      <c r="E36" s="5" t="n">
        <v>15000000</v>
      </c>
      <c r="F36" s="6" t="n">
        <v>30183000</v>
      </c>
      <c r="G36" s="6" t="n">
        <v>25000000</v>
      </c>
      <c r="H36" s="6" t="n">
        <v>0</v>
      </c>
    </row>
    <row r="37">
      <c r="A37" s="4" t="inlineStr">
        <is>
          <t>Revenue liability</t>
        </is>
      </c>
      <c r="D37" s="6" t="n">
        <v>15003000</v>
      </c>
      <c r="F37" s="6" t="n">
        <v>15003000</v>
      </c>
      <c r="G37" s="5" t="n">
        <v>15009000</v>
      </c>
      <c r="H37" s="5" t="n">
        <v>0</v>
      </c>
      <c r="I37" s="5" t="n">
        <v>15000000</v>
      </c>
      <c r="J37" s="5" t="n">
        <v>25000000</v>
      </c>
      <c r="K37" s="5" t="n">
        <v>0</v>
      </c>
    </row>
    <row r="38">
      <c r="A38" s="4" t="inlineStr">
        <is>
          <t>Kensington | June 2020 Prepayment [Member]</t>
        </is>
      </c>
    </row>
    <row r="39">
      <c r="A39" s="3" t="inlineStr">
        <is>
          <t>Business Acquisition [Line Items]</t>
        </is>
      </c>
    </row>
    <row r="40">
      <c r="A40" s="4" t="inlineStr">
        <is>
          <t>Revenue liability</t>
        </is>
      </c>
      <c r="I40" s="6" t="n">
        <v>15000000</v>
      </c>
    </row>
    <row r="41">
      <c r="A41" s="4" t="inlineStr">
        <is>
          <t>Kensington | December 2020 Prepayment [Member]</t>
        </is>
      </c>
    </row>
    <row r="42">
      <c r="A42" s="3" t="inlineStr">
        <is>
          <t>Business Acquisition [Line Items]</t>
        </is>
      </c>
    </row>
    <row r="43">
      <c r="A43" s="4" t="inlineStr">
        <is>
          <t>Revenue liability</t>
        </is>
      </c>
      <c r="D43" s="5" t="n">
        <v>15000000</v>
      </c>
      <c r="F43" s="5" t="n">
        <v>15000000</v>
      </c>
      <c r="I43" s="5" t="n">
        <v>15000000</v>
      </c>
    </row>
    <row r="44"/>
    <row r="45">
      <c r="A45" s="4" t="inlineStr">
        <is>
          <t>[1]</t>
        </is>
      </c>
      <c r="B45"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 The $1.5 million decrease in the year ended December 31, 2020 is attributable to a weaker Mexican Peso.</t>
        </is>
      </c>
    </row>
  </sheetData>
  <mergeCells count="4">
    <mergeCell ref="A1:B2"/>
    <mergeCell ref="F1:H1"/>
    <mergeCell ref="A44:L44"/>
    <mergeCell ref="B45:L4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12 Months Ended</t>
        </is>
      </c>
    </row>
    <row r="2">
      <c r="B2" s="2" t="inlineStr">
        <is>
          <t>Dec. 31, 2020</t>
        </is>
      </c>
    </row>
    <row r="3">
      <c r="A3" s="3" t="inlineStr">
        <is>
          <t>Inventory Disclosure [Abstract]</t>
        </is>
      </c>
    </row>
    <row r="4">
      <c r="A4" s="4" t="inlineStr">
        <is>
          <t>INVENTORY AND ORE ON LEACH PADS</t>
        </is>
      </c>
      <c r="B4" s="4" t="inlineStr">
        <is>
          <t>INVENTORY AND ORE ON LEACH PADS Inventory consists of the following: In thousands December 31, 2020 December 31, 2019 Inventory: Concentrate $ 2,909 $ 6,557 Precious metals 14,788 14,040 Supplies 33,513 35,289 51,210 55,886 Ore on Leach Pads: Current 74,866 66,192 Non-current 81,963 71,539 156,829 137,731 Long-term Stockpile (included in Other ) $ 5,664 $ — Total Inventory and Ore on Leach Pads $ 213,703 $ 193,617 Prior to the temporary suspension of mining activities at Silvertip, as a result of lower than expected production levels, grades and recovery rates as well as reduced process plant availability, Silvertip recognized inventory write-downs of $10.4 million, which are reflected in Costs applicable to sales for the year ended December 31, 2020. Subsequent to the suspension of mining activities, Silvertip has recognized additional supply inventory write-downs of $3.3 million, which are reflected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Proceeds from the sale of assets</t>
        </is>
      </c>
      <c r="J4" s="5" t="n">
        <v>5529</v>
      </c>
      <c r="K4" s="5" t="n">
        <v>1033</v>
      </c>
      <c r="L4" s="5" t="n">
        <v>577</v>
      </c>
    </row>
    <row r="5">
      <c r="A5" s="4" t="inlineStr">
        <is>
          <t>Income (Loss) from Discontinued Operations, Net of Tax, Attributable to Parent</t>
        </is>
      </c>
      <c r="B5" s="5" t="n">
        <v>0</v>
      </c>
      <c r="C5" s="5" t="n">
        <v>0</v>
      </c>
      <c r="D5" s="5" t="n">
        <v>0</v>
      </c>
      <c r="E5" s="5" t="n">
        <v>0</v>
      </c>
      <c r="F5" s="5" t="n">
        <v>0</v>
      </c>
      <c r="G5" s="5" t="n">
        <v>0</v>
      </c>
      <c r="H5" s="5" t="n">
        <v>0</v>
      </c>
      <c r="I5" s="5" t="n">
        <v>5693</v>
      </c>
      <c r="J5" s="6" t="n">
        <v>0</v>
      </c>
      <c r="K5" s="6" t="n">
        <v>5693</v>
      </c>
      <c r="L5" s="6" t="n">
        <v>550</v>
      </c>
    </row>
    <row r="6">
      <c r="A6" s="4" t="inlineStr">
        <is>
          <t>Cash provided by (used in) operating activities, discontinued operations</t>
        </is>
      </c>
      <c r="J6" s="6" t="n">
        <v>0</v>
      </c>
      <c r="K6" s="6" t="n">
        <v>0</v>
      </c>
      <c r="L6" s="6" t="n">
        <v>-2690</v>
      </c>
    </row>
    <row r="7">
      <c r="A7" s="4" t="inlineStr">
        <is>
          <t>Cash provided by (used in) investing activities, discontinued operations</t>
        </is>
      </c>
      <c r="J7" s="6" t="n">
        <v>0</v>
      </c>
      <c r="K7" s="6" t="n">
        <v>0</v>
      </c>
      <c r="L7" s="5" t="n">
        <v>-28470</v>
      </c>
    </row>
    <row r="8">
      <c r="A8" s="4" t="inlineStr">
        <is>
          <t>Held-for-sale</t>
        </is>
      </c>
    </row>
    <row r="9">
      <c r="A9" s="3" t="inlineStr">
        <is>
          <t>Income Statement, Balance Sheet and Additional Disclosures by Disposal Groups, Including Discontinued Operations [Line Items]</t>
        </is>
      </c>
    </row>
    <row r="10">
      <c r="A10" s="4" t="inlineStr">
        <is>
          <t>Proceeds from the sale of assets</t>
        </is>
      </c>
      <c r="J10" s="6" t="n">
        <v>4500</v>
      </c>
    </row>
    <row r="11">
      <c r="A11" s="4" t="inlineStr">
        <is>
          <t>Gain (loss) on the sale of Manquiri royalty</t>
        </is>
      </c>
      <c r="J11" s="5" t="n">
        <v>400</v>
      </c>
    </row>
    <row r="12">
      <c r="A12" s="4" t="inlineStr">
        <is>
          <t>Income (Loss) from Discontinued Operations, Net of Tax, Attributable to Parent</t>
        </is>
      </c>
      <c r="K12" s="5" t="n">
        <v>570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Dec. 31, 2020</t>
        </is>
      </c>
      <c r="D1" s="2" t="inlineStr">
        <is>
          <t>Dec. 31, 2019</t>
        </is>
      </c>
    </row>
    <row r="2">
      <c r="A2" s="3" t="inlineStr">
        <is>
          <t>Other Liabilities Disclosure [Abstract]</t>
        </is>
      </c>
    </row>
    <row r="3">
      <c r="A3" s="4" t="inlineStr">
        <is>
          <t>Other Accrued Liabilities</t>
        </is>
      </c>
      <c r="C3" s="5" t="n">
        <v>3327</v>
      </c>
      <c r="D3" s="5" t="n">
        <v>3752</v>
      </c>
    </row>
    <row r="4">
      <c r="A4" s="4" t="inlineStr">
        <is>
          <t>Unrealized Gain (Loss) on Derivatives</t>
        </is>
      </c>
      <c r="C4" s="6" t="n">
        <v>24950</v>
      </c>
      <c r="D4" s="6" t="n">
        <v>411</v>
      </c>
    </row>
    <row r="5">
      <c r="A5" s="4" t="inlineStr">
        <is>
          <t>Accrued Income Taxes, Current</t>
        </is>
      </c>
      <c r="C5" s="6" t="n">
        <v>26118</v>
      </c>
      <c r="D5" s="6" t="n">
        <v>11243</v>
      </c>
    </row>
    <row r="6">
      <c r="A6" s="4" t="inlineStr">
        <is>
          <t>Accrual for Taxes Other than Income Taxes, Current</t>
        </is>
      </c>
      <c r="C6" s="6" t="n">
        <v>3616</v>
      </c>
      <c r="D6" s="6" t="n">
        <v>3554</v>
      </c>
    </row>
    <row r="7">
      <c r="A7" s="4" t="inlineStr">
        <is>
          <t>Interest Payable, Current</t>
        </is>
      </c>
      <c r="C7" s="6" t="n">
        <v>1855</v>
      </c>
      <c r="D7" s="6" t="n">
        <v>1833</v>
      </c>
    </row>
    <row r="8">
      <c r="A8" s="4" t="inlineStr">
        <is>
          <t>Accrued Salaries, Current</t>
        </is>
      </c>
      <c r="C8" s="6" t="n">
        <v>30457</v>
      </c>
      <c r="D8" s="6" t="n">
        <v>20047</v>
      </c>
    </row>
    <row r="9">
      <c r="A9" s="4" t="inlineStr">
        <is>
          <t>Silvertip acquisition contingent consideration</t>
        </is>
      </c>
      <c r="C9" s="6" t="n">
        <v>0</v>
      </c>
      <c r="D9" s="6" t="n">
        <v>25000</v>
      </c>
    </row>
    <row r="10">
      <c r="A10" s="4" t="inlineStr">
        <is>
          <t>Deferred Revenue</t>
        </is>
      </c>
      <c r="B10" s="4" t="inlineStr">
        <is>
          <t>[1]</t>
        </is>
      </c>
      <c r="C10" s="6" t="n">
        <v>16425</v>
      </c>
      <c r="D10" s="6" t="n">
        <v>16672</v>
      </c>
    </row>
    <row r="11">
      <c r="A11" s="4" t="inlineStr">
        <is>
          <t>Accrued liabilities and other</t>
        </is>
      </c>
      <c r="C11" s="5" t="n">
        <v>119158</v>
      </c>
      <c r="D11" s="5" t="n">
        <v>95616</v>
      </c>
    </row>
    <row r="12"/>
    <row r="13">
      <c r="A13" s="4" t="inlineStr">
        <is>
          <t>[1]</t>
        </is>
      </c>
      <c r="B13" s="4" t="inlineStr">
        <is>
          <t xml:space="preserve">(1) See Note 21 -- Commitments and Contingencies for additional details on deferred revenue liabilities </t>
        </is>
      </c>
    </row>
  </sheetData>
  <mergeCells count="3">
    <mergeCell ref="A1:B1"/>
    <mergeCell ref="A12:C12"/>
    <mergeCell ref="B13:C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Dec. 31, 2020</t>
        </is>
      </c>
      <c r="C1" s="2" t="inlineStr">
        <is>
          <t>Dec. 31, 2019</t>
        </is>
      </c>
      <c r="D1" s="2" t="inlineStr">
        <is>
          <t>Dec. 31, 2018</t>
        </is>
      </c>
      <c r="E1" s="2" t="inlineStr">
        <is>
          <t>Dec. 31, 2017</t>
        </is>
      </c>
    </row>
    <row r="2">
      <c r="A2" s="3" t="inlineStr">
        <is>
          <t>Supplemental Cash Flow Information [Abstract]</t>
        </is>
      </c>
    </row>
    <row r="3">
      <c r="A3" s="4" t="inlineStr">
        <is>
          <t>Cash and Cash Equivalents, at Carrying Value</t>
        </is>
      </c>
      <c r="B3" s="5" t="n">
        <v>92794</v>
      </c>
      <c r="C3" s="5" t="n">
        <v>55645</v>
      </c>
    </row>
    <row r="4">
      <c r="A4" s="4" t="inlineStr">
        <is>
          <t>Restricted Cash Equivalents</t>
        </is>
      </c>
      <c r="B4" s="6" t="n">
        <v>1376</v>
      </c>
      <c r="C4" s="6" t="n">
        <v>1373</v>
      </c>
    </row>
    <row r="5">
      <c r="A5" s="4" t="inlineStr">
        <is>
          <t>Cash, Cash Equivalents, Restricted Cash and Restricted Cash Equivalents</t>
        </is>
      </c>
      <c r="B5" s="5" t="n">
        <v>94170</v>
      </c>
      <c r="C5" s="5" t="n">
        <v>57018</v>
      </c>
      <c r="D5" s="5" t="n">
        <v>118069</v>
      </c>
      <c r="E5" s="5" t="n">
        <v>2034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Detail and Supplemental Cash Flow Information (Details 2)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Finance Lease Obligations</t>
        </is>
      </c>
      <c r="B4" s="5" t="n">
        <v>5283</v>
      </c>
      <c r="C4" s="5" t="n">
        <v>16615</v>
      </c>
      <c r="D4" s="5" t="n">
        <v>45813</v>
      </c>
    </row>
    <row r="5">
      <c r="A5" s="4" t="inlineStr">
        <is>
          <t>Capital Expenditures Incurred but Not yet Paid</t>
        </is>
      </c>
      <c r="B5" s="6" t="n">
        <v>30682</v>
      </c>
      <c r="C5" s="6" t="n">
        <v>8188</v>
      </c>
      <c r="D5" s="6" t="n">
        <v>6428</v>
      </c>
    </row>
    <row r="6">
      <c r="A6" s="4" t="inlineStr">
        <is>
          <t>Extinguishment of Debt</t>
        </is>
      </c>
      <c r="B6" s="6" t="n">
        <v>0</v>
      </c>
      <c r="C6" s="6" t="n">
        <v>20009</v>
      </c>
      <c r="D6" s="6" t="n">
        <v>0</v>
      </c>
    </row>
    <row r="7">
      <c r="A7" s="4" t="inlineStr">
        <is>
          <t>Non-cash acquisitions and related deferred taxes</t>
        </is>
      </c>
      <c r="B7" s="6" t="n">
        <v>0</v>
      </c>
      <c r="C7" s="6" t="n">
        <v>0</v>
      </c>
      <c r="D7" s="6" t="n">
        <v>110273</v>
      </c>
    </row>
    <row r="8">
      <c r="A8" s="4" t="inlineStr">
        <is>
          <t>Non-cash Permit contingent consideration</t>
        </is>
      </c>
      <c r="B8" s="6" t="n">
        <v>5295</v>
      </c>
      <c r="C8" s="6" t="n">
        <v>5973</v>
      </c>
      <c r="D8" s="6" t="n">
        <v>0</v>
      </c>
    </row>
    <row r="9">
      <c r="A9" s="4" t="inlineStr">
        <is>
          <t>Interest Paid</t>
        </is>
      </c>
      <c r="B9" s="6" t="n">
        <v>20634</v>
      </c>
      <c r="C9" s="6" t="n">
        <v>24428</v>
      </c>
      <c r="D9" s="6" t="n">
        <v>22916</v>
      </c>
    </row>
    <row r="10">
      <c r="A10" s="4" t="inlineStr">
        <is>
          <t>Income Taxes Paid</t>
        </is>
      </c>
      <c r="B10" s="5" t="n">
        <v>35600</v>
      </c>
      <c r="C10" s="5" t="n">
        <v>33700</v>
      </c>
      <c r="D10" s="5" t="n">
        <v>504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Revenue</t>
        </is>
      </c>
      <c r="B3" s="5" t="n">
        <v>228317</v>
      </c>
      <c r="C3" s="5" t="n">
        <v>229728</v>
      </c>
      <c r="D3" s="5" t="n">
        <v>154249</v>
      </c>
      <c r="E3" s="5" t="n">
        <v>173167</v>
      </c>
      <c r="F3" s="5" t="n">
        <v>195040</v>
      </c>
      <c r="G3" s="5" t="n">
        <v>199469</v>
      </c>
      <c r="H3" s="5" t="n">
        <v>162123</v>
      </c>
      <c r="I3" s="5" t="n">
        <v>154870</v>
      </c>
      <c r="J3" s="5" t="n">
        <v>785461</v>
      </c>
      <c r="L3" s="5" t="n">
        <v>711502</v>
      </c>
      <c r="N3" s="5" t="n">
        <v>625904</v>
      </c>
    </row>
    <row r="4">
      <c r="A4" s="4" t="inlineStr">
        <is>
          <t>Pre-development, reclamation, and other</t>
        </is>
      </c>
      <c r="J4" s="6" t="n">
        <v>55654</v>
      </c>
      <c r="L4" s="6" t="n">
        <v>18421</v>
      </c>
      <c r="N4" s="6" t="n">
        <v>20043</v>
      </c>
    </row>
    <row r="5">
      <c r="A5" s="4" t="inlineStr">
        <is>
          <t>Amortization</t>
        </is>
      </c>
      <c r="B5" s="6" t="n">
        <v>35133</v>
      </c>
      <c r="C5" s="6" t="n">
        <v>32216</v>
      </c>
      <c r="D5" s="6" t="n">
        <v>27876</v>
      </c>
      <c r="E5" s="6" t="n">
        <v>36162</v>
      </c>
      <c r="F5" s="6" t="n">
        <v>48118</v>
      </c>
      <c r="G5" s="6" t="n">
        <v>45678</v>
      </c>
      <c r="H5" s="6" t="n">
        <v>43204</v>
      </c>
      <c r="I5" s="6" t="n">
        <v>41876</v>
      </c>
      <c r="J5" s="6" t="n">
        <v>131387</v>
      </c>
      <c r="L5" s="6" t="n">
        <v>178876</v>
      </c>
      <c r="N5" s="6" t="n">
        <v>128473</v>
      </c>
    </row>
    <row r="6">
      <c r="A6" s="4" t="inlineStr">
        <is>
          <t>Gross Profit</t>
        </is>
      </c>
      <c r="B6" s="6" t="n">
        <v>74553</v>
      </c>
      <c r="C6" s="6" t="n">
        <v>84740</v>
      </c>
      <c r="D6" s="6" t="n">
        <v>36358</v>
      </c>
      <c r="E6" s="6" t="n">
        <v>18088</v>
      </c>
      <c r="F6" s="6" t="n">
        <v>291</v>
      </c>
      <c r="G6" s="6" t="n">
        <v>12839</v>
      </c>
      <c r="H6" s="6" t="n">
        <v>-13029</v>
      </c>
      <c r="I6" s="6" t="n">
        <v>-18656</v>
      </c>
    </row>
    <row r="7">
      <c r="A7" s="4" t="inlineStr">
        <is>
          <t>Other Cost and Expense, Operating</t>
        </is>
      </c>
      <c r="B7" s="6" t="n">
        <v>23822</v>
      </c>
      <c r="C7" s="6" t="n">
        <v>22788</v>
      </c>
      <c r="D7" s="6" t="n">
        <v>27291</v>
      </c>
      <c r="E7" s="6" t="n">
        <v>15475</v>
      </c>
      <c r="F7" s="6" t="n">
        <v>263250</v>
      </c>
      <c r="G7" s="6" t="n">
        <v>14486</v>
      </c>
      <c r="H7" s="6" t="n">
        <v>12084</v>
      </c>
      <c r="I7" s="6" t="n">
        <v>13908</v>
      </c>
    </row>
    <row r="8">
      <c r="A8" s="4" t="inlineStr">
        <is>
          <t>Income (loss) from continuing operations</t>
        </is>
      </c>
      <c r="B8" s="6" t="n">
        <v>11880</v>
      </c>
      <c r="C8" s="6" t="n">
        <v>26856</v>
      </c>
      <c r="D8" s="6" t="n">
        <v>-1209</v>
      </c>
      <c r="E8" s="6" t="n">
        <v>-11900</v>
      </c>
      <c r="F8" s="6" t="n">
        <v>-270961</v>
      </c>
      <c r="G8" s="6" t="n">
        <v>-14277</v>
      </c>
      <c r="H8" s="6" t="n">
        <v>-36764</v>
      </c>
      <c r="I8" s="6" t="n">
        <v>-24894</v>
      </c>
      <c r="J8" s="6" t="n">
        <v>25627</v>
      </c>
      <c r="L8" s="6" t="n">
        <v>-346896</v>
      </c>
      <c r="N8" s="6" t="n">
        <v>-48955</v>
      </c>
    </row>
    <row r="9">
      <c r="A9" s="4" t="inlineStr">
        <is>
          <t>Income (loss) from discontinued operations</t>
        </is>
      </c>
      <c r="B9" s="6" t="n">
        <v>0</v>
      </c>
      <c r="C9" s="6" t="n">
        <v>0</v>
      </c>
      <c r="D9" s="6" t="n">
        <v>0</v>
      </c>
      <c r="E9" s="6" t="n">
        <v>0</v>
      </c>
      <c r="F9" s="6" t="n">
        <v>0</v>
      </c>
      <c r="G9" s="6" t="n">
        <v>0</v>
      </c>
      <c r="H9" s="6" t="n">
        <v>0</v>
      </c>
      <c r="I9" s="6" t="n">
        <v>5693</v>
      </c>
      <c r="J9" s="6" t="n">
        <v>0</v>
      </c>
      <c r="L9" s="6" t="n">
        <v>5693</v>
      </c>
      <c r="N9" s="6" t="n">
        <v>550</v>
      </c>
    </row>
    <row r="10">
      <c r="A10" s="4" t="inlineStr">
        <is>
          <t>NET INCOME (LOSS)</t>
        </is>
      </c>
      <c r="J10" s="6" t="n">
        <v>25627</v>
      </c>
      <c r="L10" s="6" t="n">
        <v>-341203</v>
      </c>
      <c r="N10" s="6" t="n">
        <v>-48405</v>
      </c>
    </row>
    <row r="11">
      <c r="A11" s="4" t="inlineStr">
        <is>
          <t>Cash provided by (used in) operating activities</t>
        </is>
      </c>
      <c r="B11" s="6" t="n">
        <v>67289</v>
      </c>
      <c r="C11" s="6" t="n">
        <v>79464</v>
      </c>
      <c r="D11" s="6" t="n">
        <v>9947</v>
      </c>
      <c r="E11" s="6" t="n">
        <v>-7991</v>
      </c>
      <c r="F11" s="6" t="n">
        <v>39295</v>
      </c>
      <c r="G11" s="6" t="n">
        <v>41996</v>
      </c>
      <c r="H11" s="6" t="n">
        <v>26435</v>
      </c>
      <c r="I11" s="6" t="n">
        <v>-15846</v>
      </c>
      <c r="J11" s="6" t="n">
        <v>148709</v>
      </c>
      <c r="L11" s="6" t="n">
        <v>91880</v>
      </c>
      <c r="N11" s="6" t="n">
        <v>17418</v>
      </c>
    </row>
    <row r="12">
      <c r="A12" s="4" t="inlineStr">
        <is>
          <t>Capital expenditures</t>
        </is>
      </c>
      <c r="B12" s="5" t="n">
        <v>37393</v>
      </c>
      <c r="C12" s="5" t="n">
        <v>22996</v>
      </c>
      <c r="D12" s="5" t="n">
        <v>16682</v>
      </c>
      <c r="E12" s="5" t="n">
        <v>22208</v>
      </c>
      <c r="F12" s="5" t="n">
        <v>20907</v>
      </c>
      <c r="G12" s="5" t="n">
        <v>30678</v>
      </c>
      <c r="H12" s="5" t="n">
        <v>20749</v>
      </c>
      <c r="I12" s="5" t="n">
        <v>27438</v>
      </c>
      <c r="J12" s="5" t="n">
        <v>99279</v>
      </c>
      <c r="L12" s="5" t="n">
        <v>99772</v>
      </c>
      <c r="N12" s="5" t="n">
        <v>140787</v>
      </c>
    </row>
    <row r="13">
      <c r="A13" s="4" t="inlineStr">
        <is>
          <t>Income (Loss) from Continuing Operations, Per Basic Share</t>
        </is>
      </c>
      <c r="B13" s="7" t="n">
        <v>0.05</v>
      </c>
      <c r="C13" s="7" t="n">
        <v>0.11</v>
      </c>
      <c r="D13" s="7" t="n">
        <v>-0.01</v>
      </c>
      <c r="E13" s="7" t="n">
        <v>-0.05</v>
      </c>
      <c r="F13" s="7" t="n">
        <v>-1.13</v>
      </c>
      <c r="G13" s="7" t="n">
        <v>-0.06</v>
      </c>
      <c r="H13" s="7" t="n">
        <v>-0.18</v>
      </c>
      <c r="I13" s="7" t="n">
        <v>-0.12</v>
      </c>
      <c r="J13" s="7" t="n">
        <v>0.11</v>
      </c>
      <c r="L13" s="7" t="n">
        <v>-1.59</v>
      </c>
      <c r="N13" s="7" t="n">
        <v>-0.26</v>
      </c>
    </row>
    <row r="14">
      <c r="A14" s="4" t="inlineStr">
        <is>
          <t>Income (Loss) from Discontinued Operations and Disposal of Discontinued Operations, Net of Tax, Per Basic Share</t>
        </is>
      </c>
      <c r="B14" s="6" t="n">
        <v>0</v>
      </c>
      <c r="C14" s="6" t="n">
        <v>0</v>
      </c>
      <c r="D14" s="6" t="n">
        <v>0</v>
      </c>
      <c r="E14" s="6" t="n">
        <v>0</v>
      </c>
      <c r="F14" s="6" t="n">
        <v>0</v>
      </c>
      <c r="G14" s="6" t="n">
        <v>0</v>
      </c>
      <c r="H14" s="6" t="n">
        <v>0</v>
      </c>
      <c r="I14" s="8" t="n">
        <v>0.03</v>
      </c>
      <c r="J14" s="6" t="n">
        <v>0</v>
      </c>
      <c r="L14" s="8" t="n">
        <v>0.03</v>
      </c>
      <c r="N14" s="6" t="n">
        <v>0</v>
      </c>
    </row>
    <row r="15">
      <c r="A15" s="4" t="inlineStr">
        <is>
          <t>Earnings Per Share, Basic</t>
        </is>
      </c>
      <c r="B15" s="8" t="n">
        <v>0.05</v>
      </c>
      <c r="C15" s="8" t="n">
        <v>0.11</v>
      </c>
      <c r="D15" s="8" t="n">
        <v>-0.01</v>
      </c>
      <c r="E15" s="8" t="n">
        <v>-0.05</v>
      </c>
      <c r="F15" s="8" t="n">
        <v>-1.13</v>
      </c>
      <c r="G15" s="8" t="n">
        <v>-0.06</v>
      </c>
      <c r="H15" s="8" t="n">
        <v>-0.18</v>
      </c>
      <c r="I15" s="8" t="n">
        <v>-0.09</v>
      </c>
      <c r="J15" s="8" t="n">
        <v>0.11</v>
      </c>
      <c r="K15" s="4" t="inlineStr">
        <is>
          <t>[1]</t>
        </is>
      </c>
      <c r="L15" s="8" t="n">
        <v>-1.56</v>
      </c>
      <c r="M15" s="4" t="inlineStr">
        <is>
          <t>[1]</t>
        </is>
      </c>
      <c r="N15" s="8" t="n">
        <v>-0.26</v>
      </c>
    </row>
    <row r="16">
      <c r="A16" s="4" t="inlineStr">
        <is>
          <t>Income (Loss) from Continuing Operations, Per Diluted Share</t>
        </is>
      </c>
      <c r="B16" s="8" t="n">
        <v>0.05</v>
      </c>
      <c r="C16" s="8" t="n">
        <v>0.11</v>
      </c>
      <c r="D16" s="8" t="n">
        <v>-0.01</v>
      </c>
      <c r="E16" s="8" t="n">
        <v>-0.05</v>
      </c>
      <c r="F16" s="8" t="n">
        <v>-1.13</v>
      </c>
      <c r="G16" s="8" t="n">
        <v>-0.06</v>
      </c>
      <c r="H16" s="8" t="n">
        <v>-0.18</v>
      </c>
      <c r="I16" s="8" t="n">
        <v>-0.12</v>
      </c>
      <c r="J16" s="8" t="n">
        <v>0.11</v>
      </c>
      <c r="L16" s="8" t="n">
        <v>-1.59</v>
      </c>
      <c r="N16" s="8" t="n">
        <v>-0.26</v>
      </c>
    </row>
    <row r="17">
      <c r="A17" s="4" t="inlineStr">
        <is>
          <t>Income (Loss) from Discontinued Operations and Disposal of Discontinued Operations, Net of Tax, Per Diluted Share</t>
        </is>
      </c>
      <c r="B17" s="6" t="n">
        <v>0</v>
      </c>
      <c r="C17" s="6" t="n">
        <v>0</v>
      </c>
      <c r="D17" s="6" t="n">
        <v>0</v>
      </c>
      <c r="E17" s="6" t="n">
        <v>0</v>
      </c>
      <c r="F17" s="6" t="n">
        <v>0</v>
      </c>
      <c r="G17" s="6" t="n">
        <v>0</v>
      </c>
      <c r="H17" s="6" t="n">
        <v>0</v>
      </c>
      <c r="I17" s="8" t="n">
        <v>0.03</v>
      </c>
      <c r="J17" s="6" t="n">
        <v>0</v>
      </c>
      <c r="L17" s="8" t="n">
        <v>0.03</v>
      </c>
      <c r="N17" s="6" t="n">
        <v>0</v>
      </c>
    </row>
    <row r="18">
      <c r="A18" s="4" t="inlineStr">
        <is>
          <t>Earnings Per Share, Diluted</t>
        </is>
      </c>
      <c r="B18" s="7" t="n">
        <v>0.05</v>
      </c>
      <c r="C18" s="7" t="n">
        <v>0.11</v>
      </c>
      <c r="D18" s="7" t="n">
        <v>-0.01</v>
      </c>
      <c r="E18" s="7" t="n">
        <v>-0.05</v>
      </c>
      <c r="F18" s="7" t="n">
        <v>-1.13</v>
      </c>
      <c r="G18" s="7" t="n">
        <v>-0.06</v>
      </c>
      <c r="H18" s="7" t="n">
        <v>-0.18</v>
      </c>
      <c r="I18" s="7" t="n">
        <v>-0.09</v>
      </c>
      <c r="J18" s="7" t="n">
        <v>0.11</v>
      </c>
      <c r="K18" s="4" t="inlineStr">
        <is>
          <t>[1]</t>
        </is>
      </c>
      <c r="L18" s="7" t="n">
        <v>-1.56</v>
      </c>
      <c r="M18" s="4" t="inlineStr">
        <is>
          <t>[1]</t>
        </is>
      </c>
      <c r="N18" s="7" t="n">
        <v>-0.26</v>
      </c>
    </row>
    <row r="19">
      <c r="A19" s="4" t="inlineStr">
        <is>
          <t>Accumulated Deficit [Member]</t>
        </is>
      </c>
    </row>
    <row r="20">
      <c r="A20" s="4" t="inlineStr">
        <is>
          <t>NET INCOME (LOSS)</t>
        </is>
      </c>
      <c r="B20" s="5" t="n">
        <v>11880</v>
      </c>
      <c r="C20" s="5" t="n">
        <v>26856</v>
      </c>
      <c r="D20" s="5" t="n">
        <v>-1209</v>
      </c>
      <c r="E20" s="5" t="n">
        <v>-11900</v>
      </c>
      <c r="F20" s="5" t="n">
        <v>-270961</v>
      </c>
      <c r="G20" s="5" t="n">
        <v>-14277</v>
      </c>
      <c r="H20" s="5" t="n">
        <v>-36764</v>
      </c>
      <c r="I20" s="5" t="n">
        <v>-19201</v>
      </c>
      <c r="J20" s="5" t="n">
        <v>25627</v>
      </c>
      <c r="L20" s="5" t="n">
        <v>-341203</v>
      </c>
      <c r="N20" s="5" t="n">
        <v>-48405</v>
      </c>
    </row>
    <row r="21">
      <c r="A21" s="4" t="inlineStr">
        <is>
          <t>Product</t>
        </is>
      </c>
    </row>
    <row r="22">
      <c r="A22" s="4" t="inlineStr">
        <is>
          <t>Costs applicable to sales</t>
        </is>
      </c>
      <c r="B22" s="6" t="n">
        <v>118631</v>
      </c>
      <c r="C22" s="6" t="n">
        <v>112772</v>
      </c>
      <c r="D22" s="6" t="n">
        <v>90015</v>
      </c>
      <c r="E22" s="6" t="n">
        <v>118917</v>
      </c>
      <c r="F22" s="6" t="n">
        <v>146631</v>
      </c>
      <c r="G22" s="6" t="n">
        <v>140952</v>
      </c>
      <c r="H22" s="6" t="n">
        <v>131948</v>
      </c>
      <c r="I22" s="6" t="n">
        <v>131650</v>
      </c>
      <c r="J22" s="6" t="n">
        <v>440335</v>
      </c>
      <c r="K22" s="4" t="inlineStr">
        <is>
          <t>[2]</t>
        </is>
      </c>
      <c r="L22" s="6" t="n">
        <v>551181</v>
      </c>
      <c r="M22" s="4" t="inlineStr">
        <is>
          <t>[2]</t>
        </is>
      </c>
      <c r="N22" s="6" t="n">
        <v>440950</v>
      </c>
      <c r="O22" s="4" t="inlineStr">
        <is>
          <t>[2]</t>
        </is>
      </c>
    </row>
    <row r="23">
      <c r="A23" s="4" t="inlineStr">
        <is>
          <t>Mineral, Exploration</t>
        </is>
      </c>
    </row>
    <row r="24">
      <c r="A24" s="4" t="inlineStr">
        <is>
          <t>Costs applicable to sales</t>
        </is>
      </c>
      <c r="B24" s="5" t="n">
        <v>11584</v>
      </c>
      <c r="C24" s="5" t="n">
        <v>12818</v>
      </c>
      <c r="D24" s="5" t="n">
        <v>11855</v>
      </c>
      <c r="E24" s="5" t="n">
        <v>6386</v>
      </c>
      <c r="F24" s="5" t="n">
        <v>7201</v>
      </c>
      <c r="G24" s="5" t="n">
        <v>5893</v>
      </c>
      <c r="H24" s="5" t="n">
        <v>5719</v>
      </c>
      <c r="I24" s="5" t="n">
        <v>3714</v>
      </c>
      <c r="J24" s="5" t="n">
        <v>42643</v>
      </c>
      <c r="L24" s="5" t="n">
        <v>22527</v>
      </c>
      <c r="N24" s="5" t="n">
        <v>25397</v>
      </c>
    </row>
    <row r="25"/>
    <row r="26">
      <c r="A26" s="4" t="inlineStr">
        <is>
          <t>[1]</t>
        </is>
      </c>
      <c r="B26" s="4" t="inlineStr">
        <is>
          <t>Due to rounding, the sum of net income per share from continuing operations and discontinued operations may not equal net income per share.</t>
        </is>
      </c>
    </row>
    <row r="27">
      <c r="A27" s="4" t="inlineStr">
        <is>
          <t>[2]</t>
        </is>
      </c>
      <c r="B27" s="4" t="inlineStr">
        <is>
          <t>Excludes amortization.</t>
        </is>
      </c>
    </row>
  </sheetData>
  <mergeCells count="9">
    <mergeCell ref="A1:A2"/>
    <mergeCell ref="B1:I1"/>
    <mergeCell ref="J1:O1"/>
    <mergeCell ref="J2:K2"/>
    <mergeCell ref="L2:M2"/>
    <mergeCell ref="N2:O2"/>
    <mergeCell ref="A25:O25"/>
    <mergeCell ref="B26:O26"/>
    <mergeCell ref="B27:O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0</t>
        </is>
      </c>
    </row>
    <row r="3">
      <c r="A3" s="3" t="inlineStr">
        <is>
          <t>Investment in Marketable Securities [Abstract]</t>
        </is>
      </c>
    </row>
    <row r="4">
      <c r="A4" s="4" t="inlineStr">
        <is>
          <t>Investment Holdings</t>
        </is>
      </c>
      <c r="B4" s="4" t="inlineStr">
        <is>
          <t>INVESTMENTS Equity Securities The Company makes strategic investments in equity and debt securities of silver and gold exploration, development and royalty and streaming companies. At December 31, 2020 In thousands Cost Gross Gross Estimated Equity Securities Metalla Royalty &amp; Streaming Ltd. $ 166 $ — $ 875 $ 1,041 Integra Resources Corp. 7,500 — 4,401 11,901 Other 2 (1) — 1 Equity securities $ 7,668 $ (1) $ 5,276 $ 12,943 At December 31, 2019 In thousands Cost Gross Gross Estimated Equity Securities Metalla Royalty &amp; Streaming Ltd. $ 10,463 $ — $ 17,725 $ 28,188 Integra Resources Corp. 5,000 — 355 5,355 Rockhaven Resources, Ltd. 2,064 (376) — 1,688 Other 1,304 (889) — 415 Equity securities $ 18,831 $ (1,265) $ 18,080 $ 35,646 On June 30, 2020, the Company completed the sale of 3,910,000 shares of common stock of Metalla Royalty &amp; Streaming Ltd. (“Metalla”) (“Metalla Common Shares”) at a price of $5.30 per Metalla Common Share for gross proceeds of $20.7 million. After transaction related expenses of $1.3 million, the Company recorded a realized gain of $11.6 million on the sale of the Metalla Common Shares. In addition, on June 30, 2020, one of the Company’s subsidiaries completed the repurchase from Metalla of a 0.3875% royalty interest in the Company’s Wharf mine in exchange for 421,554 Metalla Common Shares. Based on the closing price of Metalla Common Shares on June 30, 2020, the Company recorded a realized gain of $1.4 million on the royalty repurchase transaction. In December 2020, the Company completed the sale of 826,200 shares of common stock of Metalla at an average price (net of commission) of $11.33 per Metalla Common Share for net proceeds of $9.4 million for a realized gain of $7.7 million. On September 14, 2020, the Company participated in an offering of shares of common stock of Integra Resources Corp. (“Integra”) (“Integra Common Shares”), exercising a previously-acquired participation right, and purchased an additional 735,294 Integra Common Shares at a price of $3.40 per Integra Common Share for a total of $2.5 million. Following completion of the transaction, Coeur owned approximately 5.6% of issued and outstanding Integra Common Shares. In November and December 2020, the Company completed the sale of 15,150,000 shares of common stock of Rockhaven Resources, Ltd. (“Rockhaven Common Shares”) at an average price (net of commission) of $0.08 per Rockhaven Common Share for net proceeds of $1.3 million for a realized loss of $0.8 million. The following table presents the disaggregated gain (loss) on equity securities recognized in Income (loss) from continuing operations on the Consolidated Statements of Comprehensive Income: Year ended December 31, In thousands 2020 2019 2018 Net gain (loss) $ 7,601 $ 16,208 $ 2,945 Less: Realized (gain) loss (19,140) (860) (7,964) Unrealized gain (loss) $ (11,539) $ 15,348 $ (5,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 of the following: In thousands December 31, 2020 December 31, 2019 Land $ 10,584 $ 10,598 Facilities and equipment 659,676 650,769 Assets under finance leases $ 100,530 $ 103,903 770,790 765,270 Accumulated amortization (1) $ (579,644) $ (537,046) 191,146 228,224 Construction in progress $ 38,993 20,565 Property, plant and equipment, net 230,139 $ 248,789 (1) Includes $60.2 million and $42.2 million of accumulated amortization related to assets under finance leases at December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Properties</t>
        </is>
      </c>
      <c r="B1" s="2" t="inlineStr">
        <is>
          <t>12 Months Ended</t>
        </is>
      </c>
    </row>
    <row r="2">
      <c r="B2" s="2" t="inlineStr">
        <is>
          <t>Dec. 31, 2020</t>
        </is>
      </c>
    </row>
    <row r="3">
      <c r="A3" s="3" t="inlineStr">
        <is>
          <t>Mining Properties [Abstract]</t>
        </is>
      </c>
    </row>
    <row r="4">
      <c r="A4" s="4" t="inlineStr">
        <is>
          <t>MINING PROPERTIES</t>
        </is>
      </c>
      <c r="B4" s="4" t="inlineStr">
        <is>
          <t xml:space="preserve">MINING PROPERTIES Mining properties consist of the following (in thousands): December 31, 2020 Palmarejo Rochester Silvertip Kensington Wharf Sterling La Preciosa Other Total Mine development $ 280,184 $ 270,648 $ 48,589 $ 360,201 $ 33,578 $ 4,107 $ — $ — $ 997,307 Accumulated amortization (194,898) (157,526) (10,747) (264,014) (22,547) (1,099) — — (650,831) 85,286 113,122 37,842 96,187 11,031 3,008 — — 346,476 Mineral interests 629,303 18,541 105,736 — 48,062 95,499 49,085 — 946,226 Accumulated amortization (518,866) — (24,828) — (32,217) — — — (575,911) 110,437 18,541 80,908 — 15,845 95,499 49,085 — 370,315 Mining properties, net $ 195,723 $ 131,663 $ 118,750 $ 96,187 $ 26,876 $ 98,507 $ 49,085 $ — $ 716,790 December 31, 2019 Palmarejo Rochester Silvertip Kensington Wharf Sterling La Preciosa Other Total Mine development $ 260,838 $ 220,127 $ 50,146 $ 345,026 $ 34,165 $ 3,651 $ — $ — $ 913,953 Accumulated amortization (179,894) (155,079) (9,623) (230,869) (20,071) (678) — — (596,214) 80,944 65,048 40,523 114,157 14,094 2,973 — — 317,739 Mineral interests 629,303 18,541 105,736 — 45,837 95,499 49,085 5,171 949,172 Accumulated amortization (501,039) — (24,147) — (29,051) — — (719) (554,956) 128,264 18,541 81,589 — 16,786 95,499 49,085 4,452 394,216 Mining properties, net $ 209,208 $ 83,589 $ 122,112 $ 114,157 $ 30,880 $ 98,472 $ 49,085 $ 4,452 $ 711,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In November 2018, the Company and Coeur Rochester consummated the transactions contemplated by the Asset Purchase Agreement among the Company, Coeur Rochester and Alio Gold Inc. and one of its subsidiaries (“Alio Gold”) pursuant to which Coeur Rochester acquired all of Alio Gold’s rights, titles, and interests in and to certain real property assets and patented and unpatented mining claims located in Pershing County, Nevada (collectively, the “Lincoln Hill and related assets”). In consideration for the acquisition of Lincoln Hill and related assets, the Company paid Alio Gold consideration of $19.0 million in shares of Company common stock calculated using a five-day volume-weighted average price of Company common stock for a five-trading day period ending on the third trading day immediately preceding the closing. The transaction was accounted for as an asset acquisition as the Lincoln Hill and related assets do not currently have processes, including experienced personnel, in place to extract the minerals from the ground to produce outputs. As such, the total purchase price was allocated to the assets acquired and liabilities assumed based on their relative fair values. The purchase price and acquired assets and liabilities were as follows (in thousands except share data): Common shares issued (4,268,703 at $4.40) $ 18,782 Transaction advisory fees and other acquisition costs 246 Total purchase price $ 19,028 Total assets acquired $ 19,028 In October 2018, the Company completed its acquisition of Northern Empire Resources Corp. (“Northern Empire”), whose principal asset is the Sterling/Crown gold project. Upon completion of the acquisition, each share of Northern Empire common stock issued and outstanding immediately prior to the effective time of the Plan of Arrangement, excluding shares owned by the Company, was exchanged for shares of the Company’s common stock at a ratio of 0.1850 shares of Company common stock for each Northern Empire common share. Approximately 12.1 million Coeur shares were issued to Northern Empire shareholders (other than the Company) upon closing of the acquisition, representing aggregate value of approximately $73.6 million as of the closing date. Prior to the acquisition, the Company had an existing investment valued at $7.3 million in Northern Empire. The transaction was accounted for as an asset acquisition as Northern Empire did not have processes, including experienced personnel, in place to extract the minerals from the ground to produce outputs. As such, the total purchase price was allocated to the assets acquired and liabilities assumed based on their relative fair values. Total consideration and acquired assets and liabilities were as follows (in thousands except share data): Common shares issued (12,122,683 at $5.27) $ 63,887 Fair value of existing investment in Northern Empire 7,257 Transaction advisory fees and other acquisition costs 2,449 Total consideration 73,593 Total assets acquired 111,527 Total liabilities assumed 37,934 Net assets acquired $ 73,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Year ended December 31, In thousands 2020 2019 Lease Cost Operating lease cost $ 12,036 $ 11,585 Short-term operating lease cost $ 8,055 $ 12,975 Finance Lease Cost: Amortization of leased assets $ 23,921 $ 21,293 Interest on lease liabilities 3,634 4,150 Total finance lease cost $ 27,555 $ 25,443 Supplemental cash flow information related to leases was as follows: Year ended December 31, In thousands 2020 2019 Other Information Cash paid for amounts included in the measurement of lease liabilities: Operating cash flows from operating leases $ 21,348 $ 24,560 Operating cash flows from finance leases $ 3,634 $ 4,150 Financing cash flows from finance leases $ 25,984 $ 25,975 Supplemental balance sheet information related to leases was as follows: In thousands December 31, 2020 December 31, 2019 Operating Leases Other assets, non-current $ 40,511 $ 49,169 Accrued liabilities and other $ 12,410 $ 13,104 Other long-term liabilities 27,433 40,634 Total operating lease liabilities $ 39,843 $ 53,738 Finance Leases Property and equipment, gross $ 104,433 $ 103,903 Accumulated depreciation (60,272) (42,209) Property and equipment, net $ 44,161 $ 61,694 Debt, current $ 22,074 $ 22,746 Debt, non-current 25,837 45,866 Total finance lease liabilities $ 47,911 $ 68,612 Weighted Average Remaining Lease Term Weighted-average remaining lease term - finance leases 1.36 1.73 Weighted-average remaining lease term - operating leases 4.00 4.70 Weighted Average Discount Rate Weighted-average discount rate - finance leases 5.37 % 5.40 % Weighted-average discount rate - operating leases 5.18 % 5.20 % In the quarter ended June 30, 2020, the Company entered into an agreement to modify one of its operating leases, significantly reducing the lease amount and lease term, thereby decreasing the operating lease liability at remeasurement. The Company recognized a gain of $4.1 million in connection with this lease modification, which is recognized in Pre-development, reclamation, and other , together with the adjustment to the right of use asset and operating lease liability. Minimum future lease payments under finance and operating leases with terms longer than one year are as follows: As of December 31, 2020 (In thousands) Operating leases Finance leases 2021 $ 12,602 $ 23,958 2022 10,989 18,140 2023 10,407 8,440 2024 8,812 1,699 2025 213 101 Thereafter 1,167 — Total $ 44,190 $ 52,338 Less: imputed interest (4,347) (4,427) Net lease obligation $ 39,843 $ 47,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cember 31, 2020 December 31, 2019 In thousands Current Non-Current Current Non-Current 2024 Senior Notes, net (1) $ — $ 227,590 $ — $ 226,885 Revolving Credit Facility (2) — — — — Finance lease obligations 22,074 25,837 22,746 45,866 $ 22,074 $ 253,427 $ 22,746 $ 272,751 (1) Net of unamortized debt issuance costs of $2.4 million and $3.1 million at December 31, 2020 and December 31, 2019, respectively. (2) Unamortized debt issuance costs of $1.5 million and $2.3 million at December 31, 2020 and December 31, 2019, respectively, included in Other Non-Current Assets . 2024 Senior Notes In May 2017, the Company completed an offering of $250.0 million in aggregate principal amount of 5.875% Senior Notes due 2024 (the “2024 Senior Notes”) in a private placement conducted pursuant to Rule 144A and Regulation S under the Securities Act of 1933, as amended, for net proceeds of approximately $245.0 million, followed by an exchange offer for publicly-traded 2024 Senior Notes. The 2024 Senior Notes are governed by an Indenture dated as of May 31, 2017 (the “Indenture”), among the Company, as issuer, certain of the Company's subsidiaries named therein, as guarantors thereto (the “Guarantors”), and the Bank of New York Mellon, as trustee. In connection with the sale of the 2024 Senior Notes, the Company entered into a Registration Rights Agreement. On August 4, 2017, the Company commenced an exchange offer of registered 2024 Senior Notes for privately-placed 2024 Senior Notes which was completed on September 12, 2017.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The Company may redeem some or all of the 2024 Senior Notes on or after June 1, 2020, at redemption prices set forth in the Indenture (102.938% of the principal amount as of December 31, 2020), together with accrued and unpaid interes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n the third quarter of 2019, the Company entered into multiple privately-negotiated agreements to exchange $20 million in aggregate principal amount of its 2024 Senior Notes for approximately 4.5 million shares of common stock. Based on the closing price of the Company’s common stock on the date of each exchange, the exchanges resulted in an aggregate loss of $1.3 million. Revolving Credit Facility In September 2017, the Company, as borrower, and certain subsidiaries of the Company, as guarantors, entered into the RCF with an original term of four years. Loans under the RCF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In October 2018, the Company entered into an amendment to increase the RCF by $50.0 million from $200.0 million to $250.0 million and extend the term by approximately one year to October 2022. In April and August of 2019, the Company entered into amendments to the Credit Agreement to, among other items, modify the financial covenants to provide greater flexibility in 2019. On December 14, 2020, the Company entered into an amendment to increase the RCF from $250.0 million to $300.0 million and to include ING Capital LLC as an incremental lender on the RCF. The RCF is secured by substantially all of the assets of the Company and its domestic subsidiaries, including the land, mineral rights and infrastructure at the Kensington, Rochester and Wharf mines and the Sterling/Crown project as well as a pledge of the shares and other equity interests of certain of the Company’s subsidiaries. The RCF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RCF requires the Company to meet certain financial covenants consisting of a consolidated net leverage ratio and a consolidated interest coverage ratio. Obligations under the RCF may be accelerated upon the occurrence of certain customary events of default. At December 31, 2020, the Company had no borrowings, and $35.0 million in letters of credit outstanding und er the RCF. At December 31, 2020, the interest rate on the principal of the RCF was 2.4%. Finance Lease Obligations From time-to-time, the Company acquires mining equipment and facilities under finance lease agreements. In the year ended December 31, 2020, the Company entered into new lease financing arrangements primarily for mining equipment at Palmarejo, Rochester, Silvertip and Kensington . All finance lease obligations are recorded, upon lease inception, at the present value of future minimum lease payments. See Note 11 -- Leases for additional qualitative and quantitative disclosures related to finance leasing arrangements. Interest Expense Year Ended December 31, In thousands 2020 2019 2018 2024 Senior Notes $ 13,513 $ 14,586 $ 14,688 Revolving Credit Facility 3,165 5,358 5,854 Finance lease obligations 3,634 4,150 2,270 Amortization of debt issuance costs 1,525 1,491 1,302 Accretion of Silvertip contingent consideration — 396 1,311 Other debt obligations 344 580 176 Capitalized interest (1,473) (1,790) (1,237) Total interest expense, net of capitalized interest $ 20,708 $ 24,771 $ 24,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12 Months Ended</t>
        </is>
      </c>
    </row>
    <row r="2">
      <c r="B2" s="2" t="inlineStr">
        <is>
          <t>Dec. 31, 2020</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Year Ended December 31, In thousands 2020 2019 Asset retirement obligation - Beginning $ 134,398 $ 133,508 Accretion 11,574 11,968 Additions and changes in estimates (6,132) (7,538) Settlements (2,720) (3,540) Asset retirement obligation - Ending $ 137,120 $ 134,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0</t>
        </is>
      </c>
    </row>
    <row r="3">
      <c r="A3" s="3" t="inlineStr">
        <is>
          <t>Income Tax Disclosure [Abstract]</t>
        </is>
      </c>
    </row>
    <row r="4">
      <c r="A4" s="4" t="inlineStr">
        <is>
          <t>INCOME AND MINING TAXES</t>
        </is>
      </c>
      <c r="B4" s="4" t="inlineStr">
        <is>
          <t>INCOME AND MINING TAXES The components of Income (loss) before income taxes are below: Year ended December 31, In thousands 2020 2019 2018 United States $ 40,890 $ (16,702) $ (50,522) Foreign 21,782 (341,323) (15,213) Total $ 62,672 $ (358,025) $ (65,735) The components of the consolidated Income and mining tax (expense) benefit from continuing operations are below: Year ended December 31, In thousands 2020 2019 2018 Current: United States $ 226 $ (334) $ 1,188 United States — State mining taxes (8,384) (4,001) (3,208) United States — Foreign withholding tax (800) (1,598) (5,617) Canada 232 119 378 Mexico (36,066) (19,619) (26,021) Other 33 (3) 67 Deferred: United States (49) 236 23,322 United States — State mining taxes (354) 251 1,134 Canada — 32,084 16,057 Mexico 8,117 3,994 9,929 Other — — (449) Income tax (expense) benefit $ (37,045) $ 11,129 $ 16,780 he Company’s Income and mining tax benefit (expense) differed from the amounts computed by applying the United States statutory corporate income tax rate for the following reasons: Year ended December 31, In thousands 2020 2019 2018 Income and mining tax (expense) benefit at statutory rate $ (13,161) $ 75,185 $ 14,052 State tax provision from continuing operations (152) 1,243 2,284 Change in valuation allowance (17,522) (77,220) 2,471 Percentage depletion 5,056 820 89 Uncertain tax positions 2,321 2,358 1,830 U.S. and foreign permanent differences 3,844 2,272 3,314 Foreign exchange rates 1,390 (7,066) (3,973) Foreign inflation and indexing 684 (2,933) (2,374) Foreign tax rate differences (3,971) 19,729 (24) Mining, foreign withholding, and other taxes (17,457) (2,746) (3,857) Other, net 1,923 (513) 2,968 Income and mining tax (expense) benefit $ (37,045) $ 11,129 $ 16,780 At December 31, 2020 and 2019, the significant components of the Company’s deferred tax assets and liabilities are below: Year ended December 31, In thousands 2020 2019 Deferred tax liabilities: Mineral properties $ — $ 25,691 Inventory 5 847 Royalty and other long-term debt 1,094 — Foreign subsidiaries - unremitted earnings 99 50 $ 1,198 $ 26,588 Deferred tax assets: Net operating loss carryforwards $ 241,985 $ 219,192 Mineral properties 1,907 — Property, plant, and equipment 10,841 20,212 Mining royalty tax 7,447 6,764 Capital loss carryforwards 17,341 21,956 Asset retirement obligation 38,761 34,134 Unrealized foreign currency loss and other 3,386 9,133 Royalty and other long-term debt — 6,235 Accrued expenses 16,849 8,899 Tax credit carryforwards 29,809 29,881 368,326 356,406 Valuation allowance (401,304) (371,277) (32,978) (14,871) Net deferred tax liabilities $ 34,176 $ 41,459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Based upon this analysis, the Company has recorded valuation allowances as follows: Year ended December 31, In thousands 2020 2019 U.S. $ 215,396 $ 213,783 Canada 146,611 118,738 Mexico 15,885 15,884 New Zealand 22,740 21,863 Other 672 1,009 $ 401,304 $ 371,277 The Company has the following tax attribute carryforwards at December 31, 2020, by jurisdiction: In thousands U.S. Canada Mexico New Zealand Other Total Regular net operating losses $ 432,447 $ 304,237 $ 52,951 $ 86,486 $ 1,337 $ 877,458 Expiration years 2021-2038 2029-2039 2021-2030 Indefinite 2021-2022 Capital losses 63,024 — — — — 63,024 Foreign tax credits 24,939 — — — — 24,939 The majority of the U.S. capital losses will expire through 2022. Foreign tax credits expire if unused beginning in 2021.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Tax Cuts and Jobs Act of 2017 (“TCJA”), federal net operating losses incurred in 2018 and in future years may be carried forward indefinitely, but the deductibility of such federal net operating losses is limited to 80% of future taxable income. The Coronavirus Aid, Relief, and Economic Security (“CARES”) Act suspended the 80% limitation on losses incurred in 2018 and in future years, for tax years beginning before January 1, 2021. The Company does not expect this to impact its net operating loss usage. The Company intends to indefinitely reinvest earnings from Mexican operations. A reconciliation of the beginning and ending amount related to unrecognized tax benefits is below (in thousands): Unrecognized tax benefits at December 31, 2018 $ 3,776 Gross increase to current period tax positions — Gross increase to prior period tax positions 137 Reductions in unrecognized tax benefits resulting from a lapse of the applicable statute of limitations (1,207) Unrecognized tax benefits at December 31, 2019 $ 2,706 Gross increase to current period tax positions — Gross increase to prior period tax positions (122) Reductions in unrecognized tax benefits resulting from a lapse of the applicable statute of limitations (1,861) Unrecognized tax benefits at December 31, 2020 $ 723 At December 31, 2020, 2019, and 2018, $0.7 million, $2.7 million, and $3.8 million,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7 for the US federal jurisdiction and from 2013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0.5 million and $1.5 million in the next 12 months. The Company classifies interest and penalties associated with uncertain tax positions as a component of income tax expense and recognized interest and penalties of $1.1 million, $2.3 million, and $3.5 million at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omprehensive Income (Loss) - USD ($)</t>
        </is>
      </c>
      <c r="C1" s="2" t="inlineStr">
        <is>
          <t>12 Months Ended</t>
        </is>
      </c>
    </row>
    <row r="2">
      <c r="C2" s="2" t="inlineStr">
        <is>
          <t>Dec. 31, 2020</t>
        </is>
      </c>
      <c r="E2" s="2" t="inlineStr">
        <is>
          <t>Dec. 31, 2019</t>
        </is>
      </c>
      <c r="G2" s="2" t="inlineStr">
        <is>
          <t>Dec. 31, 2018</t>
        </is>
      </c>
    </row>
    <row r="3">
      <c r="A3" s="4" t="inlineStr">
        <is>
          <t>Revenue</t>
        </is>
      </c>
      <c r="C3" s="5" t="n">
        <v>785461000</v>
      </c>
      <c r="E3" s="5" t="n">
        <v>711502000</v>
      </c>
      <c r="G3" s="5" t="n">
        <v>625904000</v>
      </c>
    </row>
    <row r="4">
      <c r="A4" s="3" t="inlineStr">
        <is>
          <t>COSTS AND EXPENSES</t>
        </is>
      </c>
    </row>
    <row r="5">
      <c r="A5" s="4" t="inlineStr">
        <is>
          <t>Amortization</t>
        </is>
      </c>
      <c r="C5" s="6" t="n">
        <v>131387000</v>
      </c>
      <c r="E5" s="6" t="n">
        <v>178876000</v>
      </c>
      <c r="G5" s="6" t="n">
        <v>128473000</v>
      </c>
    </row>
    <row r="6">
      <c r="A6" s="4" t="inlineStr">
        <is>
          <t>General and administrative</t>
        </is>
      </c>
      <c r="C6" s="6" t="n">
        <v>33722000</v>
      </c>
      <c r="E6" s="6" t="n">
        <v>34493000</v>
      </c>
      <c r="G6" s="6" t="n">
        <v>31345000</v>
      </c>
    </row>
    <row r="7">
      <c r="A7" s="4" t="inlineStr">
        <is>
          <t>Impairment of Long-Lived Assets Held-for-use</t>
        </is>
      </c>
      <c r="C7" s="6" t="n">
        <v>0</v>
      </c>
      <c r="E7" s="6" t="n">
        <v>250814000</v>
      </c>
      <c r="G7" s="6" t="n">
        <v>0</v>
      </c>
    </row>
    <row r="8">
      <c r="A8" s="4" t="inlineStr">
        <is>
          <t>Pre-development, reclamation, and other</t>
        </is>
      </c>
      <c r="C8" s="6" t="n">
        <v>55654000</v>
      </c>
      <c r="E8" s="6" t="n">
        <v>18421000</v>
      </c>
      <c r="G8" s="6" t="n">
        <v>20043000</v>
      </c>
    </row>
    <row r="9">
      <c r="A9" s="4" t="inlineStr">
        <is>
          <t>Total costs and expenses</t>
        </is>
      </c>
      <c r="C9" s="6" t="n">
        <v>703741000</v>
      </c>
      <c r="E9" s="6" t="n">
        <v>1056312000</v>
      </c>
      <c r="G9" s="6" t="n">
        <v>646208000</v>
      </c>
    </row>
    <row r="10">
      <c r="A10" s="3" t="inlineStr">
        <is>
          <t>OTHER INCOME (EXPENSE), NET</t>
        </is>
      </c>
    </row>
    <row r="11">
      <c r="A11" s="4" t="inlineStr">
        <is>
          <t>Loss on debt extinguishments</t>
        </is>
      </c>
      <c r="C11" s="6" t="n">
        <v>0</v>
      </c>
      <c r="E11" s="6" t="n">
        <v>-1281000</v>
      </c>
      <c r="G11" s="6" t="n">
        <v>0</v>
      </c>
    </row>
    <row r="12">
      <c r="A12" s="4" t="inlineStr">
        <is>
          <t>Fair value adjustments, net, pretax</t>
        </is>
      </c>
      <c r="C12" s="6" t="n">
        <v>7601000</v>
      </c>
      <c r="E12" s="6" t="n">
        <v>16030000</v>
      </c>
      <c r="G12" s="6" t="n">
        <v>3638000</v>
      </c>
    </row>
    <row r="13">
      <c r="A13" s="4" t="inlineStr">
        <is>
          <t>Interest expense, net of capitalized interest</t>
        </is>
      </c>
      <c r="C13" s="6" t="n">
        <v>-20708000</v>
      </c>
      <c r="E13" s="6" t="n">
        <v>-24771000</v>
      </c>
      <c r="G13" s="6" t="n">
        <v>-24364000</v>
      </c>
    </row>
    <row r="14">
      <c r="A14" s="4" t="inlineStr">
        <is>
          <t>Other, net</t>
        </is>
      </c>
      <c r="C14" s="6" t="n">
        <v>-5941000</v>
      </c>
      <c r="E14" s="6" t="n">
        <v>-3193000</v>
      </c>
      <c r="G14" s="6" t="n">
        <v>-24705000</v>
      </c>
    </row>
    <row r="15">
      <c r="A15" s="4" t="inlineStr">
        <is>
          <t>Total other income (expense), net</t>
        </is>
      </c>
      <c r="C15" s="6" t="n">
        <v>-19048000</v>
      </c>
      <c r="E15" s="6" t="n">
        <v>-13215000</v>
      </c>
      <c r="G15" s="6" t="n">
        <v>-45431000</v>
      </c>
    </row>
    <row r="16">
      <c r="A16" s="4" t="inlineStr">
        <is>
          <t>Total</t>
        </is>
      </c>
      <c r="C16" s="6" t="n">
        <v>62672000</v>
      </c>
      <c r="E16" s="6" t="n">
        <v>-358025000</v>
      </c>
      <c r="G16" s="6" t="n">
        <v>-65735000</v>
      </c>
    </row>
    <row r="17">
      <c r="A17" s="4" t="inlineStr">
        <is>
          <t>Income and mining tax (expense) benefit</t>
        </is>
      </c>
      <c r="C17" s="6" t="n">
        <v>-37045000</v>
      </c>
      <c r="E17" s="6" t="n">
        <v>11129000</v>
      </c>
      <c r="G17" s="6" t="n">
        <v>16780000</v>
      </c>
    </row>
    <row r="18">
      <c r="A18" s="4" t="inlineStr">
        <is>
          <t>Income (loss) from continuing operations</t>
        </is>
      </c>
      <c r="C18" s="6" t="n">
        <v>25627000</v>
      </c>
      <c r="E18" s="6" t="n">
        <v>-346896000</v>
      </c>
      <c r="G18" s="6" t="n">
        <v>-48955000</v>
      </c>
    </row>
    <row r="19">
      <c r="A19" s="4" t="inlineStr">
        <is>
          <t>Income (loss) from discontinued operations</t>
        </is>
      </c>
      <c r="C19" s="6" t="n">
        <v>0</v>
      </c>
      <c r="E19" s="6" t="n">
        <v>5693000</v>
      </c>
      <c r="G19" s="6" t="n">
        <v>550000</v>
      </c>
    </row>
    <row r="20">
      <c r="A20" s="4" t="inlineStr">
        <is>
          <t>NET INCOME (LOSS)</t>
        </is>
      </c>
      <c r="C20" s="6" t="n">
        <v>25627000</v>
      </c>
      <c r="E20" s="6" t="n">
        <v>-341203000</v>
      </c>
      <c r="G20" s="6" t="n">
        <v>-48405000</v>
      </c>
    </row>
    <row r="21">
      <c r="A21" s="4" t="inlineStr">
        <is>
          <t>Other comprehensive income (loss), derivatives qualifying as hedges, tax, portion attributable to parent</t>
        </is>
      </c>
      <c r="C21" s="6" t="n">
        <v>0</v>
      </c>
      <c r="E21" s="6" t="n">
        <v>365000</v>
      </c>
      <c r="G21" s="6" t="n">
        <v>0</v>
      </c>
    </row>
    <row r="22">
      <c r="A22" s="4" t="inlineStr">
        <is>
          <t>Other Comprehensive Income (Loss), Reclassification Adjustment from AOCI on Derivatives, Net of Tax</t>
        </is>
      </c>
      <c r="C22" s="6" t="n">
        <v>1434000</v>
      </c>
      <c r="E22" s="6" t="n">
        <v>0</v>
      </c>
      <c r="G22" s="6" t="n">
        <v>0</v>
      </c>
    </row>
    <row r="23">
      <c r="A23" s="3" t="inlineStr">
        <is>
          <t>OTHER COMPREHENSIVE INCOME (LOSS), Net of Tax:</t>
        </is>
      </c>
    </row>
    <row r="24">
      <c r="A24" s="4" t="inlineStr">
        <is>
          <t>Unrealized gain (loss) on hedger, net of tax</t>
        </is>
      </c>
      <c r="C24" s="6" t="n">
        <v>-12434000</v>
      </c>
      <c r="E24" s="6" t="n">
        <v>-136000</v>
      </c>
      <c r="G24" s="6" t="n">
        <v>0</v>
      </c>
    </row>
    <row r="25">
      <c r="A25" s="4" t="inlineStr">
        <is>
          <t>Unrealized gain (loss) on debt and equity securities</t>
        </is>
      </c>
      <c r="C25" s="6" t="n">
        <v>0</v>
      </c>
      <c r="E25" s="6" t="n">
        <v>59000</v>
      </c>
      <c r="G25" s="6" t="n">
        <v>26000</v>
      </c>
    </row>
    <row r="26">
      <c r="A26" s="4" t="inlineStr">
        <is>
          <t>Reclassification adjustments for impairment of equity securities</t>
        </is>
      </c>
      <c r="C26" s="6" t="n">
        <v>1434000</v>
      </c>
    </row>
    <row r="27">
      <c r="A27" s="4" t="inlineStr">
        <is>
          <t>Other comprehensive income (loss)</t>
        </is>
      </c>
      <c r="C27" s="6" t="n">
        <v>-11000000</v>
      </c>
      <c r="E27" s="6" t="n">
        <v>-77000</v>
      </c>
      <c r="G27" s="6" t="n">
        <v>26000</v>
      </c>
    </row>
    <row r="28">
      <c r="A28" s="4" t="inlineStr">
        <is>
          <t>COMPREHENSIVE INCOME (LOSS)</t>
        </is>
      </c>
      <c r="C28" s="5" t="n">
        <v>14627000</v>
      </c>
      <c r="E28" s="5" t="n">
        <v>-341280000</v>
      </c>
      <c r="G28" s="5" t="n">
        <v>-48379000</v>
      </c>
    </row>
    <row r="29">
      <c r="A29" s="3" t="inlineStr">
        <is>
          <t>Basic EPS</t>
        </is>
      </c>
    </row>
    <row r="30">
      <c r="A30" s="4" t="inlineStr">
        <is>
          <t>Income (Loss) from Continuing Operations, Per Basic Share</t>
        </is>
      </c>
      <c r="C30" s="7" t="n">
        <v>0.11</v>
      </c>
      <c r="E30" s="7" t="n">
        <v>-1.59</v>
      </c>
      <c r="G30" s="7" t="n">
        <v>-0.26</v>
      </c>
    </row>
    <row r="31">
      <c r="A31" s="4" t="inlineStr">
        <is>
          <t>Income (Loss) from Discontinued Operations and Disposal of Discontinued Operations, Net of Tax, Per Basic Share</t>
        </is>
      </c>
      <c r="C31" s="6" t="n">
        <v>0</v>
      </c>
      <c r="E31" s="8" t="n">
        <v>0.03</v>
      </c>
      <c r="G31" s="6" t="n">
        <v>0</v>
      </c>
    </row>
    <row r="32">
      <c r="A32" s="4" t="inlineStr">
        <is>
          <t>Earnings Per Share, Basic</t>
        </is>
      </c>
      <c r="C32" s="8" t="n">
        <v>0.11</v>
      </c>
      <c r="D32" s="4" t="inlineStr">
        <is>
          <t>[1]</t>
        </is>
      </c>
      <c r="E32" s="8" t="n">
        <v>-1.56</v>
      </c>
      <c r="F32" s="4" t="inlineStr">
        <is>
          <t>[1]</t>
        </is>
      </c>
      <c r="G32" s="8" t="n">
        <v>-0.26</v>
      </c>
    </row>
    <row r="33">
      <c r="A33" s="3" t="inlineStr">
        <is>
          <t>Diluted EPS</t>
        </is>
      </c>
    </row>
    <row r="34">
      <c r="A34" s="4" t="inlineStr">
        <is>
          <t>Income (Loss) from Continuing Operations, Per Diluted Share</t>
        </is>
      </c>
      <c r="C34" s="8" t="n">
        <v>0.11</v>
      </c>
      <c r="E34" s="8" t="n">
        <v>-1.59</v>
      </c>
      <c r="G34" s="8" t="n">
        <v>-0.26</v>
      </c>
    </row>
    <row r="35">
      <c r="A35" s="4" t="inlineStr">
        <is>
          <t>Income (Loss) from Discontinued Operations and Disposal of Discontinued Operations, Net of Tax, Per Diluted Share</t>
        </is>
      </c>
      <c r="C35" s="6" t="n">
        <v>0</v>
      </c>
      <c r="E35" s="8" t="n">
        <v>0.03</v>
      </c>
      <c r="G35" s="6" t="n">
        <v>0</v>
      </c>
    </row>
    <row r="36">
      <c r="A36" s="4" t="inlineStr">
        <is>
          <t>Earnings Per Share, Diluted</t>
        </is>
      </c>
      <c r="C36" s="7" t="n">
        <v>0.11</v>
      </c>
      <c r="D36" s="4" t="inlineStr">
        <is>
          <t>[1]</t>
        </is>
      </c>
      <c r="E36" s="7" t="n">
        <v>-1.56</v>
      </c>
      <c r="F36" s="4" t="inlineStr">
        <is>
          <t>[1]</t>
        </is>
      </c>
      <c r="G36" s="7" t="n">
        <v>-0.26</v>
      </c>
    </row>
    <row r="37">
      <c r="A37" s="4" t="inlineStr">
        <is>
          <t>Accumulated Deficit [Member]</t>
        </is>
      </c>
    </row>
    <row r="38">
      <c r="A38" s="3" t="inlineStr">
        <is>
          <t>OTHER INCOME (EXPENSE), NET</t>
        </is>
      </c>
    </row>
    <row r="39">
      <c r="A39" s="4" t="inlineStr">
        <is>
          <t>NET INCOME (LOSS)</t>
        </is>
      </c>
      <c r="C39" s="5" t="n">
        <v>25627000</v>
      </c>
      <c r="E39" s="5" t="n">
        <v>-341203000</v>
      </c>
      <c r="G39" s="5" t="n">
        <v>-48405000</v>
      </c>
    </row>
    <row r="40">
      <c r="A40" s="4" t="inlineStr">
        <is>
          <t>Product</t>
        </is>
      </c>
    </row>
    <row r="41">
      <c r="A41" s="3" t="inlineStr">
        <is>
          <t>COSTS AND EXPENSES</t>
        </is>
      </c>
    </row>
    <row r="42">
      <c r="A42" s="4" t="inlineStr">
        <is>
          <t>Costs applicable to sales</t>
        </is>
      </c>
      <c r="B42" s="4" t="inlineStr">
        <is>
          <t>[2]</t>
        </is>
      </c>
      <c r="C42" s="6" t="n">
        <v>440335000</v>
      </c>
      <c r="E42" s="6" t="n">
        <v>551181000</v>
      </c>
      <c r="G42" s="6" t="n">
        <v>440950000</v>
      </c>
    </row>
    <row r="43">
      <c r="A43" s="4" t="inlineStr">
        <is>
          <t>Mineral, Exploration</t>
        </is>
      </c>
    </row>
    <row r="44">
      <c r="A44" s="3" t="inlineStr">
        <is>
          <t>COSTS AND EXPENSES</t>
        </is>
      </c>
    </row>
    <row r="45">
      <c r="A45" s="4" t="inlineStr">
        <is>
          <t>Costs applicable to sales</t>
        </is>
      </c>
      <c r="C45" s="6" t="n">
        <v>42643000</v>
      </c>
      <c r="E45" s="6" t="n">
        <v>22527000</v>
      </c>
      <c r="G45" s="6" t="n">
        <v>25397000</v>
      </c>
    </row>
    <row r="46">
      <c r="A46" s="4" t="inlineStr">
        <is>
          <t>Impairment of Long-Lived Assets Held-for-use</t>
        </is>
      </c>
      <c r="C46" s="5" t="n">
        <v>0</v>
      </c>
      <c r="E46" s="5" t="n">
        <v>250814000</v>
      </c>
      <c r="G46" s="5" t="n">
        <v>0</v>
      </c>
    </row>
    <row r="47"/>
    <row r="48">
      <c r="A48" s="4" t="inlineStr">
        <is>
          <t>[1]</t>
        </is>
      </c>
      <c r="B48" s="4" t="inlineStr">
        <is>
          <t>Due to rounding, the sum of net income per share from continuing operations and discontinued operations may not equal net income per share.</t>
        </is>
      </c>
    </row>
    <row r="49">
      <c r="A49" s="4" t="inlineStr">
        <is>
          <t>[2]</t>
        </is>
      </c>
      <c r="B49" s="4" t="inlineStr">
        <is>
          <t>Excludes amortization.</t>
        </is>
      </c>
    </row>
  </sheetData>
  <mergeCells count="7">
    <mergeCell ref="A1:B2"/>
    <mergeCell ref="C1:G1"/>
    <mergeCell ref="C2:D2"/>
    <mergeCell ref="E2:F2"/>
    <mergeCell ref="A47:F47"/>
    <mergeCell ref="B48:F48"/>
    <mergeCell ref="B49:F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stock incentive plans for executives and eligible employees. Stock awards include restricted stock, performance shares and stock options. Stock-based compensation expense for the years ended December 31, 2020, 2019, and 2018 was $8.5 million, $9.3 million and $8.3 million, respectively. At December 31, 2020, there was $8.7 million of unrecognized stock-based compensation cost which is expected to be recognized over a weighted-average remaining vesting period of 1.6 years. Restricted Stock Restricted stock granted under the Company’s incentive plans are accounted for based on the market value of the underlying shares on the date of grant and generally vest in equal installments annually over three years. Restricted stock awards are accounted for as equity awards. Holders of restricted stock are entitled to vote the shares and to receive any dividends declared on the shares. The following table summarizes restricted stock activity for the years ended December 31, 2020, 2019, and 2018: Restricted Stock Number of Weighted Outstanding at December 31, 2017 2,155,845 $ 5.72 Granted 1,000,690 7.63 Vested (1,277,076) 5.30 Canceled/Forfeited (337,811) 6.51 Outstanding at December 31, 2018 1,541,648 $ 7.14 Granted 1,586,590 4.90 Vested (797,025) 6.36 Canceled/Forfeited (146,538) 5.70 Outstanding at December 31, 2019 2,184,675 $ 5.89 Granted 1,676,634 5.13 Vested (928,778) 6.46 Canceled/Forfeited (207,807) 5.36 Outstanding at December 31, 2020 2,724,724 $ 5.26 At December 31, 2020, there was $4.4 million of unrecognized compensation cost related to restricted stock awards to be recognized over a weighted-average period of 1.4 years. Performance Shares Performance shares granted under the Company’s incentive plans are accounted for as equity awards at fair value using a Monte Carlo simulation valuation model. Performance shares granted during and subsequent to 2018 will vest at the end of a three-year service period if internal performance metrics are met, with the number of shares vesting impacted by the inclusion of a modifier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Outstanding performance shares granted prior to 2018 will vest at the end of a three-year service period if relative stockholder return and internal performance metrics are met. The existence of a market condition requires recognition of compensation cost for the performance share awards over the requisite period regardless of whether the relative stockholder return metric is met. The following table summarizes performance shares activity for the years ended December 31, 2020, 2019, and 2018: Performance Shares Number of Weighted Outstanding at December 31, 2017 2,368,281 $ 4.44 Granted (1) 869,421 7.41 Vested (1,086,058) 6.83 Canceled/Forfeited (613,329) 5.41 Outstanding at December 31, 2018 1,538,315 $ 4.05 Granted (2) 946,000 4.71 Vested (969,903) 1.77 Canceled/Forfeited (2) (300,267) 1.84 Outstanding at December 31, 2019 1,214,145 $ 6.93 Granted (3) 1,343,953 3.95 Vested (54,132) 11.47 Canceled/Forfeited (3) (168,864) 10.71 Outstanding at December 31, 2020 2,335,102 $ 4.83 (1) Includes 461,242 additional shares granted in connection with the vesting of the 2015 award in 2018 due to above-target performance in accordance with the terms of the awards. (2) Includes 207,264 additional shares granted and 300,267 shares cancelled in connection with the vesting of the 2016 award in 2019 due to above-target and below target performance, respectively, in accordance with the terms of the award. (3) Includes 6,226 additional shares granted and 143,808 shares cancelled in connection with the vesting of the 2017 award in 2020 due to above-target and below target performance, respectively, in accordance with the terms of the award. At December 31, 2020, there was $4.3 million of unrecognized compensation cost related to performance shares to be recognized over a weighted average period of 1.9 years. Stock Options and Stock Appreciation Rights Stock options and stock appreciation rights (SARs) granted under the Company’s incentive plans generally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ets forth the weighted average fair value of stock options and the assumptions used to estimate the fair value of the stock options using the Black-Scholes option valuation model: 2020 2019 2018 Weighted average fair value of stock options granted $ — $ — $ 4.09 Volatility — — 66.86 % Expected life in years 0 0 4.00 Risk-free interest rate — — 2.07 % Dividend yield — — — The following table summarizes stock option and SAR activity for the years ended December 31, 2020, 2019, and 2018: Stock Options SARs Shares Weighted Shares Weighted Outstanding at December 31, 2017 617,446 $ 10.53 42,152 $ 14.14 Granted 14,310 7.91 — — Exercised (159,069) 3.35 — — Canceled/forfeited (153,601) 11.48 — — Outstanding at December 31, 2018 319,086 $ 13.53 42,152 $ 14.14 Exercised (11,055) 5.57 — — Canceled/forfeited (11,519) 9.31 — — Expired (4,733) 10.00 (9,870) 10.00 Outstanding at December 31, 2019 291,779 $ 14.05 32,282 $ 15.40 Exercised (30,401) 5.57 — — Canceled/forfeited (39,105) 12.77 — — Expired — — (32,282) 15.40 Outstanding at December 31, 2020 222,273 $ 15.44 — — The following table summarizes outstanding stock options as of December 31, 2020. Range of Number Weighted Average Weighted Aggregate Intrinsic Value (in thousands) $ 0.00-$10.00 119,093 $ 7.72 4.6 — $10.00-$20.00 14,634 $ 16.28 1.9 — $20.00-$30.00 88,546 $ 25.68 1.4 — Outstanding 222,273 $ 15.44 3.1 $ 313,474 Vested and expected to vest 222,210 $ 15.44 3.1 $ 313,319 Exercisable 217,503 $ 15.60 3 $ 301,835 The total intrinsic value of options exercised for the year ended December 31, 2020 was $0.1 million. Cash received from options exercised for the year ended December 31, 2020 was $0.2 million for which there was no related tax benefit. The grant date fair value for stock options vested during the years ended December 31, 2020, 2019, and 2018 was nil, nil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Year Ended December 31, In thousands 2020 2019 2018 Unrealized gain (loss) on equity securities $ (11,539) $ 15,348 $ (5,019) Realized gain (loss) on equity securities 19,140 860 7,964 Zinc options — — 753 Interest rate swap, net — (178) (60) Fair value adjustments, net $ 7,601 $ 16,030 $ 3,638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0 In thousands Total Level 1 Level 2 Level 3 Assets: Equity securities $ 12,943 $ 12,943 $ — $ — Foreign currency forward exchange contracts 13,747 — 13,747 — Provisional metal sales contracts 481 — 481 — $ 27,171 $ 12,943 $ 14,228 $ — Liabilities: Gold zero cost collars $ 24,883 $ — $ 24,883 $ — Provisional metal sales contracts 67 — 67 — $ 24,950 $ — $ 24,950 $ — Fair Value at December 31, 2019 In thousands Total Level 1 Level 2 Level 3 Assets: Equity and debt securities $ 35,646 $ 35,646 $ — $ — Provisional metal sales contracts 753 — 753 — $ 36,399 $ 35,646 $ 753 $ — Liabilities: Silvertip contingent consideration $ 25,000 $ — $ — $ 25,000 Provisional metal sales contracts 275 — 275 — Gold zero cost collars 136 — 136 — $ 25,411 $ — $ 411 $ 25,000 The Company’s investments in equity securities are recorded at fair market value in the financial statements based primarily on quoted market prices. Such instruments are classified within Level 1 of the fair value hierarchy. The Company’s foreign currency forward exchange contracts are valued using pricing models with inputs derived from observable market data, including forward market prices and other unobservable inputs. The Company’s gold zero cost collars are valued using pricing models with inputs derived from observable market data, including forward market prices, yield curves, credit spreads. The Company’s provisional metal sales contracts include concentrate and certain doré sales contracts that are valued using pricing models with inputs derived from observable market data, including forward market prices. The model inputs can generally be verified and do not involve significant management judgment. Such instruments are classified within Level 2 of the fair value hierarchy. In October 2017, the Company acquired the Silvertip mine from shareholders of JDS Silver Holdings Ltd (the “Silvertip Acquisition”). The consideration for the Silvertip Acquisition included two $25.0 million contingent payments, which were payable in cash and common stock upon reaching a future permitting milestone and resource declaration milestone, respectively. The fair value of the Silvertip contingent consideration was estimated based on an estimated discount rate of 2.5% for the contingent permitting payment and 2.9% for the contingent resource declaration payment and was classified within Level 3 of the fair value hierarchy. During 2019, the Company paid the $25.0 million due for the permitting milestone in the form of cash and common stock, and in the first quarter of 2020, the Company paid the remaining $25.0 million due for the resource declaration milestone in the form of cash and common stock. No assets or liabilities were transferred between fair value levels in the year ended December 31, 2020. The following tables present the changes in the fair value of the Company's Level 3 financial assets and liabilities in the year ended December 31, 2020 and 2019: December 31, 2020 In thousands Balance at the beginning of the period Revaluation Settlements Accretion Balance at the Liabilities: Silvertip contingent consideration $ 25,000 $ — $ (25,000) $ — $ — December 31, 2019 In thousands Balance at the beginning of the period Revaluation Settlements Accretion Balance at the Liabilities: Silvertip contingent consideration $ 49,276 $ — $ (25,000) $ 724 $ 25,000 The fair value of financial assets and liabilities carried at book value in the financial statements at December 31, 2020 and December 31, 2019 is presented in the following table: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 The fair value of the 2024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December 31, 2020, the Company had the following derivative instruments that settle as follows: In thousands except average prices and notional ounces 2021 2022 and Thereafter Provisional gold sales contracts $ 28,243 $ — Average gold price per ounce $ 1,852 $ — Notional ounces 15,248 — The following summarizes the classification of the fair value of the derivative instruments: December 31, 2020 In thousands Prepaid expenses and other Accrued liabilities and other Provisional metal sales contracts $ 481 $ 67 December 31, 2019 In thousands Prepaid expenses and other Accrued liabilities and other Provisional metal sales contracts $ 753 $ 275 The following represent mark-to-market gains (losses) on derivative instruments in the year ended December 31, 2020 and 2019, respectively (in thousands): Year Ended December 31, Financial statement line Derivative 2020 2019 2018 Revenue Provisional metal sales contracts $ 959 $ 337 $ 111 Fair value adjustments, net Zinc options — — 753 Fair value adjustments, net Interest rate swaps — (178) (60) $ 959 $ 159 $ 804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The Company has elected to designate these instruments as cash flow hedges of forecasted transactions at their inception. At December 31, 2020, the Company had the following derivative cash flow hedge instruments that settle as follows: In thousands except average prices and notional ounces 2021 2022 and Thereafter Gold put options Average gold strike price per ounce $ 1,600 $ 1,626 Notional ounces 158,700 126,000 Gold call options Average gold strike price per ounce $ 1,875 $ 2,030 Notional ounces 158,700 126,000 Foreign currency forward exchange contracts - Mexican Peso Average Mexican Peso exchange rate $ 24.99 $ — Notional US dollar 60,000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December 31, 2020, the Company had $11.1 million of net after-tax loss in AOCI related to losses from cash flow hedge transactions, of which $1.2 million of net after-tax losses is expected to be recognized in its Consolidated Statement of Comprehensive Income (Loss) during the next 12 months. Actual amounts ultimately reclassified to net income are dependent on the price of gold for metal contracts and the Canadian and Mexican exchange rates for foreign currency contracts. The following summarizes the classification of the fair value of the derivative instruments designated as cash flow hedges: December 31, 2020 In thousands Prepaid expenses and other Accrued liabilities and other Gold zero cost collars $ — $ 24,883 Foreign currency forward exchange contracts 13,747 — $ 13,747 $ 24,883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solidated Statement of Comprehensive Income (Loss) for the year ended December 31, 2020 and 2019, respectively (in thousands). Year Ended December 31, 2020 2019 2018 Amount of Gain (Loss) Recognized in AOCI Gold zero cost collars $ (32,345) $ (136) $ — Foreign currency forward exchange contracts 19,911 — — $ (12,434) $ (136) $ — Amount of (Gain) Loss Reclassified From AOCI to Earnings Gold zero cost collars $ 7,598 $ — $ — Foreign currency forward exchange contracts (6,164) — — $ 1,434 $ — $ — On August 10, 2020, in order to obtain more working capital flexibility, the Company novated certain of its gold zero cost collar option contracts to a different counterparty and modified the related credit support requirements. The novation did not result in any changes to the critical terms of the applicable option contracts, nor was there a change in creditworthiness in relation to the new counterparty. To execute the novation, the Company was required to make an upfront payment of $3.8 million, as a funding cost for more favorable credit and margin requirements.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0</t>
        </is>
      </c>
    </row>
    <row r="3">
      <c r="A3" s="3" t="inlineStr">
        <is>
          <t>Other Income and Expenses [Abstract]</t>
        </is>
      </c>
    </row>
    <row r="4">
      <c r="A4" s="4" t="inlineStr">
        <is>
          <t>OTHER, NET</t>
        </is>
      </c>
      <c r="B4" s="4" t="inlineStr">
        <is>
          <t>ADDITIONAL COMPREHENSIVE INCOME (LOSS) DETAIL Pre-development, reclamation, and other consists of the following: Year Ended December 31, In thousands 2020 2019 2018 COVID-19 $ 15,414 $ — $ — Silvertip ongoing carrying costs 17,082 — — Silvertip temporary suspension costs 10,501 — — Gain on modification of right of use lease (4,051) — — Asset retirement accretion 11,754 12,154 11,116 Other 4,954 6,267 8,927 Pre-development, reclamation and other $ 55,654 $ 18,421 $ 20,043 Other, net consists of the following: Year Ended December 31, In thousands 2020 2019 2018 Foreign exchange gain (loss) $ (2,245) $ (4,346) $ (9,069) Gain (loss) on sale of assets (2,849) (714) 19 Gold zero cost collars novation fee (3,819) — — Gain (loss) on sale of Manquiri NSR consideration (1) 365 133 (18,599) RMC receivable write-down — (1,040) (6,536) Mexico inflation adjustment — — 1,939 Gain (loss) on Silvertip contingent consideration 955 — — Interest income on notes receivable — 198 1,776 Other 1,652 2,576 5,765 Other, net $ (5,941) $ (3,193) $ (24,705) (1) As defined in Note 22 --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years ended December 31, 2020, 2019 and 2018, there were 389,629, 1,137,726 and 1,312,737 common stock equivalents, respectively, related to equity-based awards were not included in the diluted earnings per share calculation as the shares would be antidilutive. Year ended December 31, In thousands except per share amounts 2020 2019 2018 Net income (loss) available to common stockholders: Income (loss) from continuing operations $ 25,627 $ (346,896) $ (48,955) Income (loss) from discontinued operations — 5,693 550 $ 25,627 $ (341,203) $ (48,405) Weighted average shares: Basic 240,803 218,812 188,606 Effect of stock-based compensation plans 1,746 — — Diluted 242,549 218,812 188,606 Basic income (loss) per share: Income (loss) from continuing operations $ 0.11 $ (1.59) $ (0.26) Income (loss) from discontinued operations — 0.03 — Basic (1) $ 0.11 $ (1.56) $ (0.26) Diluted income (loss) per share: Income (loss) from continuing operations $ 0.11 $ (1.59) $ (0.26) Income (loss) from discontinued operations — 0.03 — Diluted (1) $ 0.11 $ (1.56) $ (0.26) (1) Due to rounding, the sum of net income per share from continuing operations and discontinued operations may not equal net income per share.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December 31, 2020, the Company had not sold any shares of its common stock under the ATM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0</t>
        </is>
      </c>
    </row>
    <row r="3">
      <c r="A3" s="3" t="inlineStr">
        <is>
          <t>Condensed Financial Information Disclosure [Abstract]</t>
        </is>
      </c>
    </row>
    <row r="4">
      <c r="A4" s="4" t="inlineStr">
        <is>
          <t>SUPPLEMENTAL GUARANTOR INFORMATION</t>
        </is>
      </c>
      <c r="B4" s="4" t="inlineStr">
        <is>
          <t xml:space="preserve">SUPPLEMENTAL GUARANTOR INFORMATION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SOLIDATING BALANCE SHEET DECEMBER 31, 2020 In thousands Coeur Mining, Inc. Guarantor Subsidiaries Non-Guarantor Subsidiaries Eliminations Consolidated ASSETS CURRENT ASSETS Cash and cash equivalents $ 12,727 $ 28,515 $ 51,552 $ — $ 92,794 Receivables 381 3,631 19,472 — 23,484 Ore on leach pads — 74,866 — — 74,866 Inventory — 27,223 23,987 — 51,210 Prepaid expenses and other 20,872 1,375 5,007 — 27,254 33,980 135,610 100,018 — 269,608 NON-CURRENT ASSETS Property, plant and equipment, net 1,946 148,640 79,553 — 230,139 Mining properties, net — 353,818 362,972 — 716,790 Ore on leach pads — 81,963 — — 81,963 Restricted assets 1,482 206 7,804 — 9,492 Equity and debt securities 12,943 — — — 12,943 Receivables — — 26,447 — 26,447 Net investment in subsidiaries 514,705 72,785 (72,190) (515,300) — Other 198,587 51,528 1,957 (195,477) 56,595 TOTAL ASSETS $ 763,643 $ 844,550 $ 506,561 $ (710,777) $ 1,403,977 LIABILITIES AND STOCKHOLDERS’ EQUITY CURRENT LIABILITIES Accounts payable $ 1,978 $ 52,177 $ 36,422 $ — $ 90,577 Other accrued liabilities 36,183 46,023 36,952 — 119,158 Debt — 14,506 7,568 — 22,074 Reclamation — 1,584 715 — 2,299 38,161 114,290 81,657 — 234,108 NON-CURRENT LIABILITIES Debt 227,592 33,321 187,991 (195,477) 253,427 Reclamation — 93,349 43,626 — 136,975 Deferred tax liabilities 100 8,457 25,645 — 34,202 Other long-term liabilities 3,629 29,916 18,241 — 51,786 Intercompany payable (receivable) (199,318) 176,914 22,404 — — 32,003 341,957 297,907 (195,477) 476,390 STOCKHOLDERS’ EQUITY Common stock 2,438 20,401 214,816 (235,217) 2,438 Additional paid-in capital 3,610,297 340,700 2,073,745 (2,414,445) 3,610,297 Accumulated deficit (2,908,120) 27,202 (2,161,564) 2,134,362 (2,908,120) Accumulated other comprehensive income (loss) (11,136) — — — (11,136) 693,479 388,303 126,997 (515,300) 693,479 TOTAL LIABILITIES AND STOCKHOLDERS’ EQUITY $ 763,643 $ 844,550 $ 506,561 $ (710,777) $ 1,403,977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CONSOLIDATING STATEMENT OF COMPREHENSIVE INCOME (LOSS) YEAR ENDED DECEMBER 31, 2020 In thousands Coeur Mining, Inc. Guarantor Subsidiaries Non-Guarantor Subsidiaries Eliminations Consolidated Revenue $ — $ 496,996 $ 288,465 $ — $ 785,461 COSTS AND EXPENSES Costs applicable to sales (1) — 297,473 142,862 — 440,335 Amortization 742 76,830 53,815 — 131,387 General and administrative 33,699 3 20 — 33,722 Exploration 1,344 22,113 19,186 — 42,643 Pre-development, reclamation, and other 2,001 19,442 34,211 — 55,654 Total costs and expenses 37,786 415,861 250,094 — 703,741 OTHER INCOME (EXPENSE), NET Fair value adjustments, net 7,601 — — — 7,601 Other, net 12,341 (2,860) (1,069) (14,353) (5,941) Interest expense, net of capitalized interest (16,796) (3,150) (15,115) 14,353 (20,708) Total other income (expense), net 3,146 (6,010) (16,184) — (19,048) Income (loss) from continuing operations before income and mining taxes (34,640) 75,125 22,187 — 62,672 Income and mining tax (expense) benefit (624) (8,738) (27,683) — (37,045) Income (loss) from continuing operations (35,264) 66,387 (5,496) — 25,627 Equity income (loss) in consolidated subsidiaries 60,891 (12,956) 12,378 (60,313) — Income (loss) from discontinued operations — — — — — NET INCOME (LOSS) $ 25,627 $ 53,431 $ 6,882 $ (60,313) $ 25,627 OTHER COMPREHENSIVE INCOME (LOSS): Change in fair value of derivative contracts designated as cash flow hedges, net of tax (12,434) — — — (12,434) Reclassification adjustments for realized (gain) loss on cash flow hedges 1,434 — — — 1,434 Other comprehensive income (loss) (11,000) — — — (11,000) COMPREHENSIVE INCOME (LOSS) $ 14,627 $ 53,431 $ 6,882 $ (60,313) $ 14,627 CONSOLIDATING STATEMENT OF COMPREHENSIVE INCOME (LOSS) YEAR ENDED DECEMBER 31, 2019 In thousands Coeur Mining, Inc. Guarantor Subsidiaries Non-Guarantor Subsidiaries Eliminations Consolidated Revenue $ — $ 414,548 $ 296,954 $ — $ 711,502 COSTS AND EXPENSES Costs applicable to sales (1) — 300,496 250,685 — 551,181 Amortization 876 81,759 96,241 — 178,876 General and administrative 31,913 808 1,772 — 34,493 Exploration 1,492 12,220 8,815 — 22,527 Impairment of long-lived assets — — 250,814 — 250,814 Pre-development, reclamation, and other 346 11,204 6,871 — 18,421 Total costs and expenses 34,627 406,487 615,198 — 1,056,312 OTHER INCOME (EXPENSE), NET Loss on debt extinguishment (1,281) — — — (1,281) Fair value adjustments, net 16,039 (9) — — 16,030 Other, net 18,993 (1,106) (3,941) (17,139) (3,193) Interest expense, net of capitalized interest (20,774) (2,591) (18,545) 17,139 (24,771) Total other income (expense), net 12,977 (3,706) (22,486) — (13,215) Income (loss) from continuing operations before income and mining taxes (21,650) 4,355 (340,730) — (358,025) Income and mining tax (expense) benefit (1,518) (3,750) 16,397 — 11,129 Income (loss) from continuing operations (23,168) 605 (324,333) — (346,896) Equity income (loss) in consolidated subsidiaries (323,728) (10,100) 9,760 324,068 — Income (loss) from discontinued operations 5,693 — — — 5,693 NET INCOME (LOSS) $ (341,203) $ (9,495) $ (314,573) $ 324,068 $ (341,203) OTHER COMPREHENSIVE INCOME (LOSS), net of tax: Unrealized gain (loss) on debt and equity securities 59 — — — 59 Change in fair value of derivative contracts designated as cash flow hedges, net of tax (136) — — — (136) Other comprehensive income (loss) (77) — — — (77) COMPREHENSIVE INCOME (LOSS) $ (341,280) $ (9,495) $ (314,573) $ 324,068 $ (341,280)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3,638 Other, net (403) 617 (9,462) (15,457) (24,705) Interest expense, net of capitalized interest (21,563) (1,479) (16,779) 15,457 (24,364) Total other income (expense), net (17,910) (1,280) (26,241) — (45,431) Income (loss) from continuing operations before income and mining taxes (52,460) 2,194 (15,469) — (65,735) Income and mining tax (expense) benefit (548) (1,926) 19,254 — 16,780 Income (loss) from continuing operations (53,008) 268 3,785 — (48,955) Equity income (loss) in consolidated subsidiaries 3,593 (608) (74) (2,911) — Income (loss) from discontinued operations 1,010 (284) (176) — 550 NET INCOME (LOSS) $ (48,405) $ (624) $ 3,535 $ (2,911) $ (48,405) OTHER COMPREHENSIVE INCOME (LOSS), net of tax: Unrealized gain (loss) on debt securities, net of tax 26 — — — 26 Other comprehensive income (loss) 26 — — — 26 COMPREHENSIVE INCOME (LOSS) $ (48,379) $ (624) $ 3,535 $ (2,911) $ (48,379) CONSOLIDATING STATEMENT OF CASH FLOWS YEAR ENDED DECEMBER 31, 2020 In thousands Coeur Mining, Inc. Guarantor Subsidiaries Non-Guarantor Subsidiaries Eliminations Consolidated CASH FLOWS FROM OPERATING ACTIVITIES: Cash provided by (used in) activities of operations $ 16,926 $ 135,576 $ 56,520 $ (60,313) $ 148,709 Cash provided by (used in) activities of discontinued operations — — — — CASH PROVIDED BY (USED IN) OPERATING ACTIVITIES $ 16,926 $ 135,576 $ 56,520 $ (60,313) $ 148,709 CASH FLOWS FROM INVESTING ACTIVITIES Capital expenditures (317) (60,306) (38,656) — (99,279) Proceeds from the sale of assets 4,500 792 237 — 5,529 Purchase of investments (2,500) — — — (2,500) Sales of investments 30,831 — — — 30,831 Other — — (252) — (252) Investments in consolidated subsidiaries (60,888) (38) 613 60,313 — Cash provided by (used in) activities of continuing operations (28,374) (59,552) (38,058) 60,313 (65,671) Cash provided by (used in) activities of discontinued operations — — — — — CASH PROVIDED BY (USED IN) INVESTING ACTIVITIES (28,374) (59,552) (38,058) 60,313 (65,671) CASH FLOWS FROM FINANCING ACTIVITIES: Issuance of notes and bank borrowings, net of issuance costs 150,000 — — — 150,000 Payments on debt, finance leases, and associated costs (150,000) (15,621) (10,363) — (175,984) Silvertip contingent consideration — — (18,750) — (18,750) Net intercompany financing activity 22,988 (59,103) 36,115 — — Other (1,801) — — — (1,801) Cash provided by (used in) activities of operations 21,187 (74,724) 7,002 — (46,535) Cash provided by (used in) activities of discontinued operations — — — — — CASH PROVIDED BY (USED IN) FINANCING ACTIVITIES 21,187 (74,724) 7,002 — (46,535) Effect of exchange rate changes on cash and cash equivalents 8 2 639 — 649 Less net cash provided by (used in) discontinued operations — — — — — NET CHANGE IN CASH, CASH EQUIVALENTS AND RESTRICTED CASH 9,747 1,302 26,103 — 37,152 Cash, cash equivalents and restricted cash at beginning of period 4,356 27,231 25,431 — 57,018 Cash, cash equivalents and restricted cash at end of period $ 14,103 $ 28,533 $ 51,534 $ — $ 94,170 CONSOLIDATING STATEMENT OF CASH FLOWS YEAR ENDED DECEMBER 31, 2019 In thousands Coeur Mining, Inc. Guarantor Subsidiaries Non-Guarantor Subsidiaries Eliminations Consolidated CASH FLOWS FROM OPERATING ACTIVITIES: Cash provided by (used in) activities of continuing operations $ (377,159) $ 125,325 $ 19,646 $ 324,068 $ 91,880 Cash provided by (used in) activities of discontinued operations — — — — — CASH PROVIDED BY (USED IN) OPERATING ACTIVITIES $ (377,159) $ 125,325 $ 19,646 $ 324,068 $ 91,880 CASH FLOWS FROM INVESTING ACTIVITIES Capital expenditures (491) (48,324) (50,957) — (99,772) Proceeds from the sale of assets — 913 120 — 1,033 Purchase of investments (5,019) (1) (3) — (5,023) Sales of investments 2,109 — — — 2,109 Proceeds from notes receivable 7,168 — — — 7,168 Other 2,051 32 (164) — 1,919 Investments in consolidated subsidiaries 323,561 180 327 (324,068) — Cash provided by (used in) activities of continuing operations 329,379 (47,200) (50,677) (324,068) (92,566) Cash provided by (used in) activities of discontinued operations — — — — — CASH PROVIDED BY (USED IN) INVESTING ACTIVITIES 329,379 (47,200) (50,677) (324,068) (92,566) CASH FLOWS FROM FINANCING ACTIVITIES: Issuance of common stock 123,059 — — — 123,059 Issuance of notes and bank borrowings, net of issuance costs 60,000 — — — 60,000 Payments on debt, finance leases, and associated costs (195,878) (17,364) (8,612) — (221,854) Silvertip contingent consideration — — (18,697) — (18,697) Net intercompany financing activity 55,611 (59,068) 3,457 — — Other (3,404) — — — (3,404) Cash provided by (used in) activities of continuing operations 39,388 (76,432) (23,852) — (60,896) Cash provided by (used in) activities of discontinued operations — — — — — CASH PROVIDED BY (USED IN) FINANCING ACTIVITIES 39,388 (76,432) (23,852) — (60,896) Effect of exchange rate changes on cash and cash equivalents — (2) 533 — 531 Less net cash provided by (used in) discontinued operations — — — — — NET CHANGE IN CASH, CASH EQUIVALENTS AND RESTRICTED CASH (8,392) 1,691 (54,350) — (61,051) Cash, cash equivalents and restricted cash at beginning of period 12,748 25,540 79,781 — 118,069 Cash, cash equivalents and restricted cash at end of period $ 4,356 $ 27,231 $ 25,431 $ — $ 57,018 CONSOLIDATING STATEMENT OF CASH FLOWS YEAR ENDED DECEMBER 31, 2018 In thousands Coeur Mining, Inc. Guarantor Subsidiaries Non-Guarantor Subsidiaries Eliminations Consolidated CASH FLOWS FROM OPERATING ACTIVITIES: Cash provided by (used in) activities of continuing operations $ (45,313) $ 55,656 $ 12,676 $ (2,911) 20,108 Cash provided by (used in) activities of discontinued operations — — (2,690) — (2,690) CASH PROVIDED BY (USED IN) OPERATING ACTIVITIES (45,313) 55,656 9,986 (2,911) 17,418 CASH FLOWS FROM INVESTING ACTIVITIES Capital expenditures (390) (58,040) (82,357) — (140,787) Proceeds from the sale of assets 23 446 108 — 577 Purchase of investments (431) — 5 — (426) Sales of investments 11,694 1,019 — — 12,713 Acquisitions, net of cash acquired — — 6,914 — 6,914 Proceeds from notes receivable 19,000 — — — 19,000 Other 46 217 (252) — 11 Investments in consolidated subsidiaries (6,288) 159 3,218 2,911 — Cash provided by (used in) activities of continuing operations 23,654 (56,199) (72,364) 2,911 (101,998) Cash provided by (used in) activities of discontinued operations — — (28,470) — (28,470) CASH PROVIDED BY (USED IN) INVESTING ACTIVITIES 23,654 (56,199) (100,834) 2,911 (130,468) CASH FLOWS FROM FINANCING ACTIVITIES: Issuance of notes and bank borrowings, net of issuance costs 95,000 — — — 95,000 Payments on debt, finance leases, and associated costs (60,826) (12,239) (21,994) — (95,059) Net intercompany financing activity (50,640) (13,906) 64,546 — — Other (5,160) — — — (5,160) Cash provided by (used in) activities of continuing operations (21,626) (26,145) 42,552 — (5,219) Cash provided by (used in) activities of discontinued operations — — (22) — (22) CASH PROVIDED BY (USED IN) FINANCING ACTIVITIES (21,626) (26,145) 42,530 — (5,241) Effect of exchange rate changes on cash and cash equivalents — (11) 39 — 28 Less net cash provided by (used in) discontinued operations — — (32,930) — (32,930) NET CHANGE IN CASH, CASH EQUIVALENTS AND RESTRICTED CASH (43,285) (26,699) (15,349) — (85,333) Cash, cash equivalents and restricted cash at beginning of period 56,033 52,239 95,130 — 203,402 Cash, cash equivalents and restricted cash at end of period $ 12,748 $ 25,540 $ 79,781 $ — $ 118,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Mexico VAT Litigation Included in non-current receivables as of December 31, 2020 are $26.4 million due from the Mexican government associated with VAT that was paid under Coeur Mexicana’s prior royalty agreement with a subsidiary of Franco-Nevada Corporation, which was terminated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and potential arbitration). Despite a favorable ruling from Mexican tax courts in this matter in 2018, litigation continues, some of which was determined unfavorably to the Company in 2019 and 2020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The continued failure to recover the VAT receivable may result in the Company recording a reserve against some or all of this amount, which, if material, may have a material adverse impact on the Company’s financial statement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December 31, 2020 the remaining unamortized balance was $9.4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for which deliveries were made to the counterparty in 2019. The Amended Sales Contract also included an option for an additional $15.0 million prepayment for deliveries of gold concentrate, which Coeur exercised in December 2019. In the first half of 2020, the Kensington mine delivered $15.0 million of gold concentrate to the counterparty in satisfaction of this prepayment obligation. The Amended Sales Contract was further amended in June 2020 to include options for Coeur to receive up to two additional prepayments of up to $15.0 million each for deliveries of gold concentrate from the Kensington mine, and Coeur exercised the option to receive the first $15.0 million prepayment in June 2020 (the “June 2020 Prepayment”). In the second half of 2020, the Kensington mine delivered $15.0 million of gold concentrate to the counterparty in satisfaction of the June 2020 Prepayment obligation. In December 2020, Coeur exercised the option to receive the second $15.0 million prepayment (the “December 2020 Prepayment”), which is recognized as a deferred revenue liability and is presented in Accrued liabilities and other on the Consolidated Balance Sheet. Under the relevant terms of the Amended Sales Contract, Coeur maintains its exposure to the price of gold and expects to recognize the remaining value of the accrued liability by June 30, 2021. Silvertip Contingent Consideration A total of up to $50.0 million of contingent consideration, payable in cash and common stock, was payable in conjunction with the Silvertip Acquisition based upon the achievement of two milestones, one of which was achieved and paid during 2019 and the other of which was achieved and paid during the first quarter of 2020. The first milestone payment of $25.0 million was contingent upon receipt of a permit expansion for a sustained mining and milling rate of 1,000 tonnes per day (the “Permit contingent consideration”). The permit application was submitted to the British Columbia Ministry of Energy and Mining on April 30, 2018 and following its approval in November 2019, the Company made a payment of $25.0 million in the form of $18.7 million in cash and 1.0 million shares of common stock to satisfy the Permit contingent consideration obligation. At December 31, 2019, based on the Silvertip mine’s total mineralized material (including reserves) (the “Resource contingent consideration”), the former JDS Silver Holdings Ltd. shareholders were entitled to the full second contingent payment of $25.0 million. In the first quarter of 2020, the Company made a payment of $25.0 million in the form of $18.8 million in cash and 0.9 million shares of common stock to satisfy the Resource contingent consideration oblig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which was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January 2020, the Buyer purchased the NSR from Coeur by making a payment to Coeur of $4.5 million. Coeur recorded a gain of $0.4 million following the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12 Months Ended</t>
        </is>
      </c>
    </row>
    <row r="2">
      <c r="B2" s="2" t="inlineStr">
        <is>
          <t>Dec. 31, 2020</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December 31, 2020 December 31, 2019 Accrued salaries and wages $ 30,457 $ 20,047 Silvertip contingent consideration — 25,000 Deferred revenue (1) 16,425 16,672 Income and mining taxes 26,118 11,243 Accrued operating costs 3,327 3,752 Unrealized losses on derivatives 24,950 411 Taxes other than income and mining 3,616 3,554 Accrued interest payable 1,855 1,833 Operating lease liabilities 12,410 13,104 Accrued liabilities and other $ 119,158 $ 95,616 (1) See Note 21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year ended December 31, 2020 and 2019: In thousands December 31, 2020 December 31, 2019 Cash and cash equivalents $ 92,794 $ 55,645 Restricted cash equivalents 1,376 1,373 Total cash, cash equivalents and restricted cash shown in the statement of cash flows $ 94,170 $ 57,018 The following table presents non-cash financing and investing activities and other cash flow information: Year ended December 31, Non-cash financing and investing activities: 2020 2019 2018 Finance lease obligations $ 5,283 $ 16,615 $ 45,813 Capital expenditures, not yet paid $ 30,682 $ 8,188 $ 6,428 Non-cash extinguishment of senior notes $ — $ 20,009 $ — Non-cash acquisitions and related deferred taxes $ — $ — $ 110,273 Non-cash Silvertip contingent consideration $ 5,295 $ 5,973 $ — Other cash flow information: Interest paid $ 20,634 $ 24,428 $ 22,916 Income taxes paid $ 35,600 $ 33,700 $ 50,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Quarterly Financial Data (Unaudited) (Notes)</t>
        </is>
      </c>
      <c r="B1" s="2" t="inlineStr">
        <is>
          <t>12 Months Ended</t>
        </is>
      </c>
    </row>
    <row r="2">
      <c r="B2" s="2" t="inlineStr">
        <is>
          <t>Dec. 31, 2020</t>
        </is>
      </c>
    </row>
    <row r="3">
      <c r="A3" s="3" t="inlineStr">
        <is>
          <t>Quarterly Financial Information Disclosure [Abstract]</t>
        </is>
      </c>
    </row>
    <row r="4">
      <c r="A4" s="4" t="inlineStr">
        <is>
          <t>Unaudited Consolidated Quarterly Financial Information</t>
        </is>
      </c>
      <c r="B4" s="4" t="inlineStr">
        <is>
          <t>SUMMARY OF QUARTERLY FINANCIAL DATA (UNAUDITED) The following table sets forth a summary of the unaudited quarterly results of operations for the years ended December 31, 2020 and 2019 (in thousands, except per share data): Q1 Q2 Q3 Q4 2020 Revenues $ 173,167 $ 154,249 $ 229,728 $ 228,317 Costs applicable to sales 118,917 90,015 112,772 118,631 Amortization 36,162 27,876 32,216 35,133 Gross Profit 18,088 36,358 84,740 74,553 Exploration 6,386 11,855 12,818 11,584 Other operating expenses (General and administrative, Pre-development, reclamation, and other, and Impairment of long-lived assets) 15,475 27,291 22,788 23,822 Income (loss) from continuing operations (11,900) (1,209) 26,856 11,880 Income (loss) from discontinued operations — — — — Net income (loss) (11,900) (1,209) 26,856 11,880 Cash provided by (used in) operating activities (7,991) 9,947 79,464 67,289 Capital expenditures 22,208 16,682 22,996 37,393 Basic income (loss) per share: Net income (loss) from continuing operations $ (0.05) $ (0.01) $ 0.11 $ 0.05 Net income (loss) from discontinued operations 0.00 0.00 0.00 0.00 Basic $ (0.05) $ (0.01) $ 0.11 $ 0.05 Diluted income (loss) per share: Net income (loss) from continuing operations $ (0.05) $ (0.01) $ 0.11 $ 0.05 Net income (loss) from discontinued operations 0.00 0.00 0.00 0.00 Diluted $ (0.05) $ (0.01) $ 0.11 $ 0.05 Q1 Q2 Q3 Q4 2019 Revenues $ 154,870 $ 162,123 $ 199,469 $ 195,040 Costs applicable to sales $ 131,650 $ 131,948 $ 140,952 146,631 Amortization $ 41,876 $ 43,204 $ 45,678 48,118 Gross Profit $ (18,656) $ (13,029) $ 12,839 291 Exploration $ 3,714 $ 5,719 $ 5,893 7,201 Other operating expenses (General and administrative, Pre-development, reclamation, and other, and Impairment of long-lived assets) $ 13,908 $ 12,084 $ 14,486 263,250 Income (loss) from continuing operations $ (24,894) $ (36,764) $ (14,277) (270,961) Income (loss) from discontinued operations $ 5,693 $ — $ — — Net income (loss) $ (19,201) $ (36,764) $ (14,277) (270,961) Cash provided by (used in) operating activities $ (15,846) $ 26,435 $ 41,996 39,295 Capital expenditures $ 27,438 $ 20,749 $ 30,678 20,907 Basic income (loss) per share: Net income (loss) from continuing operations $ (0.12) $ (0.18) $ (0.06) $ (1.13) Net income (loss) from discontinued operations 0.03 0.00 0.00 0.00 Basic $ (0.09) $ (0.18) $ (0.06) $ (1.13) Diluted income (loss) per share: Net income (loss) from continuing operations $ (0.12) $ (0.18) $ (0.06) $ (1.13) Net income (loss) from discontinued operations 0.03 0.00 0.00 0.00 Diluted $ (0.09) $ (0.18) $ (0.06) $ (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5627</v>
      </c>
      <c r="C4" s="5" t="n">
        <v>-341203</v>
      </c>
      <c r="D4" s="5" t="n">
        <v>-48405</v>
      </c>
    </row>
    <row r="5">
      <c r="A5" s="4" t="inlineStr">
        <is>
          <t>(Income) Loss from Discontinued Operations, Net of Tax, Attributable to Parent</t>
        </is>
      </c>
      <c r="B5" s="6" t="n">
        <v>0</v>
      </c>
      <c r="C5" s="6" t="n">
        <v>-5693</v>
      </c>
      <c r="D5" s="6" t="n">
        <v>-550</v>
      </c>
    </row>
    <row r="6">
      <c r="A6" s="3" t="inlineStr">
        <is>
          <t>Adjustments:</t>
        </is>
      </c>
    </row>
    <row r="7">
      <c r="A7" s="4" t="inlineStr">
        <is>
          <t>Amortization</t>
        </is>
      </c>
      <c r="B7" s="6" t="n">
        <v>131387</v>
      </c>
      <c r="C7" s="6" t="n">
        <v>178876</v>
      </c>
      <c r="D7" s="6" t="n">
        <v>128473</v>
      </c>
    </row>
    <row r="8">
      <c r="A8" s="4" t="inlineStr">
        <is>
          <t>Accretion</t>
        </is>
      </c>
      <c r="B8" s="6" t="n">
        <v>11984</v>
      </c>
      <c r="C8" s="6" t="n">
        <v>12147</v>
      </c>
      <c r="D8" s="6" t="n">
        <v>13933</v>
      </c>
    </row>
    <row r="9">
      <c r="A9" s="4" t="inlineStr">
        <is>
          <t>Deferred income taxes</t>
        </is>
      </c>
      <c r="B9" s="6" t="n">
        <v>-7283</v>
      </c>
      <c r="C9" s="6" t="n">
        <v>-36817</v>
      </c>
      <c r="D9" s="6" t="n">
        <v>-48441</v>
      </c>
    </row>
    <row r="10">
      <c r="A10" s="4" t="inlineStr">
        <is>
          <t>Loss on debt extinguishment</t>
        </is>
      </c>
      <c r="B10" s="6" t="n">
        <v>0</v>
      </c>
      <c r="C10" s="6" t="n">
        <v>1281</v>
      </c>
      <c r="D10" s="6" t="n">
        <v>0</v>
      </c>
    </row>
    <row r="11">
      <c r="A11" s="4" t="inlineStr">
        <is>
          <t>Fair value adjustments, net</t>
        </is>
      </c>
      <c r="B11" s="6" t="n">
        <v>-7634</v>
      </c>
      <c r="C11" s="6" t="n">
        <v>-16030</v>
      </c>
      <c r="D11" s="6" t="n">
        <v>-3638</v>
      </c>
    </row>
    <row r="12">
      <c r="A12" s="4" t="inlineStr">
        <is>
          <t>Stock-based compensation</t>
        </is>
      </c>
      <c r="B12" s="6" t="n">
        <v>8548</v>
      </c>
      <c r="C12" s="6" t="n">
        <v>9189</v>
      </c>
      <c r="D12" s="6" t="n">
        <v>8328</v>
      </c>
    </row>
    <row r="13">
      <c r="A13" s="4" t="inlineStr">
        <is>
          <t>Gain on Modification of Lease</t>
        </is>
      </c>
      <c r="B13" s="6" t="n">
        <v>-4051</v>
      </c>
      <c r="C13" s="6" t="n">
        <v>0</v>
      </c>
      <c r="D13" s="6" t="n">
        <v>0</v>
      </c>
    </row>
    <row r="14">
      <c r="A14" s="4" t="inlineStr">
        <is>
          <t>Impairment of Long-Lived Assets Held-for-use</t>
        </is>
      </c>
      <c r="B14" s="6" t="n">
        <v>0</v>
      </c>
      <c r="C14" s="6" t="n">
        <v>250814</v>
      </c>
      <c r="D14" s="6" t="n">
        <v>0</v>
      </c>
    </row>
    <row r="15">
      <c r="A15" s="4" t="inlineStr">
        <is>
          <t>Inventory Write-down</t>
        </is>
      </c>
      <c r="B15" s="6" t="n">
        <v>16821</v>
      </c>
      <c r="C15" s="6" t="n">
        <v>69246</v>
      </c>
      <c r="D15" s="6" t="n">
        <v>55297</v>
      </c>
    </row>
    <row r="16">
      <c r="A16" s="4" t="inlineStr">
        <is>
          <t>Revenue Recognized</t>
        </is>
      </c>
      <c r="B16" s="6" t="n">
        <v>-16702</v>
      </c>
      <c r="C16" s="6" t="n">
        <v>-1857</v>
      </c>
      <c r="D16" s="6" t="n">
        <v>0</v>
      </c>
    </row>
    <row r="17">
      <c r="A17" s="4" t="inlineStr">
        <is>
          <t>Foreign exchange and other</t>
        </is>
      </c>
      <c r="B17" s="6" t="n">
        <v>3737</v>
      </c>
      <c r="C17" s="6" t="n">
        <v>14281</v>
      </c>
      <c r="D17" s="6" t="n">
        <v>7353</v>
      </c>
    </row>
    <row r="18">
      <c r="A18" s="3" t="inlineStr">
        <is>
          <t>Changes in operating assets and liabilities:</t>
        </is>
      </c>
    </row>
    <row r="19">
      <c r="A19" s="4" t="inlineStr">
        <is>
          <t>Receivables</t>
        </is>
      </c>
      <c r="B19" s="6" t="n">
        <v>-9463</v>
      </c>
      <c r="C19" s="6" t="n">
        <v>-2739</v>
      </c>
      <c r="D19" s="6" t="n">
        <v>-9260</v>
      </c>
    </row>
    <row r="20">
      <c r="A20" s="4" t="inlineStr">
        <is>
          <t>Prepaid expenses and other current assets</t>
        </is>
      </c>
      <c r="B20" s="6" t="n">
        <v>-2621</v>
      </c>
      <c r="C20" s="6" t="n">
        <v>280</v>
      </c>
      <c r="D20" s="6" t="n">
        <v>4876</v>
      </c>
    </row>
    <row r="21">
      <c r="A21" s="4" t="inlineStr">
        <is>
          <t>Inventories</t>
        </is>
      </c>
      <c r="B21" s="6" t="n">
        <v>-34538</v>
      </c>
      <c r="C21" s="6" t="n">
        <v>-62998</v>
      </c>
      <c r="D21" s="6" t="n">
        <v>-44488</v>
      </c>
    </row>
    <row r="22">
      <c r="A22" s="4" t="inlineStr">
        <is>
          <t>Accounts payable and accrued liabilities</t>
        </is>
      </c>
      <c r="B22" s="6" t="n">
        <v>32897</v>
      </c>
      <c r="C22" s="6" t="n">
        <v>23103</v>
      </c>
      <c r="D22" s="6" t="n">
        <v>-43370</v>
      </c>
    </row>
    <row r="23">
      <c r="A23" s="4" t="inlineStr">
        <is>
          <t>CASH PROVIDED BY OPERATING ACTIVITIES CONTINUING OPERATIONS</t>
        </is>
      </c>
      <c r="B23" s="6" t="n">
        <v>148709</v>
      </c>
      <c r="C23" s="6" t="n">
        <v>91880</v>
      </c>
      <c r="D23" s="6" t="n">
        <v>20108</v>
      </c>
    </row>
    <row r="24">
      <c r="A24" s="4" t="inlineStr">
        <is>
          <t>Cash provided by (used in) activities of discontinued operations</t>
        </is>
      </c>
      <c r="B24" s="6" t="n">
        <v>0</v>
      </c>
      <c r="C24" s="6" t="n">
        <v>0</v>
      </c>
      <c r="D24" s="6" t="n">
        <v>-2690</v>
      </c>
    </row>
    <row r="25">
      <c r="A25" s="4" t="inlineStr">
        <is>
          <t>Cash provided by (used in) operating activities</t>
        </is>
      </c>
      <c r="B25" s="6" t="n">
        <v>148709</v>
      </c>
      <c r="C25" s="6" t="n">
        <v>91880</v>
      </c>
      <c r="D25" s="6" t="n">
        <v>17418</v>
      </c>
    </row>
    <row r="26">
      <c r="A26" s="3" t="inlineStr">
        <is>
          <t>CASH FLOWS FROM INVESTING ACTIVITIES:</t>
        </is>
      </c>
    </row>
    <row r="27">
      <c r="A27" s="4" t="inlineStr">
        <is>
          <t>Capital expenditures</t>
        </is>
      </c>
      <c r="B27" s="6" t="n">
        <v>-99279</v>
      </c>
      <c r="C27" s="6" t="n">
        <v>-99772</v>
      </c>
      <c r="D27" s="6" t="n">
        <v>-140787</v>
      </c>
    </row>
    <row r="28">
      <c r="A28" s="4" t="inlineStr">
        <is>
          <t>Payments to Acquire Businesses, Net of Cash Acquired</t>
        </is>
      </c>
      <c r="B28" s="6" t="n">
        <v>0</v>
      </c>
      <c r="C28" s="6" t="n">
        <v>0</v>
      </c>
      <c r="D28" s="6" t="n">
        <v>-6914</v>
      </c>
    </row>
    <row r="29">
      <c r="A29" s="4" t="inlineStr">
        <is>
          <t>Proceeds from the sale of assets</t>
        </is>
      </c>
      <c r="B29" s="6" t="n">
        <v>5529</v>
      </c>
      <c r="C29" s="6" t="n">
        <v>1033</v>
      </c>
      <c r="D29" s="6" t="n">
        <v>577</v>
      </c>
    </row>
    <row r="30">
      <c r="A30" s="4" t="inlineStr">
        <is>
          <t>Purchase of investments</t>
        </is>
      </c>
      <c r="B30" s="6" t="n">
        <v>-2500</v>
      </c>
      <c r="C30" s="6" t="n">
        <v>-5023</v>
      </c>
      <c r="D30" s="6" t="n">
        <v>-426</v>
      </c>
    </row>
    <row r="31">
      <c r="A31" s="4" t="inlineStr">
        <is>
          <t>Sale of investments</t>
        </is>
      </c>
      <c r="B31" s="6" t="n">
        <v>30831</v>
      </c>
      <c r="C31" s="6" t="n">
        <v>2109</v>
      </c>
      <c r="D31" s="6" t="n">
        <v>12713</v>
      </c>
    </row>
    <row r="32">
      <c r="A32" s="4" t="inlineStr">
        <is>
          <t>Proceeds from notes receivable</t>
        </is>
      </c>
      <c r="B32" s="6" t="n">
        <v>0</v>
      </c>
      <c r="C32" s="6" t="n">
        <v>7168</v>
      </c>
      <c r="D32" s="6" t="n">
        <v>19000</v>
      </c>
    </row>
    <row r="33">
      <c r="A33" s="4" t="inlineStr">
        <is>
          <t>Other</t>
        </is>
      </c>
      <c r="B33" s="6" t="n">
        <v>-252</v>
      </c>
      <c r="C33" s="6" t="n">
        <v>1919</v>
      </c>
      <c r="D33" s="6" t="n">
        <v>11</v>
      </c>
    </row>
    <row r="34">
      <c r="A34" s="4" t="inlineStr">
        <is>
          <t>Net Cash Provided by (Used in) Investing Activities, Continuing Operations</t>
        </is>
      </c>
      <c r="B34" s="6" t="n">
        <v>-65671</v>
      </c>
      <c r="C34" s="6" t="n">
        <v>-92566</v>
      </c>
      <c r="D34" s="6" t="n">
        <v>-101998</v>
      </c>
    </row>
    <row r="35">
      <c r="A35" s="4" t="inlineStr">
        <is>
          <t>Cash provided by (used in) activities of discontinued operations</t>
        </is>
      </c>
      <c r="B35" s="6" t="n">
        <v>0</v>
      </c>
      <c r="C35" s="6" t="n">
        <v>0</v>
      </c>
      <c r="D35" s="6" t="n">
        <v>-28470</v>
      </c>
    </row>
    <row r="36">
      <c r="A36" s="4" t="inlineStr">
        <is>
          <t>CASH PROVIDED BY (USED IN) INVESTING ACTIVITIES</t>
        </is>
      </c>
      <c r="B36" s="6" t="n">
        <v>-65671</v>
      </c>
      <c r="C36" s="6" t="n">
        <v>-92566</v>
      </c>
      <c r="D36" s="6" t="n">
        <v>-130468</v>
      </c>
    </row>
    <row r="37">
      <c r="A37" s="3" t="inlineStr">
        <is>
          <t>CASH FLOWS FROM FINANCING ACTIVITIES:</t>
        </is>
      </c>
    </row>
    <row r="38">
      <c r="A38" s="4" t="inlineStr">
        <is>
          <t>Proceeds from Issuance of Common Stock</t>
        </is>
      </c>
      <c r="B38" s="6" t="n">
        <v>0</v>
      </c>
      <c r="C38" s="6" t="n">
        <v>123059</v>
      </c>
      <c r="D38" s="6" t="n">
        <v>0</v>
      </c>
    </row>
    <row r="39">
      <c r="A39" s="4" t="inlineStr">
        <is>
          <t>Issuance of notes and bank borrowings, net of issuance costs</t>
        </is>
      </c>
      <c r="B39" s="6" t="n">
        <v>150000</v>
      </c>
      <c r="C39" s="6" t="n">
        <v>60000</v>
      </c>
      <c r="D39" s="6" t="n">
        <v>95000</v>
      </c>
    </row>
    <row r="40">
      <c r="A40" s="4" t="inlineStr">
        <is>
          <t>Payments on long-term debt, capital leases, and associated costs</t>
        </is>
      </c>
      <c r="B40" s="6" t="n">
        <v>-175984</v>
      </c>
      <c r="C40" s="6" t="n">
        <v>-221854</v>
      </c>
      <c r="D40" s="6" t="n">
        <v>-95059</v>
      </c>
    </row>
    <row r="41">
      <c r="A41" s="4" t="inlineStr">
        <is>
          <t>Gold production royalty payments</t>
        </is>
      </c>
      <c r="B41" s="6" t="n">
        <v>-18750</v>
      </c>
      <c r="C41" s="6" t="n">
        <v>-18697</v>
      </c>
      <c r="D41" s="6" t="n">
        <v>0</v>
      </c>
    </row>
    <row r="42">
      <c r="A42" s="4" t="inlineStr">
        <is>
          <t>Other</t>
        </is>
      </c>
      <c r="B42" s="6" t="n">
        <v>-1801</v>
      </c>
      <c r="C42" s="6" t="n">
        <v>-3404</v>
      </c>
      <c r="D42" s="6" t="n">
        <v>-5160</v>
      </c>
    </row>
    <row r="43">
      <c r="A43" s="4" t="inlineStr">
        <is>
          <t>Cash provided by (used in) activities of continuing operations</t>
        </is>
      </c>
      <c r="B43" s="6" t="n">
        <v>-46535</v>
      </c>
      <c r="C43" s="6" t="n">
        <v>-60896</v>
      </c>
      <c r="D43" s="6" t="n">
        <v>-5219</v>
      </c>
    </row>
    <row r="44">
      <c r="A44" s="4" t="inlineStr">
        <is>
          <t>Cash provided by (used in) activities of discontinued operations</t>
        </is>
      </c>
      <c r="B44" s="6" t="n">
        <v>0</v>
      </c>
      <c r="C44" s="6" t="n">
        <v>0</v>
      </c>
      <c r="D44" s="6" t="n">
        <v>-22</v>
      </c>
    </row>
    <row r="45">
      <c r="A45" s="4" t="inlineStr">
        <is>
          <t>Cash provided by (used in) activities of discontinued operations</t>
        </is>
      </c>
      <c r="B45" s="6" t="n">
        <v>-46535</v>
      </c>
      <c r="C45" s="6" t="n">
        <v>-60896</v>
      </c>
      <c r="D45" s="6" t="n">
        <v>-5241</v>
      </c>
    </row>
    <row r="46">
      <c r="A46" s="4" t="inlineStr">
        <is>
          <t>Effect of exchange rate changes on cash and cash equivalents</t>
        </is>
      </c>
      <c r="B46" s="6" t="n">
        <v>649</v>
      </c>
      <c r="C46" s="6" t="n">
        <v>531</v>
      </c>
      <c r="D46" s="6" t="n">
        <v>28</v>
      </c>
    </row>
    <row r="47">
      <c r="A47" s="4" t="inlineStr">
        <is>
          <t>INCREASE (DECREASE) IN CASH AND CASH EQUIVALENTS</t>
        </is>
      </c>
      <c r="B47" s="6" t="n">
        <v>37152</v>
      </c>
      <c r="C47" s="6" t="n">
        <v>-61051</v>
      </c>
      <c r="D47" s="6" t="n">
        <v>-118263</v>
      </c>
    </row>
    <row r="48">
      <c r="A48" s="4" t="inlineStr">
        <is>
          <t>Less net cash provided by (used in) discontinued operations</t>
        </is>
      </c>
      <c r="B48" s="6" t="n">
        <v>0</v>
      </c>
      <c r="C48" s="6" t="n">
        <v>0</v>
      </c>
      <c r="D48" s="6" t="n">
        <v>-32930</v>
      </c>
    </row>
    <row r="49">
      <c r="A49" s="4" t="inlineStr">
        <is>
          <t>NET CHANGE IN CASH, CASH EQUIVALENTS AND RESTRICTED CASH</t>
        </is>
      </c>
      <c r="B49" s="6" t="n">
        <v>37152</v>
      </c>
      <c r="C49" s="6" t="n">
        <v>-61051</v>
      </c>
      <c r="D49" s="6" t="n">
        <v>-85333</v>
      </c>
    </row>
    <row r="50">
      <c r="A50" s="4" t="inlineStr">
        <is>
          <t>Cash, cash equivalents and restricted cash at beginning of period</t>
        </is>
      </c>
      <c r="B50" s="6" t="n">
        <v>57018</v>
      </c>
      <c r="C50" s="6" t="n">
        <v>118069</v>
      </c>
      <c r="D50" s="6" t="n">
        <v>203402</v>
      </c>
    </row>
    <row r="51">
      <c r="A51" s="4" t="inlineStr">
        <is>
          <t>Cash, cash equivalents and restricted cash at end of period</t>
        </is>
      </c>
      <c r="B51" s="5" t="n">
        <v>94170</v>
      </c>
      <c r="C51" s="5" t="n">
        <v>57018</v>
      </c>
      <c r="D51" s="6" t="n">
        <v>118069</v>
      </c>
    </row>
    <row r="52">
      <c r="A52" s="4" t="inlineStr">
        <is>
          <t>Net subsidiary payments to parent company</t>
        </is>
      </c>
      <c r="D52" s="5" t="n">
        <v>1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5">
      <c r="A5" s="4" t="inlineStr">
        <is>
          <t>Consolidation, Policy [Policy Text Block]</t>
        </is>
      </c>
      <c r="B5" s="4" t="inlineStr">
        <is>
          <t>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t>
        </is>
      </c>
    </row>
    <row r="6">
      <c r="A6" s="4" t="inlineStr">
        <is>
          <t>Cash and Cash Equivalents, Policy [Policy Text Block]</t>
        </is>
      </c>
      <c r="B6" s="4" t="inlineStr">
        <is>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is>
      </c>
    </row>
    <row r="7">
      <c r="A7" s="4" t="inlineStr">
        <is>
          <t>Receivables, Policy [Policy Text Block]</t>
        </is>
      </c>
      <c r="B7" s="4" t="inlineStr">
        <is>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is>
      </c>
    </row>
    <row r="8">
      <c r="A8" s="4" t="inlineStr">
        <is>
          <t>Ore on Leach Pad [Policy Text Block]</t>
        </is>
      </c>
      <c r="B8" s="4" t="inlineStr">
        <is>
          <t xml:space="preserve">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
        </is>
      </c>
    </row>
    <row r="9">
      <c r="A9" s="4" t="inlineStr">
        <is>
          <t>Metal and Other Inventory [Policy Text Block]</t>
        </is>
      </c>
      <c r="B9" s="4" t="inlineStr">
        <is>
          <t>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is>
      </c>
    </row>
    <row r="10">
      <c r="A10" s="4" t="inlineStr">
        <is>
          <t>Property, Plant and Equipment, Policy [Policy Text Block]</t>
        </is>
      </c>
      <c r="B10" s="4" t="inlineStr">
        <is>
          <t>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is>
      </c>
    </row>
    <row r="11">
      <c r="A11" s="4" t="inlineStr">
        <is>
          <t>Operational Mining Properties and Mine [Policy Text Block]</t>
        </is>
      </c>
      <c r="B11" s="4" t="inlineStr">
        <is>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ized material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8.0 million and $7.5 million at December 31, 2020 and 2019,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is>
      </c>
    </row>
    <row r="12">
      <c r="A12" s="4" t="inlineStr">
        <is>
          <t>Mineral Interests [Policy Text Block]</t>
        </is>
      </c>
      <c r="B12" s="4" t="inlineStr">
        <is>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is>
      </c>
    </row>
    <row r="13">
      <c r="A13" s="4" t="inlineStr">
        <is>
          <t>Impairment or Disposal of Long-Lived Assets, Policy [Policy Text Block]</t>
        </is>
      </c>
      <c r="B13" s="4" t="inlineStr">
        <is>
          <t>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201.5 million and $5.7 million, respectively. See Note 4 -- Impairment of Long-lived Assets and 16 -- Fair Value Measurements for additional detail of the impairment and assumptions used in the determination of the fair value of the long-lived assets tested for impairment.</t>
        </is>
      </c>
    </row>
    <row r="14">
      <c r="A14" s="4" t="inlineStr">
        <is>
          <t>Mining Properties Held for Sale [Policy Text Block]</t>
        </is>
      </c>
      <c r="B14" s="4" t="inlineStr">
        <is>
          <t>Properties Held for Sale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t>
        </is>
      </c>
    </row>
    <row r="15">
      <c r="A15" s="4" t="inlineStr">
        <is>
          <t>Restricted Assets Policy [Policy Text Block]</t>
        </is>
      </c>
      <c r="B15" s="4" t="inlineStr">
        <is>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0 and 2019, the Company held certificates of deposit and cash under these agreements of $9.5 million and $8.8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is>
      </c>
    </row>
    <row r="16">
      <c r="A16" s="4" t="inlineStr">
        <is>
          <t>Lessee, Leases [Policy Text Block]</t>
        </is>
      </c>
      <c r="B16" s="4" t="inlineStr">
        <is>
          <t>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t>
        </is>
      </c>
    </row>
    <row r="17">
      <c r="A17" s="4" t="inlineStr">
        <is>
          <t>Asset Retirement Obligation [Policy Text Block]</t>
        </is>
      </c>
      <c r="B17" s="4" t="inlineStr">
        <is>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is>
      </c>
    </row>
    <row r="18">
      <c r="A18" s="4" t="inlineStr">
        <is>
          <t>Foreign Currency Transactions and Translations Policy [Policy Text Block]</t>
        </is>
      </c>
      <c r="B18" s="4" t="inlineStr">
        <is>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is>
      </c>
    </row>
    <row r="19">
      <c r="A19" s="4" t="inlineStr">
        <is>
          <t>Derivatives, Policy [Policy Text Block]</t>
        </is>
      </c>
      <c r="B19" s="4" t="inlineStr">
        <is>
          <t>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7 -- Derivative Financial Instruments and Hedging Activities for additional information.</t>
        </is>
      </c>
    </row>
    <row r="20">
      <c r="A20" s="4" t="inlineStr">
        <is>
          <t>Share-based Compensation, Option and Incentive Plans Policy [Policy Text Block]</t>
        </is>
      </c>
      <c r="B20" s="4" t="inlineStr">
        <is>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is>
      </c>
    </row>
    <row r="21">
      <c r="A21" s="4" t="inlineStr">
        <is>
          <t>Income Tax, Policy [Policy Text Block]</t>
        </is>
      </c>
      <c r="B21" s="4" t="inlineStr">
        <is>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is>
      </c>
    </row>
    <row r="22">
      <c r="A22" s="4" t="inlineStr">
        <is>
          <t>Revenue Recognition, Policy</t>
        </is>
      </c>
      <c r="B22" s="4" t="inlineStr">
        <is>
          <t xml:space="preserve">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1 -- Commitments and Contingencies for additional detail. The following table presents a rollforward of the Franco-Nevada contract liability balance: Year Ended December 31, In thousands 2020 2019 2018 Opening Balance $ 11,061 $ 12,918 $ 14,883 Revenue Recognized (1,685) (1,857) (1,965) Closing Balance $ 9,376 $ 11,061 $ 12,918 In June 2020, the Company received a $15.0 million prepayment (the “June 2020 Prepayment” as defined in Note 21) for deliveries of gold concentrate from the Kensington mine pursuant to the Amended Sales Contract (as defined in Note 21). In December 2020, the Company received a $15.0 million prepayment (the “December 2020 Prepayment” as defined in Note 21) for deliveries of gold concentrate from the Kensington mine pursuant to the Amended Sales Contract (as defined in Note 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1 -- Commitments and Contingencies for additional detail. The following table presents a rollforward of the Amended Sales Contract liability balance: Year Ended December 31, In thousands 2020 2019 2018 Opening Balance $ 15,009 $ — $ — Additions 30,177 40,009 — Revenue Recognized (30,183) (25,000) — Closing Balance $ 15,003 $ 15,009 $ — </t>
        </is>
      </c>
    </row>
    <row r="23">
      <c r="A23" s="4" t="inlineStr">
        <is>
          <t>Recent Accounting Standards</t>
        </is>
      </c>
      <c r="B23" s="4" t="inlineStr">
        <is>
          <t>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adoption of the new credit loss standard in 2020 did not have a material effect on our financial position, results of operations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row r="24">
      <c r="A24" s="4" t="inlineStr">
        <is>
          <t>Risk and Uncertainties</t>
        </is>
      </c>
      <c r="B24" s="4" t="inlineStr">
        <is>
          <t>Risks and uncertainties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1 -- Commitments and Contingencies for additional detail. The following table presents a rollforward of the Franco-Nevada contract liability balance: Year Ended December 31, In thousands 2020 2019 2018 Opening Balance $ 11,061 $ 12,918 $ 14,883 Revenue Recognized (1,685) (1,857) (1,965) Closing Balance $ 9,376 $ 11,061 $ 12,918 In June 2020, the Company received a $15.0 million prepayment (the “June 2020 Prepayment” as defined in Note 21) for deliveries of gold concentrate from the Kensington mine pursuant to the Amended Sales Contract (as defined in Note 21). In December 2020, the Company received a $15.0 million prepayment (the “December 2020 Prepayment” as defined in Note 21) for deliveries of gold concentrate from the Kensington mine pursuant to the Amended Sales Contract (as defined in Note 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1 -- Commitments and Contingencies for additional detail. The following table presents a rollforward of the Amended Sales Contract liability balance: Year Ended December 31, In thousands 2020 2019 2018 Opening Balance $ 15,009 $ — $ — Additions 30,177 40,009 — Revenue Recognized (30,183) (25,000) — Closing Balance $ 15,003 $ 15,00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Write-downs — — — — — — — Other operating expenses 7,927 5,144 12,012 838 23,123 40,332 89,376 Other income (expense) Loss on debt extinguishment — — — — — — — Fair value adjustments, net — — — — — 7,601 7,601 Interest expense, net (918) (1,142) (1,017) (182) (672) (16,777) (20,708) Other, net (5,273) (2,718) (18) (69) 1,793 344 (5,941) Income and mining tax (expense) benefit (28,029) (863) (1,244) (6,644) — (265) (37,045) Income (loss) from continuing operations $ 67,402 $ (3,335) $ 22,434 $ 59,501 $ (58,927) $ (61,448) $ 25,627 Income (loss) from discontinued operations $ — $ — $ — $ — $ — $ — $ — Segment assets (2) $ 305,291 $ 346,986 $ 169,414 $ 75,047 $ 157,529 $ 177,886 $ 1,232,153 Capital expenditures $ 25,511 $ 37,542 $ 19,825 $ 2,447 $ 13,144 $ 810 $ 99,279 (1) Excludes amortization (2) Segment assets include receivables, prepaids, inventories, property, plant and equipment, and mineral interests Year Ended December 31, 2019 Palmarejo Rochester Kensington Wharf Silvertip Other Total Revenue Gold sales $ 141,669 $ 50,225 $ 181,111 $ 120,342 $ — $ — $ 493,347 Silver sales 111,032 61,799 — 1,072 17,575 $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1,281) Fair value adjustments, net — — — — — 16,030 16,030 Interest expense, net (444) (1,015) (1,333) (100) (1,137) (20,742) (24,771) Other, net (4,798) (378) (704) 89 (557) 3,155 (3,193) Income and mining tax (expense) benefit (14,257) (709) — (3,041) 32,084 (2,948) 11,129 Income (loss) from continuing operations $ 21,647 $ (13,553) $ 2,044 $ 22,289 $ (325,353) $ (53,970) $ (346,896) Income (loss) from discontinued operations $ — $ — $ — $ — — $ 5,693 $ 5,693 Segment assets (2) $ 319,292 $ 284,878 $ 194,076 $ 84,765 164,125 $ 168,647 $ 1,215,783 Capital expenditures $ 32,658 $ 22,592 $ 23,513 $ 2,220 17,504 $ 1,285 $ 99,772 (1) Excludes amortization (2) Segment assets include receivables, prepaids, inventories, property, plant and equipment, and mineral interests Year Ended December 31, 2018 Palmarejo Rochester Kensington Wharf Silvertip Other Total Revenue Gold sales $ 131,758 $ 66,556 $ 132,924 $ 95,770 $ — $ — $ 427,008 Silver sales 113,998 75,252 — 746 3,157 $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Write-downs — — — — — — — Other operating expenses 3,043 7,071 1,721 2,686 303 36,564 51,388 Other income (expense) Loss on debt extinguishment — — — — — — — Fair value adjustments, net — — — — — 3,638 3,638 Interest expense, net (2,137) (466) (973) (40) (766) (19,982) (24,364) Other, net (8,308) (1,211) 2,795 (834) (370) (16,777) (24,705) Income and mining tax (expense) benefit (15,724) (874) — (1,063) 16,057 18,384 16,780 Income (loss) from continuing operations $ 25,196 $ 5,268 $ (14,718) $ 13,516 $ (20,085) $ (58,132) $ (48,955) Income (loss) from discontinued operations $ — $ — $ — $ — — $ 550 $ 550 Segment assets (2) $ 363,024 $ 269,903 $ 224,460 $ 102,246 415,998 $ 175,040 $ 1,550,671 Capital expenditures $ 29,425 $ 9,919 $ 44,738 $ 3,382 52,932 $ 391 $ 140,787 (1) Excludes amortization (2) Segment assets include receivables, prepaids, inventories, property, plant and equipment, and mineral interests</t>
        </is>
      </c>
    </row>
    <row r="5">
      <c r="A5" s="4" t="inlineStr">
        <is>
          <t>Consolidated Assets</t>
        </is>
      </c>
      <c r="B5" s="4" t="inlineStr">
        <is>
          <t xml:space="preserve">Assets December 31, 2020 December 31, 2019 Total assets for reportable segments $ 1,232,153 $ 1,215,783 Cash and cash equivalents 92,794 55,645 Other assets 79,030 107,208 Total consolidated assets $ 1,403,977 $ 1,378,636 </t>
        </is>
      </c>
    </row>
    <row r="6">
      <c r="A6" s="4" t="inlineStr">
        <is>
          <t>Long Lived Assets by Country</t>
        </is>
      </c>
      <c r="B6" s="4" t="inlineStr">
        <is>
          <t xml:space="preserve">Geographic Information Long-Lived Assets December 31, 2020 December 31, 2019 United States $ 503,818 $ 494,286 Mexico 293,436 312,168 Canada 149,018 146,804 Other 657 7,486 Total $ 946,929 $ 960,744 </t>
        </is>
      </c>
    </row>
    <row r="7">
      <c r="A7" s="4" t="inlineStr">
        <is>
          <t>Revenue by Country</t>
        </is>
      </c>
      <c r="B7" s="4" t="inlineStr">
        <is>
          <t xml:space="preserve">Revenue Year ended December 31, 2020 2019 2018 United States $ 496,997 $ 414,548 $ 371,248 Mexico 286,581 252,701 245,756 Canada 1,883 44,253 8,900 Total $ 785,461 $ 711,502 $ 625,904 </t>
        </is>
      </c>
    </row>
    <row r="8">
      <c r="A8" s="4" t="inlineStr">
        <is>
          <t>Major Customers by Reporting Segments</t>
        </is>
      </c>
      <c r="B8" s="4" t="inlineStr">
        <is>
          <t>The following table indicates customers that represent 10% or more of total sales of metal for at least one of the years December 31, 2020, 2019, and 2018 (in millions): Year ended December 31, Customer 2020 2019 2018 Segments reporting revenue Asahi $ 272.1 $ 341.0 $ 213.0 Palmarejo, Wharf, Rochester, Kensington Ocean Partners 161.0 149.7 74.8 Silvertip, Kensington Toronto Dominion Bank 88.6 35.1 44.9 Rochester Techemet Metal Trading 81.8 9.4 83.3 Rochester, Wharf Argor-Heraeus 79.9 23.1 — Palmarejo RMC — — 71.7 Palmarejo, Rochester China National Gold — — 54.1 Kensingt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Receivables</t>
        </is>
      </c>
      <c r="B4" s="4" t="inlineStr">
        <is>
          <t>Receivables consist of the following: In thousands December 31, 2020 December 31, 2019 Current receivables: Trade receivables $ 3,293 $ 6,028 Value added tax (“VAT”) receivable 17,080 10,729 Income tax receivable 530 105 Other 2,581 1,804 $ 23,484 $ 18,666 Non-current receivables: VAT receivable (1) $ 26,447 $ 28,009 RMC receivable (2) — 700 26,447 28,709 Total receivables $ 49,931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 The $1.5 million decrease in the year ended December 31, 2020 is attributable to a weaker Mexican Pes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y consists of the following: In thousands December 31, 2020 December 31, 2019 Inventory: Concentrate $ 2,909 $ 6,557 Precious metals 14,788 14,040 Supplies 33,513 35,289 51,210 55,886 Ore on Leach Pads: Current 74,866 66,192 Non-current 81,963 71,539 156,829 137,731 Long-term Stockpile (included in Other ) $ 5,664 $ — Total Inventory and Ore on Leach Pads $ 213,703 $ 193,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0</t>
        </is>
      </c>
    </row>
    <row r="3">
      <c r="A3" s="3" t="inlineStr">
        <is>
          <t>Investment in Marketable Securities [Abstract]</t>
        </is>
      </c>
    </row>
    <row r="4">
      <c r="A4" s="4" t="inlineStr">
        <is>
          <t>Investments</t>
        </is>
      </c>
      <c r="B4" s="4" t="inlineStr">
        <is>
          <t xml:space="preserve">The Company makes strategic investments in equity and debt securities of silver and gold exploration, development and royalty and streaming companies. At December 31, 2020 In thousands Cost Gross Gross Estimated Equity Securities Metalla Royalty &amp; Streaming Ltd. $ 166 $ — $ 875 $ 1,041 Integra Resources Corp. 7,500 — 4,401 11,901 Other 2 (1) — 1 Equity securities $ 7,668 $ (1) $ 5,276 $ 12,943 At December 31, 2019 In thousands Cost Gross Gross Estimated Equity Securities Metalla Royalty &amp; Streaming Ltd. $ 10,463 $ — $ 17,725 $ 28,188 Integra Resources Corp. 5,000 — 355 5,355 Rockhaven Resources, Ltd. 2,064 (376) — 1,688 Other 1,304 (889) — 415 Equity securities $ 18,831 $ (1,265) $ 18,080 $ 35,646 </t>
        </is>
      </c>
    </row>
    <row r="5">
      <c r="A5" s="4" t="inlineStr">
        <is>
          <t>Unrealized Gain (Loss) on Investments</t>
        </is>
      </c>
      <c r="B5" s="4" t="inlineStr">
        <is>
          <t>The following table presents the disaggregated gain (loss) on equity securities recognized in Income (loss) from continuing operations on the Consolidated Statements of Comprehensive Income: Year ended December 31, In thousands 2020 2019 2018 Net gain (loss) $ 7,601 $ 16,208 $ 2,945 Less: Realized (gain) loss (19,140) (860) (7,964) Unrealized gain (loss) $ (11,539) $ 15,348 $ (5,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nsist of the following: In thousands December 31, 2020 December 31, 2019 Land $ 10,584 $ 10,598 Facilities and equipment 659,676 650,769 Assets under finance leases $ 100,530 $ 103,903 770,790 765,270 Accumulated amortization (1) $ (579,644) $ (537,046) 191,146 228,224 Construction in progress $ 38,993 20,565 Property, plant and equipment, net 230,139 $ 248,789 (1) Includes $60.2 million and $42.2 million of accumulated amortization related to assets under finance leases at December 31, 2020 and December 31,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nd Acquired Assets and Liabilities</t>
        </is>
      </c>
      <c r="B4" s="4" t="inlineStr">
        <is>
          <t xml:space="preserve">The purchase price and acquired assets and liabilities were as follows (in thousands except share data): Common shares issued (4,268,703 at $4.40) $ 18,782 Transaction advisory fees and other acquisition costs 246 Total purchase price $ 19,028 Total assets acquired $ 19,028 Common shares issued (12,122,683 at $5.27) $ 63,887 Fair value of existing investment in Northern Empire 7,257 Transaction advisory fees and other acquisition costs 2,449 Total consideration 73,593 Total assets acquired 111,527 Total liabilities assumed 37,934 Net assets acquired $ 73,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Year ended December 31, In thousands 2020 2019 Lease Cost Operating lease cost $ 12,036 $ 11,585 Short-term operating lease cost $ 8,055 $ 12,975 Finance Lease Cost: Amortization of leased assets $ 23,921 $ 21,293 Interest on lease liabilities 3,634 4,150 Total finance lease cost $ 27,555 $ 25,443 Supplemental cash flow information related to leases was as follows: Year ended December 31, In thousands 2020 2019 Other Information Cash paid for amounts included in the measurement of lease liabilities: Operating cash flows from operating leases $ 21,348 $ 24,560 Operating cash flows from finance leases $ 3,634 $ 4,150 Financing cash flows from finance leases $ 25,984 $ 25,975 </t>
        </is>
      </c>
    </row>
    <row r="5">
      <c r="A5" s="4" t="inlineStr">
        <is>
          <t>Supplemental Balance Sheet Information</t>
        </is>
      </c>
      <c r="B5" s="4" t="inlineStr">
        <is>
          <t>Supplemental balance sheet information related to leases was as follows: In thousands December 31, 2020 December 31, 2019 Operating Leases Other assets, non-current $ 40,511 $ 49,169 Accrued liabilities and other $ 12,410 $ 13,104 Other long-term liabilities 27,433 40,634 Total operating lease liabilities $ 39,843 $ 53,738 Finance Leases Property and equipment, gross $ 104,433 $ 103,903 Accumulated depreciation (60,272) (42,209) Property and equipment, net $ 44,161 $ 61,694 Debt, current $ 22,074 $ 22,746 Debt, non-current 25,837 45,866 Total finance lease liabilities $ 47,911 $ 68,612 Weighted Average Remaining Lease Term Weighted-average remaining lease term - finance leases 1.36 1.73 Weighted-average remaining lease term - operating leases 4.00 4.70 Weighted Average Discount Rate Weighted-average discount rate - finance leases 5.37 % 5.40 % Weighted-average discount rate - operating leases 5.18 % 5.20 %</t>
        </is>
      </c>
    </row>
    <row r="6">
      <c r="A6" s="4" t="inlineStr">
        <is>
          <t>Operating Lease Minimum Future Lease Payments</t>
        </is>
      </c>
      <c r="B6" s="4" t="inlineStr">
        <is>
          <t xml:space="preserve">Minimum future lease payments under finance and operating leases with terms longer than one year are as follows: As of December 31, 2020 (In thousands) Operating leases Finance leases 2021 $ 12,602 $ 23,958 2022 10,989 18,140 2023 10,407 8,440 2024 8,812 1,699 2025 213 101 Thereafter 1,167 — Total $ 44,190 $ 52,338 Less: imputed interest (4,347) (4,427) Net lease obligation $ 39,843 $ 47,911 </t>
        </is>
      </c>
    </row>
    <row r="7">
      <c r="A7" s="4" t="inlineStr">
        <is>
          <t>Finance Lease Minimum Future Lease Payments</t>
        </is>
      </c>
      <c r="B7" s="4" t="inlineStr">
        <is>
          <t xml:space="preserve">Minimum future lease payments under finance and operating leases with terms longer than one year are as follows: As of December 31, 2020 (In thousands) Operating leases Finance leases 2021 $ 12,602 $ 23,958 2022 10,989 18,140 2023 10,407 8,440 2024 8,812 1,699 2025 213 101 Thereafter 1,167 — Total $ 44,190 $ 52,338 Less: imputed interest (4,347) (4,427) Net lease obligation $ 39,843 $ 47,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 term debt and capital lease obligations</t>
        </is>
      </c>
      <c r="B4" s="4" t="inlineStr">
        <is>
          <t xml:space="preserve"> December 31, 2020 December 31, 2019 In thousands Current Non-Current Current Non-Current 2024 Senior Notes, net (1) $ — $ 227,590 $ — $ 226,885 Revolving Credit Facility (2) — — — — Finance lease obligations 22,074 25,837 22,746 45,866 $ 22,074 $ 253,427 $ 22,746 $ 272,751 (1) Net of unamortized debt issuance costs of $2.4 million and $3.1 million at December 31, 2020 and December 31, 2019, respectively. (2) Unamortized debt issuance costs of $1.5 million and $2.3 million at December 31, 2020 and December 31, 2019, respectively, included in Other Non-Current Assets .</t>
        </is>
      </c>
    </row>
    <row r="5">
      <c r="A5" s="4" t="inlineStr">
        <is>
          <t>Interest expenses incurred for various debt instruments</t>
        </is>
      </c>
      <c r="B5" s="4" t="inlineStr">
        <is>
          <t xml:space="preserve">Interest Expense Year Ended December 31, In thousands 2020 2019 2018 2024 Senior Notes $ 13,513 $ 14,586 $ 14,688 Revolving Credit Facility 3,165 5,358 5,854 Finance lease obligations 3,634 4,150 2,270 Amortization of debt issuance costs 1,525 1,491 1,302 Accretion of Silvertip contingent consideration — 396 1,311 Other debt obligations 344 580 176 Capitalized interest (1,473) (1,790) (1,237) Total interest expense, net of capitalized interest $ 20,708 $ 24,771 $ 24,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794</v>
      </c>
      <c r="C3" s="5" t="n">
        <v>55645</v>
      </c>
    </row>
    <row r="4">
      <c r="A4" s="4" t="inlineStr">
        <is>
          <t>Receivables</t>
        </is>
      </c>
      <c r="B4" s="6" t="n">
        <v>23484</v>
      </c>
      <c r="C4" s="6" t="n">
        <v>18666</v>
      </c>
    </row>
    <row r="5">
      <c r="A5" s="4" t="inlineStr">
        <is>
          <t>Inventory</t>
        </is>
      </c>
      <c r="B5" s="6" t="n">
        <v>51210</v>
      </c>
      <c r="C5" s="6" t="n">
        <v>55886</v>
      </c>
    </row>
    <row r="6">
      <c r="A6" s="4" t="inlineStr">
        <is>
          <t>Ore on leach pads</t>
        </is>
      </c>
      <c r="B6" s="6" t="n">
        <v>74866</v>
      </c>
      <c r="C6" s="6" t="n">
        <v>66192</v>
      </c>
    </row>
    <row r="7">
      <c r="A7" s="4" t="inlineStr">
        <is>
          <t>Prepaid expenses and other</t>
        </is>
      </c>
      <c r="B7" s="6" t="n">
        <v>27254</v>
      </c>
      <c r="C7" s="6" t="n">
        <v>14047</v>
      </c>
    </row>
    <row r="8">
      <c r="A8" s="4" t="inlineStr">
        <is>
          <t>Current assets</t>
        </is>
      </c>
      <c r="B8" s="6" t="n">
        <v>269608</v>
      </c>
      <c r="C8" s="6" t="n">
        <v>210436</v>
      </c>
    </row>
    <row r="9">
      <c r="A9" s="3" t="inlineStr">
        <is>
          <t>NON-CURRENT ASSETS</t>
        </is>
      </c>
    </row>
    <row r="10">
      <c r="A10" s="4" t="inlineStr">
        <is>
          <t>Property, plant and equipment, net</t>
        </is>
      </c>
      <c r="B10" s="6" t="n">
        <v>230139</v>
      </c>
      <c r="C10" s="6" t="n">
        <v>248789</v>
      </c>
    </row>
    <row r="11">
      <c r="A11" s="4" t="inlineStr">
        <is>
          <t>Mining properties, net</t>
        </is>
      </c>
      <c r="B11" s="6" t="n">
        <v>716790</v>
      </c>
      <c r="C11" s="6" t="n">
        <v>711955</v>
      </c>
    </row>
    <row r="12">
      <c r="A12" s="4" t="inlineStr">
        <is>
          <t>Ore on leach pads, noncurrent</t>
        </is>
      </c>
      <c r="B12" s="6" t="n">
        <v>81963</v>
      </c>
      <c r="C12" s="6" t="n">
        <v>71539</v>
      </c>
    </row>
    <row r="13">
      <c r="A13" s="4" t="inlineStr">
        <is>
          <t>Restricted assets</t>
        </is>
      </c>
      <c r="B13" s="6" t="n">
        <v>9492</v>
      </c>
      <c r="C13" s="6" t="n">
        <v>8752</v>
      </c>
    </row>
    <row r="14">
      <c r="A14" s="4" t="inlineStr">
        <is>
          <t>Equity securities</t>
        </is>
      </c>
      <c r="B14" s="6" t="n">
        <v>12943</v>
      </c>
      <c r="C14" s="6" t="n">
        <v>35646</v>
      </c>
    </row>
    <row r="15">
      <c r="A15" s="4" t="inlineStr">
        <is>
          <t>Receivables</t>
        </is>
      </c>
      <c r="B15" s="6" t="n">
        <v>26447</v>
      </c>
      <c r="C15" s="6" t="n">
        <v>28709</v>
      </c>
    </row>
    <row r="16">
      <c r="A16" s="4" t="inlineStr">
        <is>
          <t>Other</t>
        </is>
      </c>
      <c r="B16" s="6" t="n">
        <v>56595</v>
      </c>
      <c r="C16" s="6" t="n">
        <v>62810</v>
      </c>
    </row>
    <row r="17">
      <c r="A17" s="4" t="inlineStr">
        <is>
          <t>TOTAL ASSETS</t>
        </is>
      </c>
      <c r="B17" s="6" t="n">
        <v>1403977</v>
      </c>
      <c r="C17" s="6" t="n">
        <v>1378636</v>
      </c>
    </row>
    <row r="18">
      <c r="A18" s="3" t="inlineStr">
        <is>
          <t>CURRENT LIABILITIES</t>
        </is>
      </c>
    </row>
    <row r="19">
      <c r="A19" s="4" t="inlineStr">
        <is>
          <t>Accounts payable</t>
        </is>
      </c>
      <c r="B19" s="6" t="n">
        <v>90577</v>
      </c>
      <c r="C19" s="6" t="n">
        <v>69176</v>
      </c>
    </row>
    <row r="20">
      <c r="A20" s="4" t="inlineStr">
        <is>
          <t>Accrued liabilities and other</t>
        </is>
      </c>
      <c r="B20" s="6" t="n">
        <v>119158</v>
      </c>
      <c r="C20" s="6" t="n">
        <v>95616</v>
      </c>
    </row>
    <row r="21">
      <c r="A21" s="4" t="inlineStr">
        <is>
          <t>Debt</t>
        </is>
      </c>
      <c r="B21" s="6" t="n">
        <v>22074</v>
      </c>
      <c r="C21" s="6" t="n">
        <v>22746</v>
      </c>
    </row>
    <row r="22">
      <c r="A22" s="4" t="inlineStr">
        <is>
          <t>Reclamation</t>
        </is>
      </c>
      <c r="B22" s="6" t="n">
        <v>2299</v>
      </c>
      <c r="C22" s="6" t="n">
        <v>3114</v>
      </c>
    </row>
    <row r="23">
      <c r="A23" s="4" t="inlineStr">
        <is>
          <t>Current liabilities</t>
        </is>
      </c>
      <c r="B23" s="6" t="n">
        <v>234108</v>
      </c>
      <c r="C23" s="6" t="n">
        <v>190652</v>
      </c>
    </row>
    <row r="24">
      <c r="A24" s="3" t="inlineStr">
        <is>
          <t>NON-CURRENT LIABILITIES</t>
        </is>
      </c>
    </row>
    <row r="25">
      <c r="A25" s="4" t="inlineStr">
        <is>
          <t>Debt</t>
        </is>
      </c>
      <c r="B25" s="6" t="n">
        <v>253427</v>
      </c>
      <c r="C25" s="6" t="n">
        <v>272751</v>
      </c>
    </row>
    <row r="26">
      <c r="A26" s="4" t="inlineStr">
        <is>
          <t>Reclamation</t>
        </is>
      </c>
      <c r="B26" s="6" t="n">
        <v>136975</v>
      </c>
      <c r="C26" s="6" t="n">
        <v>133417</v>
      </c>
    </row>
    <row r="27">
      <c r="A27" s="4" t="inlineStr">
        <is>
          <t>Deferred tax liabilities</t>
        </is>
      </c>
      <c r="B27" s="6" t="n">
        <v>34202</v>
      </c>
      <c r="C27" s="6" t="n">
        <v>41976</v>
      </c>
    </row>
    <row r="28">
      <c r="A28" s="4" t="inlineStr">
        <is>
          <t>Other long-term liabilities</t>
        </is>
      </c>
      <c r="B28" s="6" t="n">
        <v>51786</v>
      </c>
      <c r="C28" s="6" t="n">
        <v>72836</v>
      </c>
    </row>
    <row r="29">
      <c r="A29" s="4" t="inlineStr">
        <is>
          <t>Non-current liabilities</t>
        </is>
      </c>
      <c r="B29" s="6" t="n">
        <v>476390</v>
      </c>
      <c r="C29" s="5" t="n">
        <v>520980</v>
      </c>
    </row>
    <row r="30">
      <c r="A30" s="4" t="inlineStr">
        <is>
          <t>Common Stock, Shares, Outstanding</t>
        </is>
      </c>
      <c r="C30" s="6" t="n">
        <v>241529021</v>
      </c>
    </row>
    <row r="31">
      <c r="A31" s="3" t="inlineStr">
        <is>
          <t>STOCKHOLDERS' EQUITY</t>
        </is>
      </c>
    </row>
    <row r="32">
      <c r="A32" s="4" t="inlineStr">
        <is>
          <t>Common stock, par value $0.01 per share; authorized 300,000,000 shares, 243,751,283 issued and outstanding at December 31, 2020 and 241,529,021 at December 31, 2019</t>
        </is>
      </c>
      <c r="B32" s="6" t="n">
        <v>2438</v>
      </c>
      <c r="C32" s="5" t="n">
        <v>2415</v>
      </c>
    </row>
    <row r="33">
      <c r="A33" s="4" t="inlineStr">
        <is>
          <t>Additional paid-in capital</t>
        </is>
      </c>
      <c r="B33" s="6" t="n">
        <v>3610297</v>
      </c>
      <c r="C33" s="6" t="n">
        <v>3598472</v>
      </c>
    </row>
    <row r="34">
      <c r="A34" s="4" t="inlineStr">
        <is>
          <t>Accumulated other comprehensive income (loss)</t>
        </is>
      </c>
      <c r="B34" s="6" t="n">
        <v>-11136</v>
      </c>
      <c r="C34" s="6" t="n">
        <v>-136</v>
      </c>
    </row>
    <row r="35">
      <c r="A35" s="4" t="inlineStr">
        <is>
          <t>Accumulated deficit</t>
        </is>
      </c>
      <c r="B35" s="6" t="n">
        <v>-2908120</v>
      </c>
      <c r="C35" s="6" t="n">
        <v>-2933747</v>
      </c>
    </row>
    <row r="36">
      <c r="A36" s="4" t="inlineStr">
        <is>
          <t>Stockholders' equity</t>
        </is>
      </c>
      <c r="B36" s="6" t="n">
        <v>693479</v>
      </c>
      <c r="C36" s="6" t="n">
        <v>667004</v>
      </c>
    </row>
    <row r="37">
      <c r="A37" s="4" t="inlineStr">
        <is>
          <t>TOTAL LIABILITIES AND STOCKHOLDERS’ EQUITY</t>
        </is>
      </c>
      <c r="B37" s="5" t="n">
        <v>1403977</v>
      </c>
      <c r="C37" s="5" t="n">
        <v>1378636</v>
      </c>
    </row>
    <row r="38">
      <c r="A38" s="4" t="inlineStr">
        <is>
          <t>Common stock, par value (in dollars per share)</t>
        </is>
      </c>
      <c r="B38" s="7" t="n">
        <v>0.01</v>
      </c>
      <c r="C38" s="7" t="n">
        <v>0.01</v>
      </c>
    </row>
    <row r="39">
      <c r="A39" s="4" t="inlineStr">
        <is>
          <t>Common stock, shares authorized (in shares)</t>
        </is>
      </c>
      <c r="B39" s="6" t="n">
        <v>300000000</v>
      </c>
      <c r="C39" s="6" t="n">
        <v>300000000</v>
      </c>
    </row>
    <row r="40">
      <c r="A40" s="4" t="inlineStr">
        <is>
          <t>Common stock, shares issued (in shares)</t>
        </is>
      </c>
      <c r="B40" s="6" t="n">
        <v>243751283</v>
      </c>
      <c r="C40" s="6" t="n">
        <v>241529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Year Ended December 31, In thousands 2020 2019 Asset retirement obligation - Beginning $ 134,398 $ 133,508 Accretion 11,574 11,968 Additions and changes in estimates (6,132) (7,538) Settlements (2,720) (3,540) Asset retirement obligation - Ending $ 137,120 $ 134,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loss) before income taxes are below: Year ended December 31, In thousands 2020 2019 2018 United States $ 40,890 $ (16,702) $ (50,522) Foreign 21,782 (341,323) (15,213) Total $ 62,672 $ (358,025) $ (65,735) The components of the consolidated Income and mining tax (expense) benefit from continuing operations are below: Year ended December 31, In thousands 2020 2019 2018 Current: United States $ 226 $ (334) $ 1,188 United States — State mining taxes (8,384) (4,001) (3,208) United States — Foreign withholding tax (800) (1,598) (5,617) Canada 232 119 378 Mexico (36,066) (19,619) (26,021) Other 33 (3) 67 Deferred: United States (49) 236 23,322 United States — State mining taxes (354) 251 1,134 Canada — 32,084 16,057 Mexico 8,117 3,994 9,929 Other — — (449) Income tax (expense) benefit $ (37,045) $ 11,129 $ 16,780 </t>
        </is>
      </c>
    </row>
    <row r="5">
      <c r="A5" s="4" t="inlineStr">
        <is>
          <t>Schedule of Effective Income Tax Rate Reconciliation</t>
        </is>
      </c>
      <c r="B5" s="4" t="inlineStr">
        <is>
          <t xml:space="preserve">he Company’s Income and mining tax benefit (expense) differed from the amounts computed by applying the United States statutory corporate income tax rate for the following reasons: Year ended December 31, In thousands 2020 2019 2018 Income and mining tax (expense) benefit at statutory rate $ (13,161) $ 75,185 $ 14,052 State tax provision from continuing operations (152) 1,243 2,284 Change in valuation allowance (17,522) (77,220) 2,471 Percentage depletion 5,056 820 89 Uncertain tax positions 2,321 2,358 1,830 U.S. and foreign permanent differences 3,844 2,272 3,314 Foreign exchange rates 1,390 (7,066) (3,973) Foreign inflation and indexing 684 (2,933) (2,374) Foreign tax rate differences (3,971) 19,729 (24) Mining, foreign withholding, and other taxes (17,457) (2,746) (3,857) Other, net 1,923 (513) 2,968 Income and mining tax (expense) benefit $ (37,045) $ 11,129 $ 16,780 </t>
        </is>
      </c>
    </row>
    <row r="6">
      <c r="A6" s="4" t="inlineStr">
        <is>
          <t>Schedule of Deferred Tax Assets and Liabilities</t>
        </is>
      </c>
      <c r="B6" s="4" t="inlineStr">
        <is>
          <t xml:space="preserve">At December 31, 2020 and 2019, the significant components of the Company’s deferred tax assets and liabilities are below: Year ended December 31, In thousands 2020 2019 Deferred tax liabilities: Mineral properties $ — $ 25,691 Inventory 5 847 Royalty and other long-term debt 1,094 — Foreign subsidiaries - unremitted earnings 99 50 $ 1,198 $ 26,588 Deferred tax assets: Net operating loss carryforwards $ 241,985 $ 219,192 Mineral properties 1,907 — Property, plant, and equipment 10,841 20,212 Mining royalty tax 7,447 6,764 Capital loss carryforwards 17,341 21,956 Asset retirement obligation 38,761 34,134 Unrealized foreign currency loss and other 3,386 9,133 Royalty and other long-term debt — 6,235 Accrued expenses 16,849 8,899 Tax credit carryforwards 29,809 29,881 368,326 356,406 Valuation allowance (401,304) (371,277) (32,978) (14,871) Net deferred tax liabilities $ 34,176 $ 41,459 </t>
        </is>
      </c>
    </row>
    <row r="7">
      <c r="A7" s="4" t="inlineStr">
        <is>
          <t>Summary of Valuation Allowance</t>
        </is>
      </c>
      <c r="B7" s="4" t="inlineStr">
        <is>
          <t xml:space="preserve">Based upon this analysis, the Company has recorded valuation allowances as follows: Year ended December 31, In thousands 2020 2019 U.S. $ 215,396 $ 213,783 Canada 146,611 118,738 Mexico 15,885 15,884 New Zealand 22,740 21,863 Other 672 1,009 $ 401,304 $ 371,277 </t>
        </is>
      </c>
    </row>
    <row r="8">
      <c r="A8" s="4" t="inlineStr">
        <is>
          <t>Summary of Tax Credit Carryforwards</t>
        </is>
      </c>
      <c r="B8" s="4" t="inlineStr">
        <is>
          <t xml:space="preserve">The Company has the following tax attribute carryforwards at December 31, 2020, by jurisdiction: In thousands U.S. Canada Mexico New Zealand Other Total Regular net operating losses $ 432,447 $ 304,237 $ 52,951 $ 86,486 $ 1,337 $ 877,458 Expiration years 2021-2038 2029-2039 2021-2030 Indefinite 2021-2022 Capital losses 63,024 — — — — 63,024 Foreign tax credits 24,939 — — — — 24,939 </t>
        </is>
      </c>
    </row>
    <row r="9">
      <c r="A9" s="4" t="inlineStr">
        <is>
          <t>Summary of Income Tax Contingencies</t>
        </is>
      </c>
      <c r="B9" s="4" t="inlineStr">
        <is>
          <t xml:space="preserve">A reconciliation of the beginning and ending amount related to unrecognized tax benefits is below (in thousands): Unrecognized tax benefits at December 31, 2018 $ 3,776 Gross increase to current period tax positions — Gross increase to prior period tax positions 137 Reductions in unrecognized tax benefits resulting from a lapse of the applicable statute of limitations (1,207) Unrecognized tax benefits at December 31, 2019 $ 2,706 Gross increase to current period tax positions — Gross increase to prior period tax positions (122) Reductions in unrecognized tax benefits resulting from a lapse of the applicable statute of limitations (1,861) Unrecognized tax benefits at December 31, 2020 $ 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and Restricted Stock Unit, Activity</t>
        </is>
      </c>
      <c r="B4" s="4" t="inlineStr">
        <is>
          <t xml:space="preserve">The following table summarizes restricted stock activity for the years ended December 31, 2020, 2019, and 2018: Restricted Stock Number of Weighted Outstanding at December 31, 2017 2,155,845 $ 5.72 Granted 1,000,690 7.63 Vested (1,277,076) 5.30 Canceled/Forfeited (337,811) 6.51 Outstanding at December 31, 2018 1,541,648 $ 7.14 Granted 1,586,590 4.90 Vested (797,025) 6.36 Canceled/Forfeited (146,538) 5.70 Outstanding at December 31, 2019 2,184,675 $ 5.89 Granted 1,676,634 5.13 Vested (928,778) 6.46 Canceled/Forfeited (207,807) 5.36 Outstanding at December 31, 2020 2,724,724 $ 5.26 </t>
        </is>
      </c>
    </row>
    <row r="5">
      <c r="A5" s="4" t="inlineStr">
        <is>
          <t>Share-based Payment Arrangement, Performance Shares, Outstanding Activity</t>
        </is>
      </c>
      <c r="B5" s="4" t="inlineStr">
        <is>
          <t xml:space="preserve">The following table summarizes performance shares activity for the years ended December 31, 2020, 2019, and 2018: Performance Shares Number of Weighted Outstanding at December 31, 2017 2,368,281 $ 4.44 Granted (1) 869,421 7.41 Vested (1,086,058) 6.83 Canceled/Forfeited (613,329) 5.41 Outstanding at December 31, 2018 1,538,315 $ 4.05 Granted (2) 946,000 4.71 Vested (969,903) 1.77 Canceled/Forfeited (2) (300,267) 1.84 Outstanding at December 31, 2019 1,214,145 $ 6.93 Granted (3) 1,343,953 3.95 Vested (54,132) 11.47 Canceled/Forfeited (3) (168,864) 10.71 Outstanding at December 31, 2020 2,335,102 $ 4.83 </t>
        </is>
      </c>
    </row>
    <row r="6">
      <c r="A6" s="4" t="inlineStr">
        <is>
          <t>Schedule of Share-based Payment Award, Stock Options, Valuation Assumptions</t>
        </is>
      </c>
      <c r="B6" s="4" t="inlineStr">
        <is>
          <t xml:space="preserve">The following table sets forth the weighted average fair value of stock options and the assumptions used to estimate the fair value of the stock options using the Black-Scholes option valuation model: 2020 2019 2018 Weighted average fair value of stock options granted $ — $ — $ 4.09 Volatility — — 66.86 % Expected life in years 0 0 4.00 Risk-free interest rate — — 2.07 % Dividend yield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djustments to Comprehensive income (Loss)</t>
        </is>
      </c>
      <c r="B4" s="4" t="inlineStr">
        <is>
          <t xml:space="preserve"> Year Ended December 31, In thousands 2020 2019 2018 Unrealized gain (loss) on equity securities $ (11,539) $ 15,348 $ (5,019) Realized gain (loss) on equity securities 19,140 860 7,964 Zinc options — — 753 Interest rate swap, net — (178) (60) Fair value adjustments, net $ 7,601 $ 16,030 $ 3,638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20 In thousands Total Level 1 Level 2 Level 3 Assets: Equity securities $ 12,943 $ 12,943 $ — $ — Foreign currency forward exchange contracts 13,747 — 13,747 — Provisional metal sales contracts 481 — 481 — $ 27,171 $ 12,943 $ 14,228 $ — Liabilities: Gold zero cost collars $ 24,883 $ — $ 24,883 $ — Provisional metal sales contracts 67 — 67 — $ 24,950 $ — $ 24,950 $ — Fair Value at December 31, 2019 In thousands Total Level 1 Level 2 Level 3 Assets: Equity and debt securities $ 35,646 $ 35,646 $ — $ — Provisional metal sales contracts 753 — 753 — $ 36,399 $ 35,646 $ 753 $ — Liabilities: Silvertip contingent consideration $ 25,000 $ — $ — $ 25,000 Provisional metal sales contracts 275 — 275 — Gold zero cost collars 136 — 136 — $ 25,411 $ — $ 411 $ 25,000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year ended December 31, 2020 and 2019: December 31, 2020 In thousands Balance at the beginning of the period Revaluation Settlements Accretion Balance at the Liabilities: Silvertip contingent consideration $ 25,000 $ — $ (25,000) $ — $ — </t>
        </is>
      </c>
    </row>
    <row r="7">
      <c r="A7" s="4" t="inlineStr">
        <is>
          <t>Financial Assets and Liabilities not Measured at Fair Value</t>
        </is>
      </c>
      <c r="B7" s="4" t="inlineStr">
        <is>
          <t>The fair value of financial assets and liabilities carried at book value in the financial statements at December 31, 2020 and December 31, 2019 is presented in the following table: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Derivative instruments, future settlement</t>
        </is>
      </c>
      <c r="B4" s="4" t="inlineStr">
        <is>
          <t xml:space="preserve">At December 31, 2020, the Company had the following derivative instruments that settle as follows: In thousands except average prices and notional ounces 2021 2022 and Thereafter Provisional gold sales contracts $ 28,243 $ — Average gold price per ounce $ 1,852 $ — Notional ounces 15,248 — At December 31, 2020, the Company had the following derivative cash flow hedge instruments that settle as follows: In thousands except average prices and notional ounces 2021 2022 and Thereafter Gold put options Average gold strike price per ounce $ 1,600 $ 1,626 Notional ounces 158,700 126,000 Gold call options Average gold strike price per ounce $ 1,875 $ 2,030 Notional ounces 158,700 126,000 Foreign currency forward exchange contracts - Mexican Peso Average Mexican Peso exchange rate $ 24.99 $ — Notional US dollar 60,000 — </t>
        </is>
      </c>
    </row>
    <row r="5">
      <c r="A5" s="4" t="inlineStr">
        <is>
          <t>Fair value of the derivative instruments</t>
        </is>
      </c>
      <c r="B5" s="4" t="inlineStr">
        <is>
          <t xml:space="preserve">The following summarizes the classification of the fair value of the derivative instruments: December 31, 2020 In thousands Prepaid expenses and other Accrued liabilities and other Provisional metal sales contracts $ 481 $ 67 December 31, 2019 In thousands Prepaid expenses and other Accrued liabilities and other Provisional metal sales contracts $ 753 $ 275 The following summarizes the classification of the fair value of the derivative instruments designated as cash flow hedges: December 31, 2020 In thousands Prepaid expenses and other Accrued liabilities and other Gold zero cost collars $ — $ 24,883 Foreign currency forward exchange contracts 13,747 — $ 13,747 $ 24,883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solidated Statement of Comprehensive Income (Loss) for the year ended December 31, 2020 and 2019, respectively (in thousands). Year Ended December 31, 2020 2019 2018 Amount of Gain (Loss) Recognized in AOCI Gold zero cost collars $ (32,345) $ (136) $ — Foreign currency forward exchange contracts 19,911 — — $ (12,434) $ (136) $ — Amount of (Gain) Loss Reclassified From AOCI to Earnings Gold zero cost collars $ 7,598 $ — $ — Foreign currency forward exchange contracts (6,164) — — $ 1,434 $ — $ — </t>
        </is>
      </c>
    </row>
    <row r="6">
      <c r="A6" s="4" t="inlineStr">
        <is>
          <t>Gain losses on derivative instruments</t>
        </is>
      </c>
      <c r="B6" s="4" t="inlineStr">
        <is>
          <t xml:space="preserve">The following represent mark-to-market gains (losses) on derivative instruments in the year ended December 31, 2020 and 2019, respectively (in thousands): Year Ended December 31, Financial statement line Derivative 2020 2019 2018 Revenue Provisional metal sales contracts $ 959 $ 337 $ 111 Fair value adjustments, net Zinc options — — 753 Fair value adjustments, net Interest rate swaps — (178) (60) $ 959 $ 159 $ 8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Net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Pre-development, reclamation, and other consists of the following: Year Ended December 31, In thousands 2020 2019 2018 COVID-19 $ 15,414 $ — $ — Silvertip ongoing carrying costs 17,082 — — Silvertip temporary suspension costs 10,501 — — Gain on modification of right of use lease (4,051) — — Asset retirement accretion 11,754 12,154 11,116 Other 4,954 6,267 8,927 Pre-development, reclamation and other $ 55,654 $ 18,421 $ 20,043 </t>
        </is>
      </c>
    </row>
    <row r="5">
      <c r="A5" s="4" t="inlineStr">
        <is>
          <t>Schedule of Other Nonoperating Income (Expense)</t>
        </is>
      </c>
      <c r="B5" s="4" t="inlineStr">
        <is>
          <t>Other, net consists of the following: Year Ended December 31, In thousands 2020 2019 2018 Foreign exchange gain (loss) $ (2,245) $ (4,346) $ (9,069) Gain (loss) on sale of assets (2,849) (714) 19 Gold zero cost collars novation fee (3,819) — — Gain (loss) on sale of Manquiri NSR consideration (1) 365 133 (18,599) RMC receivable write-down — (1,040) (6,536) Mexico inflation adjustment — — 1,939 Gain (loss) on Silvertip contingent consideration 955 — — Interest income on notes receivable — 198 1,776 Other 1,652 2,576 5,765 Other, net $ (5,941) $ (3,193) $ (24,7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Year ended December 31, In thousands except per share amounts 2020 2019 2018 Net income (loss) available to common stockholders: Income (loss) from continuing operations $ 25,627 $ (346,896) $ (48,955) Income (loss) from discontinued operations — 5,693 550 $ 25,627 $ (341,203) $ (48,405) Weighted average shares: Basic 240,803 218,812 188,606 Effect of stock-based compensation plans 1,746 — — Diluted 242,549 218,812 188,606 Basic income (loss) per share: Income (loss) from continuing operations $ 0.11 $ (1.59) $ (0.26) Income (loss) from discontinued operations — 0.03 — Basic (1) $ 0.11 $ (1.56) $ (0.26) Diluted income (loss) per share: Income (loss) from continuing operations $ 0.11 $ (1.59) $ (0.26) Income (loss) from discontinued operations — 0.03 — Diluted (1) $ 0.11 $ (1.56) $ (0.26) (1) Due to rounding, the sum of net income per share from continuing operations and discontinued operations may not equal net income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CONSOLIDATING BALANCE SHEET DECEMBER 31, 2020 In thousands Coeur Mining, Inc. Guarantor Subsidiaries Non-Guarantor Subsidiaries Eliminations Consolidated ASSETS CURRENT ASSETS Cash and cash equivalents $ 12,727 $ 28,515 $ 51,552 $ — $ 92,794 Receivables 381 3,631 19,472 — 23,484 Ore on leach pads — 74,866 — — 74,866 Inventory — 27,223 23,987 — 51,210 Prepaid expenses and other 20,872 1,375 5,007 — 27,254 33,980 135,610 100,018 — 269,608 NON-CURRENT ASSETS Property, plant and equipment, net 1,946 148,640 79,553 — 230,139 Mining properties, net — 353,818 362,972 — 716,790 Ore on leach pads — 81,963 — — 81,963 Restricted assets 1,482 206 7,804 — 9,492 Equity and debt securities 12,943 — — — 12,943 Receivables — — 26,447 — 26,447 Net investment in subsidiaries 514,705 72,785 (72,190) (515,300) — Other 198,587 51,528 1,957 (195,477) 56,595 TOTAL ASSETS $ 763,643 $ 844,550 $ 506,561 $ (710,777) $ 1,403,977 LIABILITIES AND STOCKHOLDERS’ EQUITY CURRENT LIABILITIES Accounts payable $ 1,978 $ 52,177 $ 36,422 $ — $ 90,577 Other accrued liabilities 36,183 46,023 36,952 — 119,158 Debt — 14,506 7,568 — 22,074 Reclamation — 1,584 715 — 2,299 38,161 114,290 81,657 — 234,108 NON-CURRENT LIABILITIES Debt 227,592 33,321 187,991 (195,477) 253,427 Reclamation — 93,349 43,626 — 136,975 Deferred tax liabilities 100 8,457 25,645 — 34,202 Other long-term liabilities 3,629 29,916 18,241 — 51,786 Intercompany payable (receivable) (199,318) 176,914 22,404 — — 32,003 341,957 297,907 (195,477) 476,390 STOCKHOLDERS’ EQUITY Common stock 2,438 20,401 214,816 (235,217) 2,438 Additional paid-in capital 3,610,297 340,700 2,073,745 (2,414,445) 3,610,297 Accumulated deficit (2,908,120) 27,202 (2,161,564) 2,134,362 (2,908,120) Accumulated other comprehensive income (loss) (11,136) — — — (11,136) 693,479 388,303 126,997 (515,300) 693,479 TOTAL LIABILITIES AND STOCKHOLDERS’ EQUITY $ 763,643 $ 844,550 $ 506,561 $ (710,777) $ 1,403,977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t>
        </is>
      </c>
    </row>
    <row r="5">
      <c r="A5" s="4" t="inlineStr">
        <is>
          <t>Schedule of Comprehensive Income (Loss)</t>
        </is>
      </c>
      <c r="B5" s="4" t="inlineStr">
        <is>
          <t>CONSOLIDATING STATEMENT OF COMPREHENSIVE INCOME (LOSS) YEAR ENDED DECEMBER 31, 2020 In thousands Coeur Mining, Inc. Guarantor Subsidiaries Non-Guarantor Subsidiaries Eliminations Consolidated Revenue $ — $ 496,996 $ 288,465 $ — $ 785,461 COSTS AND EXPENSES Costs applicable to sales (1) — 297,473 142,862 — 440,335 Amortization 742 76,830 53,815 — 131,387 General and administrative 33,699 3 20 — 33,722 Exploration 1,344 22,113 19,186 — 42,643 Pre-development, reclamation, and other 2,001 19,442 34,211 — 55,654 Total costs and expenses 37,786 415,861 250,094 — 703,741 OTHER INCOME (EXPENSE), NET Fair value adjustments, net 7,601 — — — 7,601 Other, net 12,341 (2,860) (1,069) (14,353) (5,941) Interest expense, net of capitalized interest (16,796) (3,150) (15,115) 14,353 (20,708) Total other income (expense), net 3,146 (6,010) (16,184) — (19,048) Income (loss) from continuing operations before income and mining taxes (34,640) 75,125 22,187 — 62,672 Income and mining tax (expense) benefit (624) (8,738) (27,683) — (37,045) Income (loss) from continuing operations (35,264) 66,387 (5,496) — 25,627 Equity income (loss) in consolidated subsidiaries 60,891 (12,956) 12,378 (60,313) — Income (loss) from discontinued operations — — — — — NET INCOME (LOSS) $ 25,627 $ 53,431 $ 6,882 $ (60,313) $ 25,627 OTHER COMPREHENSIVE INCOME (LOSS): Change in fair value of derivative contracts designated as cash flow hedges, net of tax (12,434) — — — (12,434) Reclassification adjustments for realized (gain) loss on cash flow hedges 1,434 — — — 1,434 Other comprehensive income (loss) (11,000) — — — (11,000) COMPREHENSIVE INCOME (LOSS) $ 14,627 $ 53,431 $ 6,882 $ (60,313) $ 14,627 CONSOLIDATING STATEMENT OF COMPREHENSIVE INCOME (LOSS) YEAR ENDED DECEMBER 31, 2019 In thousands Coeur Mining, Inc. Guarantor Subsidiaries Non-Guarantor Subsidiaries Eliminations Consolidated Revenue $ — $ 414,548 $ 296,954 $ — $ 711,502 COSTS AND EXPENSES Costs applicable to sales (1) — 300,496 250,685 — 551,181 Amortization 876 81,759 96,241 — 178,876 General and administrative 31,913 808 1,772 — 34,493 Exploration 1,492 12,220 8,815 — 22,527 Impairment of long-lived assets — — 250,814 — 250,814 Pre-development, reclamation, and other 346 11,204 6,871 — 18,421 Total costs and expenses 34,627 406,487 615,198 — 1,056,312 OTHER INCOME (EXPENSE), NET Loss on debt extinguishment (1,281) — — — (1,281) Fair value adjustments, net 16,039 (9) — — 16,030 Other, net 18,993 (1,106) (3,941) (17,139) (3,193) Interest expense, net of capitalized interest (20,774) (2,591) (18,545) 17,139 (24,771) Total other income (expense), net 12,977 (3,706) (22,486) — (13,215) Income (loss) from continuing operations before income and mining taxes (21,650) 4,355 (340,730) — (358,025) Income and mining tax (expense) benefit (1,518) (3,750) 16,397 — 11,129 Income (loss) from continuing operations (23,168) 605 (324,333) — (346,896) Equity income (loss) in consolidated subsidiaries (323,728) (10,100) 9,760 324,068 — Income (loss) from discontinued operations 5,693 — — — 5,693 NET INCOME (LOSS) $ (341,203) $ (9,495) $ (314,573) $ 324,068 $ (341,203) OTHER COMPREHENSIVE INCOME (LOSS), net of tax: Unrealized gain (loss) on debt and equity securities 59 — — — 59 Change in fair value of derivative contracts designated as cash flow hedges, net of tax (136) — — — (136) Other comprehensive income (loss) (77) — — — (77) COMPREHENSIVE INCOME (LOSS) $ (341,280) $ (9,495) $ (314,573) $ 324,068 $ (341,280)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3,638 Other, net (403) 617 (9,462) (15,457) (24,705) Interest expense, net of capitalized interest (21,563) (1,479) (16,779) 15,457 (24,364) Total other income (expense), net (17,910) (1,280) (26,241) — (45,431) Income (loss) from continuing operations before income and mining taxes (52,460) 2,194 (15,469) — (65,735) Income and mining tax (expense) benefit (548) (1,926) 19,254 — 16,780 Income (loss) from continuing operations (53,008) 268 3,785 — (48,955) Equity income (loss) in consolidated subsidiaries 3,593 (608) (74) (2,911) — Income (loss) from discontinued operations 1,010 (284) (176) — 550 NET INCOME (LOSS) $ (48,405) $ (624) $ 3,535 $ (2,911) $ (48,405) OTHER COMPREHENSIVE INCOME (LOSS), net of tax: Unrealized gain (loss) on debt securities, net of tax 26 — — — 26 Other comprehensive income (loss) 26 — — — 26 COMPREHENSIVE INCOME (LOSS) $ (48,379) $ (624) $ 3,535 $ (2,911) $ (48,379)</t>
        </is>
      </c>
    </row>
    <row r="6">
      <c r="A6" s="4" t="inlineStr">
        <is>
          <t>Condensed Cash Flow Statement</t>
        </is>
      </c>
      <c r="B6" s="4" t="inlineStr">
        <is>
          <t xml:space="preserve">CONSOLIDATING STATEMENT OF CASH FLOWS YEAR ENDED DECEMBER 31, 2020 In thousands Coeur Mining, Inc. Guarantor Subsidiaries Non-Guarantor Subsidiaries Eliminations Consolidated CASH FLOWS FROM OPERATING ACTIVITIES: Cash provided by (used in) activities of operations $ 16,926 $ 135,576 $ 56,520 $ (60,313) $ 148,709 Cash provided by (used in) activities of discontinued operations — — — — CASH PROVIDED BY (USED IN) OPERATING ACTIVITIES $ 16,926 $ 135,576 $ 56,520 $ (60,313) $ 148,709 CASH FLOWS FROM INVESTING ACTIVITIES Capital expenditures (317) (60,306) (38,656) — (99,279) Proceeds from the sale of assets 4,500 792 237 — 5,529 Purchase of investments (2,500) — — — (2,500) Sales of investments 30,831 — — — 30,831 Other — — (252) — (252) Investments in consolidated subsidiaries (60,888) (38) 613 60,313 — Cash provided by (used in) activities of continuing operations (28,374) (59,552) (38,058) 60,313 (65,671) Cash provided by (used in) activities of discontinued operations — — — — — CASH PROVIDED BY (USED IN) INVESTING ACTIVITIES (28,374) (59,552) (38,058) 60,313 (65,671) CASH FLOWS FROM FINANCING ACTIVITIES: Issuance of notes and bank borrowings, net of issuance costs 150,000 — — — 150,000 Payments on debt, finance leases, and associated costs (150,000) (15,621) (10,363) — (175,984) Silvertip contingent consideration — — (18,750) — (18,750) Net intercompany financing activity 22,988 (59,103) 36,115 — — Other (1,801) — — — (1,801) Cash provided by (used in) activities of operations 21,187 (74,724) 7,002 — (46,535) Cash provided by (used in) activities of discontinued operations — — — — — CASH PROVIDED BY (USED IN) FINANCING ACTIVITIES 21,187 (74,724) 7,002 — (46,535) Effect of exchange rate changes on cash and cash equivalents 8 2 639 — 649 Less net cash provided by (used in) discontinued operations — — — — — NET CHANGE IN CASH, CASH EQUIVALENTS AND RESTRICTED CASH 9,747 1,302 26,103 — 37,152 Cash, cash equivalents and restricted cash at beginning of period 4,356 27,231 25,431 — 57,018 Cash, cash equivalents and restricted cash at end of period $ 14,103 $ 28,533 $ 51,534 $ — $ 94,170 CONSOLIDATING STATEMENT OF CASH FLOWS YEAR ENDED DECEMBER 31, 2019 In thousands Coeur Mining, Inc. Guarantor Subsidiaries Non-Guarantor Subsidiaries Eliminations Consolidated CASH FLOWS FROM OPERATING ACTIVITIES: Cash provided by (used in) activities of continuing operations $ (377,159) $ 125,325 $ 19,646 $ 324,068 $ 91,880 Cash provided by (used in) activities of discontinued operations — — — — — CASH PROVIDED BY (USED IN) OPERATING ACTIVITIES $ (377,159) $ 125,325 $ 19,646 $ 324,068 $ 91,880 CASH FLOWS FROM INVESTING ACTIVITIES Capital expenditures (491) (48,324) (50,957) — (99,772) Proceeds from the sale of assets — 913 120 — 1,033 Purchase of investments (5,019) (1) (3) — (5,023) Sales of investments 2,109 — — — 2,109 Proceeds from notes receivable 7,168 — — — 7,168 Other 2,051 32 (164) — 1,919 Investments in consolidated subsidiaries 323,561 180 327 (324,068) — Cash provided by (used in) activities of continuing operations 329,379 (47,200) (50,677) (324,068) (92,566) Cash provided by (used in) activities of discontinued operations — — — — — CASH PROVIDED BY (USED IN) INVESTING ACTIVITIES 329,379 (47,200) (50,677) (324,068) (92,566) CASH FLOWS FROM FINANCING ACTIVITIES: Issuance of common stock 123,059 — — — 123,059 Issuance of notes and bank borrowings, net of issuance costs 60,000 — — — 60,000 Payments on debt, finance leases, and associated costs (195,878) (17,364) (8,612) — (221,854) Silvertip contingent consideration — — (18,697) — (18,697) Net intercompany financing activity 55,611 (59,068) 3,457 — — Other (3,404) — — — (3,404) Cash provided by (used in) activities of continuing operations 39,388 (76,432) (23,852) — (60,896) Cash provided by (used in) activities of discontinued operations — — — — — CASH PROVIDED BY (USED IN) FINANCING ACTIVITIES 39,388 (76,432) (23,852) — (60,896) Effect of exchange rate changes on cash and cash equivalents — (2) 533 — 531 Less net cash provided by (used in) discontinued operations — — — — — NET CHANGE IN CASH, CASH EQUIVALENTS AND RESTRICTED CASH (8,392) 1,691 (54,350) — (61,051) Cash, cash equivalents and restricted cash at beginning of period 12,748 25,540 79,781 — 118,069 Cash, cash equivalents and restricted cash at end of period $ 4,356 $ 27,231 $ 25,431 $ — $ 57,018 CONSOLIDATING STATEMENT OF CASH FLOWS YEAR ENDED DECEMBER 31, 2018 In thousands Coeur Mining, Inc. Guarantor Subsidiaries Non-Guarantor Subsidiaries Eliminations Consolidated CASH FLOWS FROM OPERATING ACTIVITIES: Cash provided by (used in) activities of continuing operations $ (45,313) $ 55,656 $ 12,676 $ (2,911) 20,108 Cash provided by (used in) activities of discontinued operations — — (2,690) — (2,690) CASH PROVIDED BY (USED IN) OPERATING ACTIVITIES (45,313) 55,656 9,986 (2,911) 17,418 CASH FLOWS FROM INVESTING ACTIVITIES Capital expenditures (390) (58,040) (82,357) — (140,787) Proceeds from the sale of assets 23 446 108 — 577 Purchase of investments (431) — 5 — (426) Sales of investments 11,694 1,019 — — 12,713 Acquisitions, net of cash acquired — — 6,914 — 6,914 Proceeds from notes receivable 19,000 — — — 19,000 Other 46 217 (252) — 11 Investments in consolidated subsidiaries (6,288) 159 3,218 2,911 — Cash provided by (used in) activities of continuing operations 23,654 (56,199) (72,364) 2,911 (101,998) Cash provided by (used in) activities of discontinued operations — — (28,470) — (28,470) CASH PROVIDED BY (USED IN) INVESTING ACTIVITIES 23,654 (56,199) (100,834) 2,911 (130,468) CASH FLOWS FROM FINANCING ACTIVITIES: Issuance of notes and bank borrowings, net of issuance costs 95,000 — — — 95,000 Payments on debt, finance leases, and associated costs (60,826) (12,239) (21,994) — (95,059) Net intercompany financing activity (50,640) (13,906) 64,546 — — Other (5,160) — — — (5,160) Cash provided by (used in) activities of continuing operations (21,626) (26,145) 42,552 — (5,219) Cash provided by (used in) activities of discontinued operations — — (22) — (22) CASH PROVIDED BY (USED IN) FINANCING ACTIVITIES (21,626) (26,145) 42,530 — (5,241) Effect of exchange rate changes on cash and cash equivalents — (11) 39 — 28 Less net cash provided by (used in) discontinued operations — — (32,930) — (32,930) NET CHANGE IN CASH, CASH EQUIVALENTS AND RESTRICTED CASH (43,285) (26,699) (15,349) — (85,333) Cash, cash equivalents and restricted cash at beginning of period 56,033 52,239 95,130 — 203,402 Cash, cash equivalents and restricted cash at end of period $ 12,748 $ 25,540 $ 79,781 $ — $ 118,0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12 Months Ended</t>
        </is>
      </c>
    </row>
    <row r="2">
      <c r="B2" s="2" t="inlineStr">
        <is>
          <t>Dec. 31, 2020</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December 31, 2020 December 31, 2019 Accrued salaries and wages $ 30,457 $ 20,047 Silvertip contingent consideration — 25,000 Deferred revenue (1) 16,425 16,672 Income and mining taxes 26,118 11,243 Accrued operating costs 3,327 3,752 Unrealized losses on derivatives 24,950 411 Taxes other than income and mining 3,616 3,554 Accrued interest payable 1,855 1,833 Operating lease liabilities 12,410 13,104 Accrued liabilities and other $ 119,158 $ 95,616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year ended December 31, 2020 and 2019: In thousands December 31, 2020 December 31, 2019 Cash and cash equivalents $ 92,794 $ 55,645 Restricted cash equivalents 1,376 1,373 Total cash, cash equivalents and restricted cash shown in the statement of cash flows $ 94,170 $ 57,018 The following table presents non-cash financing and investing activities and other cash flow information: Year ended December 31, Non-cash financing and investing activities: 2020 2019 2018 Finance lease obligations $ 5,283 $ 16,615 $ 45,813 Capital expenditures, not yet paid $ 30,682 $ 8,188 $ 6,428 Non-cash extinguishment of senior notes $ — $ 20,009 $ — Non-cash acquisitions and related deferred taxes $ — $ — $ 110,273 Non-cash Silvertip contingent consideration $ 5,295 $ 5,973 $ — Other cash flow information: Interest paid $ 20,634 $ 24,428 $ 22,916 Income taxes paid $ 35,600 $ 33,700 $ 50,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ets forth a summary of the unaudited quarterly results of operations for the years ended December 31, 2020 and 2019 (in thousands, except per share data): Q1 Q2 Q3 Q4 2020 Revenues $ 173,167 $ 154,249 $ 229,728 $ 228,317 Costs applicable to sales 118,917 90,015 112,772 118,631 Amortization 36,162 27,876 32,216 35,133 Gross Profit 18,088 36,358 84,740 74,553 Exploration 6,386 11,855 12,818 11,584 Other operating expenses (General and administrative, Pre-development, reclamation, and other, and Impairment of long-lived assets) 15,475 27,291 22,788 23,822 Income (loss) from continuing operations (11,900) (1,209) 26,856 11,880 Income (loss) from discontinued operations — — — — Net income (loss) (11,900) (1,209) 26,856 11,880 Cash provided by (used in) operating activities (7,991) 9,947 79,464 67,289 Capital expenditures 22,208 16,682 22,996 37,393 Basic income (loss) per share: Net income (loss) from continuing operations $ (0.05) $ (0.01) $ 0.11 $ 0.05 Net income (loss) from discontinued operations 0.00 0.00 0.00 0.00 Basic $ (0.05) $ (0.01) $ 0.11 $ 0.05 Diluted income (loss) per share: Net income (loss) from continuing operations $ (0.05) $ (0.01) $ 0.11 $ 0.05 Net income (loss) from discontinued operations 0.00 0.00 0.00 0.00 Diluted $ (0.05) $ (0.01) $ 0.11 $ 0.05 Q1 Q2 Q3 Q4 2019 Revenues $ 154,870 $ 162,123 $ 199,469 $ 195,040 Costs applicable to sales $ 131,650 $ 131,948 $ 140,952 146,631 Amortization $ 41,876 $ 43,204 $ 45,678 48,118 Gross Profit $ (18,656) $ (13,029) $ 12,839 291 Exploration $ 3,714 $ 5,719 $ 5,893 7,201 Other operating expenses (General and administrative, Pre-development, reclamation, and other, and Impairment of long-lived assets) $ 13,908 $ 12,084 $ 14,486 263,250 Income (loss) from continuing operations $ (24,894) $ (36,764) $ (14,277) (270,961) Income (loss) from discontinued operations $ 5,693 $ — $ — — Net income (loss) $ (19,201) $ (36,764) $ (14,277) (270,961) Cash provided by (used in) operating activities $ (15,846) $ 26,435 $ 41,996 39,295 Capital expenditures $ 27,438 $ 20,749 $ 30,678 20,907 Basic income (loss) per share: Net income (loss) from continuing operations $ (0.12) $ (0.18) $ (0.06) $ (1.13) Net income (loss) from discontinued operations 0.03 0.00 0.00 0.00 Basic $ (0.09) $ (0.18) $ (0.06) $ (1.13) Diluted income (loss) per share: Net income (loss) from continuing operations $ (0.12) $ (0.18) $ (0.06) $ (1.13) Net income (loss) from discontinued operations 0.03 0.00 0.00 0.00 Diluted $ (0.09) $ (0.18) $ (0.06) $ (1.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t>
        </is>
      </c>
      <c r="B3" s="7" t="n">
        <v>0.01</v>
      </c>
      <c r="C3" s="7" t="n">
        <v>0.01</v>
      </c>
    </row>
    <row r="4">
      <c r="A4" s="4" t="inlineStr">
        <is>
          <t>Common stock, shares authorized (in shares)</t>
        </is>
      </c>
      <c r="B4" s="6" t="n">
        <v>300000000</v>
      </c>
      <c r="C4" s="6" t="n">
        <v>300000000</v>
      </c>
    </row>
    <row r="5">
      <c r="A5" s="4" t="inlineStr">
        <is>
          <t>Common stock, shares issued (in shares)</t>
        </is>
      </c>
      <c r="B5" s="6" t="n">
        <v>243751283</v>
      </c>
      <c r="C5" s="6" t="n">
        <v>241529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5" customWidth="1" min="8" max="8"/>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Sep. 30, 2020</t>
        </is>
      </c>
      <c r="F2" s="2" t="inlineStr">
        <is>
          <t>Jun. 30, 2019</t>
        </is>
      </c>
      <c r="G2" s="2" t="inlineStr">
        <is>
          <t>Dec. 31, 2017</t>
        </is>
      </c>
      <c r="H2" s="2" t="inlineStr">
        <is>
          <t>Oct. 02, 2014</t>
        </is>
      </c>
    </row>
    <row r="3">
      <c r="A3" s="3" t="inlineStr">
        <is>
          <t>Business Acquisition [Line Items]</t>
        </is>
      </c>
    </row>
    <row r="4">
      <c r="A4" s="4" t="inlineStr">
        <is>
          <t>Impairment of long-lived assets</t>
        </is>
      </c>
      <c r="B4" s="5" t="n">
        <v>0</v>
      </c>
      <c r="C4" s="5" t="n">
        <v>250814000</v>
      </c>
      <c r="D4" s="5" t="n">
        <v>0</v>
      </c>
    </row>
    <row r="5">
      <c r="A5" s="4" t="inlineStr">
        <is>
          <t>Certificates of Deposit, at Carrying Value</t>
        </is>
      </c>
      <c r="B5" s="6" t="n">
        <v>9500000</v>
      </c>
      <c r="C5" s="6" t="n">
        <v>8800000</v>
      </c>
    </row>
    <row r="6">
      <c r="A6" s="4" t="inlineStr">
        <is>
          <t>Capitalized Exploratory Well Costs that Have Been Capitalized for Period of One Year or Less</t>
        </is>
      </c>
      <c r="B6" s="6" t="n">
        <v>8000000</v>
      </c>
      <c r="C6" s="6" t="n">
        <v>7500000</v>
      </c>
    </row>
    <row r="7">
      <c r="A7" s="4" t="inlineStr">
        <is>
          <t>Palmarejo gold production royalty</t>
        </is>
      </c>
    </row>
    <row r="8">
      <c r="A8" s="3" t="inlineStr">
        <is>
          <t>Business Acquisition [Line Items]</t>
        </is>
      </c>
    </row>
    <row r="9">
      <c r="A9" s="4" t="inlineStr">
        <is>
          <t>Aggregate deposit to be received</t>
        </is>
      </c>
      <c r="H9" s="5" t="n">
        <v>22000000</v>
      </c>
    </row>
    <row r="10">
      <c r="A10" s="4" t="inlineStr">
        <is>
          <t>Production to be sold, percent</t>
        </is>
      </c>
      <c r="H10" s="4" t="inlineStr">
        <is>
          <t>50.00%</t>
        </is>
      </c>
    </row>
    <row r="11">
      <c r="A11" s="4" t="inlineStr">
        <is>
          <t>Price per ounce under agreement</t>
        </is>
      </c>
      <c r="H11" s="5" t="n">
        <v>800</v>
      </c>
    </row>
    <row r="12">
      <c r="A12" s="4" t="inlineStr">
        <is>
          <t>Kensington</t>
        </is>
      </c>
    </row>
    <row r="13">
      <c r="A13" s="3" t="inlineStr">
        <is>
          <t>Business Acquisition [Line Items]</t>
        </is>
      </c>
    </row>
    <row r="14">
      <c r="A14" s="4" t="inlineStr">
        <is>
          <t>Revenue liability</t>
        </is>
      </c>
      <c r="B14" s="5" t="n">
        <v>15003000</v>
      </c>
      <c r="C14" s="5" t="n">
        <v>15009000</v>
      </c>
      <c r="D14" s="5" t="n">
        <v>0</v>
      </c>
      <c r="E14" s="5" t="n">
        <v>15000000</v>
      </c>
      <c r="F14" s="5" t="n">
        <v>25000000</v>
      </c>
      <c r="G1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Summary of Unearned Income (Details) - USD ($) $ in Thousands</t>
        </is>
      </c>
      <c r="B1" s="2" t="inlineStr">
        <is>
          <t>3 Months Ended</t>
        </is>
      </c>
      <c r="C1" s="2" t="inlineStr">
        <is>
          <t>6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Contract Liabilities</t>
        </is>
      </c>
    </row>
    <row r="4">
      <c r="A4" s="4" t="inlineStr">
        <is>
          <t>Revenue Recognized</t>
        </is>
      </c>
      <c r="D4" s="5" t="n">
        <v>-16702</v>
      </c>
      <c r="E4" s="5" t="n">
        <v>-1857</v>
      </c>
      <c r="F4" s="5" t="n">
        <v>0</v>
      </c>
    </row>
    <row r="5">
      <c r="A5" s="4" t="inlineStr">
        <is>
          <t>Franco-Nevada</t>
        </is>
      </c>
    </row>
    <row r="6">
      <c r="A6" s="3" t="inlineStr">
        <is>
          <t>Contract Liabilities</t>
        </is>
      </c>
    </row>
    <row r="7">
      <c r="A7" s="4" t="inlineStr">
        <is>
          <t>Opening Balance</t>
        </is>
      </c>
      <c r="C7" s="5" t="n">
        <v>11061</v>
      </c>
      <c r="D7" s="6" t="n">
        <v>11061</v>
      </c>
      <c r="E7" s="6" t="n">
        <v>12918</v>
      </c>
      <c r="F7" s="6" t="n">
        <v>14883</v>
      </c>
    </row>
    <row r="8">
      <c r="A8" s="4" t="inlineStr">
        <is>
          <t>Revenue Recognized</t>
        </is>
      </c>
      <c r="D8" s="6" t="n">
        <v>1685</v>
      </c>
      <c r="E8" s="6" t="n">
        <v>1857</v>
      </c>
      <c r="F8" s="6" t="n">
        <v>1965</v>
      </c>
    </row>
    <row r="9">
      <c r="A9" s="4" t="inlineStr">
        <is>
          <t>Closing Balance</t>
        </is>
      </c>
      <c r="B9" s="5" t="n">
        <v>9376</v>
      </c>
      <c r="D9" s="6" t="n">
        <v>9376</v>
      </c>
      <c r="E9" s="6" t="n">
        <v>11061</v>
      </c>
      <c r="F9" s="6" t="n">
        <v>12918</v>
      </c>
    </row>
    <row r="10">
      <c r="A10" s="4" t="inlineStr">
        <is>
          <t>Kensington</t>
        </is>
      </c>
    </row>
    <row r="11">
      <c r="A11" s="3" t="inlineStr">
        <is>
          <t>Contract Liabilities</t>
        </is>
      </c>
    </row>
    <row r="12">
      <c r="A12" s="4" t="inlineStr">
        <is>
          <t>Opening Balance</t>
        </is>
      </c>
      <c r="B12" s="6" t="n">
        <v>15000</v>
      </c>
      <c r="C12" s="6" t="n">
        <v>15009</v>
      </c>
      <c r="D12" s="6" t="n">
        <v>15009</v>
      </c>
      <c r="E12" s="6" t="n">
        <v>0</v>
      </c>
      <c r="F12" s="6" t="n">
        <v>0</v>
      </c>
    </row>
    <row r="13">
      <c r="A13" s="4" t="inlineStr">
        <is>
          <t>Revenue Recognized</t>
        </is>
      </c>
      <c r="B13" s="6" t="n">
        <v>-15000</v>
      </c>
      <c r="C13" s="5" t="n">
        <v>-15000</v>
      </c>
      <c r="D13" s="6" t="n">
        <v>-30183</v>
      </c>
      <c r="E13" s="6" t="n">
        <v>-25000</v>
      </c>
      <c r="F13" s="6" t="n">
        <v>0</v>
      </c>
    </row>
    <row r="14">
      <c r="A14" s="4" t="inlineStr">
        <is>
          <t>Closing Balance</t>
        </is>
      </c>
      <c r="B14" s="6" t="n">
        <v>15003</v>
      </c>
      <c r="D14" s="6" t="n">
        <v>15003</v>
      </c>
      <c r="E14" s="6" t="n">
        <v>15009</v>
      </c>
      <c r="F14" s="6" t="n">
        <v>0</v>
      </c>
    </row>
    <row r="15">
      <c r="A15" s="4" t="inlineStr">
        <is>
          <t>Deferred Revenue, Additions</t>
        </is>
      </c>
      <c r="D15" s="6" t="n">
        <v>30177</v>
      </c>
      <c r="E15" s="5" t="n">
        <v>40009</v>
      </c>
      <c r="F15" s="5" t="n">
        <v>0</v>
      </c>
    </row>
    <row r="16">
      <c r="A16" s="4" t="inlineStr">
        <is>
          <t>Kensington | June 2020 Prepayment [Member]</t>
        </is>
      </c>
    </row>
    <row r="17">
      <c r="A17" s="3" t="inlineStr">
        <is>
          <t>Contract Liabilities</t>
        </is>
      </c>
    </row>
    <row r="18">
      <c r="A18" s="4" t="inlineStr">
        <is>
          <t>Opening Balance</t>
        </is>
      </c>
      <c r="B18" s="6" t="n">
        <v>15000</v>
      </c>
    </row>
    <row r="19">
      <c r="A19" s="4" t="inlineStr">
        <is>
          <t>Kensington | December 2020 Prepayment [Member]</t>
        </is>
      </c>
    </row>
    <row r="20">
      <c r="A20" s="3" t="inlineStr">
        <is>
          <t>Contract Liabilities</t>
        </is>
      </c>
    </row>
    <row r="21">
      <c r="A21" s="4" t="inlineStr">
        <is>
          <t>Opening Balance</t>
        </is>
      </c>
      <c r="B21" s="6" t="n">
        <v>15000</v>
      </c>
    </row>
    <row r="22">
      <c r="A22" s="4" t="inlineStr">
        <is>
          <t>Closing Balance</t>
        </is>
      </c>
      <c r="B22" s="5" t="n">
        <v>15000</v>
      </c>
      <c r="D22" s="5" t="n">
        <v>15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52"/>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Reporting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Financial information relating to reporting segments</t>
        </is>
      </c>
    </row>
    <row r="4">
      <c r="A4" s="4" t="inlineStr">
        <is>
          <t>Revenue</t>
        </is>
      </c>
      <c r="C4" s="5" t="n">
        <v>228317</v>
      </c>
      <c r="D4" s="5" t="n">
        <v>229728</v>
      </c>
      <c r="E4" s="5" t="n">
        <v>154249</v>
      </c>
      <c r="F4" s="5" t="n">
        <v>173167</v>
      </c>
      <c r="G4" s="5" t="n">
        <v>195040</v>
      </c>
      <c r="H4" s="5" t="n">
        <v>199469</v>
      </c>
      <c r="I4" s="5" t="n">
        <v>162123</v>
      </c>
      <c r="J4" s="5" t="n">
        <v>154870</v>
      </c>
      <c r="K4" s="5" t="n">
        <v>785461</v>
      </c>
      <c r="M4" s="5" t="n">
        <v>711502</v>
      </c>
      <c r="O4" s="5" t="n">
        <v>625904</v>
      </c>
    </row>
    <row r="5">
      <c r="A5" s="4" t="inlineStr">
        <is>
          <t>Amortization</t>
        </is>
      </c>
      <c r="C5" s="6" t="n">
        <v>35133</v>
      </c>
      <c r="D5" s="6" t="n">
        <v>32216</v>
      </c>
      <c r="E5" s="6" t="n">
        <v>27876</v>
      </c>
      <c r="F5" s="6" t="n">
        <v>36162</v>
      </c>
      <c r="G5" s="6" t="n">
        <v>48118</v>
      </c>
      <c r="H5" s="6" t="n">
        <v>45678</v>
      </c>
      <c r="I5" s="6" t="n">
        <v>43204</v>
      </c>
      <c r="J5" s="6" t="n">
        <v>41876</v>
      </c>
      <c r="K5" s="6" t="n">
        <v>131387</v>
      </c>
      <c r="M5" s="6" t="n">
        <v>178876</v>
      </c>
      <c r="O5" s="6" t="n">
        <v>128473</v>
      </c>
    </row>
    <row r="6">
      <c r="A6" s="4" t="inlineStr">
        <is>
          <t>Other operating expenses</t>
        </is>
      </c>
      <c r="K6" s="6" t="n">
        <v>89376</v>
      </c>
      <c r="M6" s="6" t="n">
        <v>52914</v>
      </c>
      <c r="O6" s="6" t="n">
        <v>51388</v>
      </c>
    </row>
    <row r="7">
      <c r="A7" s="4" t="inlineStr">
        <is>
          <t>Loss on debt extinguishments</t>
        </is>
      </c>
      <c r="K7" s="6" t="n">
        <v>0</v>
      </c>
      <c r="M7" s="6" t="n">
        <v>-1281</v>
      </c>
      <c r="O7" s="6" t="n">
        <v>0</v>
      </c>
    </row>
    <row r="8">
      <c r="A8" s="4" t="inlineStr">
        <is>
          <t>Fair value adjustments, net, pretax</t>
        </is>
      </c>
      <c r="K8" s="6" t="n">
        <v>7601</v>
      </c>
      <c r="M8" s="6" t="n">
        <v>16030</v>
      </c>
      <c r="O8" s="6" t="n">
        <v>3638</v>
      </c>
    </row>
    <row r="9">
      <c r="A9" s="4" t="inlineStr">
        <is>
          <t>Interest expense, net of capitalized interest</t>
        </is>
      </c>
      <c r="K9" s="6" t="n">
        <v>-20708</v>
      </c>
      <c r="M9" s="6" t="n">
        <v>-24771</v>
      </c>
      <c r="O9" s="6" t="n">
        <v>-24364</v>
      </c>
    </row>
    <row r="10">
      <c r="A10" s="4" t="inlineStr">
        <is>
          <t>Other, net</t>
        </is>
      </c>
      <c r="K10" s="6" t="n">
        <v>-5941</v>
      </c>
      <c r="M10" s="6" t="n">
        <v>-3193</v>
      </c>
      <c r="O10" s="6" t="n">
        <v>-24705</v>
      </c>
    </row>
    <row r="11">
      <c r="A11" s="4" t="inlineStr">
        <is>
          <t>Income and mining tax (expense) benefit</t>
        </is>
      </c>
      <c r="K11" s="6" t="n">
        <v>-37045</v>
      </c>
      <c r="M11" s="6" t="n">
        <v>11129</v>
      </c>
      <c r="O11" s="6" t="n">
        <v>16780</v>
      </c>
    </row>
    <row r="12">
      <c r="A12" s="4" t="inlineStr">
        <is>
          <t>Income (Loss) from Continuing Operations, Net of Tax, Attributable to Parent</t>
        </is>
      </c>
      <c r="C12" s="6" t="n">
        <v>11880</v>
      </c>
      <c r="D12" s="6" t="n">
        <v>26856</v>
      </c>
      <c r="E12" s="6" t="n">
        <v>-1209</v>
      </c>
      <c r="F12" s="6" t="n">
        <v>-11900</v>
      </c>
      <c r="G12" s="6" t="n">
        <v>-270961</v>
      </c>
      <c r="H12" s="6" t="n">
        <v>-14277</v>
      </c>
      <c r="I12" s="6" t="n">
        <v>-36764</v>
      </c>
      <c r="J12" s="6" t="n">
        <v>-24894</v>
      </c>
      <c r="K12" s="6" t="n">
        <v>25627</v>
      </c>
      <c r="M12" s="6" t="n">
        <v>-346896</v>
      </c>
      <c r="O12" s="6" t="n">
        <v>-48955</v>
      </c>
    </row>
    <row r="13">
      <c r="A13" s="4" t="inlineStr">
        <is>
          <t>NET INCOME (LOSS)</t>
        </is>
      </c>
      <c r="K13" s="6" t="n">
        <v>25627</v>
      </c>
      <c r="M13" s="6" t="n">
        <v>-341203</v>
      </c>
      <c r="O13" s="6" t="n">
        <v>-48405</v>
      </c>
    </row>
    <row r="14">
      <c r="A14" s="4" t="inlineStr">
        <is>
          <t>Income (loss) from discontinued operations</t>
        </is>
      </c>
      <c r="C14" s="6" t="n">
        <v>0</v>
      </c>
      <c r="D14" s="6" t="n">
        <v>0</v>
      </c>
      <c r="E14" s="6" t="n">
        <v>0</v>
      </c>
      <c r="F14" s="6" t="n">
        <v>0</v>
      </c>
      <c r="G14" s="6" t="n">
        <v>0</v>
      </c>
      <c r="H14" s="6" t="n">
        <v>0</v>
      </c>
      <c r="I14" s="6" t="n">
        <v>0</v>
      </c>
      <c r="J14" s="6" t="n">
        <v>5693</v>
      </c>
      <c r="K14" s="6" t="n">
        <v>0</v>
      </c>
      <c r="M14" s="6" t="n">
        <v>5693</v>
      </c>
      <c r="O14" s="6" t="n">
        <v>550</v>
      </c>
    </row>
    <row r="15">
      <c r="A15" s="4" t="inlineStr">
        <is>
          <t>Assets, Net</t>
        </is>
      </c>
      <c r="B15" s="4" t="inlineStr">
        <is>
          <t>[1]</t>
        </is>
      </c>
      <c r="C15" s="6" t="n">
        <v>1232153</v>
      </c>
      <c r="G15" s="6" t="n">
        <v>1215783</v>
      </c>
      <c r="K15" s="6" t="n">
        <v>1232153</v>
      </c>
      <c r="M15" s="6" t="n">
        <v>1215783</v>
      </c>
      <c r="O15" s="6" t="n">
        <v>1550671</v>
      </c>
    </row>
    <row r="16">
      <c r="A16" s="4" t="inlineStr">
        <is>
          <t>Capital expenditures</t>
        </is>
      </c>
      <c r="C16" s="6" t="n">
        <v>37393</v>
      </c>
      <c r="D16" s="6" t="n">
        <v>22996</v>
      </c>
      <c r="E16" s="6" t="n">
        <v>16682</v>
      </c>
      <c r="F16" s="6" t="n">
        <v>22208</v>
      </c>
      <c r="G16" s="6" t="n">
        <v>20907</v>
      </c>
      <c r="H16" s="6" t="n">
        <v>30678</v>
      </c>
      <c r="I16" s="6" t="n">
        <v>20749</v>
      </c>
      <c r="J16" s="6" t="n">
        <v>27438</v>
      </c>
      <c r="K16" s="6" t="n">
        <v>99279</v>
      </c>
      <c r="M16" s="6" t="n">
        <v>99772</v>
      </c>
      <c r="O16" s="6" t="n">
        <v>140787</v>
      </c>
    </row>
    <row r="17">
      <c r="A17" s="4" t="inlineStr">
        <is>
          <t>Impairment of Long-Lived Assets Held-for-use</t>
        </is>
      </c>
      <c r="K17" s="6" t="n">
        <v>0</v>
      </c>
      <c r="M17" s="6" t="n">
        <v>250814</v>
      </c>
      <c r="O17" s="6" t="n">
        <v>0</v>
      </c>
    </row>
    <row r="18">
      <c r="A18" s="4" t="inlineStr">
        <is>
          <t>Palmarejo [Member]</t>
        </is>
      </c>
    </row>
    <row r="19">
      <c r="A19" s="3" t="inlineStr">
        <is>
          <t>Financial information relating to reporting segments</t>
        </is>
      </c>
    </row>
    <row r="20">
      <c r="A20" s="4" t="inlineStr">
        <is>
          <t>Amortization</t>
        </is>
      </c>
      <c r="K20" s="6" t="n">
        <v>44873</v>
      </c>
      <c r="M20" s="6" t="n">
        <v>59379</v>
      </c>
      <c r="O20" s="6" t="n">
        <v>60744</v>
      </c>
    </row>
    <row r="21">
      <c r="A21" s="4" t="inlineStr">
        <is>
          <t>Other operating expenses</t>
        </is>
      </c>
      <c r="K21" s="6" t="n">
        <v>7927</v>
      </c>
      <c r="M21" s="6" t="n">
        <v>4591</v>
      </c>
      <c r="O21" s="6" t="n">
        <v>3043</v>
      </c>
    </row>
    <row r="22">
      <c r="A22" s="4" t="inlineStr">
        <is>
          <t>Loss on debt extinguishments</t>
        </is>
      </c>
      <c r="K22" s="6" t="n">
        <v>0</v>
      </c>
      <c r="M22" s="6" t="n">
        <v>0</v>
      </c>
      <c r="O22" s="6" t="n">
        <v>0</v>
      </c>
    </row>
    <row r="23">
      <c r="A23" s="4" t="inlineStr">
        <is>
          <t>Fair value adjustments, net, pretax</t>
        </is>
      </c>
      <c r="K23" s="6" t="n">
        <v>0</v>
      </c>
      <c r="M23" s="6" t="n">
        <v>0</v>
      </c>
      <c r="O23" s="6" t="n">
        <v>0</v>
      </c>
    </row>
    <row r="24">
      <c r="A24" s="4" t="inlineStr">
        <is>
          <t>Interest expense, net of capitalized interest</t>
        </is>
      </c>
      <c r="K24" s="6" t="n">
        <v>-918</v>
      </c>
      <c r="M24" s="6" t="n">
        <v>-444</v>
      </c>
      <c r="O24" s="6" t="n">
        <v>-2137</v>
      </c>
    </row>
    <row r="25">
      <c r="A25" s="4" t="inlineStr">
        <is>
          <t>Other, net</t>
        </is>
      </c>
      <c r="K25" s="6" t="n">
        <v>-5273</v>
      </c>
      <c r="M25" s="6" t="n">
        <v>-4798</v>
      </c>
      <c r="O25" s="6" t="n">
        <v>-8308</v>
      </c>
    </row>
    <row r="26">
      <c r="A26" s="4" t="inlineStr">
        <is>
          <t>Income and mining tax (expense) benefit</t>
        </is>
      </c>
      <c r="K26" s="6" t="n">
        <v>-28029</v>
      </c>
      <c r="M26" s="6" t="n">
        <v>-14257</v>
      </c>
      <c r="O26" s="6" t="n">
        <v>-15724</v>
      </c>
    </row>
    <row r="27">
      <c r="A27" s="4" t="inlineStr">
        <is>
          <t>Income (Loss) from Continuing Operations, Net of Tax, Attributable to Parent</t>
        </is>
      </c>
      <c r="K27" s="6" t="n">
        <v>67402</v>
      </c>
      <c r="M27" s="6" t="n">
        <v>21647</v>
      </c>
      <c r="O27" s="6" t="n">
        <v>25196</v>
      </c>
    </row>
    <row r="28">
      <c r="A28" s="4" t="inlineStr">
        <is>
          <t>Income (loss) from discontinued operations</t>
        </is>
      </c>
      <c r="K28" s="6" t="n">
        <v>0</v>
      </c>
      <c r="M28" s="6" t="n">
        <v>0</v>
      </c>
      <c r="O28" s="6" t="n">
        <v>0</v>
      </c>
    </row>
    <row r="29">
      <c r="A29" s="4" t="inlineStr">
        <is>
          <t>Assets, Net</t>
        </is>
      </c>
      <c r="B29" s="4" t="inlineStr">
        <is>
          <t>[1]</t>
        </is>
      </c>
      <c r="C29" s="6" t="n">
        <v>305291</v>
      </c>
      <c r="G29" s="6" t="n">
        <v>319292</v>
      </c>
      <c r="K29" s="6" t="n">
        <v>305291</v>
      </c>
      <c r="M29" s="6" t="n">
        <v>319292</v>
      </c>
      <c r="O29" s="6" t="n">
        <v>363024</v>
      </c>
    </row>
    <row r="30">
      <c r="A30" s="4" t="inlineStr">
        <is>
          <t>Capital expenditures</t>
        </is>
      </c>
      <c r="K30" s="6" t="n">
        <v>25511</v>
      </c>
      <c r="M30" s="6" t="n">
        <v>32658</v>
      </c>
      <c r="O30" s="6" t="n">
        <v>29425</v>
      </c>
    </row>
    <row r="31">
      <c r="A31" s="4" t="inlineStr">
        <is>
          <t>Rochester [Member]</t>
        </is>
      </c>
    </row>
    <row r="32">
      <c r="A32" s="3" t="inlineStr">
        <is>
          <t>Financial information relating to reporting segments</t>
        </is>
      </c>
    </row>
    <row r="33">
      <c r="A33" s="4" t="inlineStr">
        <is>
          <t>Amortization</t>
        </is>
      </c>
      <c r="K33" s="6" t="n">
        <v>14306</v>
      </c>
      <c r="M33" s="6" t="n">
        <v>18041</v>
      </c>
      <c r="O33" s="6" t="n">
        <v>20909</v>
      </c>
    </row>
    <row r="34">
      <c r="A34" s="4" t="inlineStr">
        <is>
          <t>Other operating expenses</t>
        </is>
      </c>
      <c r="K34" s="6" t="n">
        <v>5144</v>
      </c>
      <c r="M34" s="6" t="n">
        <v>4572</v>
      </c>
      <c r="O34" s="6" t="n">
        <v>7071</v>
      </c>
    </row>
    <row r="35">
      <c r="A35" s="4" t="inlineStr">
        <is>
          <t>Loss on debt extinguishments</t>
        </is>
      </c>
      <c r="K35" s="6" t="n">
        <v>0</v>
      </c>
      <c r="M35" s="6" t="n">
        <v>0</v>
      </c>
      <c r="O35" s="6" t="n">
        <v>0</v>
      </c>
    </row>
    <row r="36">
      <c r="A36" s="4" t="inlineStr">
        <is>
          <t>Fair value adjustments, net, pretax</t>
        </is>
      </c>
      <c r="K36" s="6" t="n">
        <v>0</v>
      </c>
      <c r="M36" s="6" t="n">
        <v>0</v>
      </c>
      <c r="O36" s="6" t="n">
        <v>0</v>
      </c>
    </row>
    <row r="37">
      <c r="A37" s="4" t="inlineStr">
        <is>
          <t>Interest expense, net of capitalized interest</t>
        </is>
      </c>
      <c r="K37" s="6" t="n">
        <v>-1142</v>
      </c>
      <c r="M37" s="6" t="n">
        <v>-1015</v>
      </c>
      <c r="O37" s="6" t="n">
        <v>-466</v>
      </c>
    </row>
    <row r="38">
      <c r="A38" s="4" t="inlineStr">
        <is>
          <t>Other, net</t>
        </is>
      </c>
      <c r="K38" s="6" t="n">
        <v>-2718</v>
      </c>
      <c r="M38" s="6" t="n">
        <v>-378</v>
      </c>
      <c r="O38" s="6" t="n">
        <v>-1211</v>
      </c>
    </row>
    <row r="39">
      <c r="A39" s="4" t="inlineStr">
        <is>
          <t>Income and mining tax (expense) benefit</t>
        </is>
      </c>
      <c r="K39" s="6" t="n">
        <v>-863</v>
      </c>
      <c r="M39" s="6" t="n">
        <v>-709</v>
      </c>
      <c r="O39" s="6" t="n">
        <v>-874</v>
      </c>
    </row>
    <row r="40">
      <c r="A40" s="4" t="inlineStr">
        <is>
          <t>Income (Loss) from Continuing Operations, Net of Tax, Attributable to Parent</t>
        </is>
      </c>
      <c r="K40" s="6" t="n">
        <v>-3335</v>
      </c>
      <c r="M40" s="6" t="n">
        <v>-13553</v>
      </c>
      <c r="O40" s="6" t="n">
        <v>5268</v>
      </c>
    </row>
    <row r="41">
      <c r="A41" s="4" t="inlineStr">
        <is>
          <t>Income (loss) from discontinued operations</t>
        </is>
      </c>
      <c r="K41" s="6" t="n">
        <v>0</v>
      </c>
      <c r="M41" s="6" t="n">
        <v>0</v>
      </c>
      <c r="O41" s="6" t="n">
        <v>0</v>
      </c>
    </row>
    <row r="42">
      <c r="A42" s="4" t="inlineStr">
        <is>
          <t>Assets, Net</t>
        </is>
      </c>
      <c r="B42" s="4" t="inlineStr">
        <is>
          <t>[1]</t>
        </is>
      </c>
      <c r="C42" s="6" t="n">
        <v>346986</v>
      </c>
      <c r="G42" s="6" t="n">
        <v>284878</v>
      </c>
      <c r="K42" s="6" t="n">
        <v>346986</v>
      </c>
      <c r="M42" s="6" t="n">
        <v>284878</v>
      </c>
      <c r="O42" s="6" t="n">
        <v>269903</v>
      </c>
    </row>
    <row r="43">
      <c r="A43" s="4" t="inlineStr">
        <is>
          <t>Capital expenditures</t>
        </is>
      </c>
      <c r="K43" s="6" t="n">
        <v>37542</v>
      </c>
      <c r="M43" s="6" t="n">
        <v>22592</v>
      </c>
      <c r="O43" s="6" t="n">
        <v>9919</v>
      </c>
    </row>
    <row r="44">
      <c r="A44" s="4" t="inlineStr">
        <is>
          <t>Kensington</t>
        </is>
      </c>
    </row>
    <row r="45">
      <c r="A45" s="3" t="inlineStr">
        <is>
          <t>Financial information relating to reporting segments</t>
        </is>
      </c>
    </row>
    <row r="46">
      <c r="A46" s="4" t="inlineStr">
        <is>
          <t>Amortization</t>
        </is>
      </c>
      <c r="K46" s="6" t="n">
        <v>49477</v>
      </c>
      <c r="M46" s="6" t="n">
        <v>50592</v>
      </c>
      <c r="O46" s="6" t="n">
        <v>29508</v>
      </c>
    </row>
    <row r="47">
      <c r="A47" s="4" t="inlineStr">
        <is>
          <t>Other operating expenses</t>
        </is>
      </c>
      <c r="K47" s="6" t="n">
        <v>12012</v>
      </c>
      <c r="M47" s="6" t="n">
        <v>1248</v>
      </c>
      <c r="O47" s="6" t="n">
        <v>1721</v>
      </c>
    </row>
    <row r="48">
      <c r="A48" s="4" t="inlineStr">
        <is>
          <t>Loss on debt extinguishments</t>
        </is>
      </c>
      <c r="K48" s="6" t="n">
        <v>0</v>
      </c>
      <c r="M48" s="6" t="n">
        <v>0</v>
      </c>
      <c r="O48" s="6" t="n">
        <v>0</v>
      </c>
    </row>
    <row r="49">
      <c r="A49" s="4" t="inlineStr">
        <is>
          <t>Fair value adjustments, net, pretax</t>
        </is>
      </c>
      <c r="K49" s="6" t="n">
        <v>0</v>
      </c>
      <c r="M49" s="6" t="n">
        <v>0</v>
      </c>
      <c r="O49" s="6" t="n">
        <v>0</v>
      </c>
    </row>
    <row r="50">
      <c r="A50" s="4" t="inlineStr">
        <is>
          <t>Interest expense, net of capitalized interest</t>
        </is>
      </c>
      <c r="K50" s="6" t="n">
        <v>-1017</v>
      </c>
      <c r="M50" s="6" t="n">
        <v>-1333</v>
      </c>
      <c r="O50" s="6" t="n">
        <v>-973</v>
      </c>
    </row>
    <row r="51">
      <c r="A51" s="4" t="inlineStr">
        <is>
          <t>Other, net</t>
        </is>
      </c>
      <c r="K51" s="6" t="n">
        <v>-18</v>
      </c>
      <c r="M51" s="6" t="n">
        <v>-704</v>
      </c>
      <c r="O51" s="6" t="n">
        <v>2795</v>
      </c>
    </row>
    <row r="52">
      <c r="A52" s="4" t="inlineStr">
        <is>
          <t>Income and mining tax (expense) benefit</t>
        </is>
      </c>
      <c r="K52" s="6" t="n">
        <v>-1244</v>
      </c>
      <c r="M52" s="6" t="n">
        <v>0</v>
      </c>
      <c r="O52" s="6" t="n">
        <v>0</v>
      </c>
    </row>
    <row r="53">
      <c r="A53" s="4" t="inlineStr">
        <is>
          <t>Income (Loss) from Continuing Operations, Net of Tax, Attributable to Parent</t>
        </is>
      </c>
      <c r="K53" s="6" t="n">
        <v>22434</v>
      </c>
      <c r="M53" s="6" t="n">
        <v>2044</v>
      </c>
      <c r="O53" s="6" t="n">
        <v>-14718</v>
      </c>
    </row>
    <row r="54">
      <c r="A54" s="4" t="inlineStr">
        <is>
          <t>Income (loss) from discontinued operations</t>
        </is>
      </c>
      <c r="K54" s="6" t="n">
        <v>0</v>
      </c>
      <c r="M54" s="6" t="n">
        <v>0</v>
      </c>
      <c r="O54" s="6" t="n">
        <v>0</v>
      </c>
    </row>
    <row r="55">
      <c r="A55" s="4" t="inlineStr">
        <is>
          <t>Assets, Net</t>
        </is>
      </c>
      <c r="B55" s="4" t="inlineStr">
        <is>
          <t>[1]</t>
        </is>
      </c>
      <c r="C55" s="6" t="n">
        <v>169414</v>
      </c>
      <c r="G55" s="6" t="n">
        <v>194076</v>
      </c>
      <c r="K55" s="6" t="n">
        <v>169414</v>
      </c>
      <c r="M55" s="6" t="n">
        <v>194076</v>
      </c>
      <c r="O55" s="6" t="n">
        <v>224460</v>
      </c>
    </row>
    <row r="56">
      <c r="A56" s="4" t="inlineStr">
        <is>
          <t>Capital expenditures</t>
        </is>
      </c>
      <c r="K56" s="6" t="n">
        <v>19825</v>
      </c>
      <c r="M56" s="6" t="n">
        <v>23513</v>
      </c>
      <c r="O56" s="6" t="n">
        <v>44738</v>
      </c>
    </row>
    <row r="57">
      <c r="A57" s="4" t="inlineStr">
        <is>
          <t>Wharf [Member]</t>
        </is>
      </c>
    </row>
    <row r="58">
      <c r="A58" s="3" t="inlineStr">
        <is>
          <t>Financial information relating to reporting segments</t>
        </is>
      </c>
    </row>
    <row r="59">
      <c r="A59" s="4" t="inlineStr">
        <is>
          <t>Amortization</t>
        </is>
      </c>
      <c r="K59" s="6" t="n">
        <v>12473</v>
      </c>
      <c r="M59" s="6" t="n">
        <v>12280</v>
      </c>
      <c r="O59" s="6" t="n">
        <v>11072</v>
      </c>
    </row>
    <row r="60">
      <c r="A60" s="4" t="inlineStr">
        <is>
          <t>Other operating expenses</t>
        </is>
      </c>
      <c r="K60" s="6" t="n">
        <v>838</v>
      </c>
      <c r="M60" s="6" t="n">
        <v>2832</v>
      </c>
      <c r="O60" s="6" t="n">
        <v>2686</v>
      </c>
    </row>
    <row r="61">
      <c r="A61" s="4" t="inlineStr">
        <is>
          <t>Loss on debt extinguishments</t>
        </is>
      </c>
      <c r="K61" s="6" t="n">
        <v>0</v>
      </c>
      <c r="M61" s="6" t="n">
        <v>0</v>
      </c>
      <c r="O61" s="6" t="n">
        <v>0</v>
      </c>
    </row>
    <row r="62">
      <c r="A62" s="4" t="inlineStr">
        <is>
          <t>Fair value adjustments, net, pretax</t>
        </is>
      </c>
      <c r="K62" s="6" t="n">
        <v>0</v>
      </c>
      <c r="M62" s="6" t="n">
        <v>0</v>
      </c>
      <c r="O62" s="6" t="n">
        <v>0</v>
      </c>
    </row>
    <row r="63">
      <c r="A63" s="4" t="inlineStr">
        <is>
          <t>Interest expense, net of capitalized interest</t>
        </is>
      </c>
      <c r="K63" s="6" t="n">
        <v>-182</v>
      </c>
      <c r="M63" s="6" t="n">
        <v>-100</v>
      </c>
      <c r="O63" s="6" t="n">
        <v>-40</v>
      </c>
    </row>
    <row r="64">
      <c r="A64" s="4" t="inlineStr">
        <is>
          <t>Other, net</t>
        </is>
      </c>
      <c r="K64" s="6" t="n">
        <v>-69</v>
      </c>
      <c r="M64" s="6" t="n">
        <v>89</v>
      </c>
      <c r="O64" s="6" t="n">
        <v>-834</v>
      </c>
    </row>
    <row r="65">
      <c r="A65" s="4" t="inlineStr">
        <is>
          <t>Income and mining tax (expense) benefit</t>
        </is>
      </c>
      <c r="K65" s="6" t="n">
        <v>-6644</v>
      </c>
      <c r="M65" s="6" t="n">
        <v>-3041</v>
      </c>
      <c r="O65" s="6" t="n">
        <v>-1063</v>
      </c>
    </row>
    <row r="66">
      <c r="A66" s="4" t="inlineStr">
        <is>
          <t>Income (Loss) from Continuing Operations, Net of Tax, Attributable to Parent</t>
        </is>
      </c>
      <c r="K66" s="6" t="n">
        <v>59501</v>
      </c>
      <c r="M66" s="6" t="n">
        <v>22289</v>
      </c>
      <c r="O66" s="6" t="n">
        <v>13516</v>
      </c>
    </row>
    <row r="67">
      <c r="A67" s="4" t="inlineStr">
        <is>
          <t>Income (loss) from discontinued operations</t>
        </is>
      </c>
      <c r="K67" s="6" t="n">
        <v>0</v>
      </c>
      <c r="M67" s="6" t="n">
        <v>0</v>
      </c>
      <c r="O67" s="6" t="n">
        <v>0</v>
      </c>
    </row>
    <row r="68">
      <c r="A68" s="4" t="inlineStr">
        <is>
          <t>Assets, Net</t>
        </is>
      </c>
      <c r="B68" s="4" t="inlineStr">
        <is>
          <t>[1]</t>
        </is>
      </c>
      <c r="C68" s="6" t="n">
        <v>75047</v>
      </c>
      <c r="G68" s="6" t="n">
        <v>84765</v>
      </c>
      <c r="K68" s="6" t="n">
        <v>75047</v>
      </c>
      <c r="M68" s="6" t="n">
        <v>84765</v>
      </c>
      <c r="O68" s="6" t="n">
        <v>102246</v>
      </c>
    </row>
    <row r="69">
      <c r="A69" s="4" t="inlineStr">
        <is>
          <t>Capital expenditures</t>
        </is>
      </c>
      <c r="K69" s="6" t="n">
        <v>2447</v>
      </c>
      <c r="M69" s="6" t="n">
        <v>2220</v>
      </c>
      <c r="O69" s="6" t="n">
        <v>3382</v>
      </c>
    </row>
    <row r="70">
      <c r="A70" s="4" t="inlineStr">
        <is>
          <t>Silvertip [Member]</t>
        </is>
      </c>
    </row>
    <row r="71">
      <c r="A71" s="3" t="inlineStr">
        <is>
          <t>Financial information relating to reporting segments</t>
        </is>
      </c>
    </row>
    <row r="72">
      <c r="A72" s="4" t="inlineStr">
        <is>
          <t>Amortization</t>
        </is>
      </c>
      <c r="K72" s="6" t="n">
        <v>8923</v>
      </c>
      <c r="M72" s="6" t="n">
        <v>36738</v>
      </c>
      <c r="O72" s="6" t="n">
        <v>5235</v>
      </c>
    </row>
    <row r="73">
      <c r="A73" s="4" t="inlineStr">
        <is>
          <t>Other operating expenses</t>
        </is>
      </c>
      <c r="K73" s="6" t="n">
        <v>23123</v>
      </c>
      <c r="M73" s="6" t="n">
        <v>1216</v>
      </c>
      <c r="O73" s="6" t="n">
        <v>303</v>
      </c>
    </row>
    <row r="74">
      <c r="A74" s="4" t="inlineStr">
        <is>
          <t>Loss on debt extinguishments</t>
        </is>
      </c>
      <c r="K74" s="6" t="n">
        <v>0</v>
      </c>
      <c r="M74" s="6" t="n">
        <v>0</v>
      </c>
      <c r="O74" s="6" t="n">
        <v>0</v>
      </c>
    </row>
    <row r="75">
      <c r="A75" s="4" t="inlineStr">
        <is>
          <t>Fair value adjustments, net, pretax</t>
        </is>
      </c>
      <c r="K75" s="6" t="n">
        <v>0</v>
      </c>
      <c r="M75" s="6" t="n">
        <v>0</v>
      </c>
      <c r="O75" s="6" t="n">
        <v>0</v>
      </c>
    </row>
    <row r="76">
      <c r="A76" s="4" t="inlineStr">
        <is>
          <t>Interest expense, net of capitalized interest</t>
        </is>
      </c>
      <c r="K76" s="6" t="n">
        <v>-672</v>
      </c>
      <c r="M76" s="6" t="n">
        <v>-1137</v>
      </c>
      <c r="O76" s="6" t="n">
        <v>-766</v>
      </c>
    </row>
    <row r="77">
      <c r="A77" s="4" t="inlineStr">
        <is>
          <t>Other, net</t>
        </is>
      </c>
      <c r="K77" s="6" t="n">
        <v>1793</v>
      </c>
      <c r="M77" s="6" t="n">
        <v>-557</v>
      </c>
      <c r="O77" s="6" t="n">
        <v>-370</v>
      </c>
    </row>
    <row r="78">
      <c r="A78" s="4" t="inlineStr">
        <is>
          <t>Income and mining tax (expense) benefit</t>
        </is>
      </c>
      <c r="K78" s="6" t="n">
        <v>0</v>
      </c>
      <c r="M78" s="6" t="n">
        <v>32084</v>
      </c>
      <c r="O78" s="6" t="n">
        <v>16057</v>
      </c>
    </row>
    <row r="79">
      <c r="A79" s="4" t="inlineStr">
        <is>
          <t>Income (Loss) from Continuing Operations, Net of Tax, Attributable to Parent</t>
        </is>
      </c>
      <c r="K79" s="6" t="n">
        <v>-58927</v>
      </c>
      <c r="M79" s="6" t="n">
        <v>-325353</v>
      </c>
      <c r="O79" s="6" t="n">
        <v>-20085</v>
      </c>
    </row>
    <row r="80">
      <c r="A80" s="4" t="inlineStr">
        <is>
          <t>Income (loss) from discontinued operations</t>
        </is>
      </c>
      <c r="K80" s="6" t="n">
        <v>0</v>
      </c>
      <c r="M80" s="6" t="n">
        <v>0</v>
      </c>
      <c r="O80" s="6" t="n">
        <v>0</v>
      </c>
    </row>
    <row r="81">
      <c r="A81" s="4" t="inlineStr">
        <is>
          <t>Assets, Net</t>
        </is>
      </c>
      <c r="B81" s="4" t="inlineStr">
        <is>
          <t>[1]</t>
        </is>
      </c>
      <c r="C81" s="6" t="n">
        <v>157529</v>
      </c>
      <c r="G81" s="6" t="n">
        <v>164125</v>
      </c>
      <c r="K81" s="6" t="n">
        <v>157529</v>
      </c>
      <c r="M81" s="6" t="n">
        <v>164125</v>
      </c>
      <c r="O81" s="6" t="n">
        <v>415998</v>
      </c>
    </row>
    <row r="82">
      <c r="A82" s="4" t="inlineStr">
        <is>
          <t>Capital expenditures</t>
        </is>
      </c>
      <c r="K82" s="6" t="n">
        <v>13144</v>
      </c>
      <c r="M82" s="6" t="n">
        <v>17504</v>
      </c>
      <c r="O82" s="6" t="n">
        <v>52932</v>
      </c>
    </row>
    <row r="83">
      <c r="A83" s="4" t="inlineStr">
        <is>
          <t>Other Mining Properties [Member]</t>
        </is>
      </c>
    </row>
    <row r="84">
      <c r="A84" s="3" t="inlineStr">
        <is>
          <t>Financial information relating to reporting segments</t>
        </is>
      </c>
    </row>
    <row r="85">
      <c r="A85" s="4" t="inlineStr">
        <is>
          <t>Amortization</t>
        </is>
      </c>
      <c r="K85" s="6" t="n">
        <v>1335</v>
      </c>
      <c r="M85" s="6" t="n">
        <v>1846</v>
      </c>
      <c r="O85" s="6" t="n">
        <v>1005</v>
      </c>
    </row>
    <row r="86">
      <c r="A86" s="4" t="inlineStr">
        <is>
          <t>Other operating expenses</t>
        </is>
      </c>
      <c r="K86" s="6" t="n">
        <v>40332</v>
      </c>
      <c r="M86" s="6" t="n">
        <v>38455</v>
      </c>
      <c r="O86" s="6" t="n">
        <v>36564</v>
      </c>
    </row>
    <row r="87">
      <c r="A87" s="4" t="inlineStr">
        <is>
          <t>Loss on debt extinguishments</t>
        </is>
      </c>
      <c r="K87" s="6" t="n">
        <v>0</v>
      </c>
      <c r="M87" s="6" t="n">
        <v>-1281</v>
      </c>
      <c r="O87" s="6" t="n">
        <v>0</v>
      </c>
    </row>
    <row r="88">
      <c r="A88" s="4" t="inlineStr">
        <is>
          <t>Fair value adjustments, net, pretax</t>
        </is>
      </c>
      <c r="K88" s="6" t="n">
        <v>7601</v>
      </c>
      <c r="M88" s="6" t="n">
        <v>16030</v>
      </c>
      <c r="O88" s="6" t="n">
        <v>3638</v>
      </c>
    </row>
    <row r="89">
      <c r="A89" s="4" t="inlineStr">
        <is>
          <t>Interest expense, net of capitalized interest</t>
        </is>
      </c>
      <c r="K89" s="6" t="n">
        <v>-16777</v>
      </c>
      <c r="M89" s="6" t="n">
        <v>-20742</v>
      </c>
      <c r="O89" s="6" t="n">
        <v>-19982</v>
      </c>
    </row>
    <row r="90">
      <c r="A90" s="4" t="inlineStr">
        <is>
          <t>Other, net</t>
        </is>
      </c>
      <c r="K90" s="6" t="n">
        <v>344</v>
      </c>
      <c r="M90" s="6" t="n">
        <v>3155</v>
      </c>
      <c r="O90" s="6" t="n">
        <v>-16777</v>
      </c>
    </row>
    <row r="91">
      <c r="A91" s="4" t="inlineStr">
        <is>
          <t>Income and mining tax (expense) benefit</t>
        </is>
      </c>
      <c r="K91" s="6" t="n">
        <v>-265</v>
      </c>
      <c r="M91" s="6" t="n">
        <v>-2948</v>
      </c>
      <c r="O91" s="6" t="n">
        <v>18384</v>
      </c>
    </row>
    <row r="92">
      <c r="A92" s="4" t="inlineStr">
        <is>
          <t>Income (Loss) from Continuing Operations, Net of Tax, Attributable to Parent</t>
        </is>
      </c>
      <c r="K92" s="6" t="n">
        <v>-61448</v>
      </c>
      <c r="M92" s="6" t="n">
        <v>-53970</v>
      </c>
      <c r="O92" s="6" t="n">
        <v>-58132</v>
      </c>
    </row>
    <row r="93">
      <c r="A93" s="4" t="inlineStr">
        <is>
          <t>Income (loss) from discontinued operations</t>
        </is>
      </c>
      <c r="K93" s="6" t="n">
        <v>0</v>
      </c>
      <c r="M93" s="6" t="n">
        <v>5693</v>
      </c>
      <c r="O93" s="6" t="n">
        <v>550</v>
      </c>
    </row>
    <row r="94">
      <c r="A94" s="4" t="inlineStr">
        <is>
          <t>Assets, Net</t>
        </is>
      </c>
      <c r="B94" s="4" t="inlineStr">
        <is>
          <t>[1]</t>
        </is>
      </c>
      <c r="C94" s="6" t="n">
        <v>177886</v>
      </c>
      <c r="G94" s="6" t="n">
        <v>168647</v>
      </c>
      <c r="K94" s="6" t="n">
        <v>177886</v>
      </c>
      <c r="M94" s="6" t="n">
        <v>168647</v>
      </c>
      <c r="O94" s="6" t="n">
        <v>175040</v>
      </c>
    </row>
    <row r="95">
      <c r="A95" s="4" t="inlineStr">
        <is>
          <t>Capital expenditures</t>
        </is>
      </c>
      <c r="K95" s="6" t="n">
        <v>810</v>
      </c>
      <c r="M95" s="6" t="n">
        <v>1285</v>
      </c>
      <c r="O95" s="6" t="n">
        <v>391</v>
      </c>
    </row>
    <row r="96">
      <c r="A96" s="4" t="inlineStr">
        <is>
          <t>Gold [Member]</t>
        </is>
      </c>
    </row>
    <row r="97">
      <c r="A97" s="3" t="inlineStr">
        <is>
          <t>Financial information relating to reporting segments</t>
        </is>
      </c>
    </row>
    <row r="98">
      <c r="A98" s="4" t="inlineStr">
        <is>
          <t>Revenue</t>
        </is>
      </c>
      <c r="K98" s="6" t="n">
        <v>584633</v>
      </c>
      <c r="M98" s="6" t="n">
        <v>493347</v>
      </c>
      <c r="O98" s="6" t="n">
        <v>427008</v>
      </c>
    </row>
    <row r="99">
      <c r="A99" s="4" t="inlineStr">
        <is>
          <t>Gold [Member] | Palmarejo [Member]</t>
        </is>
      </c>
    </row>
    <row r="100">
      <c r="A100" s="3" t="inlineStr">
        <is>
          <t>Financial information relating to reporting segments</t>
        </is>
      </c>
    </row>
    <row r="101">
      <c r="A101" s="4" t="inlineStr">
        <is>
          <t>Revenue</t>
        </is>
      </c>
      <c r="K101" s="6" t="n">
        <v>154056</v>
      </c>
      <c r="M101" s="6" t="n">
        <v>141669</v>
      </c>
      <c r="O101" s="6" t="n">
        <v>131758</v>
      </c>
    </row>
    <row r="102">
      <c r="A102" s="4" t="inlineStr">
        <is>
          <t>Gold [Member] | Rochester [Member]</t>
        </is>
      </c>
    </row>
    <row r="103">
      <c r="A103" s="3" t="inlineStr">
        <is>
          <t>Financial information relating to reporting segments</t>
        </is>
      </c>
    </row>
    <row r="104">
      <c r="A104" s="4" t="inlineStr">
        <is>
          <t>Revenue</t>
        </is>
      </c>
      <c r="K104" s="6" t="n">
        <v>46337</v>
      </c>
      <c r="M104" s="6" t="n">
        <v>50225</v>
      </c>
      <c r="O104" s="6" t="n">
        <v>66556</v>
      </c>
    </row>
    <row r="105">
      <c r="A105" s="4" t="inlineStr">
        <is>
          <t>Gold [Member] | Kensington</t>
        </is>
      </c>
    </row>
    <row r="106">
      <c r="A106" s="3" t="inlineStr">
        <is>
          <t>Financial information relating to reporting segments</t>
        </is>
      </c>
    </row>
    <row r="107">
      <c r="A107" s="4" t="inlineStr">
        <is>
          <t>Revenue</t>
        </is>
      </c>
      <c r="K107" s="6" t="n">
        <v>216497</v>
      </c>
      <c r="M107" s="6" t="n">
        <v>181111</v>
      </c>
      <c r="O107" s="6" t="n">
        <v>132924</v>
      </c>
    </row>
    <row r="108">
      <c r="A108" s="4" t="inlineStr">
        <is>
          <t>Gold [Member] | Wharf [Member]</t>
        </is>
      </c>
    </row>
    <row r="109">
      <c r="A109" s="3" t="inlineStr">
        <is>
          <t>Financial information relating to reporting segments</t>
        </is>
      </c>
    </row>
    <row r="110">
      <c r="A110" s="4" t="inlineStr">
        <is>
          <t>Revenue</t>
        </is>
      </c>
      <c r="K110" s="6" t="n">
        <v>167743</v>
      </c>
      <c r="M110" s="6" t="n">
        <v>120342</v>
      </c>
      <c r="O110" s="6" t="n">
        <v>95770</v>
      </c>
    </row>
    <row r="111">
      <c r="A111" s="4" t="inlineStr">
        <is>
          <t>Gold [Member] | Silvertip [Member]</t>
        </is>
      </c>
    </row>
    <row r="112">
      <c r="A112" s="3" t="inlineStr">
        <is>
          <t>Financial information relating to reporting segments</t>
        </is>
      </c>
    </row>
    <row r="113">
      <c r="A113" s="4" t="inlineStr">
        <is>
          <t>Revenue</t>
        </is>
      </c>
      <c r="K113" s="6" t="n">
        <v>0</v>
      </c>
      <c r="M113" s="6" t="n">
        <v>0</v>
      </c>
      <c r="O113" s="6" t="n">
        <v>0</v>
      </c>
    </row>
    <row r="114">
      <c r="A114" s="4" t="inlineStr">
        <is>
          <t>Gold [Member] | Other Mining Properties [Member]</t>
        </is>
      </c>
    </row>
    <row r="115">
      <c r="A115" s="3" t="inlineStr">
        <is>
          <t>Financial information relating to reporting segments</t>
        </is>
      </c>
    </row>
    <row r="116">
      <c r="A116" s="4" t="inlineStr">
        <is>
          <t>Revenue</t>
        </is>
      </c>
      <c r="K116" s="6" t="n">
        <v>0</v>
      </c>
      <c r="M116" s="6" t="n">
        <v>0</v>
      </c>
      <c r="O116" s="6" t="n">
        <v>0</v>
      </c>
    </row>
    <row r="117">
      <c r="A117" s="4" t="inlineStr">
        <is>
          <t>Product, Silver</t>
        </is>
      </c>
    </row>
    <row r="118">
      <c r="A118" s="3" t="inlineStr">
        <is>
          <t>Financial information relating to reporting segments</t>
        </is>
      </c>
    </row>
    <row r="119">
      <c r="A119" s="4" t="inlineStr">
        <is>
          <t>Revenue</t>
        </is>
      </c>
      <c r="K119" s="6" t="n">
        <v>200175</v>
      </c>
      <c r="M119" s="6" t="n">
        <v>191478</v>
      </c>
      <c r="O119" s="6" t="n">
        <v>193153</v>
      </c>
    </row>
    <row r="120">
      <c r="A120" s="4" t="inlineStr">
        <is>
          <t>Product, Silver | Palmarejo [Member]</t>
        </is>
      </c>
    </row>
    <row r="121">
      <c r="A121" s="3" t="inlineStr">
        <is>
          <t>Financial information relating to reporting segments</t>
        </is>
      </c>
    </row>
    <row r="122">
      <c r="A122" s="4" t="inlineStr">
        <is>
          <t>Revenue</t>
        </is>
      </c>
      <c r="K122" s="6" t="n">
        <v>132525</v>
      </c>
      <c r="M122" s="6" t="n">
        <v>111032</v>
      </c>
      <c r="O122" s="6" t="n">
        <v>113998</v>
      </c>
    </row>
    <row r="123">
      <c r="A123" s="4" t="inlineStr">
        <is>
          <t>Product, Silver | Rochester [Member]</t>
        </is>
      </c>
    </row>
    <row r="124">
      <c r="A124" s="3" t="inlineStr">
        <is>
          <t>Financial information relating to reporting segments</t>
        </is>
      </c>
    </row>
    <row r="125">
      <c r="A125" s="4" t="inlineStr">
        <is>
          <t>Revenue</t>
        </is>
      </c>
      <c r="K125" s="6" t="n">
        <v>63916</v>
      </c>
      <c r="M125" s="6" t="n">
        <v>61799</v>
      </c>
      <c r="O125" s="6" t="n">
        <v>75252</v>
      </c>
    </row>
    <row r="126">
      <c r="A126" s="4" t="inlineStr">
        <is>
          <t>Product, Silver | Kensington</t>
        </is>
      </c>
    </row>
    <row r="127">
      <c r="A127" s="3" t="inlineStr">
        <is>
          <t>Financial information relating to reporting segments</t>
        </is>
      </c>
    </row>
    <row r="128">
      <c r="A128" s="4" t="inlineStr">
        <is>
          <t>Revenue</t>
        </is>
      </c>
      <c r="K128" s="6" t="n">
        <v>0</v>
      </c>
      <c r="M128" s="6" t="n">
        <v>0</v>
      </c>
      <c r="O128" s="6" t="n">
        <v>0</v>
      </c>
    </row>
    <row r="129">
      <c r="A129" s="4" t="inlineStr">
        <is>
          <t>Product, Silver | Wharf [Member]</t>
        </is>
      </c>
    </row>
    <row r="130">
      <c r="A130" s="3" t="inlineStr">
        <is>
          <t>Financial information relating to reporting segments</t>
        </is>
      </c>
    </row>
    <row r="131">
      <c r="A131" s="4" t="inlineStr">
        <is>
          <t>Revenue</t>
        </is>
      </c>
      <c r="K131" s="6" t="n">
        <v>2504</v>
      </c>
      <c r="M131" s="6" t="n">
        <v>1072</v>
      </c>
      <c r="O131" s="6" t="n">
        <v>746</v>
      </c>
    </row>
    <row r="132">
      <c r="A132" s="4" t="inlineStr">
        <is>
          <t>Product, Silver | Silvertip [Member]</t>
        </is>
      </c>
    </row>
    <row r="133">
      <c r="A133" s="3" t="inlineStr">
        <is>
          <t>Financial information relating to reporting segments</t>
        </is>
      </c>
    </row>
    <row r="134">
      <c r="A134" s="4" t="inlineStr">
        <is>
          <t>Revenue</t>
        </is>
      </c>
      <c r="K134" s="6" t="n">
        <v>1230</v>
      </c>
      <c r="M134" s="6" t="n">
        <v>17575</v>
      </c>
      <c r="O134" s="6" t="n">
        <v>3157</v>
      </c>
    </row>
    <row r="135">
      <c r="A135" s="4" t="inlineStr">
        <is>
          <t>Product, Silver | Other Mining Properties [Member]</t>
        </is>
      </c>
    </row>
    <row r="136">
      <c r="A136" s="3" t="inlineStr">
        <is>
          <t>Financial information relating to reporting segments</t>
        </is>
      </c>
    </row>
    <row r="137">
      <c r="A137" s="4" t="inlineStr">
        <is>
          <t>Revenue</t>
        </is>
      </c>
      <c r="K137" s="6" t="n">
        <v>0</v>
      </c>
      <c r="M137" s="6" t="n">
        <v>0</v>
      </c>
      <c r="O137" s="6" t="n">
        <v>0</v>
      </c>
    </row>
    <row r="138">
      <c r="A138" s="4" t="inlineStr">
        <is>
          <t>Product, Zinc</t>
        </is>
      </c>
    </row>
    <row r="139">
      <c r="A139" s="3" t="inlineStr">
        <is>
          <t>Financial information relating to reporting segments</t>
        </is>
      </c>
    </row>
    <row r="140">
      <c r="A140" s="4" t="inlineStr">
        <is>
          <t>Revenue</t>
        </is>
      </c>
      <c r="K140" s="6" t="n">
        <v>-662</v>
      </c>
      <c r="M140" s="6" t="n">
        <v>12806</v>
      </c>
      <c r="O140" s="6" t="n">
        <v>3612</v>
      </c>
    </row>
    <row r="141">
      <c r="A141" s="4" t="inlineStr">
        <is>
          <t>Product, Zinc | Palmarejo [Member]</t>
        </is>
      </c>
    </row>
    <row r="142">
      <c r="A142" s="3" t="inlineStr">
        <is>
          <t>Financial information relating to reporting segments</t>
        </is>
      </c>
    </row>
    <row r="143">
      <c r="A143" s="4" t="inlineStr">
        <is>
          <t>Revenue</t>
        </is>
      </c>
      <c r="K143" s="6" t="n">
        <v>0</v>
      </c>
      <c r="M143" s="6" t="n">
        <v>0</v>
      </c>
      <c r="O143" s="6" t="n">
        <v>0</v>
      </c>
    </row>
    <row r="144">
      <c r="A144" s="4" t="inlineStr">
        <is>
          <t>Product, Zinc | Rochester [Member]</t>
        </is>
      </c>
    </row>
    <row r="145">
      <c r="A145" s="3" t="inlineStr">
        <is>
          <t>Financial information relating to reporting segments</t>
        </is>
      </c>
    </row>
    <row r="146">
      <c r="A146" s="4" t="inlineStr">
        <is>
          <t>Revenue</t>
        </is>
      </c>
      <c r="K146" s="6" t="n">
        <v>0</v>
      </c>
      <c r="M146" s="6" t="n">
        <v>0</v>
      </c>
      <c r="O146" s="6" t="n">
        <v>0</v>
      </c>
    </row>
    <row r="147">
      <c r="A147" s="4" t="inlineStr">
        <is>
          <t>Product, Zinc | Kensington</t>
        </is>
      </c>
    </row>
    <row r="148">
      <c r="A148" s="3" t="inlineStr">
        <is>
          <t>Financial information relating to reporting segments</t>
        </is>
      </c>
    </row>
    <row r="149">
      <c r="A149" s="4" t="inlineStr">
        <is>
          <t>Revenue</t>
        </is>
      </c>
      <c r="K149" s="6" t="n">
        <v>0</v>
      </c>
      <c r="M149" s="6" t="n">
        <v>0</v>
      </c>
      <c r="O149" s="6" t="n">
        <v>0</v>
      </c>
    </row>
    <row r="150">
      <c r="A150" s="4" t="inlineStr">
        <is>
          <t>Product, Zinc | Wharf [Member]</t>
        </is>
      </c>
    </row>
    <row r="151">
      <c r="A151" s="3" t="inlineStr">
        <is>
          <t>Financial information relating to reporting segments</t>
        </is>
      </c>
    </row>
    <row r="152">
      <c r="A152" s="4" t="inlineStr">
        <is>
          <t>Revenue</t>
        </is>
      </c>
      <c r="K152" s="6" t="n">
        <v>0</v>
      </c>
      <c r="M152" s="6" t="n">
        <v>0</v>
      </c>
      <c r="O152" s="6" t="n">
        <v>0</v>
      </c>
    </row>
    <row r="153">
      <c r="A153" s="4" t="inlineStr">
        <is>
          <t>Product, Zinc | Silvertip [Member]</t>
        </is>
      </c>
    </row>
    <row r="154">
      <c r="A154" s="3" t="inlineStr">
        <is>
          <t>Financial information relating to reporting segments</t>
        </is>
      </c>
    </row>
    <row r="155">
      <c r="A155" s="4" t="inlineStr">
        <is>
          <t>Revenue</t>
        </is>
      </c>
      <c r="K155" s="6" t="n">
        <v>-662</v>
      </c>
      <c r="M155" s="6" t="n">
        <v>12806</v>
      </c>
      <c r="O155" s="6" t="n">
        <v>3612</v>
      </c>
    </row>
    <row r="156">
      <c r="A156" s="4" t="inlineStr">
        <is>
          <t>Product, Zinc | Other Mining Properties [Member]</t>
        </is>
      </c>
    </row>
    <row r="157">
      <c r="A157" s="3" t="inlineStr">
        <is>
          <t>Financial information relating to reporting segments</t>
        </is>
      </c>
    </row>
    <row r="158">
      <c r="A158" s="4" t="inlineStr">
        <is>
          <t>Revenue</t>
        </is>
      </c>
      <c r="K158" s="6" t="n">
        <v>0</v>
      </c>
      <c r="M158" s="6" t="n">
        <v>0</v>
      </c>
      <c r="O158" s="6" t="n">
        <v>0</v>
      </c>
    </row>
    <row r="159">
      <c r="A159" s="4" t="inlineStr">
        <is>
          <t>Product, Lead</t>
        </is>
      </c>
    </row>
    <row r="160">
      <c r="A160" s="3" t="inlineStr">
        <is>
          <t>Financial information relating to reporting segments</t>
        </is>
      </c>
    </row>
    <row r="161">
      <c r="A161" s="4" t="inlineStr">
        <is>
          <t>Revenue</t>
        </is>
      </c>
      <c r="K161" s="6" t="n">
        <v>1315</v>
      </c>
      <c r="M161" s="6" t="n">
        <v>13871</v>
      </c>
      <c r="O161" s="6" t="n">
        <v>2131</v>
      </c>
    </row>
    <row r="162">
      <c r="A162" s="4" t="inlineStr">
        <is>
          <t>Product, Lead | Palmarejo [Member]</t>
        </is>
      </c>
    </row>
    <row r="163">
      <c r="A163" s="3" t="inlineStr">
        <is>
          <t>Financial information relating to reporting segments</t>
        </is>
      </c>
    </row>
    <row r="164">
      <c r="A164" s="4" t="inlineStr">
        <is>
          <t>Revenue</t>
        </is>
      </c>
      <c r="K164" s="6" t="n">
        <v>0</v>
      </c>
      <c r="M164" s="6" t="n">
        <v>0</v>
      </c>
      <c r="O164" s="6" t="n">
        <v>0</v>
      </c>
    </row>
    <row r="165">
      <c r="A165" s="4" t="inlineStr">
        <is>
          <t>Product, Lead | Rochester [Member]</t>
        </is>
      </c>
    </row>
    <row r="166">
      <c r="A166" s="3" t="inlineStr">
        <is>
          <t>Financial information relating to reporting segments</t>
        </is>
      </c>
    </row>
    <row r="167">
      <c r="A167" s="4" t="inlineStr">
        <is>
          <t>Revenue</t>
        </is>
      </c>
      <c r="K167" s="6" t="n">
        <v>0</v>
      </c>
      <c r="M167" s="6" t="n">
        <v>0</v>
      </c>
      <c r="O167" s="6" t="n">
        <v>0</v>
      </c>
    </row>
    <row r="168">
      <c r="A168" s="4" t="inlineStr">
        <is>
          <t>Product, Lead | Kensington</t>
        </is>
      </c>
    </row>
    <row r="169">
      <c r="A169" s="3" t="inlineStr">
        <is>
          <t>Financial information relating to reporting segments</t>
        </is>
      </c>
    </row>
    <row r="170">
      <c r="A170" s="4" t="inlineStr">
        <is>
          <t>Revenue</t>
        </is>
      </c>
      <c r="K170" s="6" t="n">
        <v>0</v>
      </c>
      <c r="M170" s="6" t="n">
        <v>0</v>
      </c>
      <c r="O170" s="6" t="n">
        <v>0</v>
      </c>
    </row>
    <row r="171">
      <c r="A171" s="4" t="inlineStr">
        <is>
          <t>Product, Lead | Wharf [Member]</t>
        </is>
      </c>
    </row>
    <row r="172">
      <c r="A172" s="3" t="inlineStr">
        <is>
          <t>Financial information relating to reporting segments</t>
        </is>
      </c>
    </row>
    <row r="173">
      <c r="A173" s="4" t="inlineStr">
        <is>
          <t>Revenue</t>
        </is>
      </c>
      <c r="K173" s="6" t="n">
        <v>0</v>
      </c>
      <c r="M173" s="6" t="n">
        <v>0</v>
      </c>
      <c r="O173" s="6" t="n">
        <v>0</v>
      </c>
    </row>
    <row r="174">
      <c r="A174" s="4" t="inlineStr">
        <is>
          <t>Product, Lead | Silvertip [Member]</t>
        </is>
      </c>
    </row>
    <row r="175">
      <c r="A175" s="3" t="inlineStr">
        <is>
          <t>Financial information relating to reporting segments</t>
        </is>
      </c>
    </row>
    <row r="176">
      <c r="A176" s="4" t="inlineStr">
        <is>
          <t>Revenue</t>
        </is>
      </c>
      <c r="K176" s="6" t="n">
        <v>1315</v>
      </c>
      <c r="M176" s="6" t="n">
        <v>13871</v>
      </c>
      <c r="O176" s="6" t="n">
        <v>2131</v>
      </c>
    </row>
    <row r="177">
      <c r="A177" s="4" t="inlineStr">
        <is>
          <t>Product, Lead | Other Mining Properties [Member]</t>
        </is>
      </c>
    </row>
    <row r="178">
      <c r="A178" s="3" t="inlineStr">
        <is>
          <t>Financial information relating to reporting segments</t>
        </is>
      </c>
    </row>
    <row r="179">
      <c r="A179" s="4" t="inlineStr">
        <is>
          <t>Revenue</t>
        </is>
      </c>
      <c r="K179" s="6" t="n">
        <v>0</v>
      </c>
      <c r="M179" s="6" t="n">
        <v>0</v>
      </c>
      <c r="O179" s="6" t="n">
        <v>0</v>
      </c>
    </row>
    <row r="180">
      <c r="A180" s="4" t="inlineStr">
        <is>
          <t>Product, Metal [Member]</t>
        </is>
      </c>
    </row>
    <row r="181">
      <c r="A181" s="3" t="inlineStr">
        <is>
          <t>Financial information relating to reporting segments</t>
        </is>
      </c>
    </row>
    <row r="182">
      <c r="A182" s="4" t="inlineStr">
        <is>
          <t>Revenue</t>
        </is>
      </c>
      <c r="K182" s="6" t="n">
        <v>785461</v>
      </c>
      <c r="M182" s="6" t="n">
        <v>711502</v>
      </c>
      <c r="O182" s="6" t="n">
        <v>625904</v>
      </c>
    </row>
    <row r="183">
      <c r="A183" s="4" t="inlineStr">
        <is>
          <t>Product, Metal [Member] | Palmarejo [Member]</t>
        </is>
      </c>
    </row>
    <row r="184">
      <c r="A184" s="3" t="inlineStr">
        <is>
          <t>Financial information relating to reporting segments</t>
        </is>
      </c>
    </row>
    <row r="185">
      <c r="A185" s="4" t="inlineStr">
        <is>
          <t>Revenue</t>
        </is>
      </c>
      <c r="K185" s="6" t="n">
        <v>286581</v>
      </c>
      <c r="M185" s="6" t="n">
        <v>252701</v>
      </c>
      <c r="O185" s="6" t="n">
        <v>245756</v>
      </c>
    </row>
    <row r="186">
      <c r="A186" s="4" t="inlineStr">
        <is>
          <t>Product, Metal [Member] | Rochester [Member]</t>
        </is>
      </c>
    </row>
    <row r="187">
      <c r="A187" s="3" t="inlineStr">
        <is>
          <t>Financial information relating to reporting segments</t>
        </is>
      </c>
    </row>
    <row r="188">
      <c r="A188" s="4" t="inlineStr">
        <is>
          <t>Revenue</t>
        </is>
      </c>
      <c r="K188" s="6" t="n">
        <v>110253</v>
      </c>
      <c r="M188" s="6" t="n">
        <v>112024</v>
      </c>
      <c r="O188" s="6" t="n">
        <v>141808</v>
      </c>
    </row>
    <row r="189">
      <c r="A189" s="4" t="inlineStr">
        <is>
          <t>Product, Metal [Member] | Kensington</t>
        </is>
      </c>
    </row>
    <row r="190">
      <c r="A190" s="3" t="inlineStr">
        <is>
          <t>Financial information relating to reporting segments</t>
        </is>
      </c>
    </row>
    <row r="191">
      <c r="A191" s="4" t="inlineStr">
        <is>
          <t>Revenue</t>
        </is>
      </c>
      <c r="K191" s="6" t="n">
        <v>216497</v>
      </c>
      <c r="M191" s="6" t="n">
        <v>181111</v>
      </c>
      <c r="O191" s="6" t="n">
        <v>132924</v>
      </c>
    </row>
    <row r="192">
      <c r="A192" s="4" t="inlineStr">
        <is>
          <t>Product, Metal [Member] | Wharf [Member]</t>
        </is>
      </c>
    </row>
    <row r="193">
      <c r="A193" s="3" t="inlineStr">
        <is>
          <t>Financial information relating to reporting segments</t>
        </is>
      </c>
    </row>
    <row r="194">
      <c r="A194" s="4" t="inlineStr">
        <is>
          <t>Revenue</t>
        </is>
      </c>
      <c r="K194" s="6" t="n">
        <v>170247</v>
      </c>
      <c r="M194" s="6" t="n">
        <v>121414</v>
      </c>
      <c r="O194" s="6" t="n">
        <v>96516</v>
      </c>
    </row>
    <row r="195">
      <c r="A195" s="4" t="inlineStr">
        <is>
          <t>Product, Metal [Member] | Silvertip [Member]</t>
        </is>
      </c>
    </row>
    <row r="196">
      <c r="A196" s="3" t="inlineStr">
        <is>
          <t>Financial information relating to reporting segments</t>
        </is>
      </c>
    </row>
    <row r="197">
      <c r="A197" s="4" t="inlineStr">
        <is>
          <t>Revenue</t>
        </is>
      </c>
      <c r="K197" s="6" t="n">
        <v>1883</v>
      </c>
      <c r="M197" s="6" t="n">
        <v>44252</v>
      </c>
      <c r="O197" s="6" t="n">
        <v>8900</v>
      </c>
    </row>
    <row r="198">
      <c r="A198" s="4" t="inlineStr">
        <is>
          <t>Product, Metal [Member] | Other Mining Properties [Member]</t>
        </is>
      </c>
    </row>
    <row r="199">
      <c r="A199" s="3" t="inlineStr">
        <is>
          <t>Financial information relating to reporting segments</t>
        </is>
      </c>
    </row>
    <row r="200">
      <c r="A200" s="4" t="inlineStr">
        <is>
          <t>Revenue</t>
        </is>
      </c>
      <c r="K200" s="6" t="n">
        <v>0</v>
      </c>
      <c r="M200" s="6" t="n">
        <v>0</v>
      </c>
      <c r="O200" s="6" t="n">
        <v>0</v>
      </c>
    </row>
    <row r="201">
      <c r="A201" s="4" t="inlineStr">
        <is>
          <t>Product</t>
        </is>
      </c>
    </row>
    <row r="202">
      <c r="A202" s="3" t="inlineStr">
        <is>
          <t>Financial information relating to reporting segments</t>
        </is>
      </c>
    </row>
    <row r="203">
      <c r="A203" s="4" t="inlineStr">
        <is>
          <t>Costs applicable to sales</t>
        </is>
      </c>
      <c r="C203" s="6" t="n">
        <v>118631</v>
      </c>
      <c r="D203" s="6" t="n">
        <v>112772</v>
      </c>
      <c r="E203" s="6" t="n">
        <v>90015</v>
      </c>
      <c r="F203" s="6" t="n">
        <v>118917</v>
      </c>
      <c r="G203" s="6" t="n">
        <v>146631</v>
      </c>
      <c r="H203" s="6" t="n">
        <v>140952</v>
      </c>
      <c r="I203" s="6" t="n">
        <v>131948</v>
      </c>
      <c r="J203" s="6" t="n">
        <v>131650</v>
      </c>
      <c r="K203" s="6" t="n">
        <v>440335</v>
      </c>
      <c r="L203" s="4" t="inlineStr">
        <is>
          <t>[2]</t>
        </is>
      </c>
      <c r="M203" s="6" t="n">
        <v>551181</v>
      </c>
      <c r="N203" s="4" t="inlineStr">
        <is>
          <t>[2]</t>
        </is>
      </c>
      <c r="O203" s="6" t="n">
        <v>440950</v>
      </c>
      <c r="P203" s="4" t="inlineStr">
        <is>
          <t>[2]</t>
        </is>
      </c>
    </row>
    <row r="204">
      <c r="A204" s="4" t="inlineStr">
        <is>
          <t>Product | Palmarejo [Member]</t>
        </is>
      </c>
    </row>
    <row r="205">
      <c r="A205" s="3" t="inlineStr">
        <is>
          <t>Financial information relating to reporting segments</t>
        </is>
      </c>
    </row>
    <row r="206">
      <c r="A206" s="4" t="inlineStr">
        <is>
          <t>Costs applicable to sales</t>
        </is>
      </c>
      <c r="B206" s="4" t="inlineStr">
        <is>
          <t>[2]</t>
        </is>
      </c>
      <c r="K206" s="6" t="n">
        <v>125204</v>
      </c>
      <c r="M206" s="6" t="n">
        <v>141927</v>
      </c>
      <c r="O206" s="6" t="n">
        <v>120088</v>
      </c>
    </row>
    <row r="207">
      <c r="A207" s="4" t="inlineStr">
        <is>
          <t>Product | Rochester [Member]</t>
        </is>
      </c>
    </row>
    <row r="208">
      <c r="A208" s="3" t="inlineStr">
        <is>
          <t>Financial information relating to reporting segments</t>
        </is>
      </c>
    </row>
    <row r="209">
      <c r="A209" s="4" t="inlineStr">
        <is>
          <t>Costs applicable to sales</t>
        </is>
      </c>
      <c r="B209" s="4" t="inlineStr">
        <is>
          <t>[2]</t>
        </is>
      </c>
      <c r="K209" s="6" t="n">
        <v>86112</v>
      </c>
      <c r="M209" s="6" t="n">
        <v>100205</v>
      </c>
      <c r="O209" s="6" t="n">
        <v>105677</v>
      </c>
    </row>
    <row r="210">
      <c r="A210" s="4" t="inlineStr">
        <is>
          <t>Product | Kensington</t>
        </is>
      </c>
    </row>
    <row r="211">
      <c r="A211" s="3" t="inlineStr">
        <is>
          <t>Financial information relating to reporting segments</t>
        </is>
      </c>
    </row>
    <row r="212">
      <c r="A212" s="4" t="inlineStr">
        <is>
          <t>Costs applicable to sales</t>
        </is>
      </c>
      <c r="B212" s="4" t="inlineStr">
        <is>
          <t>[2]</t>
        </is>
      </c>
      <c r="K212" s="6" t="n">
        <v>121727</v>
      </c>
      <c r="M212" s="6" t="n">
        <v>119602</v>
      </c>
      <c r="O212" s="6" t="n">
        <v>112364</v>
      </c>
    </row>
    <row r="213">
      <c r="A213" s="4" t="inlineStr">
        <is>
          <t>Product | Wharf [Member]</t>
        </is>
      </c>
    </row>
    <row r="214">
      <c r="A214" s="3" t="inlineStr">
        <is>
          <t>Financial information relating to reporting segments</t>
        </is>
      </c>
    </row>
    <row r="215">
      <c r="A215" s="4" t="inlineStr">
        <is>
          <t>Costs applicable to sales</t>
        </is>
      </c>
      <c r="B215" s="4" t="inlineStr">
        <is>
          <t>[2]</t>
        </is>
      </c>
      <c r="K215" s="6" t="n">
        <v>89635</v>
      </c>
      <c r="M215" s="6" t="n">
        <v>80689</v>
      </c>
      <c r="O215" s="6" t="n">
        <v>67201</v>
      </c>
    </row>
    <row r="216">
      <c r="A216" s="4" t="inlineStr">
        <is>
          <t>Product | Silvertip [Member]</t>
        </is>
      </c>
    </row>
    <row r="217">
      <c r="A217" s="3" t="inlineStr">
        <is>
          <t>Financial information relating to reporting segments</t>
        </is>
      </c>
    </row>
    <row r="218">
      <c r="A218" s="4" t="inlineStr">
        <is>
          <t>Costs applicable to sales</t>
        </is>
      </c>
      <c r="B218" s="4" t="inlineStr">
        <is>
          <t>[2]</t>
        </is>
      </c>
      <c r="K218" s="6" t="n">
        <v>17657</v>
      </c>
      <c r="M218" s="6" t="n">
        <v>108758</v>
      </c>
      <c r="O218" s="6" t="n">
        <v>35620</v>
      </c>
    </row>
    <row r="219">
      <c r="A219" s="4" t="inlineStr">
        <is>
          <t>Product | Other Mining Properties [Member]</t>
        </is>
      </c>
    </row>
    <row r="220">
      <c r="A220" s="3" t="inlineStr">
        <is>
          <t>Financial information relating to reporting segments</t>
        </is>
      </c>
    </row>
    <row r="221">
      <c r="A221" s="4" t="inlineStr">
        <is>
          <t>Costs applicable to sales</t>
        </is>
      </c>
      <c r="B221" s="4" t="inlineStr">
        <is>
          <t>[2]</t>
        </is>
      </c>
      <c r="K221" s="6" t="n">
        <v>0</v>
      </c>
      <c r="M221" s="6" t="n">
        <v>0</v>
      </c>
      <c r="O221" s="6" t="n">
        <v>0</v>
      </c>
    </row>
    <row r="222">
      <c r="A222" s="4" t="inlineStr">
        <is>
          <t>Mineral, Exploration</t>
        </is>
      </c>
    </row>
    <row r="223">
      <c r="A223" s="3" t="inlineStr">
        <is>
          <t>Financial information relating to reporting segments</t>
        </is>
      </c>
    </row>
    <row r="224">
      <c r="A224" s="4" t="inlineStr">
        <is>
          <t>Costs applicable to sales</t>
        </is>
      </c>
      <c r="C224" s="5" t="n">
        <v>11584</v>
      </c>
      <c r="D224" s="5" t="n">
        <v>12818</v>
      </c>
      <c r="E224" s="5" t="n">
        <v>11855</v>
      </c>
      <c r="F224" s="5" t="n">
        <v>6386</v>
      </c>
      <c r="G224" s="5" t="n">
        <v>7201</v>
      </c>
      <c r="H224" s="5" t="n">
        <v>5893</v>
      </c>
      <c r="I224" s="5" t="n">
        <v>5719</v>
      </c>
      <c r="J224" s="5" t="n">
        <v>3714</v>
      </c>
      <c r="K224" s="6" t="n">
        <v>42643</v>
      </c>
      <c r="M224" s="6" t="n">
        <v>22527</v>
      </c>
      <c r="O224" s="6" t="n">
        <v>25397</v>
      </c>
    </row>
    <row r="225">
      <c r="A225" s="4" t="inlineStr">
        <is>
          <t>Impairment of Long-Lived Assets Held-for-use</t>
        </is>
      </c>
      <c r="K225" s="6" t="n">
        <v>0</v>
      </c>
      <c r="M225" s="6" t="n">
        <v>250814</v>
      </c>
      <c r="O225" s="6" t="n">
        <v>0</v>
      </c>
    </row>
    <row r="226">
      <c r="A226" s="4" t="inlineStr">
        <is>
          <t>Mineral, Exploration | Palmarejo [Member]</t>
        </is>
      </c>
    </row>
    <row r="227">
      <c r="A227" s="3" t="inlineStr">
        <is>
          <t>Financial information relating to reporting segments</t>
        </is>
      </c>
    </row>
    <row r="228">
      <c r="A228" s="4" t="inlineStr">
        <is>
          <t>Costs applicable to sales</t>
        </is>
      </c>
      <c r="K228" s="6" t="n">
        <v>6955</v>
      </c>
      <c r="M228" s="6" t="n">
        <v>5658</v>
      </c>
      <c r="O228" s="6" t="n">
        <v>10516</v>
      </c>
    </row>
    <row r="229">
      <c r="A229" s="4" t="inlineStr">
        <is>
          <t>Impairment of Long-Lived Assets Held-for-use</t>
        </is>
      </c>
      <c r="K229" s="6" t="n">
        <v>0</v>
      </c>
      <c r="M229" s="6" t="n">
        <v>0</v>
      </c>
      <c r="O229" s="6" t="n">
        <v>0</v>
      </c>
    </row>
    <row r="230">
      <c r="A230" s="4" t="inlineStr">
        <is>
          <t>Mineral, Exploration | Rochester [Member]</t>
        </is>
      </c>
    </row>
    <row r="231">
      <c r="A231" s="3" t="inlineStr">
        <is>
          <t>Financial information relating to reporting segments</t>
        </is>
      </c>
    </row>
    <row r="232">
      <c r="A232" s="4" t="inlineStr">
        <is>
          <t>Costs applicable to sales</t>
        </is>
      </c>
      <c r="K232" s="6" t="n">
        <v>3303</v>
      </c>
      <c r="M232" s="6" t="n">
        <v>657</v>
      </c>
      <c r="O232" s="6" t="n">
        <v>332</v>
      </c>
    </row>
    <row r="233">
      <c r="A233" s="4" t="inlineStr">
        <is>
          <t>Impairment of Long-Lived Assets Held-for-use</t>
        </is>
      </c>
      <c r="K233" s="6" t="n">
        <v>0</v>
      </c>
      <c r="M233" s="6" t="n">
        <v>0</v>
      </c>
      <c r="O233" s="6" t="n">
        <v>0</v>
      </c>
    </row>
    <row r="234">
      <c r="A234" s="4" t="inlineStr">
        <is>
          <t>Mineral, Exploration | Kensington</t>
        </is>
      </c>
    </row>
    <row r="235">
      <c r="A235" s="3" t="inlineStr">
        <is>
          <t>Financial information relating to reporting segments</t>
        </is>
      </c>
    </row>
    <row r="236">
      <c r="A236" s="4" t="inlineStr">
        <is>
          <t>Costs applicable to sales</t>
        </is>
      </c>
      <c r="K236" s="6" t="n">
        <v>8568</v>
      </c>
      <c r="M236" s="6" t="n">
        <v>5588</v>
      </c>
      <c r="O236" s="6" t="n">
        <v>5871</v>
      </c>
    </row>
    <row r="237">
      <c r="A237" s="4" t="inlineStr">
        <is>
          <t>Impairment of Long-Lived Assets Held-for-use</t>
        </is>
      </c>
      <c r="K237" s="6" t="n">
        <v>0</v>
      </c>
      <c r="M237" s="6" t="n">
        <v>0</v>
      </c>
      <c r="O237" s="6" t="n">
        <v>0</v>
      </c>
    </row>
    <row r="238">
      <c r="A238" s="4" t="inlineStr">
        <is>
          <t>Mineral, Exploration | Wharf [Member]</t>
        </is>
      </c>
    </row>
    <row r="239">
      <c r="A239" s="3" t="inlineStr">
        <is>
          <t>Financial information relating to reporting segments</t>
        </is>
      </c>
    </row>
    <row r="240">
      <c r="A240" s="4" t="inlineStr">
        <is>
          <t>Costs applicable to sales</t>
        </is>
      </c>
      <c r="K240" s="6" t="n">
        <v>905</v>
      </c>
      <c r="M240" s="6" t="n">
        <v>272</v>
      </c>
      <c r="O240" s="6" t="n">
        <v>104</v>
      </c>
    </row>
    <row r="241">
      <c r="A241" s="4" t="inlineStr">
        <is>
          <t>Impairment of Long-Lived Assets Held-for-use</t>
        </is>
      </c>
      <c r="K241" s="6" t="n">
        <v>0</v>
      </c>
      <c r="M241" s="6" t="n">
        <v>0</v>
      </c>
      <c r="O241" s="6" t="n">
        <v>0</v>
      </c>
    </row>
    <row r="242">
      <c r="A242" s="4" t="inlineStr">
        <is>
          <t>Mineral, Exploration | Silvertip [Member]</t>
        </is>
      </c>
    </row>
    <row r="243">
      <c r="A243" s="3" t="inlineStr">
        <is>
          <t>Financial information relating to reporting segments</t>
        </is>
      </c>
    </row>
    <row r="244">
      <c r="A244" s="4" t="inlineStr">
        <is>
          <t>Costs applicable to sales</t>
        </is>
      </c>
      <c r="K244" s="6" t="n">
        <v>12228</v>
      </c>
      <c r="M244" s="6" t="n">
        <v>2469</v>
      </c>
      <c r="O244" s="6" t="n">
        <v>2748</v>
      </c>
    </row>
    <row r="245">
      <c r="A245" s="4" t="inlineStr">
        <is>
          <t>Impairment of Long-Lived Assets Held-for-use</t>
        </is>
      </c>
      <c r="K245" s="6" t="n">
        <v>0</v>
      </c>
      <c r="M245" s="6" t="n">
        <v>250814</v>
      </c>
      <c r="O245" s="6" t="n">
        <v>0</v>
      </c>
    </row>
    <row r="246">
      <c r="A246" s="4" t="inlineStr">
        <is>
          <t>Mineral, Exploration | Other Mining Properties [Member]</t>
        </is>
      </c>
    </row>
    <row r="247">
      <c r="A247" s="3" t="inlineStr">
        <is>
          <t>Financial information relating to reporting segments</t>
        </is>
      </c>
    </row>
    <row r="248">
      <c r="A248" s="4" t="inlineStr">
        <is>
          <t>Costs applicable to sales</t>
        </is>
      </c>
      <c r="K248" s="6" t="n">
        <v>10684</v>
      </c>
      <c r="M248" s="6" t="n">
        <v>7883</v>
      </c>
      <c r="O248" s="6" t="n">
        <v>5826</v>
      </c>
    </row>
    <row r="249">
      <c r="A249" s="4" t="inlineStr">
        <is>
          <t>Impairment of Long-Lived Assets Held-for-use</t>
        </is>
      </c>
      <c r="K249" s="5" t="n">
        <v>0</v>
      </c>
      <c r="M249" s="5" t="n">
        <v>0</v>
      </c>
      <c r="O249" s="5" t="n">
        <v>0</v>
      </c>
    </row>
    <row r="250"/>
    <row r="251">
      <c r="A251" s="4" t="inlineStr">
        <is>
          <t>[1]</t>
        </is>
      </c>
      <c r="B251" s="4" t="inlineStr">
        <is>
          <t>Segment assets include receivables, prepaids, inventories, property, plant and equipment, and mineral interests</t>
        </is>
      </c>
    </row>
    <row r="252">
      <c r="A252" s="4" t="inlineStr">
        <is>
          <t>[2]</t>
        </is>
      </c>
      <c r="B252" s="4" t="inlineStr">
        <is>
          <t>Excludes amortization.</t>
        </is>
      </c>
    </row>
  </sheetData>
  <mergeCells count="9">
    <mergeCell ref="A1:B2"/>
    <mergeCell ref="C1:J1"/>
    <mergeCell ref="K1:P1"/>
    <mergeCell ref="K2:L2"/>
    <mergeCell ref="M2:N2"/>
    <mergeCell ref="O2:P2"/>
    <mergeCell ref="A250:O250"/>
    <mergeCell ref="B251:O251"/>
    <mergeCell ref="B252:O2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egment Reporting (Details 1) - USD ($) $ in Thousands</t>
        </is>
      </c>
      <c r="C1" s="2" t="inlineStr">
        <is>
          <t>Dec. 31, 2020</t>
        </is>
      </c>
      <c r="D1" s="2" t="inlineStr">
        <is>
          <t>Dec. 31, 2019</t>
        </is>
      </c>
      <c r="E1" s="2" t="inlineStr">
        <is>
          <t>Dec. 31, 2018</t>
        </is>
      </c>
    </row>
    <row r="2">
      <c r="A2" s="3" t="inlineStr">
        <is>
          <t>Segment Reporting [Abstract]</t>
        </is>
      </c>
    </row>
    <row r="3">
      <c r="A3" s="4" t="inlineStr">
        <is>
          <t>Assets, Net</t>
        </is>
      </c>
      <c r="B3" s="4" t="inlineStr">
        <is>
          <t>[1]</t>
        </is>
      </c>
      <c r="C3" s="5" t="n">
        <v>1232153</v>
      </c>
      <c r="D3" s="5" t="n">
        <v>1215783</v>
      </c>
      <c r="E3" s="5" t="n">
        <v>1550671</v>
      </c>
    </row>
    <row r="4">
      <c r="A4" s="4" t="inlineStr">
        <is>
          <t>Cash and cash equivalents</t>
        </is>
      </c>
      <c r="C4" s="6" t="n">
        <v>92794</v>
      </c>
      <c r="D4" s="6" t="n">
        <v>55645</v>
      </c>
    </row>
    <row r="5">
      <c r="A5" s="4" t="inlineStr">
        <is>
          <t>Other assets</t>
        </is>
      </c>
      <c r="C5" s="6" t="n">
        <v>79030</v>
      </c>
      <c r="D5" s="6" t="n">
        <v>107208</v>
      </c>
    </row>
    <row r="6">
      <c r="A6" s="4" t="inlineStr">
        <is>
          <t>TOTAL ASSETS</t>
        </is>
      </c>
      <c r="C6" s="5" t="n">
        <v>1403977</v>
      </c>
      <c r="D6" s="5" t="n">
        <v>1378636</v>
      </c>
    </row>
    <row r="7"/>
    <row r="8">
      <c r="A8" s="4" t="inlineStr">
        <is>
          <t>[1]</t>
        </is>
      </c>
      <c r="B8" s="4" t="inlineStr">
        <is>
          <t>Segment assets include receivables, prepaids, inventories, property, plant and equipment, and mineral interests</t>
        </is>
      </c>
    </row>
  </sheetData>
  <mergeCells count="3">
    <mergeCell ref="A1:B1"/>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ng Lived Assets</t>
        </is>
      </c>
    </row>
    <row r="4">
      <c r="A4" s="4" t="inlineStr">
        <is>
          <t>Long Lived Assets in Entity's Country of Domicile</t>
        </is>
      </c>
      <c r="B4" s="5" t="n">
        <v>946929</v>
      </c>
      <c r="F4" s="5" t="n">
        <v>960744</v>
      </c>
      <c r="J4" s="5" t="n">
        <v>946929</v>
      </c>
      <c r="K4" s="5" t="n">
        <v>960744</v>
      </c>
    </row>
    <row r="5">
      <c r="A5" s="3" t="inlineStr">
        <is>
          <t>Revenues</t>
        </is>
      </c>
    </row>
    <row r="6">
      <c r="A6" s="4" t="inlineStr">
        <is>
          <t>Revenue</t>
        </is>
      </c>
      <c r="B6" s="6" t="n">
        <v>228317</v>
      </c>
      <c r="C6" s="5" t="n">
        <v>229728</v>
      </c>
      <c r="D6" s="5" t="n">
        <v>154249</v>
      </c>
      <c r="E6" s="5" t="n">
        <v>173167</v>
      </c>
      <c r="F6" s="6" t="n">
        <v>195040</v>
      </c>
      <c r="G6" s="5" t="n">
        <v>199469</v>
      </c>
      <c r="H6" s="5" t="n">
        <v>162123</v>
      </c>
      <c r="I6" s="5" t="n">
        <v>154870</v>
      </c>
      <c r="J6" s="6" t="n">
        <v>785461</v>
      </c>
      <c r="K6" s="6" t="n">
        <v>711502</v>
      </c>
      <c r="L6" s="5" t="n">
        <v>625904</v>
      </c>
    </row>
    <row r="7">
      <c r="A7" s="4" t="inlineStr">
        <is>
          <t>United States</t>
        </is>
      </c>
    </row>
    <row r="8">
      <c r="A8" s="3" t="inlineStr">
        <is>
          <t>Long Lived Assets</t>
        </is>
      </c>
    </row>
    <row r="9">
      <c r="A9" s="4" t="inlineStr">
        <is>
          <t>Long Lived Assets in Entity's Country of Domicile</t>
        </is>
      </c>
      <c r="B9" s="6" t="n">
        <v>503818</v>
      </c>
      <c r="F9" s="6" t="n">
        <v>494286</v>
      </c>
      <c r="J9" s="6" t="n">
        <v>503818</v>
      </c>
      <c r="K9" s="6" t="n">
        <v>494286</v>
      </c>
    </row>
    <row r="10">
      <c r="A10" s="3" t="inlineStr">
        <is>
          <t>Revenues</t>
        </is>
      </c>
    </row>
    <row r="11">
      <c r="A11" s="4" t="inlineStr">
        <is>
          <t>Revenue</t>
        </is>
      </c>
      <c r="J11" s="6" t="n">
        <v>496997</v>
      </c>
      <c r="K11" s="6" t="n">
        <v>414548</v>
      </c>
      <c r="L11" s="6" t="n">
        <v>371248</v>
      </c>
    </row>
    <row r="12">
      <c r="A12" s="4" t="inlineStr">
        <is>
          <t>Canada</t>
        </is>
      </c>
    </row>
    <row r="13">
      <c r="A13" s="3" t="inlineStr">
        <is>
          <t>Long Lived Assets</t>
        </is>
      </c>
    </row>
    <row r="14">
      <c r="A14" s="4" t="inlineStr">
        <is>
          <t>Long Lived Assets in Entity's Country of Domicile</t>
        </is>
      </c>
      <c r="B14" s="6" t="n">
        <v>149018</v>
      </c>
      <c r="F14" s="6" t="n">
        <v>146804</v>
      </c>
      <c r="J14" s="6" t="n">
        <v>149018</v>
      </c>
      <c r="K14" s="6" t="n">
        <v>146804</v>
      </c>
    </row>
    <row r="15">
      <c r="A15" s="3" t="inlineStr">
        <is>
          <t>Revenues</t>
        </is>
      </c>
    </row>
    <row r="16">
      <c r="A16" s="4" t="inlineStr">
        <is>
          <t>Revenue</t>
        </is>
      </c>
      <c r="J16" s="6" t="n">
        <v>1883</v>
      </c>
      <c r="K16" s="6" t="n">
        <v>44253</v>
      </c>
      <c r="L16" s="6" t="n">
        <v>8900</v>
      </c>
    </row>
    <row r="17">
      <c r="A17" s="4" t="inlineStr">
        <is>
          <t>Mexico</t>
        </is>
      </c>
    </row>
    <row r="18">
      <c r="A18" s="3" t="inlineStr">
        <is>
          <t>Long Lived Assets</t>
        </is>
      </c>
    </row>
    <row r="19">
      <c r="A19" s="4" t="inlineStr">
        <is>
          <t>Long Lived Assets in Entity's Country of Domicile</t>
        </is>
      </c>
      <c r="B19" s="6" t="n">
        <v>293436</v>
      </c>
      <c r="F19" s="6" t="n">
        <v>312168</v>
      </c>
      <c r="J19" s="6" t="n">
        <v>293436</v>
      </c>
      <c r="K19" s="6" t="n">
        <v>312168</v>
      </c>
    </row>
    <row r="20">
      <c r="A20" s="3" t="inlineStr">
        <is>
          <t>Revenues</t>
        </is>
      </c>
    </row>
    <row r="21">
      <c r="A21" s="4" t="inlineStr">
        <is>
          <t>Revenue</t>
        </is>
      </c>
      <c r="J21" s="6" t="n">
        <v>286581</v>
      </c>
      <c r="K21" s="6" t="n">
        <v>252701</v>
      </c>
      <c r="L21" s="5" t="n">
        <v>245756</v>
      </c>
    </row>
    <row r="22">
      <c r="A22" s="4" t="inlineStr">
        <is>
          <t>Other Foreign Countries [Member]</t>
        </is>
      </c>
    </row>
    <row r="23">
      <c r="A23" s="3" t="inlineStr">
        <is>
          <t>Long Lived Assets</t>
        </is>
      </c>
    </row>
    <row r="24">
      <c r="A24" s="4" t="inlineStr">
        <is>
          <t>Long Lived Assets in Entity's Country of Domicile</t>
        </is>
      </c>
      <c r="B24" s="5" t="n">
        <v>657</v>
      </c>
      <c r="F24" s="5" t="n">
        <v>7486</v>
      </c>
      <c r="J24" s="5" t="n">
        <v>657</v>
      </c>
      <c r="K24" s="5" t="n">
        <v>748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Concentration Risk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t>
        </is>
      </c>
      <c r="B4" s="5" t="n">
        <v>228317</v>
      </c>
      <c r="C4" s="5" t="n">
        <v>229728</v>
      </c>
      <c r="D4" s="5" t="n">
        <v>154249</v>
      </c>
      <c r="E4" s="5" t="n">
        <v>173167</v>
      </c>
      <c r="F4" s="5" t="n">
        <v>195040</v>
      </c>
      <c r="G4" s="5" t="n">
        <v>199469</v>
      </c>
      <c r="H4" s="5" t="n">
        <v>162123</v>
      </c>
      <c r="I4" s="5" t="n">
        <v>154870</v>
      </c>
      <c r="J4" s="5" t="n">
        <v>785461</v>
      </c>
      <c r="K4" s="5" t="n">
        <v>711502</v>
      </c>
      <c r="L4" s="5" t="n">
        <v>625904</v>
      </c>
    </row>
    <row r="5">
      <c r="A5" s="4" t="inlineStr">
        <is>
          <t>Customer Concentration Risk [Member] | Asahi Formerly Johnson Matthey [Member]</t>
        </is>
      </c>
    </row>
    <row r="6">
      <c r="A6" s="3" t="inlineStr">
        <is>
          <t>Concentration Risk [Line Items]</t>
        </is>
      </c>
    </row>
    <row r="7">
      <c r="A7" s="4" t="inlineStr">
        <is>
          <t>Revenue</t>
        </is>
      </c>
      <c r="J7" s="6" t="n">
        <v>272100</v>
      </c>
      <c r="K7" s="6" t="n">
        <v>341000</v>
      </c>
      <c r="L7" s="6" t="n">
        <v>213000</v>
      </c>
    </row>
    <row r="8">
      <c r="A8" s="4" t="inlineStr">
        <is>
          <t>Customer Concentration Risk [Member] | Techemet Metal Trading [Member]</t>
        </is>
      </c>
    </row>
    <row r="9">
      <c r="A9" s="3" t="inlineStr">
        <is>
          <t>Concentration Risk [Line Items]</t>
        </is>
      </c>
    </row>
    <row r="10">
      <c r="A10" s="4" t="inlineStr">
        <is>
          <t>Revenue</t>
        </is>
      </c>
      <c r="J10" s="6" t="n">
        <v>81800</v>
      </c>
      <c r="K10" s="6" t="n">
        <v>9400</v>
      </c>
      <c r="L10" s="6" t="n">
        <v>83300</v>
      </c>
    </row>
    <row r="11">
      <c r="A11" s="4" t="inlineStr">
        <is>
          <t>Customer Concentration Risk [Member] | Ocean Partners [Member]</t>
        </is>
      </c>
    </row>
    <row r="12">
      <c r="A12" s="3" t="inlineStr">
        <is>
          <t>Concentration Risk [Line Items]</t>
        </is>
      </c>
    </row>
    <row r="13">
      <c r="A13" s="4" t="inlineStr">
        <is>
          <t>Revenue</t>
        </is>
      </c>
      <c r="J13" s="6" t="n">
        <v>161000</v>
      </c>
      <c r="K13" s="6" t="n">
        <v>149700</v>
      </c>
      <c r="L13" s="6" t="n">
        <v>74800</v>
      </c>
    </row>
    <row r="14">
      <c r="A14" s="4" t="inlineStr">
        <is>
          <t>Customer Concentration Risk [Member] | RMC [Member]</t>
        </is>
      </c>
    </row>
    <row r="15">
      <c r="A15" s="3" t="inlineStr">
        <is>
          <t>Concentration Risk [Line Items]</t>
        </is>
      </c>
    </row>
    <row r="16">
      <c r="A16" s="4" t="inlineStr">
        <is>
          <t>Revenue</t>
        </is>
      </c>
      <c r="J16" s="6" t="n">
        <v>0</v>
      </c>
      <c r="K16" s="6" t="n">
        <v>0</v>
      </c>
      <c r="L16" s="6" t="n">
        <v>71700</v>
      </c>
    </row>
    <row r="17">
      <c r="A17" s="4" t="inlineStr">
        <is>
          <t>Customer Concentration Risk [Member] | China National Gold [Domain]</t>
        </is>
      </c>
    </row>
    <row r="18">
      <c r="A18" s="3" t="inlineStr">
        <is>
          <t>Concentration Risk [Line Items]</t>
        </is>
      </c>
    </row>
    <row r="19">
      <c r="A19" s="4" t="inlineStr">
        <is>
          <t>Revenue</t>
        </is>
      </c>
      <c r="J19" s="6" t="n">
        <v>0</v>
      </c>
      <c r="K19" s="6" t="n">
        <v>0</v>
      </c>
      <c r="L19" s="6" t="n">
        <v>54100</v>
      </c>
    </row>
    <row r="20">
      <c r="A20" s="4" t="inlineStr">
        <is>
          <t>Customer Concentration Risk [Member] | Toronto Dominion Bank</t>
        </is>
      </c>
    </row>
    <row r="21">
      <c r="A21" s="3" t="inlineStr">
        <is>
          <t>Concentration Risk [Line Items]</t>
        </is>
      </c>
    </row>
    <row r="22">
      <c r="A22" s="4" t="inlineStr">
        <is>
          <t>Revenue</t>
        </is>
      </c>
      <c r="J22" s="6" t="n">
        <v>88600</v>
      </c>
      <c r="K22" s="6" t="n">
        <v>35100</v>
      </c>
      <c r="L22" s="6" t="n">
        <v>44900</v>
      </c>
    </row>
    <row r="23">
      <c r="A23" s="4" t="inlineStr">
        <is>
          <t>Customer Concentration Risk [Member] | Argor-Heraeus</t>
        </is>
      </c>
    </row>
    <row r="24">
      <c r="A24" s="3" t="inlineStr">
        <is>
          <t>Concentration Risk [Line Items]</t>
        </is>
      </c>
    </row>
    <row r="25">
      <c r="A25" s="4" t="inlineStr">
        <is>
          <t>Revenue</t>
        </is>
      </c>
      <c r="J25" s="5" t="n">
        <v>79900</v>
      </c>
      <c r="K25" s="5" t="n">
        <v>23100</v>
      </c>
      <c r="L25" s="5" t="n">
        <v>0</v>
      </c>
    </row>
    <row r="26">
      <c r="A26" s="4" t="inlineStr">
        <is>
          <t>Dore [Member] | Product Concentration Risk [Member]</t>
        </is>
      </c>
    </row>
    <row r="27">
      <c r="A27" s="3" t="inlineStr">
        <is>
          <t>Concentration Risk [Line Items]</t>
        </is>
      </c>
    </row>
    <row r="28">
      <c r="A28" s="4" t="inlineStr">
        <is>
          <t>Concentration Risk, Percentage</t>
        </is>
      </c>
      <c r="J28" s="4" t="inlineStr">
        <is>
          <t>72.00%</t>
        </is>
      </c>
      <c r="K28" s="4" t="inlineStr">
        <is>
          <t>68.00%</t>
        </is>
      </c>
      <c r="L28" s="4" t="inlineStr">
        <is>
          <t>77.00%</t>
        </is>
      </c>
    </row>
    <row r="29">
      <c r="A29" s="4" t="inlineStr">
        <is>
          <t>Concentrate [Member] | Product Concentration Risk [Member]</t>
        </is>
      </c>
    </row>
    <row r="30">
      <c r="A30" s="3" t="inlineStr">
        <is>
          <t>Concentration Risk [Line Items]</t>
        </is>
      </c>
    </row>
    <row r="31">
      <c r="A31" s="4" t="inlineStr">
        <is>
          <t>Concentration Risk, Percentage</t>
        </is>
      </c>
      <c r="J31" s="4" t="inlineStr">
        <is>
          <t>28.00%</t>
        </is>
      </c>
      <c r="K31" s="4" t="inlineStr">
        <is>
          <t>32.00%</t>
        </is>
      </c>
      <c r="L31" s="4" t="inlineStr">
        <is>
          <t>23.00%</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Write-Downs (Details) - USD ($) $ in Thousand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 of Long-Lived Assets Held-for-use</t>
        </is>
      </c>
      <c r="B4" s="5" t="n">
        <v>0</v>
      </c>
      <c r="C4" s="5" t="n">
        <v>250814</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Write-Downs (Details Textual) - USD ($) $ in Thousand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 of Long-Lived Assets Held-for-use</t>
        </is>
      </c>
      <c r="B4" s="5" t="n">
        <v>0</v>
      </c>
      <c r="C4" s="5" t="n">
        <v>250814</v>
      </c>
      <c r="D4" s="5" t="n">
        <v>0</v>
      </c>
    </row>
    <row r="5">
      <c r="A5" s="4" t="inlineStr">
        <is>
          <t>Property, Plant and Equipment [Member] | Silvertip [Member]</t>
        </is>
      </c>
    </row>
    <row r="6">
      <c r="A6" s="3" t="inlineStr">
        <is>
          <t>Impaired Long-Lived Assets Held and Used [Line Items]</t>
        </is>
      </c>
    </row>
    <row r="7">
      <c r="A7" s="4" t="inlineStr">
        <is>
          <t>Impairment of Long-Lived Assets Held-for-use</t>
        </is>
      </c>
      <c r="C7" s="6" t="n">
        <v>43600</v>
      </c>
    </row>
    <row r="8">
      <c r="A8" s="4" t="inlineStr">
        <is>
          <t>Mine Development [Member] | Silvertip [Member]</t>
        </is>
      </c>
    </row>
    <row r="9">
      <c r="A9" s="3" t="inlineStr">
        <is>
          <t>Impaired Long-Lived Assets Held and Used [Line Items]</t>
        </is>
      </c>
    </row>
    <row r="10">
      <c r="A10" s="4" t="inlineStr">
        <is>
          <t>Impairment of Long-Lived Assets Held-for-use</t>
        </is>
      </c>
      <c r="C10" s="6" t="n">
        <v>201500</v>
      </c>
    </row>
    <row r="11">
      <c r="A11" s="4" t="inlineStr">
        <is>
          <t>Other Noncurrent Assets [Member] | Silvertip [Member]</t>
        </is>
      </c>
    </row>
    <row r="12">
      <c r="A12" s="3" t="inlineStr">
        <is>
          <t>Impaired Long-Lived Assets Held and Used [Line Items]</t>
        </is>
      </c>
    </row>
    <row r="13">
      <c r="A13" s="4" t="inlineStr">
        <is>
          <t>Impairment of Long-Lived Assets Held-for-use</t>
        </is>
      </c>
      <c r="C13" s="5" t="n">
        <v>5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Dec. 31, 2020</t>
        </is>
      </c>
      <c r="D1" s="2" t="inlineStr">
        <is>
          <t>Dec. 31, 2019</t>
        </is>
      </c>
    </row>
    <row r="2">
      <c r="A2" s="3" t="inlineStr">
        <is>
          <t>Receivables - current portion</t>
        </is>
      </c>
    </row>
    <row r="3">
      <c r="A3" s="4" t="inlineStr">
        <is>
          <t>Accounts receivable - trade</t>
        </is>
      </c>
      <c r="C3" s="5" t="n">
        <v>3293</v>
      </c>
      <c r="D3" s="5" t="n">
        <v>6028</v>
      </c>
    </row>
    <row r="4">
      <c r="A4" s="4" t="inlineStr">
        <is>
          <t>Refundable value added tax</t>
        </is>
      </c>
      <c r="C4" s="6" t="n">
        <v>17080</v>
      </c>
      <c r="D4" s="6" t="n">
        <v>10729</v>
      </c>
    </row>
    <row r="5">
      <c r="A5" s="4" t="inlineStr">
        <is>
          <t>Income Taxes Receivable</t>
        </is>
      </c>
      <c r="C5" s="6" t="n">
        <v>530</v>
      </c>
      <c r="D5" s="6" t="n">
        <v>105</v>
      </c>
    </row>
    <row r="6">
      <c r="A6" s="4" t="inlineStr">
        <is>
          <t>Accounts receivable - other</t>
        </is>
      </c>
      <c r="C6" s="6" t="n">
        <v>2581</v>
      </c>
      <c r="D6" s="6" t="n">
        <v>1804</v>
      </c>
    </row>
    <row r="7">
      <c r="A7" s="4" t="inlineStr">
        <is>
          <t>Receivables, net current portion</t>
        </is>
      </c>
      <c r="C7" s="6" t="n">
        <v>23484</v>
      </c>
      <c r="D7" s="6" t="n">
        <v>18666</v>
      </c>
    </row>
    <row r="8">
      <c r="A8" s="3" t="inlineStr">
        <is>
          <t>Receivables - non-current portion</t>
        </is>
      </c>
    </row>
    <row r="9">
      <c r="A9" s="4" t="inlineStr">
        <is>
          <t>Refundable value added tax</t>
        </is>
      </c>
      <c r="B9" s="4" t="inlineStr">
        <is>
          <t>[1]</t>
        </is>
      </c>
      <c r="C9" s="6" t="n">
        <v>26447</v>
      </c>
      <c r="D9" s="6" t="n">
        <v>28009</v>
      </c>
    </row>
    <row r="10">
      <c r="A10" s="4" t="inlineStr">
        <is>
          <t>Nontrade Receivables, Noncurrent</t>
        </is>
      </c>
      <c r="B10" s="4" t="inlineStr">
        <is>
          <t>[2]</t>
        </is>
      </c>
      <c r="C10" s="6" t="n">
        <v>0</v>
      </c>
      <c r="D10" s="6" t="n">
        <v>700</v>
      </c>
    </row>
    <row r="11">
      <c r="A11" s="4" t="inlineStr">
        <is>
          <t>Accounts Receivable, Net, Noncurrent</t>
        </is>
      </c>
      <c r="C11" s="6" t="n">
        <v>26447</v>
      </c>
      <c r="D11" s="6" t="n">
        <v>28709</v>
      </c>
    </row>
    <row r="12">
      <c r="A12" s="4" t="inlineStr">
        <is>
          <t>Total receivables</t>
        </is>
      </c>
      <c r="C12" s="5" t="n">
        <v>49931</v>
      </c>
      <c r="D12" s="5" t="n">
        <v>47375</v>
      </c>
    </row>
    <row r="13"/>
    <row r="14">
      <c r="A14" s="4" t="inlineStr">
        <is>
          <t>[1]</t>
        </is>
      </c>
      <c r="B14"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 The $1.5 million decrease in the year ended December 31, 2020 is attributable to a weaker Mexican Peso.</t>
        </is>
      </c>
    </row>
    <row r="15">
      <c r="A15" s="4" t="inlineStr">
        <is>
          <t>[2]</t>
        </is>
      </c>
      <c r="B15" s="4" t="inlineStr">
        <is>
          <t>Represents receivable due from the successor to RMC, whose bankruptcy filing in November 2018 impacted approximately 0.4 million ounces of Coeur’s silver and 6,500 ounces of Coeur’s gold. In June 2020, the Company received a $0.7 million payment in respect of certain of its claims in the bankruptcy proceedings.</t>
        </is>
      </c>
    </row>
  </sheetData>
  <mergeCells count="4">
    <mergeCell ref="A1:B1"/>
    <mergeCell ref="A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Dec. 31, 2020</t>
        </is>
      </c>
      <c r="C1" s="2" t="inlineStr">
        <is>
          <t>Dec. 31, 2019</t>
        </is>
      </c>
    </row>
    <row r="2">
      <c r="A2" s="3" t="inlineStr">
        <is>
          <t>Inventory Disclosure [Abstract]</t>
        </is>
      </c>
    </row>
    <row r="3">
      <c r="A3" s="4" t="inlineStr">
        <is>
          <t>Inventory, Finished Goods, Net of Reserves</t>
        </is>
      </c>
      <c r="B3" s="5" t="n">
        <v>2909</v>
      </c>
      <c r="C3" s="5" t="n">
        <v>6557</v>
      </c>
    </row>
    <row r="4">
      <c r="A4" s="4" t="inlineStr">
        <is>
          <t>Other Inventory, Net of Reserves</t>
        </is>
      </c>
      <c r="B4" s="6" t="n">
        <v>14788</v>
      </c>
      <c r="C4" s="6" t="n">
        <v>14040</v>
      </c>
    </row>
    <row r="5">
      <c r="A5" s="4" t="inlineStr">
        <is>
          <t>Inventory, Supplies, Net of Reserves</t>
        </is>
      </c>
      <c r="B5" s="6" t="n">
        <v>33513</v>
      </c>
      <c r="C5" s="6" t="n">
        <v>35289</v>
      </c>
    </row>
    <row r="6">
      <c r="A6" s="4" t="inlineStr">
        <is>
          <t>Inventory</t>
        </is>
      </c>
      <c r="B6" s="6" t="n">
        <v>51210</v>
      </c>
      <c r="C6" s="6" t="n">
        <v>55886</v>
      </c>
    </row>
    <row r="7">
      <c r="A7" s="4" t="inlineStr">
        <is>
          <t>Ore on Leach Pad, Current</t>
        </is>
      </c>
      <c r="B7" s="6" t="n">
        <v>74866</v>
      </c>
      <c r="C7" s="6" t="n">
        <v>66192</v>
      </c>
    </row>
    <row r="8">
      <c r="A8" s="4" t="inlineStr">
        <is>
          <t>Ore on leach pads, noncurrent</t>
        </is>
      </c>
      <c r="B8" s="6" t="n">
        <v>81963</v>
      </c>
      <c r="C8" s="6" t="n">
        <v>71539</v>
      </c>
    </row>
    <row r="9">
      <c r="A9" s="4" t="inlineStr">
        <is>
          <t>Inventory, Ore Stockpiles on Leach Pads, Gross</t>
        </is>
      </c>
      <c r="B9" s="6" t="n">
        <v>156829</v>
      </c>
      <c r="C9" s="6" t="n">
        <v>137731</v>
      </c>
    </row>
    <row r="10">
      <c r="A10" s="4" t="inlineStr">
        <is>
          <t>Inventory and Ore on Leach Pads</t>
        </is>
      </c>
      <c r="B10" s="6" t="n">
        <v>213703</v>
      </c>
      <c r="C10" s="6" t="n">
        <v>193617</v>
      </c>
    </row>
    <row r="11">
      <c r="A11" s="4" t="inlineStr">
        <is>
          <t>Long-Term Inventory Stockpile</t>
        </is>
      </c>
      <c r="B11" s="5" t="n">
        <v>5664</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80" customWidth="1" min="9" max="9"/>
    <col width="20" customWidth="1" min="10" max="10"/>
    <col width="32" customWidth="1" min="11" max="11"/>
    <col width="46" customWidth="1" min="12" max="12"/>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Accumulated Other Comprehensive Income (Loss)Cumulative Effect, Period of Adoption, Adjustment</t>
        </is>
      </c>
      <c r="J1" s="2" t="inlineStr">
        <is>
          <t>JDS Silver [Member]</t>
        </is>
      </c>
      <c r="K1" s="2" t="inlineStr">
        <is>
          <t>JDS Silver [Member]Common Stock</t>
        </is>
      </c>
      <c r="L1" s="2" t="inlineStr">
        <is>
          <t>JDS Silver [Member]Additional Paid-In Capital</t>
        </is>
      </c>
    </row>
    <row r="2">
      <c r="A2" s="4" t="inlineStr">
        <is>
          <t>Balances, in shares at Dec. 31, 2017</t>
        </is>
      </c>
      <c r="D2" s="6" t="n">
        <v>185638</v>
      </c>
    </row>
    <row r="3">
      <c r="A3" s="4" t="inlineStr">
        <is>
          <t>Balances at Dec. 31, 2017</t>
        </is>
      </c>
      <c r="B3" s="5" t="n">
        <v>814977</v>
      </c>
      <c r="C3" s="5" t="n">
        <v>0</v>
      </c>
      <c r="D3" s="5" t="n">
        <v>1856</v>
      </c>
      <c r="E3" s="5" t="n">
        <v>3357345</v>
      </c>
      <c r="F3" s="5" t="n">
        <v>-2546743</v>
      </c>
      <c r="G3" s="5" t="n">
        <v>2604</v>
      </c>
      <c r="H3" s="5" t="n">
        <v>2519</v>
      </c>
      <c r="I3" s="5" t="n">
        <v>-2604</v>
      </c>
    </row>
    <row r="4">
      <c r="A4" s="3" t="inlineStr">
        <is>
          <t>Increase (Decrease) in Stockholders' Equity [Roll Forward]</t>
        </is>
      </c>
    </row>
    <row r="5">
      <c r="A5" s="4" t="inlineStr">
        <is>
          <t>NET INCOME (LOSS)</t>
        </is>
      </c>
      <c r="B5" s="6" t="n">
        <v>-48405</v>
      </c>
      <c r="F5" s="6" t="n">
        <v>-48405</v>
      </c>
    </row>
    <row r="6">
      <c r="A6" s="4" t="inlineStr">
        <is>
          <t>Other comprehensive income (loss)</t>
        </is>
      </c>
      <c r="B6" s="6" t="n">
        <v>26</v>
      </c>
      <c r="H6" s="6" t="n">
        <v>26</v>
      </c>
    </row>
    <row r="7">
      <c r="A7" s="4" t="inlineStr">
        <is>
          <t>Stock Issued During Period, Shares, Acquisitions</t>
        </is>
      </c>
      <c r="D7" s="6" t="n">
        <v>16390</v>
      </c>
    </row>
    <row r="8">
      <c r="A8" s="4" t="inlineStr">
        <is>
          <t>Stock Issued During Period, Value, Acquisitions</t>
        </is>
      </c>
      <c r="B8" s="6" t="n">
        <v>82668</v>
      </c>
      <c r="D8" s="5" t="n">
        <v>163</v>
      </c>
      <c r="E8" s="6" t="n">
        <v>82505</v>
      </c>
    </row>
    <row r="9">
      <c r="A9" s="4" t="inlineStr">
        <is>
          <t>Common stock issued under stock-based compensation plans, net (in shares)</t>
        </is>
      </c>
      <c r="D9" s="6" t="n">
        <v>1282</v>
      </c>
    </row>
    <row r="10">
      <c r="A10" s="4" t="inlineStr">
        <is>
          <t>Shares Issued, Value, Share-based Payment Arrangement, after Forfeiture</t>
        </is>
      </c>
      <c r="B10" s="6" t="n">
        <v>3246</v>
      </c>
      <c r="D10" s="5" t="n">
        <v>14</v>
      </c>
      <c r="E10" s="6" t="n">
        <v>3232</v>
      </c>
    </row>
    <row r="11">
      <c r="A11" s="4" t="inlineStr">
        <is>
          <t>Balances at Dec. 31, 2018</t>
        </is>
      </c>
      <c r="B11" s="6" t="n">
        <v>852512</v>
      </c>
      <c r="D11" s="5" t="n">
        <v>2033</v>
      </c>
      <c r="E11" s="6" t="n">
        <v>3443082</v>
      </c>
      <c r="F11" s="6" t="n">
        <v>-2592544</v>
      </c>
      <c r="H11" s="6" t="n">
        <v>-59</v>
      </c>
    </row>
    <row r="12">
      <c r="A12" s="4" t="inlineStr">
        <is>
          <t>Balances, in shares at Dec. 31, 2018</t>
        </is>
      </c>
      <c r="D12" s="6" t="n">
        <v>203310</v>
      </c>
    </row>
    <row r="13">
      <c r="A13" s="3" t="inlineStr">
        <is>
          <t>Increase (Decrease) in Stockholders' Equity [Roll Forward]</t>
        </is>
      </c>
    </row>
    <row r="14">
      <c r="A14" s="4" t="inlineStr">
        <is>
          <t>NET INCOME (LOSS)</t>
        </is>
      </c>
      <c r="B14" s="6" t="n">
        <v>-341203</v>
      </c>
      <c r="F14" s="6" t="n">
        <v>-341203</v>
      </c>
    </row>
    <row r="15">
      <c r="A15" s="4" t="inlineStr">
        <is>
          <t>Other comprehensive income (loss)</t>
        </is>
      </c>
      <c r="B15" s="6" t="n">
        <v>-77</v>
      </c>
      <c r="H15" s="6" t="n">
        <v>-77</v>
      </c>
    </row>
    <row r="16">
      <c r="A16" s="4" t="inlineStr">
        <is>
          <t>Stock Issued During Period, Shares, Acquisitions</t>
        </is>
      </c>
      <c r="K16" s="6" t="n">
        <v>953</v>
      </c>
    </row>
    <row r="17">
      <c r="A17" s="4" t="inlineStr">
        <is>
          <t>Stock Issued During Period, Value, Acquisitions</t>
        </is>
      </c>
      <c r="J17" s="5" t="n">
        <v>5973</v>
      </c>
      <c r="K17" s="5" t="n">
        <v>8</v>
      </c>
      <c r="L17" s="5" t="n">
        <v>5965</v>
      </c>
    </row>
    <row r="18">
      <c r="A18" s="4" t="inlineStr">
        <is>
          <t>Common stock issued for the extinguishment of Senior Notes (in shares)</t>
        </is>
      </c>
      <c r="D18" s="6" t="n">
        <v>4453</v>
      </c>
    </row>
    <row r="19">
      <c r="A19" s="4" t="inlineStr">
        <is>
          <t>Stock Issued During Period, Value, Extinguishment of Debt</t>
        </is>
      </c>
      <c r="B19" s="6" t="n">
        <v>21291</v>
      </c>
      <c r="D19" s="5" t="n">
        <v>45</v>
      </c>
      <c r="E19" s="6" t="n">
        <v>21246</v>
      </c>
    </row>
    <row r="20">
      <c r="A20" s="4" t="inlineStr">
        <is>
          <t>Common stock issued under "at the market" stock offering (in shares)</t>
        </is>
      </c>
      <c r="D20" s="6" t="n">
        <v>30850</v>
      </c>
    </row>
    <row r="21">
      <c r="A21" s="4" t="inlineStr">
        <is>
          <t>Stock Issued During Period, Value, New Issues</t>
        </is>
      </c>
      <c r="B21" s="6" t="n">
        <v>122832</v>
      </c>
      <c r="D21" s="5" t="n">
        <v>309</v>
      </c>
      <c r="E21" s="6" t="n">
        <v>122523</v>
      </c>
    </row>
    <row r="22">
      <c r="A22" s="4" t="inlineStr">
        <is>
          <t>Common stock issued under stock-based compensation plans, net (in shares)</t>
        </is>
      </c>
      <c r="D22" s="6" t="n">
        <v>1963</v>
      </c>
    </row>
    <row r="23">
      <c r="A23" s="4" t="inlineStr">
        <is>
          <t>Shares Issued, Value, Share-based Payment Arrangement, after Forfeiture</t>
        </is>
      </c>
      <c r="B23" s="6" t="n">
        <v>5676</v>
      </c>
      <c r="D23" s="5" t="n">
        <v>20</v>
      </c>
      <c r="E23" s="6" t="n">
        <v>5656</v>
      </c>
    </row>
    <row r="24">
      <c r="A24" s="4" t="inlineStr">
        <is>
          <t>Balances at Dec. 31, 2019</t>
        </is>
      </c>
      <c r="B24" s="6" t="n">
        <v>667004</v>
      </c>
      <c r="D24" s="5" t="n">
        <v>2415</v>
      </c>
      <c r="E24" s="6" t="n">
        <v>3598472</v>
      </c>
      <c r="F24" s="6" t="n">
        <v>-2933747</v>
      </c>
      <c r="H24" s="6" t="n">
        <v>-136</v>
      </c>
    </row>
    <row r="25">
      <c r="A25" s="4" t="inlineStr">
        <is>
          <t>Balances, in shares at Dec. 31, 2019</t>
        </is>
      </c>
      <c r="D25" s="6" t="n">
        <v>241529</v>
      </c>
    </row>
    <row r="26">
      <c r="A26" s="3" t="inlineStr">
        <is>
          <t>Increase (Decrease) in Stockholders' Equity [Roll Forward]</t>
        </is>
      </c>
    </row>
    <row r="27">
      <c r="A27" s="4" t="inlineStr">
        <is>
          <t>NET INCOME (LOSS)</t>
        </is>
      </c>
      <c r="B27" s="6" t="n">
        <v>25627</v>
      </c>
      <c r="F27" s="6" t="n">
        <v>25627</v>
      </c>
    </row>
    <row r="28">
      <c r="A28" s="4" t="inlineStr">
        <is>
          <t>Other comprehensive income (loss)</t>
        </is>
      </c>
      <c r="B28" s="6" t="n">
        <v>-11000</v>
      </c>
      <c r="H28" s="6" t="n">
        <v>-11000</v>
      </c>
    </row>
    <row r="29">
      <c r="A29" s="4" t="inlineStr">
        <is>
          <t>Stock Issued During Period, Shares, Acquisitions</t>
        </is>
      </c>
      <c r="K29" s="6" t="n">
        <v>878</v>
      </c>
    </row>
    <row r="30">
      <c r="A30" s="4" t="inlineStr">
        <is>
          <t>Stock Issued During Period, Value, Acquisitions</t>
        </is>
      </c>
      <c r="J30" s="5" t="n">
        <v>5295</v>
      </c>
      <c r="K30" s="5" t="n">
        <v>9</v>
      </c>
      <c r="L30" s="5" t="n">
        <v>5286</v>
      </c>
    </row>
    <row r="31">
      <c r="A31" s="4" t="inlineStr">
        <is>
          <t>Common stock issued under stock-based compensation plans, net (in shares)</t>
        </is>
      </c>
      <c r="D31" s="6" t="n">
        <v>1345</v>
      </c>
    </row>
    <row r="32">
      <c r="A32" s="4" t="inlineStr">
        <is>
          <t>Shares Issued, Value, Share-based Payment Arrangement, after Forfeiture</t>
        </is>
      </c>
      <c r="B32" s="6" t="n">
        <v>6553</v>
      </c>
      <c r="D32" s="5" t="n">
        <v>14</v>
      </c>
      <c r="E32" s="6" t="n">
        <v>6539</v>
      </c>
    </row>
    <row r="33">
      <c r="A33" s="4" t="inlineStr">
        <is>
          <t>Balances at Dec. 31, 2020</t>
        </is>
      </c>
      <c r="B33" s="5" t="n">
        <v>693479</v>
      </c>
      <c r="D33" s="5" t="n">
        <v>2438</v>
      </c>
      <c r="E33" s="5" t="n">
        <v>3610297</v>
      </c>
      <c r="F33" s="5" t="n">
        <v>-2908120</v>
      </c>
      <c r="H33" s="5" t="n">
        <v>-11136</v>
      </c>
    </row>
    <row r="34">
      <c r="A34" s="4" t="inlineStr">
        <is>
          <t>Balances, in shares at Dec. 31, 2020</t>
        </is>
      </c>
      <c r="D34" s="6" t="n">
        <v>243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Inventory and Ore on Leach Pads - Narrative (Details) - USD ($) $ in Thousands</t>
        </is>
      </c>
      <c r="B1" s="2" t="inlineStr">
        <is>
          <t>1 Months Ended</t>
        </is>
      </c>
      <c r="C1" s="2" t="inlineStr">
        <is>
          <t>7 Months Ended</t>
        </is>
      </c>
      <c r="D1" s="2" t="inlineStr">
        <is>
          <t>12 Months Ended</t>
        </is>
      </c>
    </row>
    <row r="2">
      <c r="B2" s="2" t="inlineStr">
        <is>
          <t>Jan. 31, 2020</t>
        </is>
      </c>
      <c r="C2" s="2" t="inlineStr">
        <is>
          <t>Sep. 30, 2020</t>
        </is>
      </c>
      <c r="D2" s="2" t="inlineStr">
        <is>
          <t>Dec. 31, 2020</t>
        </is>
      </c>
      <c r="E2" s="2" t="inlineStr">
        <is>
          <t>Dec. 31, 2019</t>
        </is>
      </c>
      <c r="F2" s="2" t="inlineStr">
        <is>
          <t>Dec. 31, 2018</t>
        </is>
      </c>
    </row>
    <row r="3">
      <c r="A3" s="3" t="inlineStr">
        <is>
          <t>Inventory [Line Items]</t>
        </is>
      </c>
    </row>
    <row r="4">
      <c r="A4" s="4" t="inlineStr">
        <is>
          <t>Inventory Write-down</t>
        </is>
      </c>
      <c r="D4" s="5" t="n">
        <v>16821</v>
      </c>
      <c r="E4" s="5" t="n">
        <v>69246</v>
      </c>
      <c r="F4" s="5" t="n">
        <v>55297</v>
      </c>
    </row>
    <row r="5">
      <c r="A5" s="4" t="inlineStr">
        <is>
          <t>Silvertip [Member]</t>
        </is>
      </c>
    </row>
    <row r="6">
      <c r="A6" s="3" t="inlineStr">
        <is>
          <t>Inventory [Line Items]</t>
        </is>
      </c>
    </row>
    <row r="7">
      <c r="A7" s="4" t="inlineStr">
        <is>
          <t>Inventory Write-down</t>
        </is>
      </c>
      <c r="B7" s="5" t="n">
        <v>10400</v>
      </c>
      <c r="C7" s="5" t="n">
        <v>33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Details) - USD ($) $ / shares in Units, $ in Thousands</t>
        </is>
      </c>
      <c r="B1" s="2" t="inlineStr">
        <is>
          <t>Sep. 14, 2020</t>
        </is>
      </c>
      <c r="C1" s="2" t="inlineStr">
        <is>
          <t>Dec. 31, 2020</t>
        </is>
      </c>
      <c r="D1" s="2" t="inlineStr">
        <is>
          <t>Dec. 31, 2019</t>
        </is>
      </c>
      <c r="E1" s="2" t="inlineStr">
        <is>
          <t>Dec. 31, 2018</t>
        </is>
      </c>
    </row>
    <row r="2">
      <c r="A2" s="3" t="inlineStr">
        <is>
          <t>Debt Securities, Available-for-sale [Line Items]</t>
        </is>
      </c>
    </row>
    <row r="3">
      <c r="A3" s="4" t="inlineStr">
        <is>
          <t>Available-for-sale Securities</t>
        </is>
      </c>
      <c r="C3" s="5" t="n">
        <v>12943</v>
      </c>
    </row>
    <row r="4">
      <c r="A4" s="4" t="inlineStr">
        <is>
          <t>Equity securities</t>
        </is>
      </c>
    </row>
    <row r="5">
      <c r="A5" s="3" t="inlineStr">
        <is>
          <t>Debt Securities, Available-for-sale [Line Items]</t>
        </is>
      </c>
    </row>
    <row r="6">
      <c r="A6" s="4" t="inlineStr">
        <is>
          <t>Cost</t>
        </is>
      </c>
      <c r="C6" s="6" t="n">
        <v>7668</v>
      </c>
      <c r="D6" s="5" t="n">
        <v>18831</v>
      </c>
    </row>
    <row r="7">
      <c r="A7" s="4" t="inlineStr">
        <is>
          <t>Available-for-sale Debt Securities, Accumulated Gross Unrealized Loss, before Tax</t>
        </is>
      </c>
      <c r="C7" s="6" t="n">
        <v>-1</v>
      </c>
      <c r="D7" s="6" t="n">
        <v>-1265</v>
      </c>
    </row>
    <row r="8">
      <c r="A8" s="4" t="inlineStr">
        <is>
          <t>Available-for-sale Equity Securities, Accumulated Gross Unrealized Gain, before Tax</t>
        </is>
      </c>
      <c r="C8" s="6" t="n">
        <v>5276</v>
      </c>
      <c r="D8" s="6" t="n">
        <v>18080</v>
      </c>
    </row>
    <row r="9">
      <c r="A9" s="4" t="inlineStr">
        <is>
          <t>Available-for-sale Securities</t>
        </is>
      </c>
      <c r="C9" s="6" t="n">
        <v>12943</v>
      </c>
      <c r="D9" s="6" t="n">
        <v>35646</v>
      </c>
    </row>
    <row r="10">
      <c r="A10" s="3" t="inlineStr">
        <is>
          <t>Debt Securities, Available-for-sale [Abstract]</t>
        </is>
      </c>
    </row>
    <row r="11">
      <c r="A11" s="4" t="inlineStr">
        <is>
          <t>Marketable Securities, Realized Gain (Loss)</t>
        </is>
      </c>
      <c r="C11" s="6" t="n">
        <v>-19140</v>
      </c>
      <c r="D11" s="6" t="n">
        <v>-860</v>
      </c>
      <c r="E11" s="5" t="n">
        <v>-7964</v>
      </c>
    </row>
    <row r="12">
      <c r="A12" s="4" t="inlineStr">
        <is>
          <t>Equity and debt securities</t>
        </is>
      </c>
    </row>
    <row r="13">
      <c r="A13" s="3" t="inlineStr">
        <is>
          <t>Debt Securities, Available-for-sale [Line Items]</t>
        </is>
      </c>
    </row>
    <row r="14">
      <c r="A14" s="4" t="inlineStr">
        <is>
          <t>Available-for-sale Securities</t>
        </is>
      </c>
      <c r="D14" s="6" t="n">
        <v>35646</v>
      </c>
    </row>
    <row r="15">
      <c r="A15" s="4" t="inlineStr">
        <is>
          <t>Metalla Royalty &amp; Streaming Ltd.</t>
        </is>
      </c>
    </row>
    <row r="16">
      <c r="A16" s="3" t="inlineStr">
        <is>
          <t>Investment in Marketable Securities (Textual) [Abstract]</t>
        </is>
      </c>
    </row>
    <row r="17">
      <c r="A17" s="4" t="inlineStr">
        <is>
          <t>Proceeds from sale of equity method investments</t>
        </is>
      </c>
      <c r="C17" s="6" t="n">
        <v>20700</v>
      </c>
    </row>
    <row r="18">
      <c r="A18" s="4" t="inlineStr">
        <is>
          <t>Equity method investment, realized gain on disposal</t>
        </is>
      </c>
      <c r="C18" s="6" t="n">
        <v>11600</v>
      </c>
    </row>
    <row r="19">
      <c r="A19" s="4" t="inlineStr">
        <is>
          <t>Investment income, investment expense</t>
        </is>
      </c>
      <c r="C19" s="5" t="n">
        <v>1300</v>
      </c>
    </row>
    <row r="20">
      <c r="A20" s="4" t="inlineStr">
        <is>
          <t>Equity method investment, amount sold (in shares)</t>
        </is>
      </c>
      <c r="C20" s="6" t="n">
        <v>3910000</v>
      </c>
    </row>
    <row r="21">
      <c r="A21" s="4" t="inlineStr">
        <is>
          <t>Par value, common stock (in dollars per share)</t>
        </is>
      </c>
      <c r="C21" s="7" t="n">
        <v>5.3</v>
      </c>
    </row>
    <row r="22">
      <c r="A22" s="4" t="inlineStr">
        <is>
          <t>Royalty interest, percent</t>
        </is>
      </c>
      <c r="C22" s="4" t="inlineStr">
        <is>
          <t>0.3875%</t>
        </is>
      </c>
    </row>
    <row r="23">
      <c r="A23" s="4" t="inlineStr">
        <is>
          <t>Payments to acquire royalty interests in mining properties (in shares)</t>
        </is>
      </c>
      <c r="C23" s="6" t="n">
        <v>421554</v>
      </c>
    </row>
    <row r="24">
      <c r="A24" s="4" t="inlineStr">
        <is>
          <t>Equity method investment, realized gain on disposal</t>
        </is>
      </c>
      <c r="C24" s="5" t="n">
        <v>1400</v>
      </c>
    </row>
    <row r="25">
      <c r="A25" s="4" t="inlineStr">
        <is>
          <t>Metalla Royalty &amp; Streaming Ltd. | Equity securities</t>
        </is>
      </c>
    </row>
    <row r="26">
      <c r="A26" s="3" t="inlineStr">
        <is>
          <t>Debt Securities, Available-for-sale [Line Items]</t>
        </is>
      </c>
    </row>
    <row r="27">
      <c r="A27" s="4" t="inlineStr">
        <is>
          <t>Cost</t>
        </is>
      </c>
      <c r="C27" s="6" t="n">
        <v>166</v>
      </c>
      <c r="D27" s="6" t="n">
        <v>10463</v>
      </c>
    </row>
    <row r="28">
      <c r="A28" s="4" t="inlineStr">
        <is>
          <t>Available-for-sale Debt Securities, Accumulated Gross Unrealized Loss, before Tax</t>
        </is>
      </c>
      <c r="C28" s="6" t="n">
        <v>0</v>
      </c>
      <c r="D28" s="6" t="n">
        <v>0</v>
      </c>
    </row>
    <row r="29">
      <c r="A29" s="4" t="inlineStr">
        <is>
          <t>Available-for-sale Equity Securities, Accumulated Gross Unrealized Gain, before Tax</t>
        </is>
      </c>
      <c r="C29" s="6" t="n">
        <v>875</v>
      </c>
      <c r="D29" s="6" t="n">
        <v>17725</v>
      </c>
    </row>
    <row r="30">
      <c r="A30" s="4" t="inlineStr">
        <is>
          <t>Available-for-sale Securities</t>
        </is>
      </c>
      <c r="C30" s="6" t="n">
        <v>1041</v>
      </c>
      <c r="D30" s="6" t="n">
        <v>28188</v>
      </c>
    </row>
    <row r="31">
      <c r="A31" s="4" t="inlineStr">
        <is>
          <t>Integra Resources Corp. [Member]</t>
        </is>
      </c>
    </row>
    <row r="32">
      <c r="A32" s="3" t="inlineStr">
        <is>
          <t>Investment in Marketable Securities (Textual) [Abstract]</t>
        </is>
      </c>
    </row>
    <row r="33">
      <c r="A33" s="4" t="inlineStr">
        <is>
          <t>Proceeds from sale of equity method investments</t>
        </is>
      </c>
      <c r="B33" s="5" t="n">
        <v>2500</v>
      </c>
    </row>
    <row r="34">
      <c r="A34" s="4" t="inlineStr">
        <is>
          <t>Equity method investment, amount sold (in shares)</t>
        </is>
      </c>
      <c r="B34" s="6" t="n">
        <v>735294</v>
      </c>
    </row>
    <row r="35">
      <c r="A35" s="4" t="inlineStr">
        <is>
          <t>Par value, common stock (in dollars per share)</t>
        </is>
      </c>
      <c r="B35" s="7" t="n">
        <v>3.4</v>
      </c>
    </row>
    <row r="36">
      <c r="A36" s="4" t="inlineStr">
        <is>
          <t>Equity Method Investment, Ownership Percentage</t>
        </is>
      </c>
      <c r="B36" s="4" t="inlineStr">
        <is>
          <t>5.60%</t>
        </is>
      </c>
    </row>
    <row r="37">
      <c r="A37" s="4" t="inlineStr">
        <is>
          <t>Integra Resources Corp. [Member] | Equity securities</t>
        </is>
      </c>
    </row>
    <row r="38">
      <c r="A38" s="3" t="inlineStr">
        <is>
          <t>Debt Securities, Available-for-sale [Line Items]</t>
        </is>
      </c>
    </row>
    <row r="39">
      <c r="A39" s="4" t="inlineStr">
        <is>
          <t>Cost</t>
        </is>
      </c>
      <c r="C39" s="6" t="n">
        <v>7500</v>
      </c>
      <c r="D39" s="6" t="n">
        <v>5000</v>
      </c>
    </row>
    <row r="40">
      <c r="A40" s="4" t="inlineStr">
        <is>
          <t>Available-for-sale Debt Securities, Accumulated Gross Unrealized Loss, before Tax</t>
        </is>
      </c>
      <c r="C40" s="6" t="n">
        <v>0</v>
      </c>
      <c r="D40" s="6" t="n">
        <v>0</v>
      </c>
    </row>
    <row r="41">
      <c r="A41" s="4" t="inlineStr">
        <is>
          <t>Available-for-sale Equity Securities, Accumulated Gross Unrealized Gain, before Tax</t>
        </is>
      </c>
      <c r="C41" s="6" t="n">
        <v>4401</v>
      </c>
      <c r="D41" s="6" t="n">
        <v>355</v>
      </c>
    </row>
    <row r="42">
      <c r="A42" s="4" t="inlineStr">
        <is>
          <t>Available-for-sale Securities</t>
        </is>
      </c>
      <c r="C42" s="6" t="n">
        <v>11901</v>
      </c>
      <c r="D42" s="6" t="n">
        <v>5355</v>
      </c>
    </row>
    <row r="43">
      <c r="A43" s="4" t="inlineStr">
        <is>
          <t>Rockhaven Resources, Ltd. [Member]</t>
        </is>
      </c>
    </row>
    <row r="44">
      <c r="A44" s="3" t="inlineStr">
        <is>
          <t>Investment in Marketable Securities (Textual) [Abstract]</t>
        </is>
      </c>
    </row>
    <row r="45">
      <c r="A45" s="4" t="inlineStr">
        <is>
          <t>Proceeds from sale of equity method investments</t>
        </is>
      </c>
      <c r="C45" s="6" t="n">
        <v>1300</v>
      </c>
    </row>
    <row r="46">
      <c r="A46" s="4" t="inlineStr">
        <is>
          <t>Equity method investment, realized gain on disposal</t>
        </is>
      </c>
      <c r="C46" s="5" t="n">
        <v>800</v>
      </c>
    </row>
    <row r="47">
      <c r="A47" s="4" t="inlineStr">
        <is>
          <t>Equity method investment, amount sold (in shares)</t>
        </is>
      </c>
      <c r="C47" s="6" t="n">
        <v>15150000</v>
      </c>
    </row>
    <row r="48">
      <c r="A48" s="4" t="inlineStr">
        <is>
          <t>Par value, common stock (in dollars per share)</t>
        </is>
      </c>
      <c r="C48" s="7" t="n">
        <v>0.08</v>
      </c>
    </row>
    <row r="49">
      <c r="A49" s="4" t="inlineStr">
        <is>
          <t>Rockhaven Resources, Ltd. [Member] | Equity securities</t>
        </is>
      </c>
    </row>
    <row r="50">
      <c r="A50" s="3" t="inlineStr">
        <is>
          <t>Debt Securities, Available-for-sale [Line Items]</t>
        </is>
      </c>
    </row>
    <row r="51">
      <c r="A51" s="4" t="inlineStr">
        <is>
          <t>Cost</t>
        </is>
      </c>
      <c r="D51" s="6" t="n">
        <v>2064</v>
      </c>
    </row>
    <row r="52">
      <c r="A52" s="4" t="inlineStr">
        <is>
          <t>Available-for-sale Debt Securities, Accumulated Gross Unrealized Loss, before Tax</t>
        </is>
      </c>
      <c r="D52" s="6" t="n">
        <v>-376</v>
      </c>
    </row>
    <row r="53">
      <c r="A53" s="4" t="inlineStr">
        <is>
          <t>Available-for-sale Equity Securities, Accumulated Gross Unrealized Gain, before Tax</t>
        </is>
      </c>
      <c r="D53" s="6" t="n">
        <v>0</v>
      </c>
    </row>
    <row r="54">
      <c r="A54" s="4" t="inlineStr">
        <is>
          <t>Available-for-sale Securities</t>
        </is>
      </c>
      <c r="D54" s="6" t="n">
        <v>1688</v>
      </c>
    </row>
    <row r="55">
      <c r="A55" s="4" t="inlineStr">
        <is>
          <t>Other Investments [Member] | Equity securities</t>
        </is>
      </c>
    </row>
    <row r="56">
      <c r="A56" s="3" t="inlineStr">
        <is>
          <t>Debt Securities, Available-for-sale [Line Items]</t>
        </is>
      </c>
    </row>
    <row r="57">
      <c r="A57" s="4" t="inlineStr">
        <is>
          <t>Cost</t>
        </is>
      </c>
      <c r="C57" s="5" t="n">
        <v>2</v>
      </c>
      <c r="D57" s="6" t="n">
        <v>1304</v>
      </c>
    </row>
    <row r="58">
      <c r="A58" s="4" t="inlineStr">
        <is>
          <t>Available-for-sale Debt Securities, Accumulated Gross Unrealized Loss, before Tax</t>
        </is>
      </c>
      <c r="C58" s="6" t="n">
        <v>-1</v>
      </c>
      <c r="D58" s="6" t="n">
        <v>-889</v>
      </c>
    </row>
    <row r="59">
      <c r="A59" s="4" t="inlineStr">
        <is>
          <t>Available-for-sale Equity Securities, Accumulated Gross Unrealized Gain, before Tax</t>
        </is>
      </c>
      <c r="C59" s="6" t="n">
        <v>0</v>
      </c>
      <c r="D59" s="6" t="n">
        <v>0</v>
      </c>
    </row>
    <row r="60">
      <c r="A60" s="4" t="inlineStr">
        <is>
          <t>Available-for-sale Securities</t>
        </is>
      </c>
      <c r="C60" s="6" t="n">
        <v>1</v>
      </c>
      <c r="D60" s="6" t="n">
        <v>415</v>
      </c>
    </row>
    <row r="61">
      <c r="A61" s="4" t="inlineStr">
        <is>
          <t>Level 3   | Equity securities</t>
        </is>
      </c>
    </row>
    <row r="62">
      <c r="A62" s="3" t="inlineStr">
        <is>
          <t>Debt Securities, Available-for-sale [Line Items]</t>
        </is>
      </c>
    </row>
    <row r="63">
      <c r="A63" s="4" t="inlineStr">
        <is>
          <t>Available-for-sale Securities</t>
        </is>
      </c>
      <c r="C63" s="5" t="n">
        <v>0</v>
      </c>
    </row>
    <row r="64">
      <c r="A64" s="4" t="inlineStr">
        <is>
          <t>Level 3   | Equity and debt securities</t>
        </is>
      </c>
    </row>
    <row r="65">
      <c r="A65" s="3" t="inlineStr">
        <is>
          <t>Debt Securities, Available-for-sale [Line Items]</t>
        </is>
      </c>
    </row>
    <row r="66">
      <c r="A66" s="4" t="inlineStr">
        <is>
          <t>Available-for-sale Securities</t>
        </is>
      </c>
      <c r="D6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isaggregated Gain (Loss) on Equity Method Investment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Fair value adjustments, net, pretax</t>
        </is>
      </c>
      <c r="B4" s="5" t="n">
        <v>7601</v>
      </c>
      <c r="C4" s="5" t="n">
        <v>16030</v>
      </c>
      <c r="D4" s="5" t="n">
        <v>3638</v>
      </c>
    </row>
    <row r="5">
      <c r="A5" s="4" t="inlineStr">
        <is>
          <t>Equity Securities</t>
        </is>
      </c>
    </row>
    <row r="6">
      <c r="A6" s="3" t="inlineStr">
        <is>
          <t>Debt Securities, Available-for-sale [Line Items]</t>
        </is>
      </c>
    </row>
    <row r="7">
      <c r="A7" s="4" t="inlineStr">
        <is>
          <t>Fair value adjustments, net, pretax</t>
        </is>
      </c>
      <c r="B7" s="6" t="n">
        <v>7601</v>
      </c>
      <c r="C7" s="6" t="n">
        <v>16208</v>
      </c>
      <c r="D7" s="6" t="n">
        <v>2945</v>
      </c>
    </row>
    <row r="8">
      <c r="A8" s="4" t="inlineStr">
        <is>
          <t>Less: Realized (gain) loss</t>
        </is>
      </c>
      <c r="B8" s="6" t="n">
        <v>-19140</v>
      </c>
      <c r="C8" s="6" t="n">
        <v>-860</v>
      </c>
      <c r="D8" s="6" t="n">
        <v>-7964</v>
      </c>
    </row>
    <row r="9">
      <c r="A9" s="4" t="inlineStr">
        <is>
          <t>Unrealized gain (loss)</t>
        </is>
      </c>
      <c r="B9" s="5" t="n">
        <v>-11539</v>
      </c>
      <c r="C9" s="5" t="n">
        <v>15348</v>
      </c>
      <c r="D9" s="5" t="n">
        <v>-50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Land</t>
        </is>
      </c>
      <c r="B3" s="5" t="n">
        <v>10584</v>
      </c>
      <c r="C3" s="5" t="n">
        <v>10598</v>
      </c>
    </row>
    <row r="4">
      <c r="A4" s="4" t="inlineStr">
        <is>
          <t>Building improvements</t>
        </is>
      </c>
      <c r="B4" s="6" t="n">
        <v>659676</v>
      </c>
      <c r="C4" s="6" t="n">
        <v>650769</v>
      </c>
    </row>
    <row r="5">
      <c r="A5" s="4" t="inlineStr">
        <is>
          <t>Capitalized leases for machinery, equipment and buildings</t>
        </is>
      </c>
      <c r="B5" s="6" t="n">
        <v>100530</v>
      </c>
      <c r="C5" s="6" t="n">
        <v>103903</v>
      </c>
    </row>
    <row r="6">
      <c r="A6" s="4" t="inlineStr">
        <is>
          <t>Property, plant and equipment, gross</t>
        </is>
      </c>
      <c r="B6" s="6" t="n">
        <v>770790</v>
      </c>
      <c r="C6" s="6" t="n">
        <v>765270</v>
      </c>
    </row>
    <row r="7">
      <c r="A7" s="4" t="inlineStr">
        <is>
          <t>Accumulated depreciation and amortization</t>
        </is>
      </c>
      <c r="B7" s="6" t="n">
        <v>-579644</v>
      </c>
      <c r="C7" s="6" t="n">
        <v>-537046</v>
      </c>
    </row>
    <row r="8">
      <c r="A8" s="4" t="inlineStr">
        <is>
          <t>Property Plant and Equipment Net before Construction in Progress</t>
        </is>
      </c>
      <c r="B8" s="6" t="n">
        <v>191146</v>
      </c>
      <c r="C8" s="6" t="n">
        <v>228224</v>
      </c>
    </row>
    <row r="9">
      <c r="A9" s="4" t="inlineStr">
        <is>
          <t>Construction in Progress, Gross</t>
        </is>
      </c>
      <c r="B9" s="6" t="n">
        <v>38993</v>
      </c>
      <c r="C9" s="6" t="n">
        <v>20565</v>
      </c>
    </row>
    <row r="10">
      <c r="A10" s="4" t="inlineStr">
        <is>
          <t>Property, plant and equipment, net</t>
        </is>
      </c>
      <c r="B10" s="5" t="n">
        <v>230139</v>
      </c>
      <c r="C10" s="5" t="n">
        <v>248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Textual) - USD ($) $ in Millions</t>
        </is>
      </c>
      <c r="B1" s="2" t="inlineStr">
        <is>
          <t>Dec. 31, 2020</t>
        </is>
      </c>
      <c r="C1" s="2" t="inlineStr">
        <is>
          <t>Dec. 31, 2019</t>
        </is>
      </c>
    </row>
    <row r="2">
      <c r="A2" s="3" t="inlineStr">
        <is>
          <t>Property, Plant and Equipment [Abstract]</t>
        </is>
      </c>
    </row>
    <row r="3">
      <c r="A3" s="4" t="inlineStr">
        <is>
          <t>Accumulated Depreciation, Depletion and Amortization, Property, Plant, and Equipment</t>
        </is>
      </c>
      <c r="B3" s="9" t="n">
        <v>60.2</v>
      </c>
      <c r="C3" s="9" t="n">
        <v>4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ining Properties (Details) - USD ($) $ in Thousands</t>
        </is>
      </c>
      <c r="B1" s="2" t="inlineStr">
        <is>
          <t>Dec. 31, 2020</t>
        </is>
      </c>
      <c r="C1" s="2" t="inlineStr">
        <is>
          <t>Dec. 31, 2019</t>
        </is>
      </c>
    </row>
    <row r="2">
      <c r="A2" s="3" t="inlineStr">
        <is>
          <t>Mining Properties</t>
        </is>
      </c>
    </row>
    <row r="3">
      <c r="A3" s="4" t="inlineStr">
        <is>
          <t>Operational mining properties:</t>
        </is>
      </c>
      <c r="B3" s="5" t="n">
        <v>997307</v>
      </c>
      <c r="C3" s="5" t="n">
        <v>913953</v>
      </c>
    </row>
    <row r="4">
      <c r="A4" s="4" t="inlineStr">
        <is>
          <t>Accumulated depletion</t>
        </is>
      </c>
      <c r="B4" s="6" t="n">
        <v>-650831</v>
      </c>
      <c r="C4" s="6" t="n">
        <v>-596214</v>
      </c>
    </row>
    <row r="5">
      <c r="A5" s="4" t="inlineStr">
        <is>
          <t>Operational mining properties, net</t>
        </is>
      </c>
      <c r="B5" s="6" t="n">
        <v>346476</v>
      </c>
      <c r="C5" s="6" t="n">
        <v>317739</v>
      </c>
    </row>
    <row r="6">
      <c r="A6" s="4" t="inlineStr">
        <is>
          <t>Mineral interest</t>
        </is>
      </c>
      <c r="B6" s="6" t="n">
        <v>946226</v>
      </c>
      <c r="C6" s="6" t="n">
        <v>949172</v>
      </c>
    </row>
    <row r="7">
      <c r="A7" s="4" t="inlineStr">
        <is>
          <t>Accumulated depletion</t>
        </is>
      </c>
      <c r="B7" s="6" t="n">
        <v>-575911</v>
      </c>
      <c r="C7" s="6" t="n">
        <v>-554956</v>
      </c>
    </row>
    <row r="8">
      <c r="A8" s="4" t="inlineStr">
        <is>
          <t>Mineral interest, net</t>
        </is>
      </c>
      <c r="B8" s="6" t="n">
        <v>370315</v>
      </c>
      <c r="C8" s="6" t="n">
        <v>394216</v>
      </c>
    </row>
    <row r="9">
      <c r="A9" s="4" t="inlineStr">
        <is>
          <t>Mineral Properties, Net</t>
        </is>
      </c>
      <c r="B9" s="6" t="n">
        <v>716790</v>
      </c>
      <c r="C9" s="6" t="n">
        <v>711955</v>
      </c>
    </row>
    <row r="10">
      <c r="A10" s="4" t="inlineStr">
        <is>
          <t>Palmarejo [Member]</t>
        </is>
      </c>
    </row>
    <row r="11">
      <c r="A11" s="3" t="inlineStr">
        <is>
          <t>Mining Properties</t>
        </is>
      </c>
    </row>
    <row r="12">
      <c r="A12" s="4" t="inlineStr">
        <is>
          <t>Operational mining properties:</t>
        </is>
      </c>
      <c r="B12" s="6" t="n">
        <v>280184</v>
      </c>
      <c r="C12" s="6" t="n">
        <v>260838</v>
      </c>
    </row>
    <row r="13">
      <c r="A13" s="4" t="inlineStr">
        <is>
          <t>Accumulated depletion</t>
        </is>
      </c>
      <c r="B13" s="6" t="n">
        <v>-194898</v>
      </c>
      <c r="C13" s="6" t="n">
        <v>-179894</v>
      </c>
    </row>
    <row r="14">
      <c r="A14" s="4" t="inlineStr">
        <is>
          <t>Operational mining properties, net</t>
        </is>
      </c>
      <c r="B14" s="6" t="n">
        <v>85286</v>
      </c>
      <c r="C14" s="6" t="n">
        <v>80944</v>
      </c>
    </row>
    <row r="15">
      <c r="A15" s="4" t="inlineStr">
        <is>
          <t>Mineral interest</t>
        </is>
      </c>
      <c r="B15" s="6" t="n">
        <v>629303</v>
      </c>
      <c r="C15" s="6" t="n">
        <v>629303</v>
      </c>
    </row>
    <row r="16">
      <c r="A16" s="4" t="inlineStr">
        <is>
          <t>Accumulated depletion</t>
        </is>
      </c>
      <c r="B16" s="6" t="n">
        <v>-518866</v>
      </c>
      <c r="C16" s="6" t="n">
        <v>-501039</v>
      </c>
    </row>
    <row r="17">
      <c r="A17" s="4" t="inlineStr">
        <is>
          <t>Mineral interest, net</t>
        </is>
      </c>
      <c r="B17" s="6" t="n">
        <v>110437</v>
      </c>
      <c r="C17" s="6" t="n">
        <v>128264</v>
      </c>
    </row>
    <row r="18">
      <c r="A18" s="4" t="inlineStr">
        <is>
          <t>Mineral Properties, Net</t>
        </is>
      </c>
      <c r="B18" s="6" t="n">
        <v>195723</v>
      </c>
      <c r="C18" s="6" t="n">
        <v>209208</v>
      </c>
    </row>
    <row r="19">
      <c r="A19" s="4" t="inlineStr">
        <is>
          <t>Rochester [Member]</t>
        </is>
      </c>
    </row>
    <row r="20">
      <c r="A20" s="3" t="inlineStr">
        <is>
          <t>Mining Properties</t>
        </is>
      </c>
    </row>
    <row r="21">
      <c r="A21" s="4" t="inlineStr">
        <is>
          <t>Operational mining properties:</t>
        </is>
      </c>
      <c r="B21" s="6" t="n">
        <v>270648</v>
      </c>
      <c r="C21" s="6" t="n">
        <v>220127</v>
      </c>
    </row>
    <row r="22">
      <c r="A22" s="4" t="inlineStr">
        <is>
          <t>Accumulated depletion</t>
        </is>
      </c>
      <c r="B22" s="6" t="n">
        <v>-157526</v>
      </c>
      <c r="C22" s="6" t="n">
        <v>-155079</v>
      </c>
    </row>
    <row r="23">
      <c r="A23" s="4" t="inlineStr">
        <is>
          <t>Operational mining properties, net</t>
        </is>
      </c>
      <c r="B23" s="6" t="n">
        <v>113122</v>
      </c>
      <c r="C23" s="6" t="n">
        <v>65048</v>
      </c>
    </row>
    <row r="24">
      <c r="A24" s="4" t="inlineStr">
        <is>
          <t>Mineral interest</t>
        </is>
      </c>
      <c r="B24" s="6" t="n">
        <v>18541</v>
      </c>
      <c r="C24" s="6" t="n">
        <v>18541</v>
      </c>
    </row>
    <row r="25">
      <c r="A25" s="4" t="inlineStr">
        <is>
          <t>Accumulated depletion</t>
        </is>
      </c>
      <c r="B25" s="6" t="n">
        <v>0</v>
      </c>
      <c r="C25" s="6" t="n">
        <v>0</v>
      </c>
    </row>
    <row r="26">
      <c r="A26" s="4" t="inlineStr">
        <is>
          <t>Mineral interest, net</t>
        </is>
      </c>
      <c r="B26" s="6" t="n">
        <v>18541</v>
      </c>
      <c r="C26" s="6" t="n">
        <v>18541</v>
      </c>
    </row>
    <row r="27">
      <c r="A27" s="4" t="inlineStr">
        <is>
          <t>Mineral Properties, Net</t>
        </is>
      </c>
      <c r="B27" s="6" t="n">
        <v>131663</v>
      </c>
      <c r="C27" s="6" t="n">
        <v>83589</v>
      </c>
    </row>
    <row r="28">
      <c r="A28" s="4" t="inlineStr">
        <is>
          <t>Silvertip [Member]</t>
        </is>
      </c>
    </row>
    <row r="29">
      <c r="A29" s="3" t="inlineStr">
        <is>
          <t>Mining Properties</t>
        </is>
      </c>
    </row>
    <row r="30">
      <c r="A30" s="4" t="inlineStr">
        <is>
          <t>Operational mining properties:</t>
        </is>
      </c>
      <c r="B30" s="6" t="n">
        <v>48589</v>
      </c>
      <c r="C30" s="6" t="n">
        <v>50146</v>
      </c>
    </row>
    <row r="31">
      <c r="A31" s="4" t="inlineStr">
        <is>
          <t>Accumulated depletion</t>
        </is>
      </c>
      <c r="B31" s="6" t="n">
        <v>-10747</v>
      </c>
      <c r="C31" s="6" t="n">
        <v>-9623</v>
      </c>
    </row>
    <row r="32">
      <c r="A32" s="4" t="inlineStr">
        <is>
          <t>Operational mining properties, net</t>
        </is>
      </c>
      <c r="B32" s="6" t="n">
        <v>37842</v>
      </c>
      <c r="C32" s="6" t="n">
        <v>40523</v>
      </c>
    </row>
    <row r="33">
      <c r="A33" s="4" t="inlineStr">
        <is>
          <t>Mineral interest</t>
        </is>
      </c>
      <c r="B33" s="6" t="n">
        <v>105736</v>
      </c>
      <c r="C33" s="6" t="n">
        <v>105736</v>
      </c>
    </row>
    <row r="34">
      <c r="A34" s="4" t="inlineStr">
        <is>
          <t>Accumulated depletion</t>
        </is>
      </c>
      <c r="B34" s="6" t="n">
        <v>-24828</v>
      </c>
      <c r="C34" s="6" t="n">
        <v>-24147</v>
      </c>
    </row>
    <row r="35">
      <c r="A35" s="4" t="inlineStr">
        <is>
          <t>Mineral interest, net</t>
        </is>
      </c>
      <c r="B35" s="6" t="n">
        <v>80908</v>
      </c>
      <c r="C35" s="6" t="n">
        <v>81589</v>
      </c>
    </row>
    <row r="36">
      <c r="A36" s="4" t="inlineStr">
        <is>
          <t>Mineral Properties, Net</t>
        </is>
      </c>
      <c r="B36" s="6" t="n">
        <v>118750</v>
      </c>
      <c r="C36" s="6" t="n">
        <v>122112</v>
      </c>
    </row>
    <row r="37">
      <c r="A37" s="4" t="inlineStr">
        <is>
          <t>Kensington</t>
        </is>
      </c>
    </row>
    <row r="38">
      <c r="A38" s="3" t="inlineStr">
        <is>
          <t>Mining Properties</t>
        </is>
      </c>
    </row>
    <row r="39">
      <c r="A39" s="4" t="inlineStr">
        <is>
          <t>Operational mining properties:</t>
        </is>
      </c>
      <c r="B39" s="6" t="n">
        <v>360201</v>
      </c>
      <c r="C39" s="6" t="n">
        <v>345026</v>
      </c>
    </row>
    <row r="40">
      <c r="A40" s="4" t="inlineStr">
        <is>
          <t>Accumulated depletion</t>
        </is>
      </c>
      <c r="B40" s="6" t="n">
        <v>-264014</v>
      </c>
      <c r="C40" s="6" t="n">
        <v>-230869</v>
      </c>
    </row>
    <row r="41">
      <c r="A41" s="4" t="inlineStr">
        <is>
          <t>Operational mining properties, net</t>
        </is>
      </c>
      <c r="B41" s="6" t="n">
        <v>96187</v>
      </c>
      <c r="C41" s="6" t="n">
        <v>114157</v>
      </c>
    </row>
    <row r="42">
      <c r="A42" s="4" t="inlineStr">
        <is>
          <t>Mineral interest</t>
        </is>
      </c>
      <c r="B42" s="6" t="n">
        <v>0</v>
      </c>
      <c r="C42" s="6" t="n">
        <v>0</v>
      </c>
    </row>
    <row r="43">
      <c r="A43" s="4" t="inlineStr">
        <is>
          <t>Accumulated depletion</t>
        </is>
      </c>
      <c r="B43" s="6" t="n">
        <v>0</v>
      </c>
      <c r="C43" s="6" t="n">
        <v>0</v>
      </c>
    </row>
    <row r="44">
      <c r="A44" s="4" t="inlineStr">
        <is>
          <t>Mineral interest, net</t>
        </is>
      </c>
      <c r="B44" s="6" t="n">
        <v>0</v>
      </c>
      <c r="C44" s="6" t="n">
        <v>0</v>
      </c>
    </row>
    <row r="45">
      <c r="A45" s="4" t="inlineStr">
        <is>
          <t>Mineral Properties, Net</t>
        </is>
      </c>
      <c r="B45" s="6" t="n">
        <v>96187</v>
      </c>
      <c r="C45" s="6" t="n">
        <v>114157</v>
      </c>
    </row>
    <row r="46">
      <c r="A46" s="4" t="inlineStr">
        <is>
          <t>Wharf [Member]</t>
        </is>
      </c>
    </row>
    <row r="47">
      <c r="A47" s="3" t="inlineStr">
        <is>
          <t>Mining Properties</t>
        </is>
      </c>
    </row>
    <row r="48">
      <c r="A48" s="4" t="inlineStr">
        <is>
          <t>Operational mining properties:</t>
        </is>
      </c>
      <c r="B48" s="6" t="n">
        <v>33578</v>
      </c>
      <c r="C48" s="6" t="n">
        <v>34165</v>
      </c>
    </row>
    <row r="49">
      <c r="A49" s="4" t="inlineStr">
        <is>
          <t>Accumulated depletion</t>
        </is>
      </c>
      <c r="B49" s="6" t="n">
        <v>-22547</v>
      </c>
      <c r="C49" s="6" t="n">
        <v>-20071</v>
      </c>
    </row>
    <row r="50">
      <c r="A50" s="4" t="inlineStr">
        <is>
          <t>Operational mining properties, net</t>
        </is>
      </c>
      <c r="B50" s="6" t="n">
        <v>11031</v>
      </c>
      <c r="C50" s="6" t="n">
        <v>14094</v>
      </c>
    </row>
    <row r="51">
      <c r="A51" s="4" t="inlineStr">
        <is>
          <t>Mineral interest</t>
        </is>
      </c>
      <c r="B51" s="6" t="n">
        <v>48062</v>
      </c>
      <c r="C51" s="6" t="n">
        <v>45837</v>
      </c>
    </row>
    <row r="52">
      <c r="A52" s="4" t="inlineStr">
        <is>
          <t>Accumulated depletion</t>
        </is>
      </c>
      <c r="B52" s="6" t="n">
        <v>-32217</v>
      </c>
      <c r="C52" s="6" t="n">
        <v>-29051</v>
      </c>
    </row>
    <row r="53">
      <c r="A53" s="4" t="inlineStr">
        <is>
          <t>Mineral interest, net</t>
        </is>
      </c>
      <c r="B53" s="6" t="n">
        <v>15845</v>
      </c>
      <c r="C53" s="6" t="n">
        <v>16786</v>
      </c>
    </row>
    <row r="54">
      <c r="A54" s="4" t="inlineStr">
        <is>
          <t>Mineral Properties, Net</t>
        </is>
      </c>
      <c r="B54" s="6" t="n">
        <v>26876</v>
      </c>
      <c r="C54" s="6" t="n">
        <v>30880</v>
      </c>
    </row>
    <row r="55">
      <c r="A55" s="4" t="inlineStr">
        <is>
          <t>Sterling [Member]</t>
        </is>
      </c>
    </row>
    <row r="56">
      <c r="A56" s="3" t="inlineStr">
        <is>
          <t>Mining Properties</t>
        </is>
      </c>
    </row>
    <row r="57">
      <c r="A57" s="4" t="inlineStr">
        <is>
          <t>Operational mining properties:</t>
        </is>
      </c>
      <c r="B57" s="6" t="n">
        <v>4107</v>
      </c>
      <c r="C57" s="6" t="n">
        <v>3651</v>
      </c>
    </row>
    <row r="58">
      <c r="A58" s="4" t="inlineStr">
        <is>
          <t>Accumulated depletion</t>
        </is>
      </c>
      <c r="B58" s="6" t="n">
        <v>-1099</v>
      </c>
      <c r="C58" s="6" t="n">
        <v>-678</v>
      </c>
    </row>
    <row r="59">
      <c r="A59" s="4" t="inlineStr">
        <is>
          <t>Operational mining properties, net</t>
        </is>
      </c>
      <c r="B59" s="6" t="n">
        <v>3008</v>
      </c>
      <c r="C59" s="6" t="n">
        <v>2973</v>
      </c>
    </row>
    <row r="60">
      <c r="A60" s="4" t="inlineStr">
        <is>
          <t>Mineral interest</t>
        </is>
      </c>
      <c r="B60" s="6" t="n">
        <v>95499</v>
      </c>
      <c r="C60" s="6" t="n">
        <v>95499</v>
      </c>
    </row>
    <row r="61">
      <c r="A61" s="4" t="inlineStr">
        <is>
          <t>Accumulated depletion</t>
        </is>
      </c>
      <c r="B61" s="6" t="n">
        <v>0</v>
      </c>
      <c r="C61" s="6" t="n">
        <v>0</v>
      </c>
    </row>
    <row r="62">
      <c r="A62" s="4" t="inlineStr">
        <is>
          <t>Mineral interest, net</t>
        </is>
      </c>
      <c r="B62" s="6" t="n">
        <v>95499</v>
      </c>
      <c r="C62" s="6" t="n">
        <v>95499</v>
      </c>
    </row>
    <row r="63">
      <c r="A63" s="4" t="inlineStr">
        <is>
          <t>Mineral Properties, Net</t>
        </is>
      </c>
      <c r="B63" s="6" t="n">
        <v>98507</v>
      </c>
      <c r="C63" s="6" t="n">
        <v>98472</v>
      </c>
    </row>
    <row r="64">
      <c r="A64" s="4" t="inlineStr">
        <is>
          <t>La Preciosa [Member]</t>
        </is>
      </c>
    </row>
    <row r="65">
      <c r="A65" s="3" t="inlineStr">
        <is>
          <t>Mining Properties</t>
        </is>
      </c>
    </row>
    <row r="66">
      <c r="A66" s="4" t="inlineStr">
        <is>
          <t>Operational mining properties:</t>
        </is>
      </c>
      <c r="B66" s="6" t="n">
        <v>0</v>
      </c>
      <c r="C66" s="6" t="n">
        <v>0</v>
      </c>
    </row>
    <row r="67">
      <c r="A67" s="4" t="inlineStr">
        <is>
          <t>Accumulated depletion</t>
        </is>
      </c>
      <c r="B67" s="6" t="n">
        <v>0</v>
      </c>
      <c r="C67" s="6" t="n">
        <v>0</v>
      </c>
    </row>
    <row r="68">
      <c r="A68" s="4" t="inlineStr">
        <is>
          <t>Operational mining properties, net</t>
        </is>
      </c>
      <c r="B68" s="6" t="n">
        <v>0</v>
      </c>
      <c r="C68" s="6" t="n">
        <v>0</v>
      </c>
    </row>
    <row r="69">
      <c r="A69" s="4" t="inlineStr">
        <is>
          <t>Mineral interest</t>
        </is>
      </c>
      <c r="B69" s="6" t="n">
        <v>49085</v>
      </c>
      <c r="C69" s="6" t="n">
        <v>49085</v>
      </c>
    </row>
    <row r="70">
      <c r="A70" s="4" t="inlineStr">
        <is>
          <t>Accumulated depletion</t>
        </is>
      </c>
      <c r="B70" s="6" t="n">
        <v>0</v>
      </c>
      <c r="C70" s="6" t="n">
        <v>0</v>
      </c>
    </row>
    <row r="71">
      <c r="A71" s="4" t="inlineStr">
        <is>
          <t>Mineral interest, net</t>
        </is>
      </c>
      <c r="B71" s="6" t="n">
        <v>49085</v>
      </c>
      <c r="C71" s="6" t="n">
        <v>49085</v>
      </c>
    </row>
    <row r="72">
      <c r="A72" s="4" t="inlineStr">
        <is>
          <t>Mineral Properties, Net</t>
        </is>
      </c>
      <c r="B72" s="6" t="n">
        <v>49085</v>
      </c>
      <c r="C72" s="6" t="n">
        <v>49085</v>
      </c>
    </row>
    <row r="73">
      <c r="A73" s="4" t="inlineStr">
        <is>
          <t>Other Mining Properties [Member]</t>
        </is>
      </c>
    </row>
    <row r="74">
      <c r="A74" s="3" t="inlineStr">
        <is>
          <t>Mining Properties</t>
        </is>
      </c>
    </row>
    <row r="75">
      <c r="A75" s="4" t="inlineStr">
        <is>
          <t>Operational mining properties:</t>
        </is>
      </c>
      <c r="B75" s="6" t="n">
        <v>0</v>
      </c>
      <c r="C75" s="6" t="n">
        <v>0</v>
      </c>
    </row>
    <row r="76">
      <c r="A76" s="4" t="inlineStr">
        <is>
          <t>Accumulated depletion</t>
        </is>
      </c>
      <c r="B76" s="6" t="n">
        <v>0</v>
      </c>
      <c r="C76" s="6" t="n">
        <v>0</v>
      </c>
    </row>
    <row r="77">
      <c r="A77" s="4" t="inlineStr">
        <is>
          <t>Operational mining properties, net</t>
        </is>
      </c>
      <c r="B77" s="6" t="n">
        <v>0</v>
      </c>
      <c r="C77" s="6" t="n">
        <v>0</v>
      </c>
    </row>
    <row r="78">
      <c r="A78" s="4" t="inlineStr">
        <is>
          <t>Mineral interest</t>
        </is>
      </c>
      <c r="B78" s="6" t="n">
        <v>0</v>
      </c>
      <c r="C78" s="6" t="n">
        <v>5171</v>
      </c>
    </row>
    <row r="79">
      <c r="A79" s="4" t="inlineStr">
        <is>
          <t>Accumulated depletion</t>
        </is>
      </c>
      <c r="B79" s="6" t="n">
        <v>0</v>
      </c>
      <c r="C79" s="6" t="n">
        <v>-719</v>
      </c>
    </row>
    <row r="80">
      <c r="A80" s="4" t="inlineStr">
        <is>
          <t>Mineral interest, net</t>
        </is>
      </c>
      <c r="B80" s="6" t="n">
        <v>0</v>
      </c>
      <c r="C80" s="6" t="n">
        <v>4452</v>
      </c>
    </row>
    <row r="81">
      <c r="A81" s="4" t="inlineStr">
        <is>
          <t>Mineral Properties, Net</t>
        </is>
      </c>
      <c r="B81" s="5" t="n">
        <v>0</v>
      </c>
      <c r="C81" s="5" t="n">
        <v>4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Acquisitions - Lincoln Hill (Details) - Lincoln Hill $ in Thousands</t>
        </is>
      </c>
      <c r="B1" s="2" t="inlineStr">
        <is>
          <t>1 Months Ended</t>
        </is>
      </c>
    </row>
    <row r="2">
      <c r="B2" s="2" t="inlineStr">
        <is>
          <t>Nov. 30, 2018USD ($)</t>
        </is>
      </c>
    </row>
    <row r="3">
      <c r="A3" s="3" t="inlineStr">
        <is>
          <t>Business Acquisition [Line Items]</t>
        </is>
      </c>
    </row>
    <row r="4">
      <c r="A4" s="4" t="inlineStr">
        <is>
          <t>Purchase price</t>
        </is>
      </c>
      <c r="B4" s="5" t="n">
        <v>19028</v>
      </c>
    </row>
    <row r="5">
      <c r="A5" s="4" t="inlineStr">
        <is>
          <t>Common shares issued (value)</t>
        </is>
      </c>
      <c r="B5" s="6" t="n">
        <v>18782</v>
      </c>
    </row>
    <row r="6">
      <c r="A6" s="4" t="inlineStr">
        <is>
          <t>Transaction advisory fees and other acquisition costs</t>
        </is>
      </c>
      <c r="B6" s="6" t="n">
        <v>246</v>
      </c>
    </row>
    <row r="7">
      <c r="A7" s="4" t="inlineStr">
        <is>
          <t>Total assets acquired</t>
        </is>
      </c>
      <c r="B7" s="5" t="n">
        <v>190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Acquisitions - Northern Empire (Details) - Northern Empire Resources Corp. $ in Thousands, shares in Millions</t>
        </is>
      </c>
      <c r="B1" s="2" t="inlineStr">
        <is>
          <t>1 Months Ended</t>
        </is>
      </c>
    </row>
    <row r="2">
      <c r="B2" s="2" t="inlineStr">
        <is>
          <t>Oct. 31, 2018USD ($)shares</t>
        </is>
      </c>
    </row>
    <row r="3">
      <c r="A3" s="3" t="inlineStr">
        <is>
          <t>Business Acquisition [Line Items]</t>
        </is>
      </c>
    </row>
    <row r="4">
      <c r="A4" s="4" t="inlineStr">
        <is>
          <t>Purchase price</t>
        </is>
      </c>
      <c r="B4" s="5" t="n">
        <v>73593</v>
      </c>
    </row>
    <row r="5">
      <c r="A5" s="4" t="inlineStr">
        <is>
          <t>Fair value of existing investment in Northern Empire</t>
        </is>
      </c>
      <c r="B5" s="6" t="n">
        <v>7257</v>
      </c>
    </row>
    <row r="6">
      <c r="A6" s="3" t="inlineStr">
        <is>
          <t>Assets:</t>
        </is>
      </c>
    </row>
    <row r="7">
      <c r="A7" s="4" t="inlineStr">
        <is>
          <t>Common shares issued (value)</t>
        </is>
      </c>
      <c r="B7" s="6" t="n">
        <v>63887</v>
      </c>
    </row>
    <row r="8">
      <c r="A8" s="4" t="inlineStr">
        <is>
          <t>Transaction advisory fees and other acquisition costs</t>
        </is>
      </c>
      <c r="B8" s="6" t="n">
        <v>2449</v>
      </c>
    </row>
    <row r="9">
      <c r="A9" s="4" t="inlineStr">
        <is>
          <t>Total assets acquired</t>
        </is>
      </c>
      <c r="B9" s="6" t="n">
        <v>111527</v>
      </c>
    </row>
    <row r="10">
      <c r="A10" s="3" t="inlineStr">
        <is>
          <t>Liabilities:</t>
        </is>
      </c>
    </row>
    <row r="11">
      <c r="A11" s="4" t="inlineStr">
        <is>
          <t>Total liabilities assumed</t>
        </is>
      </c>
      <c r="B11" s="6" t="n">
        <v>37934</v>
      </c>
    </row>
    <row r="12">
      <c r="A12" s="4" t="inlineStr">
        <is>
          <t>Total assets acquired</t>
        </is>
      </c>
      <c r="B12" s="5" t="n">
        <v>73593</v>
      </c>
    </row>
    <row r="13">
      <c r="A13" s="4" t="inlineStr">
        <is>
          <t>Common Stock</t>
        </is>
      </c>
    </row>
    <row r="14">
      <c r="A14" s="3" t="inlineStr">
        <is>
          <t>Business Acquisition [Line Items]</t>
        </is>
      </c>
    </row>
    <row r="15">
      <c r="A15" s="4" t="inlineStr">
        <is>
          <t>Common stock conversion ratio</t>
        </is>
      </c>
      <c r="B15" s="10" t="n">
        <v>0.185</v>
      </c>
    </row>
    <row r="16">
      <c r="A16" s="4" t="inlineStr">
        <is>
          <t>Common shares issued (in shares) | shares</t>
        </is>
      </c>
      <c r="B16" s="11" t="n">
        <v>1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Lease Cost and Cash Flow Information (Details) - USD ($)</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5" t="n">
        <v>12036</v>
      </c>
      <c r="C4" s="5" t="n">
        <v>11585</v>
      </c>
    </row>
    <row r="5">
      <c r="A5" s="4" t="inlineStr">
        <is>
          <t>Short-term Lease, Cost</t>
        </is>
      </c>
      <c r="B5" s="6" t="n">
        <v>8055</v>
      </c>
      <c r="C5" s="6" t="n">
        <v>12975</v>
      </c>
    </row>
    <row r="6">
      <c r="A6" s="3" t="inlineStr">
        <is>
          <t>Finance Lease Cost:</t>
        </is>
      </c>
    </row>
    <row r="7">
      <c r="A7" s="4" t="inlineStr">
        <is>
          <t>Amortization of leased assets</t>
        </is>
      </c>
      <c r="B7" s="6" t="n">
        <v>23921000</v>
      </c>
      <c r="C7" s="6" t="n">
        <v>21293000</v>
      </c>
    </row>
    <row r="8">
      <c r="A8" s="4" t="inlineStr">
        <is>
          <t>Finance Lease, Interest Expense</t>
        </is>
      </c>
      <c r="B8" s="6" t="n">
        <v>3634000</v>
      </c>
      <c r="C8" s="6" t="n">
        <v>4150000</v>
      </c>
      <c r="D8" s="5" t="n">
        <v>2270000</v>
      </c>
    </row>
    <row r="9">
      <c r="A9" s="4" t="inlineStr">
        <is>
          <t>Total finance lease cost</t>
        </is>
      </c>
      <c r="B9" s="6" t="n">
        <v>27555000</v>
      </c>
      <c r="C9" s="6" t="n">
        <v>25443000</v>
      </c>
    </row>
    <row r="10">
      <c r="A10" s="3" t="inlineStr">
        <is>
          <t>Cash paid for amounts included in the measurement of lease liabilities:</t>
        </is>
      </c>
    </row>
    <row r="11">
      <c r="A11" s="4" t="inlineStr">
        <is>
          <t>Operating cash flows from operating leases</t>
        </is>
      </c>
      <c r="B11" s="6" t="n">
        <v>21348</v>
      </c>
      <c r="C11" s="6" t="n">
        <v>24560</v>
      </c>
    </row>
    <row r="12">
      <c r="A12" s="4" t="inlineStr">
        <is>
          <t>Financing cash flows from finance leases</t>
        </is>
      </c>
      <c r="B12" s="5" t="n">
        <v>25984000</v>
      </c>
      <c r="C12" s="5" t="n">
        <v>2597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Weighted Average Discount Rate</t>
        </is>
      </c>
    </row>
    <row r="3">
      <c r="A3" s="4" t="inlineStr">
        <is>
          <t>Weighted-average discount rate - finance leases</t>
        </is>
      </c>
      <c r="B3" s="4" t="inlineStr">
        <is>
          <t>5.37%</t>
        </is>
      </c>
      <c r="C3" s="4" t="inlineStr">
        <is>
          <t>5.40%</t>
        </is>
      </c>
    </row>
    <row r="4">
      <c r="A4" s="4" t="inlineStr">
        <is>
          <t>Weighted-average discount rate - operating leases</t>
        </is>
      </c>
      <c r="B4" s="4" t="inlineStr">
        <is>
          <t>5.18%</t>
        </is>
      </c>
      <c r="C4" s="4" t="inlineStr">
        <is>
          <t>5.20%</t>
        </is>
      </c>
    </row>
    <row r="5">
      <c r="A5" s="3" t="inlineStr">
        <is>
          <t>Operating Leases</t>
        </is>
      </c>
    </row>
    <row r="6">
      <c r="A6" s="4" t="inlineStr">
        <is>
          <t>Other assets, non-current</t>
        </is>
      </c>
      <c r="B6" s="5" t="n">
        <v>40511</v>
      </c>
      <c r="C6" s="5" t="n">
        <v>49169</v>
      </c>
    </row>
    <row r="7">
      <c r="A7" s="3" t="inlineStr">
        <is>
          <t>Finance Leases</t>
        </is>
      </c>
    </row>
    <row r="8">
      <c r="A8" s="4" t="inlineStr">
        <is>
          <t>Property and equipment, gross</t>
        </is>
      </c>
      <c r="B8" s="6" t="n">
        <v>104433</v>
      </c>
      <c r="C8" s="6" t="n">
        <v>103903</v>
      </c>
    </row>
    <row r="9">
      <c r="A9" s="4" t="inlineStr">
        <is>
          <t>Accumulated depreciation</t>
        </is>
      </c>
      <c r="B9" s="6" t="n">
        <v>-60272</v>
      </c>
      <c r="C9" s="6" t="n">
        <v>-42209</v>
      </c>
    </row>
    <row r="10">
      <c r="A10" s="4" t="inlineStr">
        <is>
          <t>Property and equipment, net</t>
        </is>
      </c>
      <c r="B10" s="6" t="n">
        <v>44161</v>
      </c>
      <c r="C10" s="6" t="n">
        <v>61694</v>
      </c>
    </row>
    <row r="11">
      <c r="A11" s="4" t="inlineStr">
        <is>
          <t>Total finance lease liabilities</t>
        </is>
      </c>
      <c r="B11" s="5" t="n">
        <v>47911</v>
      </c>
      <c r="C11" s="5" t="n">
        <v>68612</v>
      </c>
    </row>
    <row r="12">
      <c r="A12" s="3" t="inlineStr">
        <is>
          <t>Weighted Average Remaining Lease Term</t>
        </is>
      </c>
    </row>
    <row r="13">
      <c r="A13" s="4" t="inlineStr">
        <is>
          <t>Weighted-average remaining lease term - finance leases</t>
        </is>
      </c>
      <c r="B13" s="4" t="inlineStr">
        <is>
          <t>1 year 4 months 9 days</t>
        </is>
      </c>
      <c r="C13" s="4" t="inlineStr">
        <is>
          <t>1 year 8 months 23 days</t>
        </is>
      </c>
    </row>
    <row r="14">
      <c r="A14" s="4" t="inlineStr">
        <is>
          <t>Weighted-average remaining lease term - operating leases</t>
        </is>
      </c>
      <c r="B14" s="4" t="inlineStr">
        <is>
          <t>4 years</t>
        </is>
      </c>
      <c r="C14" s="4" t="inlineStr">
        <is>
          <t>4 years 8 months 12 days</t>
        </is>
      </c>
    </row>
    <row r="15">
      <c r="A15" s="4" t="inlineStr">
        <is>
          <t>Other Current Liabilities</t>
        </is>
      </c>
    </row>
    <row r="16">
      <c r="A16" s="3" t="inlineStr">
        <is>
          <t>Operating Leases</t>
        </is>
      </c>
    </row>
    <row r="17">
      <c r="A17" s="4" t="inlineStr">
        <is>
          <t>Accrued liabilities and other</t>
        </is>
      </c>
      <c r="B17" s="5" t="n">
        <v>12410</v>
      </c>
      <c r="C17" s="5" t="n">
        <v>13104</v>
      </c>
    </row>
    <row r="18">
      <c r="A18" s="4" t="inlineStr">
        <is>
          <t>Other Noncurrent Liabilities</t>
        </is>
      </c>
    </row>
    <row r="19">
      <c r="A19" s="3" t="inlineStr">
        <is>
          <t>Operating Leases</t>
        </is>
      </c>
    </row>
    <row r="20">
      <c r="A20" s="4" t="inlineStr">
        <is>
          <t>Other long-term liabilities</t>
        </is>
      </c>
      <c r="B20" s="6" t="n">
        <v>27433</v>
      </c>
      <c r="C20" s="6" t="n">
        <v>40634</v>
      </c>
    </row>
    <row r="21">
      <c r="A21" s="4" t="inlineStr">
        <is>
          <t>Other Liabilities</t>
        </is>
      </c>
    </row>
    <row r="22">
      <c r="A22" s="3" t="inlineStr">
        <is>
          <t>Operating Leases</t>
        </is>
      </c>
    </row>
    <row r="23">
      <c r="A23" s="4" t="inlineStr">
        <is>
          <t>Total operating lease liabilities</t>
        </is>
      </c>
      <c r="B23" s="6" t="n">
        <v>39843</v>
      </c>
      <c r="C23" s="6" t="n">
        <v>53738</v>
      </c>
    </row>
    <row r="24">
      <c r="A24" s="4" t="inlineStr">
        <is>
          <t>Capital Lease Obligations</t>
        </is>
      </c>
    </row>
    <row r="25">
      <c r="A25" s="3" t="inlineStr">
        <is>
          <t>Finance Leases</t>
        </is>
      </c>
    </row>
    <row r="26">
      <c r="A26" s="4" t="inlineStr">
        <is>
          <t>Debt, current</t>
        </is>
      </c>
      <c r="B26" s="5" t="n">
        <v>22074</v>
      </c>
      <c r="C26" s="5" t="n">
        <v>22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and Coeur Silvertip Holdings Ltd. All intercompany balances and transactions have been eliminate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2020, the Company revised its recovery rate assumptions in line with the updated technical report for Rochester filed in December 2020. This change resulted in an adjustment to the ending Ore on leach pads balance with the resulting charges allocated between Costs Applicable to Sales and Amortization in the amounts of $7.2 million and $1.2 million, respectively. 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finance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nd are capitalized if a project is in pre-production phase or expensed and classified as Exploration or Pre-development if the project is not yet in pre-production. Mine development costs are amortized using the units-of-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ized material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8.0 million and $7.5 million at December 31, 2020 and 2019,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201.5 million and $5.7 million, respectively. See Note 4 -- Impairment of Long-lived Assets and 16 -- Fair Value Measurements for additional detail of the impairment and assumptions used in the determination of the fair value of the long-lived assets tested for impairment.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20 and 2019, the Company held certificates of deposit and cash under these agreements of $9.5 million and $8.8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is exposed to various market risks, including the effect of changes in metal prices, foreign exchange rat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and foreign exchange rat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The effective portions of cash flow hedges are recorded in accumulated other comprehensive income (loss)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7 -- Derivative Financial Instruments and Hedging Activities for additional information.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risk of loss is transferred to the customer.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risk of loss is transferred to the customer.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21 -- Commitments and Contingencies for additional detail. The following table presents a rollforward of the Franco-Nevada contract liability balance: Year Ended December 31, In thousands 2020 2019 2018 Opening Balance $ 11,061 $ 12,918 $ 14,883 Revenue Recognized (1,685) (1,857) (1,965) Closing Balance $ 9,376 $ 11,061 $ 12,918 In June 2020, the Company received a $15.0 million prepayment (the “June 2020 Prepayment” as defined in Note 21) for deliveries of gold concentrate from the Kensington mine pursuant to the Amended Sales Contract (as defined in Note 21). In December 2020, the Company received a $15.0 million prepayment (the “December 2020 Prepayment” as defined in Note 21) for deliveries of gold concentrate from the Kensington mine pursuant to the Amended Sales Contract (as defined in Note 21).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21 -- Commitments and Contingencies for additional detail. The following table presents a rollforward of the Amended Sales Contract liability balance: Year Ended December 31, In thousands 2020 2019 2018 Opening Balance $ 15,009 $ — $ — Additions 30,177 40,009 — Revenue Recognized (30,183) (25,000) — Closing Balance $ 15,003 $ 15,009 $ — 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adoption of the new credit loss standard in 2020 did not have a material effect on our financial position, results of operations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Dec. 31, 2020</t>
        </is>
      </c>
      <c r="C1" s="2" t="inlineStr">
        <is>
          <t>Dec. 31, 2019</t>
        </is>
      </c>
    </row>
    <row r="2">
      <c r="A2" s="3" t="inlineStr">
        <is>
          <t>Operating leases</t>
        </is>
      </c>
    </row>
    <row r="3">
      <c r="A3" s="4" t="inlineStr">
        <is>
          <t>2021</t>
        </is>
      </c>
      <c r="B3" s="5" t="n">
        <v>12602</v>
      </c>
    </row>
    <row r="4">
      <c r="A4" s="4" t="inlineStr">
        <is>
          <t>2022</t>
        </is>
      </c>
      <c r="B4" s="6" t="n">
        <v>10989</v>
      </c>
    </row>
    <row r="5">
      <c r="A5" s="4" t="inlineStr">
        <is>
          <t>2023</t>
        </is>
      </c>
      <c r="B5" s="6" t="n">
        <v>10407</v>
      </c>
    </row>
    <row r="6">
      <c r="A6" s="4" t="inlineStr">
        <is>
          <t>2024</t>
        </is>
      </c>
      <c r="B6" s="6" t="n">
        <v>8812</v>
      </c>
    </row>
    <row r="7">
      <c r="A7" s="4" t="inlineStr">
        <is>
          <t>2025</t>
        </is>
      </c>
      <c r="B7" s="6" t="n">
        <v>213</v>
      </c>
    </row>
    <row r="8">
      <c r="A8" s="4" t="inlineStr">
        <is>
          <t>Thereafter</t>
        </is>
      </c>
      <c r="B8" s="6" t="n">
        <v>1167</v>
      </c>
    </row>
    <row r="9">
      <c r="A9" s="4" t="inlineStr">
        <is>
          <t>Total</t>
        </is>
      </c>
      <c r="B9" s="6" t="n">
        <v>44190</v>
      </c>
    </row>
    <row r="10">
      <c r="A10" s="4" t="inlineStr">
        <is>
          <t>Less: imputed interest</t>
        </is>
      </c>
      <c r="B10" s="6" t="n">
        <v>-4347</v>
      </c>
    </row>
    <row r="11">
      <c r="A11" s="3" t="inlineStr">
        <is>
          <t>Finance leases</t>
        </is>
      </c>
    </row>
    <row r="12">
      <c r="A12" s="4" t="inlineStr">
        <is>
          <t>2021</t>
        </is>
      </c>
      <c r="B12" s="6" t="n">
        <v>23958</v>
      </c>
    </row>
    <row r="13">
      <c r="A13" s="4" t="inlineStr">
        <is>
          <t>2022</t>
        </is>
      </c>
      <c r="B13" s="6" t="n">
        <v>18140</v>
      </c>
    </row>
    <row r="14">
      <c r="A14" s="4" t="inlineStr">
        <is>
          <t>2023</t>
        </is>
      </c>
      <c r="B14" s="6" t="n">
        <v>8440</v>
      </c>
    </row>
    <row r="15">
      <c r="A15" s="4" t="inlineStr">
        <is>
          <t>2024</t>
        </is>
      </c>
      <c r="B15" s="6" t="n">
        <v>1699</v>
      </c>
    </row>
    <row r="16">
      <c r="A16" s="4" t="inlineStr">
        <is>
          <t>2025</t>
        </is>
      </c>
      <c r="B16" s="6" t="n">
        <v>101</v>
      </c>
    </row>
    <row r="17">
      <c r="A17" s="4" t="inlineStr">
        <is>
          <t>Thereafter</t>
        </is>
      </c>
      <c r="B17" s="6" t="n">
        <v>0</v>
      </c>
    </row>
    <row r="18">
      <c r="A18" s="4" t="inlineStr">
        <is>
          <t>Total</t>
        </is>
      </c>
      <c r="B18" s="6" t="n">
        <v>52338</v>
      </c>
    </row>
    <row r="19">
      <c r="A19" s="4" t="inlineStr">
        <is>
          <t>Less: imputed interest</t>
        </is>
      </c>
      <c r="B19" s="6" t="n">
        <v>-4427</v>
      </c>
    </row>
    <row r="20">
      <c r="A20" s="4" t="inlineStr">
        <is>
          <t>Net lease obligation</t>
        </is>
      </c>
      <c r="B20" s="5" t="n">
        <v>47911</v>
      </c>
      <c r="C20" s="5" t="n">
        <v>68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Gain on Modification of Lease</t>
        </is>
      </c>
      <c r="B4" s="5" t="n">
        <v>4051</v>
      </c>
      <c r="C4" s="5" t="n">
        <v>0</v>
      </c>
      <c r="D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Debt (Details) - USD ($) $ in Thousands</t>
        </is>
      </c>
      <c r="C1" s="2" t="inlineStr">
        <is>
          <t>12 Months Ended</t>
        </is>
      </c>
    </row>
    <row r="2">
      <c r="C2" s="2" t="inlineStr">
        <is>
          <t>Dec. 31, 2020</t>
        </is>
      </c>
      <c r="D2" s="2" t="inlineStr">
        <is>
          <t>Dec. 31, 2019</t>
        </is>
      </c>
      <c r="E2" s="2" t="inlineStr">
        <is>
          <t>Dec. 31, 2018</t>
        </is>
      </c>
    </row>
    <row r="3">
      <c r="A3" s="3" t="inlineStr">
        <is>
          <t>Long term debt and capital lease obligations</t>
        </is>
      </c>
    </row>
    <row r="4">
      <c r="A4" s="4" t="inlineStr">
        <is>
          <t>Current</t>
        </is>
      </c>
      <c r="C4" s="5" t="n">
        <v>22074</v>
      </c>
      <c r="D4" s="5" t="n">
        <v>22746</v>
      </c>
    </row>
    <row r="5">
      <c r="A5" s="4" t="inlineStr">
        <is>
          <t>Debt</t>
        </is>
      </c>
      <c r="C5" s="6" t="n">
        <v>253427</v>
      </c>
      <c r="D5" s="6" t="n">
        <v>272751</v>
      </c>
    </row>
    <row r="6">
      <c r="A6" s="4" t="inlineStr">
        <is>
          <t>Finance Lease, Interest Expense</t>
        </is>
      </c>
      <c r="C6" s="6" t="n">
        <v>3634</v>
      </c>
      <c r="D6" s="6" t="n">
        <v>4150</v>
      </c>
      <c r="E6" s="5" t="n">
        <v>2270</v>
      </c>
    </row>
    <row r="7">
      <c r="A7" s="4" t="inlineStr">
        <is>
          <t>Interest paid on Senior Notes due 2024</t>
        </is>
      </c>
      <c r="C7" s="6" t="n">
        <v>13513</v>
      </c>
      <c r="D7" s="6" t="n">
        <v>14586</v>
      </c>
      <c r="E7" s="6" t="n">
        <v>14688</v>
      </c>
    </row>
    <row r="8">
      <c r="A8" s="4" t="inlineStr">
        <is>
          <t>Interest paid on Revolving Credit Facility</t>
        </is>
      </c>
      <c r="C8" s="6" t="n">
        <v>3165</v>
      </c>
      <c r="D8" s="6" t="n">
        <v>5358</v>
      </c>
      <c r="E8" s="6" t="n">
        <v>5854</v>
      </c>
    </row>
    <row r="9">
      <c r="A9" s="4" t="inlineStr">
        <is>
          <t>Amortization of Debt Issuance Costs</t>
        </is>
      </c>
      <c r="C9" s="6" t="n">
        <v>1525</v>
      </c>
      <c r="D9" s="6" t="n">
        <v>1491</v>
      </c>
      <c r="E9" s="6" t="n">
        <v>1302</v>
      </c>
    </row>
    <row r="10">
      <c r="A10" s="4" t="inlineStr">
        <is>
          <t>Accretion</t>
        </is>
      </c>
      <c r="C10" s="6" t="n">
        <v>0</v>
      </c>
      <c r="D10" s="6" t="n">
        <v>396</v>
      </c>
      <c r="E10" s="6" t="n">
        <v>1311</v>
      </c>
    </row>
    <row r="11">
      <c r="A11" s="4" t="inlineStr">
        <is>
          <t>Interest Expense, Other</t>
        </is>
      </c>
      <c r="C11" s="6" t="n">
        <v>344</v>
      </c>
      <c r="D11" s="6" t="n">
        <v>580</v>
      </c>
      <c r="E11" s="6" t="n">
        <v>176</v>
      </c>
    </row>
    <row r="12">
      <c r="A12" s="4" t="inlineStr">
        <is>
          <t>Interest Costs Capitalized Adjustment</t>
        </is>
      </c>
      <c r="C12" s="6" t="n">
        <v>1473</v>
      </c>
      <c r="D12" s="6" t="n">
        <v>1790</v>
      </c>
      <c r="E12" s="6" t="n">
        <v>1237</v>
      </c>
    </row>
    <row r="13">
      <c r="A13" s="4" t="inlineStr">
        <is>
          <t>Interest Costs Incurred</t>
        </is>
      </c>
      <c r="C13" s="6" t="n">
        <v>20708</v>
      </c>
      <c r="D13" s="6" t="n">
        <v>24771</v>
      </c>
      <c r="E13" s="6" t="n">
        <v>24364</v>
      </c>
    </row>
    <row r="14">
      <c r="A14" s="3" t="inlineStr">
        <is>
          <t>Interest expenses incurred for various debt instruments</t>
        </is>
      </c>
    </row>
    <row r="15">
      <c r="A15" s="4" t="inlineStr">
        <is>
          <t>Interest paid on Senior Notes due 2024</t>
        </is>
      </c>
      <c r="C15" s="6" t="n">
        <v>13513</v>
      </c>
      <c r="D15" s="6" t="n">
        <v>14586</v>
      </c>
      <c r="E15" s="6" t="n">
        <v>14688</v>
      </c>
    </row>
    <row r="16">
      <c r="A16" s="4" t="inlineStr">
        <is>
          <t>Interest paid on Revolving Credit Facility</t>
        </is>
      </c>
      <c r="C16" s="6" t="n">
        <v>3165</v>
      </c>
      <c r="D16" s="6" t="n">
        <v>5358</v>
      </c>
      <c r="E16" s="6" t="n">
        <v>5854</v>
      </c>
    </row>
    <row r="17">
      <c r="A17" s="4" t="inlineStr">
        <is>
          <t>Amortization of Debt Issuance Costs</t>
        </is>
      </c>
      <c r="C17" s="6" t="n">
        <v>1525</v>
      </c>
      <c r="D17" s="6" t="n">
        <v>1491</v>
      </c>
      <c r="E17" s="6" t="n">
        <v>1302</v>
      </c>
    </row>
    <row r="18">
      <c r="A18" s="4" t="inlineStr">
        <is>
          <t>Accretion</t>
        </is>
      </c>
      <c r="C18" s="6" t="n">
        <v>0</v>
      </c>
      <c r="D18" s="6" t="n">
        <v>396</v>
      </c>
      <c r="E18" s="6" t="n">
        <v>1311</v>
      </c>
    </row>
    <row r="19">
      <c r="A19" s="4" t="inlineStr">
        <is>
          <t>Interest Expense, Other</t>
        </is>
      </c>
      <c r="C19" s="6" t="n">
        <v>344</v>
      </c>
      <c r="D19" s="6" t="n">
        <v>580</v>
      </c>
      <c r="E19" s="6" t="n">
        <v>176</v>
      </c>
    </row>
    <row r="20">
      <c r="A20" s="4" t="inlineStr">
        <is>
          <t>Capitalized interest</t>
        </is>
      </c>
      <c r="C20" s="6" t="n">
        <v>-1473</v>
      </c>
      <c r="D20" s="6" t="n">
        <v>-1790</v>
      </c>
      <c r="E20" s="6" t="n">
        <v>-1237</v>
      </c>
    </row>
    <row r="21">
      <c r="A21" s="4" t="inlineStr">
        <is>
          <t>Total interest expense, net of capitalized interest</t>
        </is>
      </c>
      <c r="C21" s="6" t="n">
        <v>20708</v>
      </c>
      <c r="D21" s="6" t="n">
        <v>24771</v>
      </c>
      <c r="E21" s="5" t="n">
        <v>24364</v>
      </c>
    </row>
    <row r="22">
      <c r="A22" s="4" t="inlineStr">
        <is>
          <t>Revolving Credit Facility</t>
        </is>
      </c>
    </row>
    <row r="23">
      <c r="A23" s="3" t="inlineStr">
        <is>
          <t>Long term debt and capital lease obligations</t>
        </is>
      </c>
    </row>
    <row r="24">
      <c r="A24" s="4" t="inlineStr">
        <is>
          <t>Debt</t>
        </is>
      </c>
      <c r="B24" s="4" t="inlineStr">
        <is>
          <t>[1]</t>
        </is>
      </c>
      <c r="C24" s="6" t="n">
        <v>0</v>
      </c>
      <c r="D24" s="6" t="n">
        <v>0</v>
      </c>
    </row>
    <row r="25">
      <c r="A25" s="4" t="inlineStr">
        <is>
          <t>Senior Notes due 2024</t>
        </is>
      </c>
    </row>
    <row r="26">
      <c r="A26" s="3" t="inlineStr">
        <is>
          <t>Long term debt and capital lease obligations</t>
        </is>
      </c>
    </row>
    <row r="27">
      <c r="A27" s="4" t="inlineStr">
        <is>
          <t>Debt</t>
        </is>
      </c>
      <c r="B27" s="4" t="inlineStr">
        <is>
          <t>[2]</t>
        </is>
      </c>
      <c r="C27" s="6" t="n">
        <v>227590</v>
      </c>
      <c r="D27" s="6" t="n">
        <v>226885</v>
      </c>
    </row>
    <row r="28">
      <c r="A28" s="4" t="inlineStr">
        <is>
          <t>Capital Lease Obligations</t>
        </is>
      </c>
    </row>
    <row r="29">
      <c r="A29" s="3" t="inlineStr">
        <is>
          <t>Long term debt and capital lease obligations</t>
        </is>
      </c>
    </row>
    <row r="30">
      <c r="A30" s="4" t="inlineStr">
        <is>
          <t>Debt</t>
        </is>
      </c>
      <c r="D30" s="6" t="n">
        <v>45866</v>
      </c>
    </row>
    <row r="31">
      <c r="A31" s="4" t="inlineStr">
        <is>
          <t>Debt, non-current</t>
        </is>
      </c>
      <c r="C31" s="6" t="n">
        <v>25837</v>
      </c>
      <c r="D31" s="6" t="n">
        <v>45866</v>
      </c>
    </row>
    <row r="32">
      <c r="A32" s="4" t="inlineStr">
        <is>
          <t>Revolving Credit Facility</t>
        </is>
      </c>
    </row>
    <row r="33">
      <c r="A33" s="3" t="inlineStr">
        <is>
          <t>Long term debt and capital lease obligations</t>
        </is>
      </c>
    </row>
    <row r="34">
      <c r="A34" s="4" t="inlineStr">
        <is>
          <t>Current</t>
        </is>
      </c>
      <c r="B34" s="4" t="inlineStr">
        <is>
          <t>[1]</t>
        </is>
      </c>
      <c r="C34" s="6" t="n">
        <v>0</v>
      </c>
      <c r="D34" s="6" t="n">
        <v>0</v>
      </c>
    </row>
    <row r="35">
      <c r="A35" s="4" t="inlineStr">
        <is>
          <t>Senior Notes due 2024</t>
        </is>
      </c>
    </row>
    <row r="36">
      <c r="A36" s="3" t="inlineStr">
        <is>
          <t>Long term debt and capital lease obligations</t>
        </is>
      </c>
    </row>
    <row r="37">
      <c r="A37" s="4" t="inlineStr">
        <is>
          <t>Current</t>
        </is>
      </c>
      <c r="B37" s="4" t="inlineStr">
        <is>
          <t>[2]</t>
        </is>
      </c>
      <c r="C37" s="6" t="n">
        <v>0</v>
      </c>
      <c r="D37" s="6" t="n">
        <v>0</v>
      </c>
    </row>
    <row r="38">
      <c r="A38" s="4" t="inlineStr">
        <is>
          <t>Capital Lease Obligations</t>
        </is>
      </c>
    </row>
    <row r="39">
      <c r="A39" s="3" t="inlineStr">
        <is>
          <t>Long term debt and capital lease obligations</t>
        </is>
      </c>
    </row>
    <row r="40">
      <c r="A40" s="4" t="inlineStr">
        <is>
          <t>Current</t>
        </is>
      </c>
      <c r="C40" s="5" t="n">
        <v>22074</v>
      </c>
      <c r="D40" s="5" t="n">
        <v>22746</v>
      </c>
    </row>
    <row r="41">
      <c r="A41" s="4" t="inlineStr">
        <is>
          <t>Revolving Credit Facility</t>
        </is>
      </c>
    </row>
    <row r="42">
      <c r="A42" s="3" t="inlineStr">
        <is>
          <t>Long term debt and capital lease obligations</t>
        </is>
      </c>
    </row>
    <row r="43">
      <c r="A43" s="4" t="inlineStr">
        <is>
          <t>Stated interest rate</t>
        </is>
      </c>
      <c r="C43" s="4" t="inlineStr">
        <is>
          <t>2.40%</t>
        </is>
      </c>
    </row>
    <row r="44"/>
    <row r="45">
      <c r="A45" s="4" t="inlineStr">
        <is>
          <t>[1]</t>
        </is>
      </c>
      <c r="B45" s="4" t="inlineStr">
        <is>
          <t>Unamortized debt issuance costs of $1.5 million and $2.3 million at December 31, 2020 and December 31, 2019, respectively, included in Other Non-Current Assets .</t>
        </is>
      </c>
    </row>
    <row r="46">
      <c r="A46" s="4" t="inlineStr">
        <is>
          <t>[2]</t>
        </is>
      </c>
      <c r="B46" s="4" t="inlineStr">
        <is>
          <t>Net of unamortized debt issuance costs of $2.4 million and $3.1 million at December 31, 2020 and December 31, 2019, respectively.</t>
        </is>
      </c>
    </row>
  </sheetData>
  <mergeCells count="5">
    <mergeCell ref="A1:B2"/>
    <mergeCell ref="C1:E1"/>
    <mergeCell ref="A44:D44"/>
    <mergeCell ref="B45:D45"/>
    <mergeCell ref="B46:D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Textual) - USD ($) shares in Thousands, $ in Thousands</t>
        </is>
      </c>
      <c r="B1" s="2" t="inlineStr">
        <is>
          <t>Jun. 01, 2020</t>
        </is>
      </c>
      <c r="C1" s="2" t="inlineStr">
        <is>
          <t>Oct. 31, 2018</t>
        </is>
      </c>
      <c r="D1" s="2" t="inlineStr">
        <is>
          <t>May 31, 2017</t>
        </is>
      </c>
      <c r="E1" s="2" t="inlineStr">
        <is>
          <t>Sep. 30, 2019</t>
        </is>
      </c>
      <c r="F1" s="2" t="inlineStr">
        <is>
          <t>Dec. 31, 2020</t>
        </is>
      </c>
      <c r="G1" s="2" t="inlineStr">
        <is>
          <t>Dec. 31, 2019</t>
        </is>
      </c>
      <c r="H1" s="2" t="inlineStr">
        <is>
          <t>Dec. 31, 2018</t>
        </is>
      </c>
      <c r="I1" s="2" t="inlineStr">
        <is>
          <t>Dec. 14, 2020</t>
        </is>
      </c>
      <c r="J1" s="2" t="inlineStr">
        <is>
          <t>Dec. 13, 2020</t>
        </is>
      </c>
      <c r="K1" s="2" t="inlineStr">
        <is>
          <t>Sep. 30, 2018</t>
        </is>
      </c>
    </row>
    <row r="2">
      <c r="A2" s="3" t="inlineStr">
        <is>
          <t>Debt Instrument [Line Items]</t>
        </is>
      </c>
    </row>
    <row r="3">
      <c r="A3" s="4" t="inlineStr">
        <is>
          <t>Extinguishment of Debt</t>
        </is>
      </c>
      <c r="F3" s="5" t="n">
        <v>0</v>
      </c>
      <c r="G3" s="5" t="n">
        <v>20009</v>
      </c>
      <c r="H3" s="5" t="n">
        <v>0</v>
      </c>
    </row>
    <row r="4">
      <c r="A4" s="4" t="inlineStr">
        <is>
          <t>Loss on debt extinguishments</t>
        </is>
      </c>
      <c r="F4" s="6" t="n">
        <v>0</v>
      </c>
      <c r="G4" s="6" t="n">
        <v>-1281</v>
      </c>
      <c r="H4" s="5" t="n">
        <v>0</v>
      </c>
    </row>
    <row r="5">
      <c r="A5" s="4" t="inlineStr">
        <is>
          <t>Book value</t>
        </is>
      </c>
      <c r="F5" s="6" t="n">
        <v>253427</v>
      </c>
      <c r="G5" s="6" t="n">
        <v>272751</v>
      </c>
    </row>
    <row r="6">
      <c r="A6" s="4" t="inlineStr">
        <is>
          <t>Common Stock</t>
        </is>
      </c>
    </row>
    <row r="7">
      <c r="A7" s="3" t="inlineStr">
        <is>
          <t>Debt Instrument [Line Items]</t>
        </is>
      </c>
    </row>
    <row r="8">
      <c r="A8" s="4" t="inlineStr">
        <is>
          <t>Debt Conversion, Converted Instrument, Shares Issued</t>
        </is>
      </c>
      <c r="E8" s="6" t="n">
        <v>4500</v>
      </c>
    </row>
    <row r="9">
      <c r="A9" s="4" t="inlineStr">
        <is>
          <t>Senior Notes due 2024</t>
        </is>
      </c>
    </row>
    <row r="10">
      <c r="A10" s="3" t="inlineStr">
        <is>
          <t>Debt Instrument [Line Items]</t>
        </is>
      </c>
    </row>
    <row r="11">
      <c r="A11" s="4" t="inlineStr">
        <is>
          <t>Net unamortized debt issuance costs</t>
        </is>
      </c>
      <c r="F11" s="6" t="n">
        <v>2400</v>
      </c>
      <c r="G11" s="6" t="n">
        <v>3100</v>
      </c>
    </row>
    <row r="12">
      <c r="A12" s="4" t="inlineStr">
        <is>
          <t>Debt Instrument, Face Amount</t>
        </is>
      </c>
      <c r="D12" s="5" t="n">
        <v>250000</v>
      </c>
    </row>
    <row r="13">
      <c r="A13" s="4" t="inlineStr">
        <is>
          <t>Proceeds from Debt</t>
        </is>
      </c>
      <c r="D13" s="5" t="n">
        <v>245000</v>
      </c>
    </row>
    <row r="14">
      <c r="A14" s="4" t="inlineStr">
        <is>
          <t>Loss on debt extinguishments</t>
        </is>
      </c>
      <c r="E14" s="5" t="n">
        <v>1300</v>
      </c>
    </row>
    <row r="15">
      <c r="A15" s="4" t="inlineStr">
        <is>
          <t>Stated interest rate</t>
        </is>
      </c>
      <c r="D15" s="4" t="inlineStr">
        <is>
          <t>5.875%</t>
        </is>
      </c>
    </row>
    <row r="16">
      <c r="A16" s="4" t="inlineStr">
        <is>
          <t>Debt instrument, redemption price, percentage</t>
        </is>
      </c>
      <c r="B16" s="4" t="inlineStr">
        <is>
          <t>102.938%</t>
        </is>
      </c>
    </row>
    <row r="17">
      <c r="A17" s="4" t="inlineStr">
        <is>
          <t>Debt Conversion, Converted Instrument, Amount</t>
        </is>
      </c>
      <c r="E17" s="5" t="n">
        <v>20000</v>
      </c>
    </row>
    <row r="18">
      <c r="A18" s="4" t="inlineStr">
        <is>
          <t>Revolving Credit Facility</t>
        </is>
      </c>
    </row>
    <row r="19">
      <c r="A19" s="3" t="inlineStr">
        <is>
          <t>Debt Instrument [Line Items]</t>
        </is>
      </c>
    </row>
    <row r="20">
      <c r="A20" s="4" t="inlineStr">
        <is>
          <t>Net unamortized debt issuance costs</t>
        </is>
      </c>
      <c r="F20" s="5" t="n">
        <v>1500</v>
      </c>
      <c r="G20" s="5" t="n">
        <v>2300</v>
      </c>
    </row>
    <row r="21">
      <c r="A21" s="4" t="inlineStr">
        <is>
          <t>Stated interest rate</t>
        </is>
      </c>
      <c r="F21" s="4" t="inlineStr">
        <is>
          <t>2.40%</t>
        </is>
      </c>
    </row>
    <row r="22">
      <c r="A22" s="4" t="inlineStr">
        <is>
          <t>Line of Credit Facility, Maximum Borrowing Capacity</t>
        </is>
      </c>
      <c r="C22" s="5" t="n">
        <v>250000</v>
      </c>
      <c r="I22" s="5" t="n">
        <v>300000</v>
      </c>
      <c r="J22" s="5" t="n">
        <v>250000</v>
      </c>
      <c r="K22" s="5" t="n">
        <v>200000</v>
      </c>
    </row>
    <row r="23">
      <c r="A23" s="4" t="inlineStr">
        <is>
          <t>Letters of Credit Outstanding, Amount</t>
        </is>
      </c>
      <c r="F23" s="5" t="n">
        <v>35000</v>
      </c>
    </row>
    <row r="24">
      <c r="A24" s="4" t="inlineStr">
        <is>
          <t>Line of Credit Facility, Increase (Decrease), Net</t>
        </is>
      </c>
      <c r="C24" s="5" t="n">
        <v>50000</v>
      </c>
    </row>
    <row r="25">
      <c r="A25" s="4" t="inlineStr">
        <is>
          <t>Base Rate [Member] | Minimum | Revolving Credit Facility</t>
        </is>
      </c>
    </row>
    <row r="26">
      <c r="A26" s="3" t="inlineStr">
        <is>
          <t>Debt Instrument [Line Items]</t>
        </is>
      </c>
    </row>
    <row r="27">
      <c r="A27" s="4" t="inlineStr">
        <is>
          <t>Debt Instrument, Basis Spread on Variable Rate</t>
        </is>
      </c>
      <c r="F27" s="4" t="inlineStr">
        <is>
          <t>1.00%</t>
        </is>
      </c>
    </row>
    <row r="28">
      <c r="A28" s="4" t="inlineStr">
        <is>
          <t>Base Rate [Member] | Maximum | Revolving Credit Facility</t>
        </is>
      </c>
    </row>
    <row r="29">
      <c r="A29" s="3" t="inlineStr">
        <is>
          <t>Debt Instrument [Line Items]</t>
        </is>
      </c>
    </row>
    <row r="30">
      <c r="A30" s="4" t="inlineStr">
        <is>
          <t>Debt Instrument, Basis Spread on Variable Rate</t>
        </is>
      </c>
      <c r="F30" s="4" t="inlineStr">
        <is>
          <t>1.75%</t>
        </is>
      </c>
    </row>
    <row r="31">
      <c r="A31" s="4" t="inlineStr">
        <is>
          <t>London Interbank Offered Rate (LIBOR) [Member] | Minimum | Revolving Credit Facility</t>
        </is>
      </c>
    </row>
    <row r="32">
      <c r="A32" s="3" t="inlineStr">
        <is>
          <t>Debt Instrument [Line Items]</t>
        </is>
      </c>
    </row>
    <row r="33">
      <c r="A33" s="4" t="inlineStr">
        <is>
          <t>Debt Instrument, Basis Spread on Variable Rate</t>
        </is>
      </c>
      <c r="F33" s="4" t="inlineStr">
        <is>
          <t>2.00%</t>
        </is>
      </c>
    </row>
    <row r="34">
      <c r="A34" s="4" t="inlineStr">
        <is>
          <t>London Interbank Offered Rate (LIBOR) [Member] | Maximum | Revolving Credit Facility</t>
        </is>
      </c>
    </row>
    <row r="35">
      <c r="A35" s="3" t="inlineStr">
        <is>
          <t>Debt Instrument [Line Items]</t>
        </is>
      </c>
    </row>
    <row r="36">
      <c r="A36" s="4" t="inlineStr">
        <is>
          <t>Debt Instrument, Basis Spread on Variable Rate</t>
        </is>
      </c>
      <c r="F36" s="4" t="inlineStr">
        <is>
          <t>2.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lam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Asset retirement obligation - Beginning</t>
        </is>
      </c>
      <c r="B4" s="5" t="n">
        <v>134398</v>
      </c>
      <c r="C4" s="5" t="n">
        <v>133508</v>
      </c>
    </row>
    <row r="5">
      <c r="A5" s="4" t="inlineStr">
        <is>
          <t>Accretion</t>
        </is>
      </c>
      <c r="B5" s="6" t="n">
        <v>11574</v>
      </c>
      <c r="C5" s="6" t="n">
        <v>11968</v>
      </c>
    </row>
    <row r="6">
      <c r="A6" s="4" t="inlineStr">
        <is>
          <t>Additions and changes in estimates</t>
        </is>
      </c>
      <c r="B6" s="6" t="n">
        <v>-6132</v>
      </c>
      <c r="C6" s="6" t="n">
        <v>-7538</v>
      </c>
    </row>
    <row r="7">
      <c r="A7" s="4" t="inlineStr">
        <is>
          <t>Settlements</t>
        </is>
      </c>
      <c r="B7" s="6" t="n">
        <v>-2720</v>
      </c>
      <c r="C7" s="6" t="n">
        <v>-3540</v>
      </c>
    </row>
    <row r="8">
      <c r="A8" s="4" t="inlineStr">
        <is>
          <t>Asset retirement obligation - Ending</t>
        </is>
      </c>
      <c r="B8" s="6" t="n">
        <v>137120</v>
      </c>
      <c r="C8" s="6" t="n">
        <v>134398</v>
      </c>
    </row>
    <row r="9">
      <c r="A9" s="3" t="inlineStr">
        <is>
          <t>Property, Plant and Equipment [Line Items]</t>
        </is>
      </c>
    </row>
    <row r="10">
      <c r="A10" s="4" t="inlineStr">
        <is>
          <t>Additions and changes in estimates</t>
        </is>
      </c>
      <c r="B10" s="6" t="n">
        <v>-6132</v>
      </c>
      <c r="C10" s="6" t="n">
        <v>-7538</v>
      </c>
    </row>
    <row r="11">
      <c r="A11" s="4" t="inlineStr">
        <is>
          <t>Accrued reclamation liabilities, former mines</t>
        </is>
      </c>
      <c r="B11" s="5" t="n">
        <v>2200</v>
      </c>
      <c r="C11" s="5" t="n">
        <v>1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United States, Income (loss) before tax</t>
        </is>
      </c>
      <c r="B4" s="5" t="n">
        <v>40890</v>
      </c>
      <c r="C4" s="5" t="n">
        <v>-16702</v>
      </c>
      <c r="D4" s="5" t="n">
        <v>-50522</v>
      </c>
    </row>
    <row r="5">
      <c r="A5" s="4" t="inlineStr">
        <is>
          <t>Foreign, Income (loss) before tax</t>
        </is>
      </c>
      <c r="B5" s="6" t="n">
        <v>21782</v>
      </c>
      <c r="C5" s="6" t="n">
        <v>-341323</v>
      </c>
      <c r="D5" s="6" t="n">
        <v>-15213</v>
      </c>
    </row>
    <row r="6">
      <c r="A6" s="4" t="inlineStr">
        <is>
          <t>Total</t>
        </is>
      </c>
      <c r="B6" s="6" t="n">
        <v>62672</v>
      </c>
      <c r="C6" s="6" t="n">
        <v>-358025</v>
      </c>
      <c r="D6" s="6" t="n">
        <v>-65735</v>
      </c>
    </row>
    <row r="7">
      <c r="A7" s="4" t="inlineStr">
        <is>
          <t>Tax (expense) benefit</t>
        </is>
      </c>
      <c r="B7" s="5" t="n">
        <v>37045</v>
      </c>
      <c r="C7" s="5" t="n">
        <v>-11129</v>
      </c>
      <c r="D7" s="5" t="n">
        <v>-167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and Mining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Current Other Tax Expense (Benefit)</t>
        </is>
      </c>
      <c r="B4" s="5" t="n">
        <v>33</v>
      </c>
      <c r="C4" s="5" t="n">
        <v>-3</v>
      </c>
      <c r="D4" s="5" t="n">
        <v>67</v>
      </c>
    </row>
    <row r="5">
      <c r="A5" s="4" t="inlineStr">
        <is>
          <t>Deferred Other Tax Expense (Benefit)</t>
        </is>
      </c>
      <c r="B5" s="6" t="n">
        <v>0</v>
      </c>
      <c r="C5" s="6" t="n">
        <v>0</v>
      </c>
      <c r="D5" s="6" t="n">
        <v>-449</v>
      </c>
    </row>
    <row r="6">
      <c r="A6" s="4" t="inlineStr">
        <is>
          <t>Income tax (expense) benefit</t>
        </is>
      </c>
      <c r="B6" s="6" t="n">
        <v>-37045</v>
      </c>
      <c r="C6" s="6" t="n">
        <v>11129</v>
      </c>
      <c r="D6" s="6" t="n">
        <v>16780</v>
      </c>
    </row>
    <row r="7">
      <c r="A7" s="4" t="inlineStr">
        <is>
          <t>United States</t>
        </is>
      </c>
    </row>
    <row r="8">
      <c r="A8" s="3" t="inlineStr">
        <is>
          <t>Income Tax Examination [Line Items]</t>
        </is>
      </c>
    </row>
    <row r="9">
      <c r="A9" s="4" t="inlineStr">
        <is>
          <t>Current federal tax expense (benefit)</t>
        </is>
      </c>
      <c r="B9" s="6" t="n">
        <v>-226</v>
      </c>
      <c r="C9" s="6" t="n">
        <v>334</v>
      </c>
      <c r="D9" s="6" t="n">
        <v>-1188</v>
      </c>
    </row>
    <row r="10">
      <c r="A10" s="4" t="inlineStr">
        <is>
          <t>Deferred federal income tax expense (benefit)</t>
        </is>
      </c>
      <c r="B10" s="6" t="n">
        <v>49</v>
      </c>
      <c r="C10" s="6" t="n">
        <v>-236</v>
      </c>
      <c r="D10" s="6" t="n">
        <v>-23322</v>
      </c>
    </row>
    <row r="11">
      <c r="A11" s="4" t="inlineStr">
        <is>
          <t>United States — State mining taxes</t>
        </is>
      </c>
    </row>
    <row r="12">
      <c r="A12" s="3" t="inlineStr">
        <is>
          <t>Income Tax Examination [Line Items]</t>
        </is>
      </c>
    </row>
    <row r="13">
      <c r="A13" s="4" t="inlineStr">
        <is>
          <t>Current federal tax expense (benefit)</t>
        </is>
      </c>
      <c r="B13" s="6" t="n">
        <v>8384</v>
      </c>
      <c r="C13" s="6" t="n">
        <v>4001</v>
      </c>
      <c r="D13" s="6" t="n">
        <v>3208</v>
      </c>
    </row>
    <row r="14">
      <c r="A14" s="4" t="inlineStr">
        <is>
          <t>Deferred federal income tax expense (benefit)</t>
        </is>
      </c>
      <c r="B14" s="6" t="n">
        <v>354</v>
      </c>
      <c r="C14" s="6" t="n">
        <v>-251</v>
      </c>
      <c r="D14" s="6" t="n">
        <v>-1134</v>
      </c>
    </row>
    <row r="15">
      <c r="A15" s="4" t="inlineStr">
        <is>
          <t>United States — Foreign withholding tax</t>
        </is>
      </c>
    </row>
    <row r="16">
      <c r="A16" s="3" t="inlineStr">
        <is>
          <t>Income Tax Examination [Line Items]</t>
        </is>
      </c>
    </row>
    <row r="17">
      <c r="A17" s="4" t="inlineStr">
        <is>
          <t>Current federal tax expense (benefit)</t>
        </is>
      </c>
      <c r="B17" s="6" t="n">
        <v>800</v>
      </c>
      <c r="C17" s="6" t="n">
        <v>1598</v>
      </c>
      <c r="D17" s="6" t="n">
        <v>5617</v>
      </c>
    </row>
    <row r="18">
      <c r="A18" s="4" t="inlineStr">
        <is>
          <t>Canada</t>
        </is>
      </c>
    </row>
    <row r="19">
      <c r="A19" s="3" t="inlineStr">
        <is>
          <t>Income Tax Examination [Line Items]</t>
        </is>
      </c>
    </row>
    <row r="20">
      <c r="A20" s="4" t="inlineStr">
        <is>
          <t>Current foreign tax expense (benefit)</t>
        </is>
      </c>
      <c r="B20" s="6" t="n">
        <v>-232</v>
      </c>
      <c r="C20" s="6" t="n">
        <v>-119</v>
      </c>
      <c r="D20" s="6" t="n">
        <v>-378</v>
      </c>
    </row>
    <row r="21">
      <c r="A21" s="4" t="inlineStr">
        <is>
          <t>Deferred foreign income tax expense (benefit)</t>
        </is>
      </c>
      <c r="B21" s="6" t="n">
        <v>0</v>
      </c>
      <c r="C21" s="6" t="n">
        <v>-32084</v>
      </c>
      <c r="D21" s="6" t="n">
        <v>-16057</v>
      </c>
    </row>
    <row r="22">
      <c r="A22" s="4" t="inlineStr">
        <is>
          <t>Mexico</t>
        </is>
      </c>
    </row>
    <row r="23">
      <c r="A23" s="3" t="inlineStr">
        <is>
          <t>Income Tax Examination [Line Items]</t>
        </is>
      </c>
    </row>
    <row r="24">
      <c r="A24" s="4" t="inlineStr">
        <is>
          <t>Current foreign tax expense (benefit)</t>
        </is>
      </c>
      <c r="B24" s="6" t="n">
        <v>36066</v>
      </c>
      <c r="C24" s="6" t="n">
        <v>19619</v>
      </c>
      <c r="D24" s="6" t="n">
        <v>26021</v>
      </c>
    </row>
    <row r="25">
      <c r="A25" s="4" t="inlineStr">
        <is>
          <t>Deferred foreign income tax expense (benefit)</t>
        </is>
      </c>
      <c r="B25" s="5" t="n">
        <v>-8117</v>
      </c>
      <c r="C25" s="5" t="n">
        <v>-3994</v>
      </c>
      <c r="D25" s="5" t="n">
        <v>-99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and mining tax (expense) benefit at statutory rate</t>
        </is>
      </c>
      <c r="B4" s="5" t="n">
        <v>-13161</v>
      </c>
      <c r="C4" s="5" t="n">
        <v>75185</v>
      </c>
      <c r="D4" s="5" t="n">
        <v>14052</v>
      </c>
    </row>
    <row r="5">
      <c r="A5" s="4" t="inlineStr">
        <is>
          <t>State tax provision from continuing operations</t>
        </is>
      </c>
      <c r="B5" s="6" t="n">
        <v>-152</v>
      </c>
      <c r="C5" s="6" t="n">
        <v>1243</v>
      </c>
      <c r="D5" s="6" t="n">
        <v>2284</v>
      </c>
    </row>
    <row r="6">
      <c r="A6" s="4" t="inlineStr">
        <is>
          <t>Change in valuation allowance</t>
        </is>
      </c>
      <c r="B6" s="6" t="n">
        <v>-17522</v>
      </c>
      <c r="C6" s="6" t="n">
        <v>-77220</v>
      </c>
      <c r="D6" s="6" t="n">
        <v>2471</v>
      </c>
    </row>
    <row r="7">
      <c r="A7" s="4" t="inlineStr">
        <is>
          <t>Percentage depletion</t>
        </is>
      </c>
      <c r="B7" s="6" t="n">
        <v>5056</v>
      </c>
      <c r="C7" s="6" t="n">
        <v>820</v>
      </c>
      <c r="D7" s="6" t="n">
        <v>89</v>
      </c>
    </row>
    <row r="8">
      <c r="A8" s="4" t="inlineStr">
        <is>
          <t>Uncertain tax positions</t>
        </is>
      </c>
      <c r="B8" s="6" t="n">
        <v>2321</v>
      </c>
      <c r="C8" s="6" t="n">
        <v>2358</v>
      </c>
      <c r="D8" s="6" t="n">
        <v>1830</v>
      </c>
    </row>
    <row r="9">
      <c r="A9" s="4" t="inlineStr">
        <is>
          <t>U.S. and foreign permanent differences</t>
        </is>
      </c>
      <c r="B9" s="6" t="n">
        <v>3844</v>
      </c>
      <c r="C9" s="6" t="n">
        <v>2272</v>
      </c>
      <c r="D9" s="6" t="n">
        <v>3314</v>
      </c>
    </row>
    <row r="10">
      <c r="A10" s="4" t="inlineStr">
        <is>
          <t>Foreign exchange rates</t>
        </is>
      </c>
      <c r="B10" s="6" t="n">
        <v>1390</v>
      </c>
      <c r="C10" s="6" t="n">
        <v>-7066</v>
      </c>
      <c r="D10" s="6" t="n">
        <v>-3973</v>
      </c>
    </row>
    <row r="11">
      <c r="A11" s="4" t="inlineStr">
        <is>
          <t>Foreign inflation and indexing</t>
        </is>
      </c>
      <c r="B11" s="6" t="n">
        <v>684</v>
      </c>
      <c r="C11" s="6" t="n">
        <v>-2933</v>
      </c>
      <c r="D11" s="6" t="n">
        <v>-2374</v>
      </c>
    </row>
    <row r="12">
      <c r="A12" s="4" t="inlineStr">
        <is>
          <t>Foreign tax rate differences</t>
        </is>
      </c>
      <c r="B12" s="6" t="n">
        <v>-3971</v>
      </c>
      <c r="C12" s="6" t="n">
        <v>19729</v>
      </c>
      <c r="D12" s="6" t="n">
        <v>-24</v>
      </c>
    </row>
    <row r="13">
      <c r="A13" s="4" t="inlineStr">
        <is>
          <t>Mining, foreign withholding, and other taxes</t>
        </is>
      </c>
      <c r="B13" s="6" t="n">
        <v>-17457</v>
      </c>
      <c r="C13" s="6" t="n">
        <v>-2746</v>
      </c>
      <c r="D13" s="6" t="n">
        <v>-3857</v>
      </c>
    </row>
    <row r="14">
      <c r="A14" s="4" t="inlineStr">
        <is>
          <t>Other, net</t>
        </is>
      </c>
      <c r="B14" s="6" t="n">
        <v>1923</v>
      </c>
      <c r="C14" s="6" t="n">
        <v>-513</v>
      </c>
      <c r="D14" s="6" t="n">
        <v>2968</v>
      </c>
    </row>
    <row r="15">
      <c r="A15" s="4" t="inlineStr">
        <is>
          <t>Income and mining tax benefit (expense)</t>
        </is>
      </c>
      <c r="B15" s="5" t="n">
        <v>37045</v>
      </c>
      <c r="C15" s="5" t="n">
        <v>-11129</v>
      </c>
      <c r="D15" s="5" t="n">
        <v>-167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Deferred Tax Assets and Liabilities (Details) - USD ($) $ in Thousands</t>
        </is>
      </c>
      <c r="B1" s="2" t="inlineStr">
        <is>
          <t>Dec. 31, 2020</t>
        </is>
      </c>
      <c r="C1" s="2" t="inlineStr">
        <is>
          <t>Dec. 31, 2019</t>
        </is>
      </c>
    </row>
    <row r="2">
      <c r="A2" s="3" t="inlineStr">
        <is>
          <t>Deferred tax liabilities:</t>
        </is>
      </c>
    </row>
    <row r="3">
      <c r="A3" s="4" t="inlineStr">
        <is>
          <t>Mineral properties</t>
        </is>
      </c>
      <c r="B3" s="5" t="n">
        <v>0</v>
      </c>
      <c r="C3" s="5" t="n">
        <v>25691</v>
      </c>
    </row>
    <row r="4">
      <c r="A4" s="4" t="inlineStr">
        <is>
          <t>Inventory</t>
        </is>
      </c>
      <c r="B4" s="6" t="n">
        <v>5</v>
      </c>
      <c r="C4" s="6" t="n">
        <v>847</v>
      </c>
    </row>
    <row r="5">
      <c r="A5" s="4" t="inlineStr">
        <is>
          <t>Royalty and other long-term debt</t>
        </is>
      </c>
      <c r="B5" s="6" t="n">
        <v>1094</v>
      </c>
      <c r="C5" s="6" t="n">
        <v>0</v>
      </c>
    </row>
    <row r="6">
      <c r="A6" s="4" t="inlineStr">
        <is>
          <t>Foreign subsidiaries - unremitted earnings</t>
        </is>
      </c>
      <c r="B6" s="6" t="n">
        <v>99</v>
      </c>
      <c r="C6" s="6" t="n">
        <v>50</v>
      </c>
    </row>
    <row r="7">
      <c r="A7" s="4" t="inlineStr">
        <is>
          <t>Gross deferred tax liabilities</t>
        </is>
      </c>
      <c r="B7" s="6" t="n">
        <v>1198</v>
      </c>
      <c r="C7" s="6" t="n">
        <v>26588</v>
      </c>
    </row>
    <row r="8">
      <c r="A8" s="3" t="inlineStr">
        <is>
          <t>Deferred tax assets:</t>
        </is>
      </c>
    </row>
    <row r="9">
      <c r="A9" s="4" t="inlineStr">
        <is>
          <t>Net operating loss carryforwards</t>
        </is>
      </c>
      <c r="B9" s="6" t="n">
        <v>241985</v>
      </c>
      <c r="C9" s="6" t="n">
        <v>219192</v>
      </c>
    </row>
    <row r="10">
      <c r="A10" s="4" t="inlineStr">
        <is>
          <t>Deferred Tax Assets, Mineral Properties</t>
        </is>
      </c>
      <c r="B10" s="6" t="n">
        <v>1907</v>
      </c>
      <c r="C10" s="6" t="n">
        <v>0</v>
      </c>
    </row>
    <row r="11">
      <c r="A11" s="4" t="inlineStr">
        <is>
          <t>Property, plant, and equipment</t>
        </is>
      </c>
      <c r="B11" s="6" t="n">
        <v>10841</v>
      </c>
      <c r="C11" s="6" t="n">
        <v>20212</v>
      </c>
    </row>
    <row r="12">
      <c r="A12" s="4" t="inlineStr">
        <is>
          <t>Mining Royalty Tax</t>
        </is>
      </c>
      <c r="B12" s="6" t="n">
        <v>7447</v>
      </c>
      <c r="C12" s="6" t="n">
        <v>6764</v>
      </c>
    </row>
    <row r="13">
      <c r="A13" s="4" t="inlineStr">
        <is>
          <t>Capital loss carryforwards</t>
        </is>
      </c>
      <c r="B13" s="6" t="n">
        <v>17341</v>
      </c>
      <c r="C13" s="6" t="n">
        <v>21956</v>
      </c>
    </row>
    <row r="14">
      <c r="A14" s="4" t="inlineStr">
        <is>
          <t>Asset retirement obligation</t>
        </is>
      </c>
      <c r="B14" s="6" t="n">
        <v>38761</v>
      </c>
      <c r="C14" s="6" t="n">
        <v>34134</v>
      </c>
    </row>
    <row r="15">
      <c r="A15" s="4" t="inlineStr">
        <is>
          <t>Unrealized foreign currency loss and other</t>
        </is>
      </c>
      <c r="B15" s="6" t="n">
        <v>3386</v>
      </c>
      <c r="C15" s="6" t="n">
        <v>9133</v>
      </c>
    </row>
    <row r="16">
      <c r="A16" s="4" t="inlineStr">
        <is>
          <t>Royalty and other long-term debt</t>
        </is>
      </c>
      <c r="B16" s="6" t="n">
        <v>0</v>
      </c>
      <c r="C16" s="6" t="n">
        <v>6235</v>
      </c>
    </row>
    <row r="17">
      <c r="A17" s="4" t="inlineStr">
        <is>
          <t>Accrued expenses</t>
        </is>
      </c>
      <c r="B17" s="6" t="n">
        <v>16849</v>
      </c>
      <c r="C17" s="6" t="n">
        <v>8899</v>
      </c>
    </row>
    <row r="18">
      <c r="A18" s="4" t="inlineStr">
        <is>
          <t>Tax credit carryforwards</t>
        </is>
      </c>
      <c r="B18" s="6" t="n">
        <v>29809</v>
      </c>
      <c r="C18" s="6" t="n">
        <v>29881</v>
      </c>
    </row>
    <row r="19">
      <c r="A19" s="4" t="inlineStr">
        <is>
          <t>Gross deferred tax assets</t>
        </is>
      </c>
      <c r="B19" s="6" t="n">
        <v>368326</v>
      </c>
      <c r="C19" s="6" t="n">
        <v>356406</v>
      </c>
    </row>
    <row r="20">
      <c r="A20" s="4" t="inlineStr">
        <is>
          <t>Valuation allowance</t>
        </is>
      </c>
      <c r="B20" s="6" t="n">
        <v>-401304</v>
      </c>
      <c r="C20" s="6" t="n">
        <v>-371277</v>
      </c>
    </row>
    <row r="21">
      <c r="A21" s="4" t="inlineStr">
        <is>
          <t>Deferred tax assets, net of valuation allowance</t>
        </is>
      </c>
      <c r="B21" s="6" t="n">
        <v>-32978</v>
      </c>
      <c r="C21" s="6" t="n">
        <v>-14871</v>
      </c>
    </row>
    <row r="22">
      <c r="A22" s="4" t="inlineStr">
        <is>
          <t>Net deferred tax liabilities</t>
        </is>
      </c>
      <c r="B22" s="5" t="n">
        <v>34176</v>
      </c>
      <c r="C22" s="5" t="n">
        <v>414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Valuation Allowance (Details) - USD ($) $ in Thousands</t>
        </is>
      </c>
      <c r="B1" s="2" t="inlineStr">
        <is>
          <t>Dec. 31, 2020</t>
        </is>
      </c>
      <c r="C1" s="2" t="inlineStr">
        <is>
          <t>Dec. 31, 2019</t>
        </is>
      </c>
    </row>
    <row r="2">
      <c r="A2" s="3" t="inlineStr">
        <is>
          <t>Income Tax Examination [Line Items]</t>
        </is>
      </c>
    </row>
    <row r="3">
      <c r="A3" s="4" t="inlineStr">
        <is>
          <t>Valuation allowance</t>
        </is>
      </c>
      <c r="B3" s="5" t="n">
        <v>401304</v>
      </c>
      <c r="C3" s="5" t="n">
        <v>371277</v>
      </c>
    </row>
    <row r="4">
      <c r="A4" s="4" t="inlineStr">
        <is>
          <t>United States</t>
        </is>
      </c>
    </row>
    <row r="5">
      <c r="A5" s="3" t="inlineStr">
        <is>
          <t>Income Tax Examination [Line Items]</t>
        </is>
      </c>
    </row>
    <row r="6">
      <c r="A6" s="4" t="inlineStr">
        <is>
          <t>Valuation allowance</t>
        </is>
      </c>
      <c r="B6" s="6" t="n">
        <v>215396</v>
      </c>
      <c r="C6" s="6" t="n">
        <v>213783</v>
      </c>
    </row>
    <row r="7">
      <c r="A7" s="4" t="inlineStr">
        <is>
          <t>Canada</t>
        </is>
      </c>
    </row>
    <row r="8">
      <c r="A8" s="3" t="inlineStr">
        <is>
          <t>Income Tax Examination [Line Items]</t>
        </is>
      </c>
    </row>
    <row r="9">
      <c r="A9" s="4" t="inlineStr">
        <is>
          <t>Valuation allowance</t>
        </is>
      </c>
      <c r="B9" s="6" t="n">
        <v>146611</v>
      </c>
      <c r="C9" s="6" t="n">
        <v>118738</v>
      </c>
    </row>
    <row r="10">
      <c r="A10" s="4" t="inlineStr">
        <is>
          <t>Mexico</t>
        </is>
      </c>
    </row>
    <row r="11">
      <c r="A11" s="3" t="inlineStr">
        <is>
          <t>Income Tax Examination [Line Items]</t>
        </is>
      </c>
    </row>
    <row r="12">
      <c r="A12" s="4" t="inlineStr">
        <is>
          <t>Valuation allowance</t>
        </is>
      </c>
      <c r="B12" s="6" t="n">
        <v>15885</v>
      </c>
      <c r="C12" s="6" t="n">
        <v>15884</v>
      </c>
    </row>
    <row r="13">
      <c r="A13" s="4" t="inlineStr">
        <is>
          <t>New Zealand</t>
        </is>
      </c>
    </row>
    <row r="14">
      <c r="A14" s="3" t="inlineStr">
        <is>
          <t>Income Tax Examination [Line Items]</t>
        </is>
      </c>
    </row>
    <row r="15">
      <c r="A15" s="4" t="inlineStr">
        <is>
          <t>Valuation allowance</t>
        </is>
      </c>
      <c r="B15" s="6" t="n">
        <v>22740</v>
      </c>
      <c r="C15" s="6" t="n">
        <v>21863</v>
      </c>
    </row>
    <row r="16">
      <c r="A16" s="4" t="inlineStr">
        <is>
          <t>Other jurisdictions</t>
        </is>
      </c>
    </row>
    <row r="17">
      <c r="A17" s="3" t="inlineStr">
        <is>
          <t>Income Tax Examination [Line Items]</t>
        </is>
      </c>
    </row>
    <row r="18">
      <c r="A18" s="4" t="inlineStr">
        <is>
          <t>Valuation allowance</t>
        </is>
      </c>
      <c r="B18" s="5" t="n">
        <v>672</v>
      </c>
      <c r="C18" s="5" t="n">
        <v>1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The 2019 novel strain of coronavirus causing a contagious respiratory disease known as COVID-19, which was declared a pandemic by the World Health Organization on March 11, 2020, poses a material risk to Coeur’s business and operations. Early in the second quarter of 2020, the Company temporarily suspended active mining and processing activities at the Palmarejo complex in the State of Chihuahua, Mexico, in accordance with a government decree in response to COVID-19. After receiving guidance from the Mexican government in May that the suspension decree did not apply to precious metals mining, production began ramping back up in June, increasing steadily during the month and in the third quarter. In addition, as a result of several reported positive COVID-19 cases at our Kensington mine outside of Juneau, Alaska, during the third quarter of 2020 the Company experienced a minor short-term production impact associated with this situation, which adversely impacted production and cash flows. Coeur continues to require all employees who travel to the Kensington mine to submit to a quarantine and testing protocol in Juneau, Alaska before traveling to the mine. The Company believes this is an important step to protect the health and safety of all workers who stay at the Kensington camp as well as the Juneau community, although it has required changes to worker scheduling and has resulted and is expected to continue to result in higher labor costs due to additional overtime pay and pay during the quarantine period. Incremental costs associated with the Company’s COVID-19 health and safety protocols are recorded in Pre-development, reclamation, and other expenses in our Consolidated Statement of Comprehensive Income (Loss) and are included in Other operating expenses in the table below. Because of the highly uncertain and dynamic nature of events relating to the COVID-19 pandemic, it is not currently possible to estimate the impact of the pandemic on the Company’s operating segments. However, these effects could have a material impact on our operations, and Coeur will continue to monitor the COVID-19 situation closely. Financial information relating to the Company’s segments is as follows (in thousands): Year Ended December 31, 2020 Palmarejo Rochester Kensington Wharf Silvertip Other Total Revenue Gold sales $ 154,056 $ 46,337 $ 216,497 $ 167,743 $ — $ — $ 584,633 Silver sales 132,525 63,916 — 2,504 1,230 — 200,175 Zinc sales — — — — (662) — (662) Lead sales — — — — 1,315 — 1,315 Metal sales 286,581 110,253 216,497 170,247 1,883 — 785,461 Costs and Expenses Costs applicable to sales (1) 125,204 86,112 121,727 89,635 17,657 — 440,335 Amortization 44,873 14,306 49,477 12,473 8,923 1,335 131,387 Exploration 6,955 3,303 8,568 905 12,228 10,684 42,643 Write-downs — — — — — — — Other operating expenses 7,927 5,144 12,012 838 23,123 40,332 89,376 Other income (expense) Loss on debt extinguishment — — — — — — — Fair value adjustments, net — — — — — 7,601 7,601 Interest expense, net (918) (1,142) (1,017) (182) (672) (16,777) (20,708) Other, net (5,273) (2,718) (18) (69) 1,793 344 (5,941) Income and mining tax (expense) benefit (28,029) (863) (1,244) (6,644) — (265) (37,045) Income (loss) from continuing operations $ 67,402 $ (3,335) $ 22,434 $ 59,501 $ (58,927) $ (61,448) $ 25,627 Income (loss) from discontinued operations $ — $ — $ — $ — $ — $ — $ — Segment assets (2) $ 305,291 $ 346,986 $ 169,414 $ 75,047 $ 157,529 $ 177,886 $ 1,232,153 Capital expenditures $ 25,511 $ 37,542 $ 19,825 $ 2,447 $ 13,144 $ 810 $ 99,279 (1) Excludes amortization (2) Segment assets include receivables, prepaids, inventories, property, plant and equipment, and mineral interests Year Ended December 31, 2019 Palmarejo Rochester Kensington Wharf Silvertip Other Total Revenue Gold sales $ 141,669 $ 50,225 $ 181,111 $ 120,342 $ — $ — $ 493,347 Silver sales 111,032 61,799 — 1,072 17,575 $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1,281) Fair value adjustments, net — — — — — 16,030 16,030 Interest expense, net (444) (1,015) (1,333) (100) (1,137) (20,742) (24,771) Other, net (4,798) (378) (704) 89 (557) 3,155 (3,193) Income and mining tax (expense) benefit (14,257) (709) — (3,041) 32,084 (2,948) 11,129 Income (loss) from continuing operations $ 21,647 $ (13,553) $ 2,044 $ 22,289 $ (325,353) $ (53,970) $ (346,896) Income (loss) from discontinued operations $ — $ — $ — $ — — $ 5,693 $ 5,693 Segment assets (2) $ 319,292 $ 284,878 $ 194,076 $ 84,765 164,125 $ 168,647 $ 1,215,783 Capital expenditures $ 32,658 $ 22,592 $ 23,513 $ 2,220 17,504 $ 1,285 $ 99,772 (1) Excludes amortization (2) Segment assets include receivables, prepaids, inventories, property, plant and equipment, and mineral interests Year Ended December 31, 2018 Palmarejo Rochester Kensington Wharf Silvertip Other Total Revenue Gold sales $ 131,758 $ 66,556 $ 132,924 $ 95,770 $ — $ — $ 427,008 Silver sales 113,998 75,252 — 746 3,157 $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Write-downs — — — — — — — Other operating expenses 3,043 7,071 1,721 2,686 303 36,564 51,388 Other income (expense) Loss on debt extinguishment — — — — — — — Fair value adjustments, net — — — — — 3,638 3,638 Interest expense, net (2,137) (466) (973) (40) (766) (19,982) (24,364) Other, net (8,308) (1,211) 2,795 (834) (370) (16,777) (24,705) Income and mining tax (expense) benefit (15,724) (874) — (1,063) 16,057 18,384 16,780 Income (loss) from continuing operations $ 25,196 $ 5,268 $ (14,718) $ 13,516 $ (20,085) $ (58,132) $ (48,955) Income (loss) from discontinued operations $ — $ — $ — $ — — $ 550 $ 550 Segment assets (2) $ 363,024 $ 269,903 $ 224,460 $ 102,246 415,998 $ 175,040 $ 1,550,671 Capital expenditures $ 29,425 $ 9,919 $ 44,738 $ 3,382 52,932 $ 391 $ 140,787 (1) Excludes amortization (2) Segment assets include receivables, prepaids, inventories, property, plant and equipment, and mineral interests Assets December 31, 2020 December 31, 2019 Total assets for reportable segments $ 1,232,153 $ 1,215,783 Cash and cash equivalents 92,794 55,645 Other assets 79,030 107,208 Total consolidated assets $ 1,403,977 $ 1,378,636 Geographic Information Long-Lived Assets December 31, 2020 December 31, 2019 United States $ 503,818 $ 494,286 Mexico 293,436 312,168 Canada 149,018 146,804 Other 657 7,486 Total $ 946,929 $ 960,744 Revenue Year ended December 31, 2020 2019 2018 United States $ 496,997 $ 414,548 $ 371,248 Mexico 286,581 252,701 245,756 Canada 1,883 44,253 8,900 Total $ 785,461 $ 711,502 $ 625,904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gold and silver bullion to multi-national banks, bullion trading houses, and refiners across the globe. The Company had seven trading counterparties at December 31, 2020. The Company's sales of doré or concentrate product produced by the Palmarejo, Rochester, and Wharf mines amounted to approximately 72%, 68%, and 77%, of total metal sales for the years ended December 31, 2020, 2019, and 2018, respectively. In November 2018, one of the refiners of the Company’s doré, Republic Metals Corporation (“RMC”), a U.S.-based precious metals refiner, filed for protection under Chapter 11 of the United States Bankruptcy Code. See Note 5 -- Receivables for additional detail. The Company's gold concentrate product from the Kensington mine and the zinc and lead concentrates from the Silvertip mine are sold under a variety of agreements with smelters and traders, and the smelters and traders pay the Company for the metals recovered from the concentrates. The Company’s sales of concentrate produced by the Kensington and Silvertip mines amounted to approximately 28%, 32%, and 23% of total metal sales for the years ended December 31, 2020, 2019, and 2018, respectively. The Company believes that the loss of any one smelter, refiner, trader or third-party customer would not have a material adverse effect on the Company due to the liquidity of the markets and current availability of alternative trading counterparties. The following table indicates customers that represent 10% or more of total sales of metal for at least one of the years December 31, 2020, 2019, and 2018 (in millions): Year ended December 31, Customer 2020 2019 2018 Segments reporting revenue Asahi $ 272.1 $ 341.0 $ 213.0 Palmarejo, Wharf, Rochester, Kensington Ocean Partners 161.0 149.7 74.8 Silvertip, Kensington Toronto Dominion Bank 88.6 35.1 44.9 Rochester Techemet Metal Trading 81.8 9.4 83.3 Rochester, Wharf Argor-Heraeus 79.9 23.1 — Palmarejo RMC — — 71.7 Palmarejo, Rochester China National Gold — — 54.1 Kensingt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and Mining Taxes - Summary of Tax Credit Carryforwards (Details) $ in Thousands</t>
        </is>
      </c>
      <c r="B1" s="2" t="inlineStr">
        <is>
          <t>Dec. 31, 2020USD ($)</t>
        </is>
      </c>
    </row>
    <row r="2">
      <c r="A2" s="3" t="inlineStr">
        <is>
          <t>Tax Credit Carryforward [Line Items]</t>
        </is>
      </c>
    </row>
    <row r="3">
      <c r="A3" s="4" t="inlineStr">
        <is>
          <t>Regular net operating losses</t>
        </is>
      </c>
      <c r="B3" s="5" t="n">
        <v>877458</v>
      </c>
    </row>
    <row r="4">
      <c r="A4" s="4" t="inlineStr">
        <is>
          <t>Capital losses</t>
        </is>
      </c>
      <c r="B4" s="6" t="n">
        <v>63024</v>
      </c>
    </row>
    <row r="5">
      <c r="A5" s="4" t="inlineStr">
        <is>
          <t>Foreign tax credits</t>
        </is>
      </c>
      <c r="B5" s="6" t="n">
        <v>24939</v>
      </c>
    </row>
    <row r="6">
      <c r="A6" s="4" t="inlineStr">
        <is>
          <t>United States</t>
        </is>
      </c>
    </row>
    <row r="7">
      <c r="A7" s="3" t="inlineStr">
        <is>
          <t>Tax Credit Carryforward [Line Items]</t>
        </is>
      </c>
    </row>
    <row r="8">
      <c r="A8" s="4" t="inlineStr">
        <is>
          <t>Regular net operating losses</t>
        </is>
      </c>
      <c r="B8" s="6" t="n">
        <v>432447</v>
      </c>
    </row>
    <row r="9">
      <c r="A9" s="4" t="inlineStr">
        <is>
          <t>Capital losses</t>
        </is>
      </c>
      <c r="B9" s="6" t="n">
        <v>63024</v>
      </c>
    </row>
    <row r="10">
      <c r="A10" s="4" t="inlineStr">
        <is>
          <t>Foreign tax credits</t>
        </is>
      </c>
      <c r="B10" s="6" t="n">
        <v>24939</v>
      </c>
    </row>
    <row r="11">
      <c r="A11" s="4" t="inlineStr">
        <is>
          <t>Canada</t>
        </is>
      </c>
    </row>
    <row r="12">
      <c r="A12" s="3" t="inlineStr">
        <is>
          <t>Tax Credit Carryforward [Line Items]</t>
        </is>
      </c>
    </row>
    <row r="13">
      <c r="A13" s="4" t="inlineStr">
        <is>
          <t>Regular net operating losses</t>
        </is>
      </c>
      <c r="B13" s="6" t="n">
        <v>304237</v>
      </c>
    </row>
    <row r="14">
      <c r="A14" s="4" t="inlineStr">
        <is>
          <t>Mexico</t>
        </is>
      </c>
    </row>
    <row r="15">
      <c r="A15" s="3" t="inlineStr">
        <is>
          <t>Tax Credit Carryforward [Line Items]</t>
        </is>
      </c>
    </row>
    <row r="16">
      <c r="A16" s="4" t="inlineStr">
        <is>
          <t>Regular net operating losses</t>
        </is>
      </c>
      <c r="B16" s="6" t="n">
        <v>52951</v>
      </c>
    </row>
    <row r="17">
      <c r="A17" s="4" t="inlineStr">
        <is>
          <t>New Zealand</t>
        </is>
      </c>
    </row>
    <row r="18">
      <c r="A18" s="3" t="inlineStr">
        <is>
          <t>Tax Credit Carryforward [Line Items]</t>
        </is>
      </c>
    </row>
    <row r="19">
      <c r="A19" s="4" t="inlineStr">
        <is>
          <t>Regular net operating losses</t>
        </is>
      </c>
      <c r="B19" s="6" t="n">
        <v>86486</v>
      </c>
    </row>
    <row r="20">
      <c r="A20" s="4" t="inlineStr">
        <is>
          <t>Other jurisdictions</t>
        </is>
      </c>
    </row>
    <row r="21">
      <c r="A21" s="3" t="inlineStr">
        <is>
          <t>Tax Credit Carryforward [Line Items]</t>
        </is>
      </c>
    </row>
    <row r="22">
      <c r="A22" s="4" t="inlineStr">
        <is>
          <t>Regular net operating losses</t>
        </is>
      </c>
      <c r="B22" s="5" t="n">
        <v>1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unrecognized tax benefits</t>
        </is>
      </c>
      <c r="B4" s="5" t="n">
        <v>2706</v>
      </c>
      <c r="C4" s="5" t="n">
        <v>3776</v>
      </c>
    </row>
    <row r="5">
      <c r="A5" s="4" t="inlineStr">
        <is>
          <t>Gross increase to current period tax positions</t>
        </is>
      </c>
      <c r="B5" s="6" t="n">
        <v>0</v>
      </c>
      <c r="C5" s="6" t="n">
        <v>0</v>
      </c>
    </row>
    <row r="6">
      <c r="A6" s="4" t="inlineStr">
        <is>
          <t>Gross increase to prior period tax positions</t>
        </is>
      </c>
      <c r="C6" s="6" t="n">
        <v>137</v>
      </c>
    </row>
    <row r="7">
      <c r="A7" s="4" t="inlineStr">
        <is>
          <t>Gross decrease to prior period tax positions</t>
        </is>
      </c>
      <c r="B7" s="6" t="n">
        <v>-122</v>
      </c>
    </row>
    <row r="8">
      <c r="A8" s="4" t="inlineStr">
        <is>
          <t>Reductions in unrecognized tax benefits resulting from a lapse of the applicable statute of limitations</t>
        </is>
      </c>
      <c r="B8" s="6" t="n">
        <v>-1861</v>
      </c>
      <c r="C8" s="6" t="n">
        <v>-1207</v>
      </c>
    </row>
    <row r="9">
      <c r="A9" s="4" t="inlineStr">
        <is>
          <t>Ending unrecognized tax benefits</t>
        </is>
      </c>
      <c r="B9" s="5" t="n">
        <v>723</v>
      </c>
      <c r="C9" s="5" t="n">
        <v>27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Mining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Tax (expense) benefit</t>
        </is>
      </c>
      <c r="B4" s="5" t="n">
        <v>37045</v>
      </c>
      <c r="C4" s="5" t="n">
        <v>-11129</v>
      </c>
      <c r="D4" s="5" t="n">
        <v>-16780</v>
      </c>
    </row>
    <row r="5">
      <c r="A5" s="4" t="inlineStr">
        <is>
          <t>Unrecognized Tax Benefits</t>
        </is>
      </c>
      <c r="B5" s="6" t="n">
        <v>700</v>
      </c>
      <c r="C5" s="6" t="n">
        <v>2700</v>
      </c>
      <c r="D5" s="6" t="n">
        <v>3800</v>
      </c>
    </row>
    <row r="6">
      <c r="A6" s="4" t="inlineStr">
        <is>
          <t>Unrecognized Tax Benefits, Income Tax Penalties and Interest Accrued</t>
        </is>
      </c>
      <c r="B6" s="6" t="n">
        <v>1100</v>
      </c>
      <c r="C6" s="5" t="n">
        <v>2300</v>
      </c>
      <c r="D6" s="5" t="n">
        <v>3500</v>
      </c>
    </row>
    <row r="7">
      <c r="A7" s="4" t="inlineStr">
        <is>
          <t>Minimum</t>
        </is>
      </c>
    </row>
    <row r="8">
      <c r="A8" s="3" t="inlineStr">
        <is>
          <t>Income Tax Contingency [Line Items]</t>
        </is>
      </c>
    </row>
    <row r="9">
      <c r="A9" s="4" t="inlineStr">
        <is>
          <t>Unrecognized income tax liability</t>
        </is>
      </c>
      <c r="B9" s="6" t="n">
        <v>500</v>
      </c>
    </row>
    <row r="10">
      <c r="A10" s="4" t="inlineStr">
        <is>
          <t>Maximum</t>
        </is>
      </c>
    </row>
    <row r="11">
      <c r="A11" s="3" t="inlineStr">
        <is>
          <t>Income Tax Contingency [Line Items]</t>
        </is>
      </c>
    </row>
    <row r="12">
      <c r="A12" s="4" t="inlineStr">
        <is>
          <t>Unrecognized income tax liability</t>
        </is>
      </c>
      <c r="B12" s="5" t="n">
        <v>1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stock-based compensation cost</t>
        </is>
      </c>
      <c r="B4" s="9" t="n">
        <v>8.699999999999999</v>
      </c>
    </row>
    <row r="5">
      <c r="A5" s="4" t="inlineStr">
        <is>
          <t>Unrecognized stock-based compensation cost, weighted-average period recognized</t>
        </is>
      </c>
      <c r="B5" s="4" t="inlineStr">
        <is>
          <t>1 year 7 months 6 day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9" t="n">
        <v>8.5</v>
      </c>
      <c r="C8" s="9" t="n">
        <v>9.300000000000001</v>
      </c>
      <c r="D8" s="9" t="n">
        <v>8.3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ed Stock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Unrecognized stock-based compensation cost</t>
        </is>
      </c>
      <c r="B4" s="9" t="n">
        <v>8.699999999999999</v>
      </c>
    </row>
    <row r="5">
      <c r="A5" s="4" t="inlineStr">
        <is>
          <t>Unrecognized stock-based compensation cost, weighted-average period recognized</t>
        </is>
      </c>
      <c r="B5" s="4" t="inlineStr">
        <is>
          <t>1 year 7 months 6 days</t>
        </is>
      </c>
    </row>
    <row r="6">
      <c r="A6" s="4" t="inlineStr">
        <is>
          <t>Restricted stock</t>
        </is>
      </c>
    </row>
    <row r="7">
      <c r="A7" s="3" t="inlineStr">
        <is>
          <t>Share-based Compensation Arrangement by Share-based Payment Award [Line Items]</t>
        </is>
      </c>
    </row>
    <row r="8">
      <c r="A8" s="4" t="inlineStr">
        <is>
          <t>Restricted stock award vesting period</t>
        </is>
      </c>
      <c r="B8" s="4" t="inlineStr">
        <is>
          <t>3 years</t>
        </is>
      </c>
    </row>
    <row r="9">
      <c r="A9" s="3" t="inlineStr">
        <is>
          <t>Share-based Compensation Arrangement by Share-based Payment Award, Non-Option Equity Instruments, Outstanding [Roll Forward]</t>
        </is>
      </c>
    </row>
    <row r="10">
      <c r="A10" s="4" t="inlineStr">
        <is>
          <t>Shares outstanding, beginning balance (in shares)</t>
        </is>
      </c>
      <c r="B10" s="6" t="n">
        <v>2184675</v>
      </c>
      <c r="C10" s="6" t="n">
        <v>1541648</v>
      </c>
      <c r="D10" s="6" t="n">
        <v>2155845</v>
      </c>
    </row>
    <row r="11">
      <c r="A11" s="4" t="inlineStr">
        <is>
          <t>Granted (in shares)</t>
        </is>
      </c>
      <c r="B11" s="6" t="n">
        <v>1676634</v>
      </c>
      <c r="C11" s="6" t="n">
        <v>1586590</v>
      </c>
      <c r="D11" s="6" t="n">
        <v>1000690</v>
      </c>
    </row>
    <row r="12">
      <c r="A12" s="4" t="inlineStr">
        <is>
          <t>Vested (in shares)</t>
        </is>
      </c>
      <c r="B12" s="6" t="n">
        <v>-928778</v>
      </c>
      <c r="C12" s="6" t="n">
        <v>-797025</v>
      </c>
      <c r="D12" s="6" t="n">
        <v>-1277076</v>
      </c>
    </row>
    <row r="13">
      <c r="A13" s="4" t="inlineStr">
        <is>
          <t>Canceled/Forfeited (in shares)</t>
        </is>
      </c>
      <c r="B13" s="6" t="n">
        <v>-207807</v>
      </c>
      <c r="C13" s="6" t="n">
        <v>-146538</v>
      </c>
      <c r="D13" s="6" t="n">
        <v>-337811</v>
      </c>
    </row>
    <row r="14">
      <c r="A14" s="4" t="inlineStr">
        <is>
          <t>Shares outstanding ending balance (in shares)</t>
        </is>
      </c>
      <c r="B14" s="6" t="n">
        <v>2724724</v>
      </c>
      <c r="C14" s="6" t="n">
        <v>2184675</v>
      </c>
      <c r="D14" s="6" t="n">
        <v>1541648</v>
      </c>
    </row>
    <row r="15">
      <c r="A15" s="3" t="inlineStr">
        <is>
          <t>Share-based Compensation Arrangement by Share-based Payment Award, Equity Instruments Other than Options, Nonvested, Weighted Average Grant Date Fair Value [Abstract]</t>
        </is>
      </c>
    </row>
    <row r="16">
      <c r="A16" s="4" t="inlineStr">
        <is>
          <t>Shares outstanding, Weighted Average Grant Date Fair Value, beginning balance (in dollars per share)</t>
        </is>
      </c>
      <c r="B16" s="7" t="n">
        <v>5.89</v>
      </c>
      <c r="C16" s="7" t="n">
        <v>7.14</v>
      </c>
      <c r="D16" s="7" t="n">
        <v>5.72</v>
      </c>
    </row>
    <row r="17">
      <c r="A17" s="4" t="inlineStr">
        <is>
          <t>Canceled/Forfeited (in dollars per share)</t>
        </is>
      </c>
      <c r="B17" s="8" t="n">
        <v>5.36</v>
      </c>
      <c r="C17" s="8" t="n">
        <v>5.7</v>
      </c>
      <c r="D17" s="8" t="n">
        <v>6.51</v>
      </c>
    </row>
    <row r="18">
      <c r="A18" s="4" t="inlineStr">
        <is>
          <t>Grant date fair value of restricted stock</t>
        </is>
      </c>
      <c r="B18" s="8" t="n">
        <v>5.13</v>
      </c>
      <c r="C18" s="8" t="n">
        <v>4.9</v>
      </c>
      <c r="D18" s="8" t="n">
        <v>7.63</v>
      </c>
    </row>
    <row r="19">
      <c r="A19" s="4" t="inlineStr">
        <is>
          <t>Vested (in dollars per share)</t>
        </is>
      </c>
      <c r="B19" s="8" t="n">
        <v>6.46</v>
      </c>
      <c r="C19" s="8" t="n">
        <v>6.36</v>
      </c>
      <c r="D19" s="8" t="n">
        <v>5.3</v>
      </c>
    </row>
    <row r="20">
      <c r="A20" s="4" t="inlineStr">
        <is>
          <t>Shares outstanding, Weighted Average Grant Date Fair Value, ending balance (in dollars per share)</t>
        </is>
      </c>
      <c r="B20" s="7" t="n">
        <v>5.26</v>
      </c>
      <c r="C20" s="7" t="n">
        <v>5.89</v>
      </c>
      <c r="D20" s="7" t="n">
        <v>7.14</v>
      </c>
    </row>
    <row r="21">
      <c r="A21" s="4" t="inlineStr">
        <is>
          <t>Unrecognized stock-based compensation cost</t>
        </is>
      </c>
      <c r="B21" s="9" t="n">
        <v>4.4</v>
      </c>
    </row>
    <row r="22">
      <c r="A22" s="4" t="inlineStr">
        <is>
          <t>Unrecognized stock-based compensation cost, weighted-average period recognized</t>
        </is>
      </c>
      <c r="B22" s="4" t="inlineStr">
        <is>
          <t>1 year 4 months 2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Performance Shares Activity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Nonvested, Weighted Average Grant Date Fair Value [Abstract]</t>
        </is>
      </c>
    </row>
    <row r="4">
      <c r="A4" s="4" t="inlineStr">
        <is>
          <t>Unrecognized stock-based compensation cost</t>
        </is>
      </c>
      <c r="B4" s="9" t="n">
        <v>8.699999999999999</v>
      </c>
    </row>
    <row r="5">
      <c r="A5" s="4" t="inlineStr">
        <is>
          <t>Unrecognized stock-based compensation cost, weighted-average period recognized</t>
        </is>
      </c>
      <c r="B5" s="4" t="inlineStr">
        <is>
          <t>1 year 7 months 6 days</t>
        </is>
      </c>
    </row>
    <row r="6">
      <c r="A6" s="4" t="inlineStr">
        <is>
          <t>Performance shares</t>
        </is>
      </c>
    </row>
    <row r="7">
      <c r="A7" s="3" t="inlineStr">
        <is>
          <t>Share-based Compensation Arrangement by Share-based Payment Award, Non-Option Equity Instruments, Outstanding [Roll Forward]</t>
        </is>
      </c>
    </row>
    <row r="8">
      <c r="A8" s="4" t="inlineStr">
        <is>
          <t>Shares outstanding (in shares)</t>
        </is>
      </c>
      <c r="B8" s="6" t="n">
        <v>2335102</v>
      </c>
      <c r="C8" s="6" t="n">
        <v>1214145</v>
      </c>
      <c r="D8" s="6" t="n">
        <v>1538315</v>
      </c>
      <c r="E8" s="6" t="n">
        <v>2368281</v>
      </c>
    </row>
    <row r="9">
      <c r="A9" s="4" t="inlineStr">
        <is>
          <t>Granted (in shares)</t>
        </is>
      </c>
      <c r="B9" s="6" t="n">
        <v>1343953</v>
      </c>
      <c r="C9" s="6" t="n">
        <v>946000</v>
      </c>
      <c r="D9" s="6" t="n">
        <v>869421</v>
      </c>
    </row>
    <row r="10">
      <c r="A10" s="4" t="inlineStr">
        <is>
          <t>Vested (in shares)</t>
        </is>
      </c>
      <c r="B10" s="6" t="n">
        <v>-54132</v>
      </c>
      <c r="C10" s="6" t="n">
        <v>-969903</v>
      </c>
      <c r="D10" s="6" t="n">
        <v>-1086058</v>
      </c>
    </row>
    <row r="11">
      <c r="A11" s="4" t="inlineStr">
        <is>
          <t>Canceled/Forfeited (in shares)</t>
        </is>
      </c>
      <c r="B11" s="6" t="n">
        <v>-168864</v>
      </c>
      <c r="C11" s="6" t="n">
        <v>-300267</v>
      </c>
      <c r="D11" s="6" t="n">
        <v>-613329</v>
      </c>
    </row>
    <row r="12">
      <c r="A12" s="3" t="inlineStr">
        <is>
          <t>Share-based Compensation Arrangement by Share-based Payment Award, Equity Instruments Other than Options, Nonvested, Weighted Average Grant Date Fair Value [Abstract]</t>
        </is>
      </c>
    </row>
    <row r="13">
      <c r="A13" s="4" t="inlineStr">
        <is>
          <t>Shares outstanding, Weighted Average Grant Date Fair Value, beginning balance (in dollars per share)</t>
        </is>
      </c>
      <c r="B13" s="7" t="n">
        <v>6.93</v>
      </c>
      <c r="C13" s="7" t="n">
        <v>4.05</v>
      </c>
      <c r="D13" s="7" t="n">
        <v>4.44</v>
      </c>
    </row>
    <row r="14">
      <c r="A14" s="4" t="inlineStr">
        <is>
          <t>Grant date fair value of restricted stock</t>
        </is>
      </c>
      <c r="B14" s="8" t="n">
        <v>3.95</v>
      </c>
      <c r="C14" s="8" t="n">
        <v>4.71</v>
      </c>
      <c r="D14" s="8" t="n">
        <v>7.41</v>
      </c>
    </row>
    <row r="15">
      <c r="A15" s="4" t="inlineStr">
        <is>
          <t>Vested (in dollars per share)</t>
        </is>
      </c>
      <c r="B15" s="8" t="n">
        <v>11.47</v>
      </c>
      <c r="C15" s="8" t="n">
        <v>1.77</v>
      </c>
      <c r="D15" s="8" t="n">
        <v>6.83</v>
      </c>
    </row>
    <row r="16">
      <c r="A16" s="4" t="inlineStr">
        <is>
          <t>Canceled/Forfeited (in dollars per share)</t>
        </is>
      </c>
      <c r="B16" s="8" t="n">
        <v>10.71</v>
      </c>
      <c r="C16" s="8" t="n">
        <v>1.84</v>
      </c>
      <c r="D16" s="8" t="n">
        <v>5.41</v>
      </c>
    </row>
    <row r="17">
      <c r="A17" s="4" t="inlineStr">
        <is>
          <t>Shares outstanding, Weighted Average Grant Date Fair Value, ending balance (in dollars per share)</t>
        </is>
      </c>
      <c r="B17" s="7" t="n">
        <v>4.83</v>
      </c>
      <c r="C17" s="7" t="n">
        <v>6.93</v>
      </c>
      <c r="D17" s="7" t="n">
        <v>4.05</v>
      </c>
    </row>
    <row r="18">
      <c r="A18" s="4" t="inlineStr">
        <is>
          <t>Unrecognized stock-based compensation cost</t>
        </is>
      </c>
      <c r="B18" s="9" t="n">
        <v>4.3</v>
      </c>
    </row>
    <row r="19">
      <c r="A19" s="4" t="inlineStr">
        <is>
          <t>Unrecognized stock-based compensation cost, weighted-average period recognized</t>
        </is>
      </c>
      <c r="B19" s="4" t="inlineStr">
        <is>
          <t>1 year 10 months 24 days</t>
        </is>
      </c>
    </row>
    <row r="20">
      <c r="A20" s="4" t="inlineStr">
        <is>
          <t>Performance shares | 2015 Award [Member]</t>
        </is>
      </c>
    </row>
    <row r="21">
      <c r="A21" s="3" t="inlineStr">
        <is>
          <t>Share-based Compensation Arrangement by Share-based Payment Award, Non-Option Equity Instruments, Outstanding [Roll Forward]</t>
        </is>
      </c>
    </row>
    <row r="22">
      <c r="A22" s="4" t="inlineStr">
        <is>
          <t>Granted (in shares)</t>
        </is>
      </c>
      <c r="D22" s="6" t="n">
        <v>461242</v>
      </c>
    </row>
    <row r="23">
      <c r="A23" s="4" t="inlineStr">
        <is>
          <t>Performance shares | 2016 Award [Member]</t>
        </is>
      </c>
    </row>
    <row r="24">
      <c r="A24" s="3" t="inlineStr">
        <is>
          <t>Share-based Compensation Arrangement by Share-based Payment Award, Non-Option Equity Instruments, Outstanding [Roll Forward]</t>
        </is>
      </c>
    </row>
    <row r="25">
      <c r="A25" s="4" t="inlineStr">
        <is>
          <t>Granted (in shares)</t>
        </is>
      </c>
      <c r="C25" s="6" t="n">
        <v>207264</v>
      </c>
    </row>
    <row r="26">
      <c r="A26" s="4" t="inlineStr">
        <is>
          <t>Canceled/Forfeited (in shares)</t>
        </is>
      </c>
      <c r="C26" s="6" t="n">
        <v>-300267</v>
      </c>
    </row>
    <row r="27">
      <c r="A27" s="4" t="inlineStr">
        <is>
          <t>Performance shares | 2017 Award [Member]</t>
        </is>
      </c>
    </row>
    <row r="28">
      <c r="A28" s="3" t="inlineStr">
        <is>
          <t>Share-based Compensation Arrangement by Share-based Payment Award, Non-Option Equity Instruments, Outstanding [Roll Forward]</t>
        </is>
      </c>
    </row>
    <row r="29">
      <c r="A29" s="4" t="inlineStr">
        <is>
          <t>Granted (in shares)</t>
        </is>
      </c>
      <c r="B29" s="6" t="n">
        <v>6226</v>
      </c>
    </row>
    <row r="30">
      <c r="A30" s="4" t="inlineStr">
        <is>
          <t>Canceled/Forfeited (in shares)</t>
        </is>
      </c>
      <c r="B30" s="6" t="n">
        <v>-1438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fair value of stock options granted</t>
        </is>
      </c>
      <c r="B4" s="5" t="n">
        <v>0</v>
      </c>
      <c r="C4" s="5" t="n">
        <v>0</v>
      </c>
      <c r="D4" s="7" t="n">
        <v>4.09</v>
      </c>
    </row>
    <row r="5">
      <c r="A5" s="4" t="inlineStr">
        <is>
          <t>Volatility</t>
        </is>
      </c>
      <c r="B5" s="4" t="inlineStr">
        <is>
          <t>0.00%</t>
        </is>
      </c>
      <c r="C5" s="4" t="inlineStr">
        <is>
          <t>0.00%</t>
        </is>
      </c>
      <c r="D5" s="4" t="inlineStr">
        <is>
          <t>66.86%</t>
        </is>
      </c>
    </row>
    <row r="6">
      <c r="A6" s="4" t="inlineStr">
        <is>
          <t>Expected life in years</t>
        </is>
      </c>
      <c r="B6" s="4" t="inlineStr">
        <is>
          <t>0 years</t>
        </is>
      </c>
      <c r="C6" s="4" t="inlineStr">
        <is>
          <t>0 years</t>
        </is>
      </c>
      <c r="D6" s="4" t="inlineStr">
        <is>
          <t>4 years</t>
        </is>
      </c>
    </row>
    <row r="7">
      <c r="A7" s="4" t="inlineStr">
        <is>
          <t>Risk-free interest rate</t>
        </is>
      </c>
      <c r="B7" s="4" t="inlineStr">
        <is>
          <t>0.00%</t>
        </is>
      </c>
      <c r="C7" s="4" t="inlineStr">
        <is>
          <t>0.00%</t>
        </is>
      </c>
      <c r="D7" s="4" t="inlineStr">
        <is>
          <t>2.07%</t>
        </is>
      </c>
    </row>
    <row r="8">
      <c r="A8" s="4" t="inlineStr">
        <is>
          <t>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Based Compensation - Share Appreciation Right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Stock options outstanding (in shares)</t>
        </is>
      </c>
      <c r="B4" s="6" t="n">
        <v>222273</v>
      </c>
      <c r="C4" s="6" t="n">
        <v>291779</v>
      </c>
      <c r="D4" s="6" t="n">
        <v>319086</v>
      </c>
      <c r="E4" s="6" t="n">
        <v>617446</v>
      </c>
    </row>
    <row r="5">
      <c r="A5" s="4" t="inlineStr">
        <is>
          <t>Stock options outstanding (in dollars per share)</t>
        </is>
      </c>
      <c r="B5" s="7" t="n">
        <v>15.44</v>
      </c>
      <c r="C5" s="7" t="n">
        <v>14.05</v>
      </c>
      <c r="D5" s="7" t="n">
        <v>13.53</v>
      </c>
      <c r="E5" s="7" t="n">
        <v>10.53</v>
      </c>
    </row>
    <row r="6">
      <c r="A6" s="4" t="inlineStr">
        <is>
          <t>SARS outstanding (in shares)</t>
        </is>
      </c>
      <c r="B6" s="6" t="n">
        <v>0</v>
      </c>
      <c r="C6" s="6" t="n">
        <v>32282</v>
      </c>
      <c r="D6" s="6" t="n">
        <v>42152</v>
      </c>
      <c r="E6" s="6" t="n">
        <v>42152</v>
      </c>
    </row>
    <row r="7">
      <c r="A7" s="4" t="inlineStr">
        <is>
          <t>SARs outstanding (in dollars per share)</t>
        </is>
      </c>
      <c r="B7" s="5" t="n">
        <v>0</v>
      </c>
      <c r="C7" s="7" t="n">
        <v>15.4</v>
      </c>
      <c r="D7" s="7" t="n">
        <v>14.14</v>
      </c>
      <c r="E7" s="7" t="n">
        <v>14.14</v>
      </c>
    </row>
    <row r="8">
      <c r="A8" s="4" t="inlineStr">
        <is>
          <t>Stock options granted (in shares)</t>
        </is>
      </c>
      <c r="B8" s="6" t="n">
        <v>-30401</v>
      </c>
      <c r="C8" s="6" t="n">
        <v>-11055</v>
      </c>
      <c r="D8" s="6" t="n">
        <v>-14310</v>
      </c>
    </row>
    <row r="9">
      <c r="A9" s="4" t="inlineStr">
        <is>
          <t>Stock options granted (in dollars per share)</t>
        </is>
      </c>
      <c r="B9" s="7" t="n">
        <v>5.57</v>
      </c>
      <c r="C9" s="7" t="n">
        <v>5.57</v>
      </c>
      <c r="D9" s="7" t="n">
        <v>7.91</v>
      </c>
    </row>
    <row r="10">
      <c r="A10" s="4" t="inlineStr">
        <is>
          <t>SARs granted (in shares)</t>
        </is>
      </c>
      <c r="B10" s="6" t="n">
        <v>0</v>
      </c>
      <c r="C10" s="6" t="n">
        <v>0</v>
      </c>
      <c r="D10" s="6" t="n">
        <v>0</v>
      </c>
    </row>
    <row r="11">
      <c r="A11" s="4" t="inlineStr">
        <is>
          <t>SARs granted (in dollars per share)</t>
        </is>
      </c>
      <c r="B11" s="5" t="n">
        <v>0</v>
      </c>
      <c r="C11" s="5" t="n">
        <v>0</v>
      </c>
      <c r="D11" s="5" t="n">
        <v>0</v>
      </c>
    </row>
    <row r="12">
      <c r="A12" s="4" t="inlineStr">
        <is>
          <t>Stock options exercised (in shares)</t>
        </is>
      </c>
      <c r="B12" s="6" t="n">
        <v>-39105</v>
      </c>
      <c r="C12" s="6" t="n">
        <v>-11519</v>
      </c>
      <c r="D12" s="6" t="n">
        <v>-159069</v>
      </c>
    </row>
    <row r="13">
      <c r="A13" s="4" t="inlineStr">
        <is>
          <t>Stock options exercised (in dollars per share)</t>
        </is>
      </c>
      <c r="B13" s="7" t="n">
        <v>12.77</v>
      </c>
      <c r="C13" s="7" t="n">
        <v>9.31</v>
      </c>
      <c r="D13" s="7" t="n">
        <v>3.35</v>
      </c>
    </row>
    <row r="14">
      <c r="A14" s="4" t="inlineStr">
        <is>
          <t>SARs exercised (in shares)</t>
        </is>
      </c>
      <c r="B14" s="6" t="n">
        <v>0</v>
      </c>
      <c r="C14" s="6" t="n">
        <v>0</v>
      </c>
      <c r="D14" s="6" t="n">
        <v>0</v>
      </c>
    </row>
    <row r="15">
      <c r="A15" s="4" t="inlineStr">
        <is>
          <t>SARs exercised (in dollars per share)</t>
        </is>
      </c>
      <c r="B15" s="5" t="n">
        <v>0</v>
      </c>
      <c r="C15" s="5" t="n">
        <v>0</v>
      </c>
      <c r="D15" s="5" t="n">
        <v>0</v>
      </c>
    </row>
    <row r="16">
      <c r="A16" s="4" t="inlineStr">
        <is>
          <t>Stock options canceled/forfeited (in shares)</t>
        </is>
      </c>
      <c r="C16" s="6" t="n">
        <v>-4733</v>
      </c>
      <c r="D16" s="6" t="n">
        <v>-153601</v>
      </c>
    </row>
    <row r="17">
      <c r="A17" s="4" t="inlineStr">
        <is>
          <t>Stock options canceled/forfeited (in dollars per share)</t>
        </is>
      </c>
      <c r="C17" s="5" t="n">
        <v>10</v>
      </c>
      <c r="D17" s="7" t="n">
        <v>11.48</v>
      </c>
    </row>
    <row r="18">
      <c r="A18" s="4" t="inlineStr">
        <is>
          <t>SARs canceled/forfeited (in shares)</t>
        </is>
      </c>
      <c r="C18" s="6" t="n">
        <v>-9870</v>
      </c>
      <c r="D18" s="6" t="n">
        <v>0</v>
      </c>
    </row>
    <row r="19">
      <c r="A19" s="4" t="inlineStr">
        <is>
          <t>SARs canceled/forfeited (in dollars per share)</t>
        </is>
      </c>
      <c r="C19" s="5" t="n">
        <v>10</v>
      </c>
      <c r="D19" s="5" t="n">
        <v>0</v>
      </c>
    </row>
    <row r="20">
      <c r="A20" s="4" t="inlineStr">
        <is>
          <t>Stock options expired (in shares)</t>
        </is>
      </c>
      <c r="B20" s="6" t="n">
        <v>0</v>
      </c>
    </row>
    <row r="21">
      <c r="A21" s="4" t="inlineStr">
        <is>
          <t>Stock options expired (in dollars per share)</t>
        </is>
      </c>
      <c r="B21" s="5" t="n">
        <v>0</v>
      </c>
    </row>
    <row r="22">
      <c r="A22" s="4" t="inlineStr">
        <is>
          <t>SARs expired (in shares)</t>
        </is>
      </c>
      <c r="B22" s="6" t="n">
        <v>-32282</v>
      </c>
    </row>
    <row r="23">
      <c r="A23" s="4" t="inlineStr">
        <is>
          <t>SARS expired (in dollars per share)</t>
        </is>
      </c>
      <c r="B23" s="7" t="n">
        <v>1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Grants Awarded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Restricted stock</t>
        </is>
      </c>
      <c r="B5" s="6" t="n">
        <v>1676634</v>
      </c>
      <c r="C5" s="6" t="n">
        <v>1586590</v>
      </c>
      <c r="D5" s="6" t="n">
        <v>1000690</v>
      </c>
    </row>
    <row r="6">
      <c r="A6" s="4" t="inlineStr">
        <is>
          <t>Grant date fair value of restricted stock</t>
        </is>
      </c>
      <c r="B6" s="7" t="n">
        <v>5.13</v>
      </c>
      <c r="C6" s="7" t="n">
        <v>4.9</v>
      </c>
      <c r="D6" s="7" t="n">
        <v>7.63</v>
      </c>
    </row>
    <row r="7">
      <c r="A7" s="4" t="inlineStr">
        <is>
          <t>Performance shares</t>
        </is>
      </c>
    </row>
    <row r="8">
      <c r="A8" s="3" t="inlineStr">
        <is>
          <t>Share-based Compensation Arrangement by Share-based Payment Award [Line Items]</t>
        </is>
      </c>
    </row>
    <row r="9">
      <c r="A9" s="4" t="inlineStr">
        <is>
          <t>Restricted stock</t>
        </is>
      </c>
      <c r="B9" s="6" t="n">
        <v>1343953</v>
      </c>
      <c r="C9" s="6" t="n">
        <v>946000</v>
      </c>
      <c r="D9" s="6" t="n">
        <v>869421</v>
      </c>
    </row>
    <row r="10">
      <c r="A10" s="4" t="inlineStr">
        <is>
          <t>Grant date fair value of restricted stock</t>
        </is>
      </c>
      <c r="B10" s="7" t="n">
        <v>3.95</v>
      </c>
      <c r="C10" s="7" t="n">
        <v>4.71</v>
      </c>
      <c r="D10" s="7" t="n">
        <v>7.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Stock Options (Details) - USD ($)</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Outstanding, shares</t>
        </is>
      </c>
      <c r="B4" s="6" t="n">
        <v>222273</v>
      </c>
    </row>
    <row r="5">
      <c r="A5" s="4" t="inlineStr">
        <is>
          <t>Outstanding (in dollars per share)</t>
        </is>
      </c>
      <c r="B5" s="7" t="n">
        <v>15.44</v>
      </c>
    </row>
    <row r="6">
      <c r="A6" s="4" t="inlineStr">
        <is>
          <t>Outstanding, remaining term</t>
        </is>
      </c>
      <c r="B6" s="4" t="inlineStr">
        <is>
          <t>3 years 1 month 6 days</t>
        </is>
      </c>
    </row>
    <row r="7">
      <c r="A7" s="4" t="inlineStr">
        <is>
          <t>Outstanding, intrinsic value</t>
        </is>
      </c>
      <c r="B7" s="5" t="n">
        <v>313474000</v>
      </c>
    </row>
    <row r="8">
      <c r="A8" s="4" t="inlineStr">
        <is>
          <t>Vested and expected to vest, shares</t>
        </is>
      </c>
      <c r="B8" s="6" t="n">
        <v>222210</v>
      </c>
    </row>
    <row r="9">
      <c r="A9" s="4" t="inlineStr">
        <is>
          <t>Vested and expected to vest (in dollars per share)</t>
        </is>
      </c>
      <c r="B9" s="7" t="n">
        <v>15.44</v>
      </c>
    </row>
    <row r="10">
      <c r="A10" s="4" t="inlineStr">
        <is>
          <t>Vested and expected to vest, remaining term</t>
        </is>
      </c>
      <c r="B10" s="4" t="inlineStr">
        <is>
          <t>3 years 1 month 6 days</t>
        </is>
      </c>
    </row>
    <row r="11">
      <c r="A11" s="4" t="inlineStr">
        <is>
          <t>Vested and expected to vest, intrinsic value</t>
        </is>
      </c>
      <c r="B11" s="5" t="n">
        <v>313319000</v>
      </c>
    </row>
    <row r="12">
      <c r="A12" s="4" t="inlineStr">
        <is>
          <t>Exercisable, shares</t>
        </is>
      </c>
      <c r="B12" s="6" t="n">
        <v>217503</v>
      </c>
    </row>
    <row r="13">
      <c r="A13" s="4" t="inlineStr">
        <is>
          <t>Exercisable (in dollars per share)</t>
        </is>
      </c>
      <c r="B13" s="7" t="n">
        <v>15.6</v>
      </c>
    </row>
    <row r="14">
      <c r="A14" s="4" t="inlineStr">
        <is>
          <t>Exercisable, remaining term</t>
        </is>
      </c>
      <c r="B14" s="4" t="inlineStr">
        <is>
          <t>3 years</t>
        </is>
      </c>
    </row>
    <row r="15">
      <c r="A15" s="4" t="inlineStr">
        <is>
          <t>Exercisable, intrinsic value</t>
        </is>
      </c>
      <c r="B15" s="5" t="n">
        <v>301835000</v>
      </c>
    </row>
    <row r="16">
      <c r="A16" s="4" t="inlineStr">
        <is>
          <t>Options exercises in period, intrinsic value</t>
        </is>
      </c>
      <c r="B16" s="6" t="n">
        <v>100000</v>
      </c>
    </row>
    <row r="17">
      <c r="A17" s="4" t="inlineStr">
        <is>
          <t>Proceeds from stock options exercised</t>
        </is>
      </c>
      <c r="B17" s="6" t="n">
        <v>200000</v>
      </c>
    </row>
    <row r="18">
      <c r="A18" s="4" t="inlineStr">
        <is>
          <t>Options, vested in period, fair value</t>
        </is>
      </c>
      <c r="B18" s="5" t="n">
        <v>0</v>
      </c>
      <c r="C18" s="5" t="n">
        <v>0</v>
      </c>
      <c r="D18" s="5" t="n">
        <v>200000</v>
      </c>
    </row>
    <row r="19">
      <c r="A19" s="4" t="inlineStr">
        <is>
          <t>Zero to Ten Dollars</t>
        </is>
      </c>
    </row>
    <row r="20">
      <c r="A20" s="3" t="inlineStr">
        <is>
          <t>Share-based Compensation, Shares Authorized under Stock Option Plans, Exercise Price Range [Line Items]</t>
        </is>
      </c>
    </row>
    <row r="21">
      <c r="A21" s="4" t="inlineStr">
        <is>
          <t>Outstanding, shares</t>
        </is>
      </c>
      <c r="B21" s="6" t="n">
        <v>119093</v>
      </c>
    </row>
    <row r="22">
      <c r="A22" s="4" t="inlineStr">
        <is>
          <t>Outstanding (in dollars per share)</t>
        </is>
      </c>
      <c r="B22" s="7" t="n">
        <v>7.72</v>
      </c>
    </row>
    <row r="23">
      <c r="A23" s="4" t="inlineStr">
        <is>
          <t>Outstanding, remaining term</t>
        </is>
      </c>
      <c r="B23" s="4" t="inlineStr">
        <is>
          <t>4 years 7 months 6 days</t>
        </is>
      </c>
    </row>
    <row r="24">
      <c r="A24" s="4" t="inlineStr">
        <is>
          <t>Outstanding, intrinsic value</t>
        </is>
      </c>
      <c r="B24" s="5" t="n">
        <v>0</v>
      </c>
    </row>
    <row r="25">
      <c r="A25" s="4" t="inlineStr">
        <is>
          <t>Ten Dollars to Twenty Dollars</t>
        </is>
      </c>
    </row>
    <row r="26">
      <c r="A26" s="3" t="inlineStr">
        <is>
          <t>Share-based Compensation, Shares Authorized under Stock Option Plans, Exercise Price Range [Line Items]</t>
        </is>
      </c>
    </row>
    <row r="27">
      <c r="A27" s="4" t="inlineStr">
        <is>
          <t>Outstanding, shares</t>
        </is>
      </c>
      <c r="B27" s="6" t="n">
        <v>14634</v>
      </c>
    </row>
    <row r="28">
      <c r="A28" s="4" t="inlineStr">
        <is>
          <t>Outstanding (in dollars per share)</t>
        </is>
      </c>
      <c r="B28" s="7" t="n">
        <v>16.28</v>
      </c>
    </row>
    <row r="29">
      <c r="A29" s="4" t="inlineStr">
        <is>
          <t>Outstanding, remaining term</t>
        </is>
      </c>
      <c r="B29" s="4" t="inlineStr">
        <is>
          <t>1 year 10 months 24 days</t>
        </is>
      </c>
    </row>
    <row r="30">
      <c r="A30" s="4" t="inlineStr">
        <is>
          <t>Outstanding, intrinsic value</t>
        </is>
      </c>
      <c r="B30" s="5" t="n">
        <v>0</v>
      </c>
    </row>
    <row r="31">
      <c r="A31" s="4" t="inlineStr">
        <is>
          <t>Twenty Dollars to Thirty Dollars</t>
        </is>
      </c>
    </row>
    <row r="32">
      <c r="A32" s="3" t="inlineStr">
        <is>
          <t>Share-based Compensation, Shares Authorized under Stock Option Plans, Exercise Price Range [Line Items]</t>
        </is>
      </c>
    </row>
    <row r="33">
      <c r="A33" s="4" t="inlineStr">
        <is>
          <t>Outstanding, shares</t>
        </is>
      </c>
      <c r="B33" s="6" t="n">
        <v>88546</v>
      </c>
    </row>
    <row r="34">
      <c r="A34" s="4" t="inlineStr">
        <is>
          <t>Outstanding (in dollars per share)</t>
        </is>
      </c>
      <c r="B34" s="7" t="n">
        <v>25.68</v>
      </c>
    </row>
    <row r="35">
      <c r="A35" s="4" t="inlineStr">
        <is>
          <t>Outstanding, remaining term</t>
        </is>
      </c>
      <c r="B35" s="4" t="inlineStr">
        <is>
          <t>1 year 4 months 24 days</t>
        </is>
      </c>
    </row>
    <row r="36">
      <c r="A36" s="4" t="inlineStr">
        <is>
          <t>Outstanding, intrinsic value</t>
        </is>
      </c>
      <c r="B3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rite-Downs (Notes)</t>
        </is>
      </c>
      <c r="B1" s="2" t="inlineStr">
        <is>
          <t>12 Months Ended</t>
        </is>
      </c>
    </row>
    <row r="2">
      <c r="B2" s="2" t="inlineStr">
        <is>
          <t>Dec. 31, 2020</t>
        </is>
      </c>
    </row>
    <row r="3">
      <c r="A3" s="3" t="inlineStr">
        <is>
          <t>Impairment or Disposal of Tangible Assets Disclosure [Abstract]</t>
        </is>
      </c>
    </row>
    <row r="4">
      <c r="A4" s="4" t="inlineStr">
        <is>
          <t>Asset Impairment Charges [Text Block]</t>
        </is>
      </c>
      <c r="B4" s="4" t="inlineStr">
        <is>
          <t>IMPAIRMENT OF LONG-LIVED ASSETS In 2019, the Company performed a comprehensive analysis of its Silvertip property and determined that indicators of impairment existed, primarily as a result of further deterioration in zinc and lead market conditions as well as processing facility-related challenges. As a result, a non-cash impairment charge of $250.8 million was recorded during the in 2019. The write-down was allocated between Property, plant and equipment, net , Mining properties, net and Other non-current assets , $43.6 million, $201.5 million and $5.7 million, respectively. See Note 16 -- Fair Value Measurements for additional detail of the assumptions used in the determination of the fair value of the long-lived assets tested for impair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 (Loss) Derivative Instrument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adjustments, net</t>
        </is>
      </c>
      <c r="B4" s="5" t="n">
        <v>7601</v>
      </c>
      <c r="C4" s="5" t="n">
        <v>16030</v>
      </c>
      <c r="D4" s="5" t="n">
        <v>3638</v>
      </c>
    </row>
    <row r="5">
      <c r="A5" s="4" t="inlineStr">
        <is>
          <t>Equity Securities</t>
        </is>
      </c>
    </row>
    <row r="6">
      <c r="A6" s="3" t="inlineStr">
        <is>
          <t>Fair Value, Assets and Liabilities Measured on Recurring and Nonrecurring Basis [Line Items]</t>
        </is>
      </c>
    </row>
    <row r="7">
      <c r="A7" s="4" t="inlineStr">
        <is>
          <t>Unrealized Gain (Loss) on Securities</t>
        </is>
      </c>
      <c r="B7" s="6" t="n">
        <v>-11539</v>
      </c>
      <c r="C7" s="6" t="n">
        <v>15348</v>
      </c>
      <c r="D7" s="6" t="n">
        <v>-5019</v>
      </c>
    </row>
    <row r="8">
      <c r="A8" s="4" t="inlineStr">
        <is>
          <t>Fair value adjustments, net</t>
        </is>
      </c>
      <c r="B8" s="6" t="n">
        <v>7601</v>
      </c>
      <c r="C8" s="6" t="n">
        <v>16208</v>
      </c>
      <c r="D8" s="6" t="n">
        <v>2945</v>
      </c>
    </row>
    <row r="9">
      <c r="A9" s="4" t="inlineStr">
        <is>
          <t>Realized gain (loss) on equity securities</t>
        </is>
      </c>
      <c r="B9" s="6" t="n">
        <v>19140</v>
      </c>
      <c r="C9" s="6" t="n">
        <v>860</v>
      </c>
      <c r="D9" s="6" t="n">
        <v>7964</v>
      </c>
    </row>
    <row r="10">
      <c r="A10" s="4" t="inlineStr">
        <is>
          <t>Zinc Options</t>
        </is>
      </c>
    </row>
    <row r="11">
      <c r="A11" s="3" t="inlineStr">
        <is>
          <t>Fair Value, Assets and Liabilities Measured on Recurring and Nonrecurring Basis [Line Items]</t>
        </is>
      </c>
    </row>
    <row r="12">
      <c r="A12" s="4" t="inlineStr">
        <is>
          <t>Net derivative gain (loss)</t>
        </is>
      </c>
      <c r="B12" s="6" t="n">
        <v>0</v>
      </c>
      <c r="C12" s="6" t="n">
        <v>0</v>
      </c>
      <c r="D12" s="6" t="n">
        <v>753</v>
      </c>
    </row>
    <row r="13">
      <c r="A13" s="4" t="inlineStr">
        <is>
          <t>Interest rate swap</t>
        </is>
      </c>
    </row>
    <row r="14">
      <c r="A14" s="3" t="inlineStr">
        <is>
          <t>Fair Value, Assets and Liabilities Measured on Recurring and Nonrecurring Basis [Line Items]</t>
        </is>
      </c>
    </row>
    <row r="15">
      <c r="A15" s="4" t="inlineStr">
        <is>
          <t>Fair value adjustments, net</t>
        </is>
      </c>
      <c r="B15" s="5" t="n">
        <v>0</v>
      </c>
      <c r="C15" s="5" t="n">
        <v>-178</v>
      </c>
      <c r="D15" s="5" t="n">
        <v>-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Dec. 31, 2020</t>
        </is>
      </c>
      <c r="C1" s="2" t="inlineStr">
        <is>
          <t>Dec. 31, 2019</t>
        </is>
      </c>
    </row>
    <row r="2">
      <c r="A2" s="3" t="inlineStr">
        <is>
          <t>Assets:</t>
        </is>
      </c>
    </row>
    <row r="3">
      <c r="A3" s="4" t="inlineStr">
        <is>
          <t>Fair value of equity and debt securities</t>
        </is>
      </c>
      <c r="B3" s="5" t="n">
        <v>12943</v>
      </c>
    </row>
    <row r="4">
      <c r="A4" s="4" t="inlineStr">
        <is>
          <t>Assets</t>
        </is>
      </c>
      <c r="B4" s="6" t="n">
        <v>27171</v>
      </c>
      <c r="C4" s="5" t="n">
        <v>36399</v>
      </c>
    </row>
    <row r="5">
      <c r="A5" s="3" t="inlineStr">
        <is>
          <t>Liabilities:</t>
        </is>
      </c>
    </row>
    <row r="6">
      <c r="A6" s="4" t="inlineStr">
        <is>
          <t>Total liabilities</t>
        </is>
      </c>
      <c r="B6" s="6" t="n">
        <v>24950</v>
      </c>
      <c r="C6" s="6" t="n">
        <v>25411</v>
      </c>
    </row>
    <row r="7">
      <c r="A7" s="4" t="inlineStr">
        <is>
          <t>Prepaid expenses and other | Designated as Hedging Instrument</t>
        </is>
      </c>
    </row>
    <row r="8">
      <c r="A8" s="3" t="inlineStr">
        <is>
          <t>Assets:</t>
        </is>
      </c>
    </row>
    <row r="9">
      <c r="A9" s="4" t="inlineStr">
        <is>
          <t>Fair value of other derivative instruments, net</t>
        </is>
      </c>
      <c r="B9" s="6" t="n">
        <v>13747</v>
      </c>
    </row>
    <row r="10">
      <c r="A10" s="4" t="inlineStr">
        <is>
          <t>Provisional metal sales contracts</t>
        </is>
      </c>
    </row>
    <row r="11">
      <c r="A11" s="3" t="inlineStr">
        <is>
          <t>Assets:</t>
        </is>
      </c>
    </row>
    <row r="12">
      <c r="A12" s="4" t="inlineStr">
        <is>
          <t>Fair value of other derivative instruments, net</t>
        </is>
      </c>
      <c r="B12" s="6" t="n">
        <v>481</v>
      </c>
      <c r="C12" s="6" t="n">
        <v>753</v>
      </c>
    </row>
    <row r="13">
      <c r="A13" s="3" t="inlineStr">
        <is>
          <t>Liabilities:</t>
        </is>
      </c>
    </row>
    <row r="14">
      <c r="A14" s="4" t="inlineStr">
        <is>
          <t>Fair value of derivative liability</t>
        </is>
      </c>
      <c r="B14" s="6" t="n">
        <v>67</v>
      </c>
      <c r="C14" s="6" t="n">
        <v>275</v>
      </c>
    </row>
    <row r="15">
      <c r="A15" s="4" t="inlineStr">
        <is>
          <t>Silvertip Mine</t>
        </is>
      </c>
    </row>
    <row r="16">
      <c r="A16" s="3" t="inlineStr">
        <is>
          <t>Liabilities:</t>
        </is>
      </c>
    </row>
    <row r="17">
      <c r="A17" s="4" t="inlineStr">
        <is>
          <t>Fair value of derivative liability</t>
        </is>
      </c>
      <c r="C17" s="6" t="n">
        <v>25000</v>
      </c>
    </row>
    <row r="18">
      <c r="A18" s="4" t="inlineStr">
        <is>
          <t>Gold zero cost collars | Prepaid expenses and other | Designated as Hedging Instrument</t>
        </is>
      </c>
    </row>
    <row r="19">
      <c r="A19" s="3" t="inlineStr">
        <is>
          <t>Assets:</t>
        </is>
      </c>
    </row>
    <row r="20">
      <c r="A20" s="4" t="inlineStr">
        <is>
          <t>Fair value of other derivative instruments, net</t>
        </is>
      </c>
      <c r="B20" s="6" t="n">
        <v>0</v>
      </c>
      <c r="C20" s="6" t="n">
        <v>0</v>
      </c>
    </row>
    <row r="21">
      <c r="A21" s="4" t="inlineStr">
        <is>
          <t>Gold zero cost collars | Accrued liabilities and other | Designated as Hedging Instrument</t>
        </is>
      </c>
    </row>
    <row r="22">
      <c r="A22" s="3" t="inlineStr">
        <is>
          <t>Liabilities:</t>
        </is>
      </c>
    </row>
    <row r="23">
      <c r="A23" s="4" t="inlineStr">
        <is>
          <t>Fair value of derivative liability</t>
        </is>
      </c>
      <c r="B23" s="6" t="n">
        <v>24883</v>
      </c>
      <c r="C23" s="6" t="n">
        <v>136</v>
      </c>
    </row>
    <row r="24">
      <c r="A24" s="4" t="inlineStr">
        <is>
          <t>Equity Securities</t>
        </is>
      </c>
    </row>
    <row r="25">
      <c r="A25" s="3" t="inlineStr">
        <is>
          <t>Assets:</t>
        </is>
      </c>
    </row>
    <row r="26">
      <c r="A26" s="4" t="inlineStr">
        <is>
          <t>Fair value of equity and debt securities</t>
        </is>
      </c>
      <c r="B26" s="6" t="n">
        <v>12943</v>
      </c>
      <c r="C26" s="6" t="n">
        <v>35646</v>
      </c>
    </row>
    <row r="27">
      <c r="A27" s="4" t="inlineStr">
        <is>
          <t>Equity and debt securities</t>
        </is>
      </c>
    </row>
    <row r="28">
      <c r="A28" s="3" t="inlineStr">
        <is>
          <t>Assets:</t>
        </is>
      </c>
    </row>
    <row r="29">
      <c r="A29" s="4" t="inlineStr">
        <is>
          <t>Fair value of equity and debt securities</t>
        </is>
      </c>
      <c r="C29" s="6" t="n">
        <v>35646</v>
      </c>
    </row>
    <row r="30">
      <c r="A30" s="4" t="inlineStr">
        <is>
          <t>Level 1</t>
        </is>
      </c>
    </row>
    <row r="31">
      <c r="A31" s="3" t="inlineStr">
        <is>
          <t>Assets:</t>
        </is>
      </c>
    </row>
    <row r="32">
      <c r="A32" s="4" t="inlineStr">
        <is>
          <t>Assets</t>
        </is>
      </c>
      <c r="B32" s="6" t="n">
        <v>12943</v>
      </c>
      <c r="C32" s="6" t="n">
        <v>35646</v>
      </c>
    </row>
    <row r="33">
      <c r="A33" s="3" t="inlineStr">
        <is>
          <t>Liabilities:</t>
        </is>
      </c>
    </row>
    <row r="34">
      <c r="A34" s="4" t="inlineStr">
        <is>
          <t>Total liabilities</t>
        </is>
      </c>
      <c r="B34" s="6" t="n">
        <v>0</v>
      </c>
      <c r="C34" s="6" t="n">
        <v>0</v>
      </c>
    </row>
    <row r="35">
      <c r="A35" s="4" t="inlineStr">
        <is>
          <t>Level 1 | Prepaid expenses and other | Designated as Hedging Instrument</t>
        </is>
      </c>
    </row>
    <row r="36">
      <c r="A36" s="3" t="inlineStr">
        <is>
          <t>Assets:</t>
        </is>
      </c>
    </row>
    <row r="37">
      <c r="A37" s="4" t="inlineStr">
        <is>
          <t>Fair value of other derivative instruments, net</t>
        </is>
      </c>
      <c r="B37" s="6" t="n">
        <v>0</v>
      </c>
    </row>
    <row r="38">
      <c r="A38" s="4" t="inlineStr">
        <is>
          <t>Level 1 | Provisional metal sales contracts</t>
        </is>
      </c>
    </row>
    <row r="39">
      <c r="A39" s="3" t="inlineStr">
        <is>
          <t>Assets:</t>
        </is>
      </c>
    </row>
    <row r="40">
      <c r="A40" s="4" t="inlineStr">
        <is>
          <t>Fair value of other derivative instruments, net</t>
        </is>
      </c>
      <c r="B40" s="6" t="n">
        <v>0</v>
      </c>
      <c r="C40" s="6" t="n">
        <v>0</v>
      </c>
    </row>
    <row r="41">
      <c r="A41" s="3" t="inlineStr">
        <is>
          <t>Liabilities:</t>
        </is>
      </c>
    </row>
    <row r="42">
      <c r="A42" s="4" t="inlineStr">
        <is>
          <t>Fair value of derivative liability</t>
        </is>
      </c>
      <c r="B42" s="6" t="n">
        <v>0</v>
      </c>
      <c r="C42" s="6" t="n">
        <v>0</v>
      </c>
    </row>
    <row r="43">
      <c r="A43" s="4" t="inlineStr">
        <is>
          <t>Level 1 | Silvertip Mine</t>
        </is>
      </c>
    </row>
    <row r="44">
      <c r="A44" s="3" t="inlineStr">
        <is>
          <t>Liabilities:</t>
        </is>
      </c>
    </row>
    <row r="45">
      <c r="A45" s="4" t="inlineStr">
        <is>
          <t>Fair value of derivative liability</t>
        </is>
      </c>
      <c r="C45" s="6" t="n">
        <v>0</v>
      </c>
    </row>
    <row r="46">
      <c r="A46" s="4" t="inlineStr">
        <is>
          <t>Level 1 | Gold zero cost collars | Accrued liabilities and other | Designated as Hedging Instrument</t>
        </is>
      </c>
    </row>
    <row r="47">
      <c r="A47" s="3" t="inlineStr">
        <is>
          <t>Liabilities:</t>
        </is>
      </c>
    </row>
    <row r="48">
      <c r="A48" s="4" t="inlineStr">
        <is>
          <t>Fair value of derivative liability</t>
        </is>
      </c>
      <c r="B48" s="6" t="n">
        <v>0</v>
      </c>
      <c r="C48" s="6" t="n">
        <v>0</v>
      </c>
    </row>
    <row r="49">
      <c r="A49" s="4" t="inlineStr">
        <is>
          <t>Level 1 | Equity Securities</t>
        </is>
      </c>
    </row>
    <row r="50">
      <c r="A50" s="3" t="inlineStr">
        <is>
          <t>Assets:</t>
        </is>
      </c>
    </row>
    <row r="51">
      <c r="A51" s="4" t="inlineStr">
        <is>
          <t>Fair value of equity and debt securities</t>
        </is>
      </c>
      <c r="B51" s="6" t="n">
        <v>12943</v>
      </c>
    </row>
    <row r="52">
      <c r="A52" s="4" t="inlineStr">
        <is>
          <t>Level 1 | Equity and debt securities</t>
        </is>
      </c>
    </row>
    <row r="53">
      <c r="A53" s="3" t="inlineStr">
        <is>
          <t>Assets:</t>
        </is>
      </c>
    </row>
    <row r="54">
      <c r="A54" s="4" t="inlineStr">
        <is>
          <t>Fair value of equity and debt securities</t>
        </is>
      </c>
      <c r="C54" s="6" t="n">
        <v>35646</v>
      </c>
    </row>
    <row r="55">
      <c r="A55" s="4" t="inlineStr">
        <is>
          <t>Level 2</t>
        </is>
      </c>
    </row>
    <row r="56">
      <c r="A56" s="3" t="inlineStr">
        <is>
          <t>Assets:</t>
        </is>
      </c>
    </row>
    <row r="57">
      <c r="A57" s="4" t="inlineStr">
        <is>
          <t>Assets</t>
        </is>
      </c>
      <c r="B57" s="6" t="n">
        <v>14228</v>
      </c>
      <c r="C57" s="6" t="n">
        <v>753</v>
      </c>
    </row>
    <row r="58">
      <c r="A58" s="3" t="inlineStr">
        <is>
          <t>Liabilities:</t>
        </is>
      </c>
    </row>
    <row r="59">
      <c r="A59" s="4" t="inlineStr">
        <is>
          <t>Total liabilities</t>
        </is>
      </c>
      <c r="B59" s="6" t="n">
        <v>24950</v>
      </c>
      <c r="C59" s="6" t="n">
        <v>411</v>
      </c>
    </row>
    <row r="60">
      <c r="A60" s="4" t="inlineStr">
        <is>
          <t>Level 2 | Prepaid expenses and other | Designated as Hedging Instrument</t>
        </is>
      </c>
    </row>
    <row r="61">
      <c r="A61" s="3" t="inlineStr">
        <is>
          <t>Assets:</t>
        </is>
      </c>
    </row>
    <row r="62">
      <c r="A62" s="4" t="inlineStr">
        <is>
          <t>Fair value of other derivative instruments, net</t>
        </is>
      </c>
      <c r="B62" s="6" t="n">
        <v>13747</v>
      </c>
    </row>
    <row r="63">
      <c r="A63" s="4" t="inlineStr">
        <is>
          <t>Level 2 | Provisional metal sales contracts</t>
        </is>
      </c>
    </row>
    <row r="64">
      <c r="A64" s="3" t="inlineStr">
        <is>
          <t>Assets:</t>
        </is>
      </c>
    </row>
    <row r="65">
      <c r="A65" s="4" t="inlineStr">
        <is>
          <t>Fair value of other derivative instruments, net</t>
        </is>
      </c>
      <c r="B65" s="6" t="n">
        <v>481</v>
      </c>
      <c r="C65" s="6" t="n">
        <v>753</v>
      </c>
    </row>
    <row r="66">
      <c r="A66" s="3" t="inlineStr">
        <is>
          <t>Liabilities:</t>
        </is>
      </c>
    </row>
    <row r="67">
      <c r="A67" s="4" t="inlineStr">
        <is>
          <t>Fair value of derivative liability</t>
        </is>
      </c>
      <c r="B67" s="6" t="n">
        <v>67</v>
      </c>
      <c r="C67" s="6" t="n">
        <v>275</v>
      </c>
    </row>
    <row r="68">
      <c r="A68" s="4" t="inlineStr">
        <is>
          <t>Level 2 | Silvertip Mine</t>
        </is>
      </c>
    </row>
    <row r="69">
      <c r="A69" s="3" t="inlineStr">
        <is>
          <t>Liabilities:</t>
        </is>
      </c>
    </row>
    <row r="70">
      <c r="A70" s="4" t="inlineStr">
        <is>
          <t>Fair value of derivative liability</t>
        </is>
      </c>
      <c r="C70" s="6" t="n">
        <v>0</v>
      </c>
    </row>
    <row r="71">
      <c r="A71" s="4" t="inlineStr">
        <is>
          <t>Level 2 | Gold zero cost collars | Accrued liabilities and other | Designated as Hedging Instrument</t>
        </is>
      </c>
    </row>
    <row r="72">
      <c r="A72" s="3" t="inlineStr">
        <is>
          <t>Liabilities:</t>
        </is>
      </c>
    </row>
    <row r="73">
      <c r="A73" s="4" t="inlineStr">
        <is>
          <t>Fair value of derivative liability</t>
        </is>
      </c>
      <c r="B73" s="6" t="n">
        <v>24883</v>
      </c>
      <c r="C73" s="6" t="n">
        <v>136</v>
      </c>
    </row>
    <row r="74">
      <c r="A74" s="4" t="inlineStr">
        <is>
          <t>Level 2 | Equity Securities</t>
        </is>
      </c>
    </row>
    <row r="75">
      <c r="A75" s="3" t="inlineStr">
        <is>
          <t>Assets:</t>
        </is>
      </c>
    </row>
    <row r="76">
      <c r="A76" s="4" t="inlineStr">
        <is>
          <t>Fair value of equity and debt securities</t>
        </is>
      </c>
      <c r="B76" s="6" t="n">
        <v>0</v>
      </c>
    </row>
    <row r="77">
      <c r="A77" s="4" t="inlineStr">
        <is>
          <t>Level 2 | Equity and debt securities</t>
        </is>
      </c>
    </row>
    <row r="78">
      <c r="A78" s="3" t="inlineStr">
        <is>
          <t>Assets:</t>
        </is>
      </c>
    </row>
    <row r="79">
      <c r="A79" s="4" t="inlineStr">
        <is>
          <t>Fair value of equity and debt securities</t>
        </is>
      </c>
      <c r="C79" s="6" t="n">
        <v>0</v>
      </c>
    </row>
    <row r="80">
      <c r="A80" s="4" t="inlineStr">
        <is>
          <t xml:space="preserve">Level 3  </t>
        </is>
      </c>
    </row>
    <row r="81">
      <c r="A81" s="3" t="inlineStr">
        <is>
          <t>Assets:</t>
        </is>
      </c>
    </row>
    <row r="82">
      <c r="A82" s="4" t="inlineStr">
        <is>
          <t>Assets</t>
        </is>
      </c>
      <c r="B82" s="6" t="n">
        <v>0</v>
      </c>
      <c r="C82" s="6" t="n">
        <v>0</v>
      </c>
    </row>
    <row r="83">
      <c r="A83" s="3" t="inlineStr">
        <is>
          <t>Liabilities:</t>
        </is>
      </c>
    </row>
    <row r="84">
      <c r="A84" s="4" t="inlineStr">
        <is>
          <t>Total liabilities</t>
        </is>
      </c>
      <c r="B84" s="6" t="n">
        <v>0</v>
      </c>
      <c r="C84" s="6" t="n">
        <v>25000</v>
      </c>
    </row>
    <row r="85">
      <c r="A85" s="4" t="inlineStr">
        <is>
          <t>Level 3   | Prepaid expenses and other | Designated as Hedging Instrument</t>
        </is>
      </c>
    </row>
    <row r="86">
      <c r="A86" s="3" t="inlineStr">
        <is>
          <t>Assets:</t>
        </is>
      </c>
    </row>
    <row r="87">
      <c r="A87" s="4" t="inlineStr">
        <is>
          <t>Fair value of other derivative instruments, net</t>
        </is>
      </c>
      <c r="B87" s="6" t="n">
        <v>0</v>
      </c>
    </row>
    <row r="88">
      <c r="A88" s="4" t="inlineStr">
        <is>
          <t>Level 3   | Provisional metal sales contracts</t>
        </is>
      </c>
    </row>
    <row r="89">
      <c r="A89" s="3" t="inlineStr">
        <is>
          <t>Assets:</t>
        </is>
      </c>
    </row>
    <row r="90">
      <c r="A90" s="4" t="inlineStr">
        <is>
          <t>Fair value of other derivative instruments, net</t>
        </is>
      </c>
      <c r="B90" s="6" t="n">
        <v>0</v>
      </c>
      <c r="C90" s="6" t="n">
        <v>0</v>
      </c>
    </row>
    <row r="91">
      <c r="A91" s="3" t="inlineStr">
        <is>
          <t>Liabilities:</t>
        </is>
      </c>
    </row>
    <row r="92">
      <c r="A92" s="4" t="inlineStr">
        <is>
          <t>Fair value of derivative liability</t>
        </is>
      </c>
      <c r="B92" s="6" t="n">
        <v>0</v>
      </c>
      <c r="C92" s="6" t="n">
        <v>0</v>
      </c>
    </row>
    <row r="93">
      <c r="A93" s="4" t="inlineStr">
        <is>
          <t>Level 3   | Gold zero cost collars | Accrued liabilities and other | Designated as Hedging Instrument</t>
        </is>
      </c>
    </row>
    <row r="94">
      <c r="A94" s="3" t="inlineStr">
        <is>
          <t>Liabilities:</t>
        </is>
      </c>
    </row>
    <row r="95">
      <c r="A95" s="4" t="inlineStr">
        <is>
          <t>Fair value of derivative liability</t>
        </is>
      </c>
      <c r="B95" s="6" t="n">
        <v>0</v>
      </c>
      <c r="C95" s="6" t="n">
        <v>0</v>
      </c>
    </row>
    <row r="96">
      <c r="A96" s="4" t="inlineStr">
        <is>
          <t>Level 3   | Equity Securities</t>
        </is>
      </c>
    </row>
    <row r="97">
      <c r="A97" s="3" t="inlineStr">
        <is>
          <t>Assets:</t>
        </is>
      </c>
    </row>
    <row r="98">
      <c r="A98" s="4" t="inlineStr">
        <is>
          <t>Fair value of equity and debt securities</t>
        </is>
      </c>
      <c r="B98" s="5" t="n">
        <v>0</v>
      </c>
    </row>
    <row r="99">
      <c r="A99" s="4" t="inlineStr">
        <is>
          <t>Level 3   | Equity and debt securities</t>
        </is>
      </c>
    </row>
    <row r="100">
      <c r="A100" s="3" t="inlineStr">
        <is>
          <t>Assets:</t>
        </is>
      </c>
    </row>
    <row r="101">
      <c r="A101" s="4" t="inlineStr">
        <is>
          <t>Fair value of equity and debt securities</t>
        </is>
      </c>
      <c r="C101" s="6" t="n">
        <v>0</v>
      </c>
    </row>
    <row r="102">
      <c r="A102" s="4" t="inlineStr">
        <is>
          <t xml:space="preserve">Silvertip Mine | Level 3  </t>
        </is>
      </c>
    </row>
    <row r="103">
      <c r="A103" s="3" t="inlineStr">
        <is>
          <t>Liabilities:</t>
        </is>
      </c>
    </row>
    <row r="104">
      <c r="A104" s="4" t="inlineStr">
        <is>
          <t>Fair value of derivative liability</t>
        </is>
      </c>
      <c r="C104" s="5" t="n">
        <v>2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Level 3 Financial Assets and Liabilities (Details) - Silvertip Mine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the start of the period</t>
        </is>
      </c>
      <c r="B4" s="5" t="n">
        <v>25000</v>
      </c>
      <c r="C4" s="5" t="n">
        <v>49276</v>
      </c>
    </row>
    <row r="5">
      <c r="A5" s="4" t="inlineStr">
        <is>
          <t>Revaluation</t>
        </is>
      </c>
      <c r="B5" s="6" t="n">
        <v>0</v>
      </c>
      <c r="C5" s="6" t="n">
        <v>0</v>
      </c>
    </row>
    <row r="6">
      <c r="A6" s="4" t="inlineStr">
        <is>
          <t>Settlements</t>
        </is>
      </c>
      <c r="B6" s="6" t="n">
        <v>-25000</v>
      </c>
      <c r="C6" s="6" t="n">
        <v>-25000</v>
      </c>
    </row>
    <row r="7">
      <c r="A7" s="4" t="inlineStr">
        <is>
          <t>Accretion</t>
        </is>
      </c>
      <c r="B7" s="6" t="n">
        <v>0</v>
      </c>
      <c r="C7" s="6" t="n">
        <v>724</v>
      </c>
    </row>
    <row r="8">
      <c r="A8" s="4" t="inlineStr">
        <is>
          <t>Balance at the end of the period</t>
        </is>
      </c>
      <c r="B8" s="5" t="n">
        <v>0</v>
      </c>
      <c r="C8" s="5" t="n">
        <v>25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Dec. 31, 2020</t>
        </is>
      </c>
      <c r="D1" s="2" t="inlineStr">
        <is>
          <t>Dec. 31, 2019</t>
        </is>
      </c>
      <c r="E1" s="2" t="inlineStr">
        <is>
          <t>May 31, 2017</t>
        </is>
      </c>
    </row>
    <row r="2">
      <c r="A2" s="3" t="inlineStr">
        <is>
          <t>Fair Value, Balance Sheet Grouping, Financial Statement Captions [Line Items]</t>
        </is>
      </c>
    </row>
    <row r="3">
      <c r="A3" s="4" t="inlineStr">
        <is>
          <t>Book value</t>
        </is>
      </c>
      <c r="C3" s="5" t="n">
        <v>253427</v>
      </c>
      <c r="D3" s="5" t="n">
        <v>272751</v>
      </c>
    </row>
    <row r="4">
      <c r="A4" s="4" t="inlineStr">
        <is>
          <t>Senior Notes due 2024</t>
        </is>
      </c>
    </row>
    <row r="5">
      <c r="A5" s="3" t="inlineStr">
        <is>
          <t>Fair Value, Balance Sheet Grouping, Financial Statement Captions [Line Items]</t>
        </is>
      </c>
    </row>
    <row r="6">
      <c r="A6" s="4" t="inlineStr">
        <is>
          <t>Book value</t>
        </is>
      </c>
      <c r="B6" s="4" t="inlineStr">
        <is>
          <t>[1]</t>
        </is>
      </c>
      <c r="C6" s="6" t="n">
        <v>227590</v>
      </c>
      <c r="D6" s="6" t="n">
        <v>226885</v>
      </c>
    </row>
    <row r="7">
      <c r="A7" s="4" t="inlineStr">
        <is>
          <t>Revolving Credit Facility</t>
        </is>
      </c>
    </row>
    <row r="8">
      <c r="A8" s="3" t="inlineStr">
        <is>
          <t>Fair Value, Balance Sheet Grouping, Financial Statement Captions [Line Items]</t>
        </is>
      </c>
    </row>
    <row r="9">
      <c r="A9" s="4" t="inlineStr">
        <is>
          <t>Book value</t>
        </is>
      </c>
      <c r="B9" s="4" t="inlineStr">
        <is>
          <t>[2]</t>
        </is>
      </c>
      <c r="C9" s="6" t="n">
        <v>0</v>
      </c>
      <c r="D9" s="6"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6" t="n">
        <v>229874</v>
      </c>
      <c r="D12" s="6" t="n">
        <v>228585</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6" t="n">
        <v>0</v>
      </c>
      <c r="D15" s="6"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6" t="n">
        <v>229874</v>
      </c>
      <c r="D18" s="6" t="n">
        <v>228585</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6" t="n">
        <v>0</v>
      </c>
      <c r="D21" s="6"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6" t="n">
        <v>0</v>
      </c>
      <c r="D24" s="6"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6" t="n">
        <v>0</v>
      </c>
      <c r="D27" s="6"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6" t="n">
        <v>0</v>
      </c>
      <c r="D30" s="6"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6" t="n">
        <v>0</v>
      </c>
      <c r="D33" s="6" t="n">
        <v>0</v>
      </c>
    </row>
    <row r="34">
      <c r="A34" s="4" t="inlineStr">
        <is>
          <t>Senior Notes due 2024</t>
        </is>
      </c>
    </row>
    <row r="35">
      <c r="A35" s="3" t="inlineStr">
        <is>
          <t>Fair Value, Balance Sheet Grouping, Financial Statement Captions [Line Items]</t>
        </is>
      </c>
    </row>
    <row r="36">
      <c r="A36" s="4" t="inlineStr">
        <is>
          <t>Stated interest rate</t>
        </is>
      </c>
      <c r="E36" s="4" t="inlineStr">
        <is>
          <t>5.875%</t>
        </is>
      </c>
    </row>
    <row r="37">
      <c r="A37" s="4" t="inlineStr">
        <is>
          <t>Net unamortized debt issuance costs</t>
        </is>
      </c>
      <c r="C37" s="5" t="n">
        <v>2400</v>
      </c>
      <c r="D37" s="6" t="n">
        <v>3100</v>
      </c>
    </row>
    <row r="38">
      <c r="A38" s="4" t="inlineStr">
        <is>
          <t>Revolving Credit Facility</t>
        </is>
      </c>
    </row>
    <row r="39">
      <c r="A39" s="3" t="inlineStr">
        <is>
          <t>Fair Value, Balance Sheet Grouping, Financial Statement Captions [Line Items]</t>
        </is>
      </c>
    </row>
    <row r="40">
      <c r="A40" s="4" t="inlineStr">
        <is>
          <t>Stated interest rate</t>
        </is>
      </c>
      <c r="C40" s="4" t="inlineStr">
        <is>
          <t>2.40%</t>
        </is>
      </c>
    </row>
    <row r="41">
      <c r="A41" s="4" t="inlineStr">
        <is>
          <t>Net unamortized debt issuance costs</t>
        </is>
      </c>
      <c r="C41" s="5" t="n">
        <v>1500</v>
      </c>
      <c r="D41" s="5" t="n">
        <v>2300</v>
      </c>
    </row>
    <row r="42"/>
    <row r="43">
      <c r="A43" s="4" t="inlineStr">
        <is>
          <t>[1]</t>
        </is>
      </c>
      <c r="B43" s="4" t="inlineStr">
        <is>
          <t>Net of unamortized debt issuance costs of $2.4 million and $3.1 million at December 31, 2020 and December 31, 2019, respectively.</t>
        </is>
      </c>
    </row>
    <row r="44">
      <c r="A44" s="4" t="inlineStr">
        <is>
          <t>[2]</t>
        </is>
      </c>
      <c r="B44" s="4" t="inlineStr">
        <is>
          <t>Unamortized debt issuance costs of $1.5 million and $2.3 million at December 31, 2020 and December 31, 2019, respectively, included in Other Non-Current Assets .</t>
        </is>
      </c>
    </row>
  </sheetData>
  <mergeCells count="4">
    <mergeCell ref="A1:B1"/>
    <mergeCell ref="A42:D42"/>
    <mergeCell ref="B43:D43"/>
    <mergeCell ref="B44:D4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13" customWidth="1" min="6" max="6"/>
  </cols>
  <sheetData>
    <row r="1">
      <c r="A1" s="1" t="inlineStr">
        <is>
          <t>Fair Value Measurements - Narrative (Details) $ in Millions</t>
        </is>
      </c>
      <c r="B1" s="2" t="inlineStr">
        <is>
          <t>1 Months Ended</t>
        </is>
      </c>
      <c r="C1" s="2" t="inlineStr">
        <is>
          <t>3 Months Ended</t>
        </is>
      </c>
      <c r="D1" s="2" t="inlineStr">
        <is>
          <t>12 Months Ended</t>
        </is>
      </c>
    </row>
    <row r="2">
      <c r="B2" s="2" t="inlineStr">
        <is>
          <t>Oct. 31, 2017USD ($)</t>
        </is>
      </c>
      <c r="C2" s="2" t="inlineStr">
        <is>
          <t>Mar. 31, 2020USD ($)</t>
        </is>
      </c>
      <c r="D2" s="2" t="inlineStr">
        <is>
          <t>Dec. 31, 2020USD ($)milestone</t>
        </is>
      </c>
      <c r="E2" s="2" t="inlineStr">
        <is>
          <t>Dec. 31, 2019USD ($)</t>
        </is>
      </c>
      <c r="F2" s="2" t="inlineStr">
        <is>
          <t>May 31, 2017</t>
        </is>
      </c>
    </row>
    <row r="3">
      <c r="A3" s="4" t="inlineStr">
        <is>
          <t>Senior Notes due 2024</t>
        </is>
      </c>
    </row>
    <row r="4">
      <c r="A4" s="3" t="inlineStr">
        <is>
          <t>Fair Value, Assets and Liabilities Measured on Recurring and Nonrecurring Basis [Line Items]</t>
        </is>
      </c>
    </row>
    <row r="5">
      <c r="A5" s="4" t="inlineStr">
        <is>
          <t>Net unamortized debt issuance costs</t>
        </is>
      </c>
      <c r="D5" s="9" t="n">
        <v>2.4</v>
      </c>
      <c r="E5" s="9" t="n">
        <v>3.1</v>
      </c>
    </row>
    <row r="6">
      <c r="A6" s="4" t="inlineStr">
        <is>
          <t>Stated interest rate</t>
        </is>
      </c>
      <c r="F6" s="4" t="inlineStr">
        <is>
          <t>5.875%</t>
        </is>
      </c>
    </row>
    <row r="7">
      <c r="A7" s="4" t="inlineStr">
        <is>
          <t>JDS Silver Holdings Ltd.</t>
        </is>
      </c>
    </row>
    <row r="8">
      <c r="A8" s="3" t="inlineStr">
        <is>
          <t>Fair Value, Assets and Liabilities Measured on Recurring and Nonrecurring Basis [Line Items]</t>
        </is>
      </c>
    </row>
    <row r="9">
      <c r="A9" s="4" t="inlineStr">
        <is>
          <t>Long-term Purchase Commitment, Milestones | milestone</t>
        </is>
      </c>
      <c r="D9" s="6" t="n">
        <v>2</v>
      </c>
    </row>
    <row r="10">
      <c r="A10" s="4" t="inlineStr">
        <is>
          <t>Silvertip Mine</t>
        </is>
      </c>
    </row>
    <row r="11">
      <c r="A11" s="3" t="inlineStr">
        <is>
          <t>Fair Value, Assets and Liabilities Measured on Recurring and Nonrecurring Basis [Line Items]</t>
        </is>
      </c>
    </row>
    <row r="12">
      <c r="A12" s="4" t="inlineStr">
        <is>
          <t>Contingent consideration payment</t>
        </is>
      </c>
      <c r="B12" s="5" t="n">
        <v>25</v>
      </c>
    </row>
    <row r="13">
      <c r="A13" s="4" t="inlineStr">
        <is>
          <t>Permitting payment, estimated discount rate (percentage)</t>
        </is>
      </c>
      <c r="B13" s="4" t="inlineStr">
        <is>
          <t>2.50%</t>
        </is>
      </c>
    </row>
    <row r="14">
      <c r="A14" s="4" t="inlineStr">
        <is>
          <t>Resource declaration payment, estimated discount rate (percentage)</t>
        </is>
      </c>
      <c r="B14" s="4" t="inlineStr">
        <is>
          <t>2.90%</t>
        </is>
      </c>
    </row>
    <row r="15">
      <c r="A15" s="4" t="inlineStr">
        <is>
          <t>Payment of contingent consideration, permitting milestone reached</t>
        </is>
      </c>
      <c r="C15" s="5" t="n">
        <v>25</v>
      </c>
      <c r="E15" s="5" t="n">
        <v>25</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Dec. 31, 2020USD ($)oz$ / oz</t>
        </is>
      </c>
    </row>
    <row r="2">
      <c r="A2" s="4" t="inlineStr">
        <is>
          <t>2018</t>
        </is>
      </c>
    </row>
    <row r="3">
      <c r="A3" s="3" t="inlineStr">
        <is>
          <t>Derivative instruments Settlement</t>
        </is>
      </c>
    </row>
    <row r="4">
      <c r="A4" s="4" t="inlineStr">
        <is>
          <t>Derivative average price | $ / oz</t>
        </is>
      </c>
      <c r="B4" s="6" t="n">
        <v>1852</v>
      </c>
    </row>
    <row r="5">
      <c r="A5" s="4" t="inlineStr">
        <is>
          <t>Notional Amount Derivative | $</t>
        </is>
      </c>
      <c r="B5" s="5" t="n">
        <v>28243</v>
      </c>
    </row>
    <row r="6">
      <c r="A6" s="4" t="inlineStr">
        <is>
          <t>Outstanding Provisionally Priced Sales Consists of Gold | oz</t>
        </is>
      </c>
      <c r="B6" s="6" t="n">
        <v>15248</v>
      </c>
    </row>
    <row r="7">
      <c r="A7" s="4" t="inlineStr">
        <is>
          <t>2022 and Thereafter</t>
        </is>
      </c>
    </row>
    <row r="8">
      <c r="A8" s="3" t="inlineStr">
        <is>
          <t>Derivative instruments Settlement</t>
        </is>
      </c>
    </row>
    <row r="9">
      <c r="A9" s="4" t="inlineStr">
        <is>
          <t>Derivative average price | $ / oz</t>
        </is>
      </c>
      <c r="B9" s="6" t="n">
        <v>0</v>
      </c>
    </row>
    <row r="10">
      <c r="A10" s="4" t="inlineStr">
        <is>
          <t>Notional Amount Derivative | $</t>
        </is>
      </c>
      <c r="B10" s="5" t="n">
        <v>0</v>
      </c>
    </row>
    <row r="11">
      <c r="A11" s="4" t="inlineStr">
        <is>
          <t>Outstanding Provisionally Priced Sales Consists of Gold | oz</t>
        </is>
      </c>
      <c r="B11"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Dec. 31, 2020</t>
        </is>
      </c>
      <c r="C1" s="2" t="inlineStr">
        <is>
          <t>Dec. 31, 2019</t>
        </is>
      </c>
    </row>
    <row r="2">
      <c r="A2" s="4" t="inlineStr">
        <is>
          <t>Prepaid expenses and other</t>
        </is>
      </c>
    </row>
    <row r="3">
      <c r="A3" s="3" t="inlineStr">
        <is>
          <t>Fair value of the derivative instruments</t>
        </is>
      </c>
    </row>
    <row r="4">
      <c r="A4" s="4" t="inlineStr">
        <is>
          <t>Fair value of derivative asset</t>
        </is>
      </c>
      <c r="B4" s="5" t="n">
        <v>481</v>
      </c>
      <c r="C4" s="5" t="n">
        <v>753</v>
      </c>
    </row>
    <row r="5">
      <c r="A5" s="4" t="inlineStr">
        <is>
          <t>Accrued liabilities and other</t>
        </is>
      </c>
    </row>
    <row r="6">
      <c r="A6" s="3" t="inlineStr">
        <is>
          <t>Fair value of the derivative instruments</t>
        </is>
      </c>
    </row>
    <row r="7">
      <c r="A7" s="4" t="inlineStr">
        <is>
          <t>Fair value of derivative liability</t>
        </is>
      </c>
      <c r="B7" s="5" t="n">
        <v>67</v>
      </c>
      <c r="C7" s="5" t="n">
        <v>2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ark-to-Market Gain (Losses) on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Fair value adjustments, net, pretax</t>
        </is>
      </c>
      <c r="B4" s="5" t="n">
        <v>7601</v>
      </c>
      <c r="C4" s="5" t="n">
        <v>16030</v>
      </c>
      <c r="D4" s="5" t="n">
        <v>3638</v>
      </c>
    </row>
    <row r="5">
      <c r="A5" s="4" t="inlineStr">
        <is>
          <t>Fair value adjustments, net</t>
        </is>
      </c>
      <c r="B5" s="6" t="n">
        <v>959</v>
      </c>
      <c r="C5" s="6" t="n">
        <v>159</v>
      </c>
      <c r="D5" s="6" t="n">
        <v>804</v>
      </c>
    </row>
    <row r="6">
      <c r="A6" s="4" t="inlineStr">
        <is>
          <t>Provisional metal sales contracts</t>
        </is>
      </c>
    </row>
    <row r="7">
      <c r="A7" s="3" t="inlineStr">
        <is>
          <t>Derivative Instruments, Gain (Loss) [Line Items]</t>
        </is>
      </c>
    </row>
    <row r="8">
      <c r="A8" s="4" t="inlineStr">
        <is>
          <t>Provisional gain (loss) on derivatives and commodity contracts</t>
        </is>
      </c>
      <c r="B8" s="6" t="n">
        <v>959</v>
      </c>
      <c r="C8" s="6" t="n">
        <v>337</v>
      </c>
      <c r="D8" s="6" t="n">
        <v>111</v>
      </c>
    </row>
    <row r="9">
      <c r="A9" s="4" t="inlineStr">
        <is>
          <t>Interest rate swap</t>
        </is>
      </c>
    </row>
    <row r="10">
      <c r="A10" s="3" t="inlineStr">
        <is>
          <t>Derivative Instruments, Gain (Loss) [Line Items]</t>
        </is>
      </c>
    </row>
    <row r="11">
      <c r="A11" s="4" t="inlineStr">
        <is>
          <t>Net derivative gain (loss)</t>
        </is>
      </c>
      <c r="B11" s="6" t="n">
        <v>0</v>
      </c>
      <c r="C11" s="6" t="n">
        <v>-178</v>
      </c>
      <c r="D11" s="6" t="n">
        <v>-60</v>
      </c>
    </row>
    <row r="12">
      <c r="A12" s="4" t="inlineStr">
        <is>
          <t>Zinc Options</t>
        </is>
      </c>
    </row>
    <row r="13">
      <c r="A13" s="3" t="inlineStr">
        <is>
          <t>Derivative Instruments, Gain (Loss) [Line Items]</t>
        </is>
      </c>
    </row>
    <row r="14">
      <c r="A14" s="4" t="inlineStr">
        <is>
          <t>Net derivative gain (loss)</t>
        </is>
      </c>
      <c r="B14" s="5" t="n">
        <v>0</v>
      </c>
      <c r="C14" s="5" t="n">
        <v>0</v>
      </c>
      <c r="D14" s="5" t="n">
        <v>7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ash Flow Hedge Gain (Loss) to be Reclassified within Twelve Months</t>
        </is>
      </c>
      <c r="B4" s="5" t="n">
        <v>1200</v>
      </c>
    </row>
    <row r="5">
      <c r="A5" s="4" t="inlineStr">
        <is>
          <t>Concentrate Sales Contracts</t>
        </is>
      </c>
    </row>
    <row r="6">
      <c r="A6" s="3" t="inlineStr">
        <is>
          <t>Derivative [Line Items]</t>
        </is>
      </c>
    </row>
    <row r="7">
      <c r="A7" s="4" t="inlineStr">
        <is>
          <t>Provisional gain (loss) on derivatives and commodity contracts</t>
        </is>
      </c>
      <c r="B7" s="6" t="n">
        <v>959</v>
      </c>
      <c r="C7" s="5" t="n">
        <v>337</v>
      </c>
      <c r="D7" s="5" t="n">
        <v>111</v>
      </c>
    </row>
    <row r="8">
      <c r="A8" s="4" t="inlineStr">
        <is>
          <t>Interest rate swap</t>
        </is>
      </c>
    </row>
    <row r="9">
      <c r="A9" s="3" t="inlineStr">
        <is>
          <t>Derivative [Line Items]</t>
        </is>
      </c>
    </row>
    <row r="10">
      <c r="A10" s="4" t="inlineStr">
        <is>
          <t>Net derivative gain (loss)</t>
        </is>
      </c>
      <c r="B10" s="6" t="n">
        <v>0</v>
      </c>
      <c r="C10" s="5" t="n">
        <v>-178</v>
      </c>
      <c r="D10" s="5" t="n">
        <v>-60</v>
      </c>
    </row>
    <row r="11">
      <c r="A11" s="4" t="inlineStr">
        <is>
          <t>Designated as Hedging Instrument | Gold zero cost collars</t>
        </is>
      </c>
    </row>
    <row r="12">
      <c r="A12" s="3" t="inlineStr">
        <is>
          <t>Derivative [Line Items]</t>
        </is>
      </c>
    </row>
    <row r="13">
      <c r="A13" s="4" t="inlineStr">
        <is>
          <t>After tax gains in AOCI</t>
        </is>
      </c>
      <c r="B13" s="6" t="n">
        <v>11100</v>
      </c>
    </row>
    <row r="14">
      <c r="A14" s="4" t="inlineStr">
        <is>
          <t>Payments of novation funding costs</t>
        </is>
      </c>
      <c r="B14" s="5" t="n">
        <v>3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Dec. 31, 2020</t>
        </is>
      </c>
      <c r="C1" s="2" t="inlineStr">
        <is>
          <t>Dec. 31, 2019</t>
        </is>
      </c>
    </row>
    <row r="2">
      <c r="A2" s="4" t="inlineStr">
        <is>
          <t>Prepaid expenses and other</t>
        </is>
      </c>
    </row>
    <row r="3">
      <c r="A3" s="3" t="inlineStr">
        <is>
          <t>Derivatives, Fair Value [Line Items]</t>
        </is>
      </c>
    </row>
    <row r="4">
      <c r="A4" s="4" t="inlineStr">
        <is>
          <t>Fair value of derivative asset</t>
        </is>
      </c>
      <c r="B4" s="5" t="n">
        <v>13747</v>
      </c>
    </row>
    <row r="5">
      <c r="A5" s="4" t="inlineStr">
        <is>
          <t>Gold zero cost collars | Prepaid expenses and other</t>
        </is>
      </c>
    </row>
    <row r="6">
      <c r="A6" s="3" t="inlineStr">
        <is>
          <t>Derivatives, Fair Value [Line Items]</t>
        </is>
      </c>
    </row>
    <row r="7">
      <c r="A7" s="4" t="inlineStr">
        <is>
          <t>Fair value of derivative asset</t>
        </is>
      </c>
      <c r="B7" s="6" t="n">
        <v>0</v>
      </c>
      <c r="C7" s="5" t="n">
        <v>0</v>
      </c>
    </row>
    <row r="8">
      <c r="A8" s="4" t="inlineStr">
        <is>
          <t>Gold zero cost collars | Accrued liabilities and other</t>
        </is>
      </c>
    </row>
    <row r="9">
      <c r="A9" s="3" t="inlineStr">
        <is>
          <t>Derivatives, Fair Value [Line Items]</t>
        </is>
      </c>
    </row>
    <row r="10">
      <c r="A10" s="4" t="inlineStr">
        <is>
          <t>Fair value of derivative liability</t>
        </is>
      </c>
      <c r="B10" s="6" t="n">
        <v>24883</v>
      </c>
      <c r="C10" s="5" t="n">
        <v>136</v>
      </c>
    </row>
    <row r="11">
      <c r="A11" s="4" t="inlineStr">
        <is>
          <t>Foreign Exchange Forward | Prepaid expenses and other</t>
        </is>
      </c>
    </row>
    <row r="12">
      <c r="A12" s="3" t="inlineStr">
        <is>
          <t>Derivatives, Fair Value [Line Items]</t>
        </is>
      </c>
    </row>
    <row r="13">
      <c r="A13" s="4" t="inlineStr">
        <is>
          <t>Fair value of derivative asset</t>
        </is>
      </c>
      <c r="B13" s="6" t="n">
        <v>13747</v>
      </c>
    </row>
    <row r="14">
      <c r="A14" s="4" t="inlineStr">
        <is>
          <t>Foreign Exchange Forward | Accrued liabilities and other</t>
        </is>
      </c>
    </row>
    <row r="15">
      <c r="A15" s="3" t="inlineStr">
        <is>
          <t>Derivatives, Fair Value [Line Items]</t>
        </is>
      </c>
    </row>
    <row r="16">
      <c r="A16" s="4" t="inlineStr">
        <is>
          <t>Fair value of derivative liability</t>
        </is>
      </c>
      <c r="B1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42:37Z</dcterms:created>
  <dcterms:modified xmlns:dcterms="http://purl.org/dc/terms/" xmlns:xsi="http://www.w3.org/2001/XMLSchema-instance" xsi:type="dcterms:W3CDTF">2021-02-17T16:42:37Z</dcterms:modified>
</cp:coreProperties>
</file>